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Business and Signific" sheetId="8" state="visible" r:id="rId8"/>
    <sheet xmlns:r="http://schemas.openxmlformats.org/officeDocument/2006/relationships" name="New Accounting Standards" sheetId="9" state="visible" r:id="rId9"/>
    <sheet xmlns:r="http://schemas.openxmlformats.org/officeDocument/2006/relationships" name="Recently Adopted Accounting Sta" sheetId="10" state="visible" r:id="rId10"/>
    <sheet xmlns:r="http://schemas.openxmlformats.org/officeDocument/2006/relationships" name="Segment Information" sheetId="11" state="visible" r:id="rId11"/>
    <sheet xmlns:r="http://schemas.openxmlformats.org/officeDocument/2006/relationships" name="USSC Retained Interest (Notes)" sheetId="12" state="visible" r:id="rId12"/>
    <sheet xmlns:r="http://schemas.openxmlformats.org/officeDocument/2006/relationships" name="Acquisition (Notes)" sheetId="13" state="visible" r:id="rId13"/>
    <sheet xmlns:r="http://schemas.openxmlformats.org/officeDocument/2006/relationships" name="Net Interest and Other Financia" sheetId="14" state="visible" r:id="rId14"/>
    <sheet xmlns:r="http://schemas.openxmlformats.org/officeDocument/2006/relationships" name="Earnings and Dividends Per Comm" sheetId="15" state="visible" r:id="rId15"/>
    <sheet xmlns:r="http://schemas.openxmlformats.org/officeDocument/2006/relationships" name="Inventories (Notes)" sheetId="16" state="visible" r:id="rId16"/>
    <sheet xmlns:r="http://schemas.openxmlformats.org/officeDocument/2006/relationships" name="Income Taxes (Notes)" sheetId="17" state="visible" r:id="rId17"/>
    <sheet xmlns:r="http://schemas.openxmlformats.org/officeDocument/2006/relationships" name="Investments and Long-Term Recei" sheetId="18" state="visible" r:id="rId18"/>
    <sheet xmlns:r="http://schemas.openxmlformats.org/officeDocument/2006/relationships" name="Property, Plant and Equipment (" sheetId="19" state="visible" r:id="rId19"/>
    <sheet xmlns:r="http://schemas.openxmlformats.org/officeDocument/2006/relationships" name="Intangible Assets (Notes)" sheetId="20" state="visible" r:id="rId20"/>
    <sheet xmlns:r="http://schemas.openxmlformats.org/officeDocument/2006/relationships" name="Stock-Based Compensation Plans " sheetId="21" state="visible" r:id="rId21"/>
    <sheet xmlns:r="http://schemas.openxmlformats.org/officeDocument/2006/relationships" name="Debt (Notes)" sheetId="22" state="visible" r:id="rId22"/>
    <sheet xmlns:r="http://schemas.openxmlformats.org/officeDocument/2006/relationships" name="Derivative Instruments (Notes)" sheetId="23" state="visible" r:id="rId23"/>
    <sheet xmlns:r="http://schemas.openxmlformats.org/officeDocument/2006/relationships" name="Pensions and Other Benefits (No" sheetId="24" state="visible" r:id="rId24"/>
    <sheet xmlns:r="http://schemas.openxmlformats.org/officeDocument/2006/relationships" name="Asset Retirement Obligations (N" sheetId="25" state="visible" r:id="rId25"/>
    <sheet xmlns:r="http://schemas.openxmlformats.org/officeDocument/2006/relationships" name="Fair Value of Financial Instrum" sheetId="26" state="visible" r:id="rId26"/>
    <sheet xmlns:r="http://schemas.openxmlformats.org/officeDocument/2006/relationships" name="Reclassifications from Accumula" sheetId="27" state="visible" r:id="rId27"/>
    <sheet xmlns:r="http://schemas.openxmlformats.org/officeDocument/2006/relationships" name="Supplemental Cash Flow Informat" sheetId="28" state="visible" r:id="rId28"/>
    <sheet xmlns:r="http://schemas.openxmlformats.org/officeDocument/2006/relationships" name="Transactions with Related Parti" sheetId="29" state="visible" r:id="rId29"/>
    <sheet xmlns:r="http://schemas.openxmlformats.org/officeDocument/2006/relationships" name="Leases (Notes)" sheetId="30" state="visible" r:id="rId30"/>
    <sheet xmlns:r="http://schemas.openxmlformats.org/officeDocument/2006/relationships" name="Restructuring and Other Charges" sheetId="31" state="visible" r:id="rId31"/>
    <sheet xmlns:r="http://schemas.openxmlformats.org/officeDocument/2006/relationships" name="Contingencies and Commitments (" sheetId="32" state="visible" r:id="rId32"/>
    <sheet xmlns:r="http://schemas.openxmlformats.org/officeDocument/2006/relationships" name="Common Stock Issuance" sheetId="33" state="visible" r:id="rId33"/>
    <sheet xmlns:r="http://schemas.openxmlformats.org/officeDocument/2006/relationships" name="SCHEDULE II - VALUATION AND QUA" sheetId="34" state="visible" r:id="rId34"/>
    <sheet xmlns:r="http://schemas.openxmlformats.org/officeDocument/2006/relationships" name="Nature of Business and Signif35" sheetId="35" state="visible" r:id="rId35"/>
    <sheet xmlns:r="http://schemas.openxmlformats.org/officeDocument/2006/relationships" name="Nature of Business and Signif36" sheetId="36" state="visible" r:id="rId36"/>
    <sheet xmlns:r="http://schemas.openxmlformats.org/officeDocument/2006/relationships" name="Segment Information (Tables)" sheetId="37" state="visible" r:id="rId37"/>
    <sheet xmlns:r="http://schemas.openxmlformats.org/officeDocument/2006/relationships" name="Net Interest and Other Financ38" sheetId="38" state="visible" r:id="rId38"/>
    <sheet xmlns:r="http://schemas.openxmlformats.org/officeDocument/2006/relationships" name="Earnings and Dividends Per Co39" sheetId="39" state="visible" r:id="rId39"/>
    <sheet xmlns:r="http://schemas.openxmlformats.org/officeDocument/2006/relationships" name="Inventories (Tables)" sheetId="40" state="visible" r:id="rId40"/>
    <sheet xmlns:r="http://schemas.openxmlformats.org/officeDocument/2006/relationships" name="Income Taxes (Tables)" sheetId="41" state="visible" r:id="rId41"/>
    <sheet xmlns:r="http://schemas.openxmlformats.org/officeDocument/2006/relationships" name="Investments and Long-Term Rec42" sheetId="42" state="visible" r:id="rId42"/>
    <sheet xmlns:r="http://schemas.openxmlformats.org/officeDocument/2006/relationships" name="Property, Plant and Equipment43" sheetId="43" state="visible" r:id="rId43"/>
    <sheet xmlns:r="http://schemas.openxmlformats.org/officeDocument/2006/relationships" name="Intangible Assets (Tables)" sheetId="44" state="visible" r:id="rId44"/>
    <sheet xmlns:r="http://schemas.openxmlformats.org/officeDocument/2006/relationships" name="Stock-Based Compensation Plan45" sheetId="45" state="visible" r:id="rId45"/>
    <sheet xmlns:r="http://schemas.openxmlformats.org/officeDocument/2006/relationships" name="Debt (Tables)" sheetId="46" state="visible" r:id="rId46"/>
    <sheet xmlns:r="http://schemas.openxmlformats.org/officeDocument/2006/relationships" name="Derivative Instruments (Tables)" sheetId="47" state="visible" r:id="rId47"/>
    <sheet xmlns:r="http://schemas.openxmlformats.org/officeDocument/2006/relationships" name="Pensions and Other Benefits (Ta" sheetId="48" state="visible" r:id="rId48"/>
    <sheet xmlns:r="http://schemas.openxmlformats.org/officeDocument/2006/relationships" name="Asset Retirement Obligations (T" sheetId="49" state="visible" r:id="rId49"/>
    <sheet xmlns:r="http://schemas.openxmlformats.org/officeDocument/2006/relationships" name="Fair Value of Financial Instr50" sheetId="50" state="visible" r:id="rId50"/>
    <sheet xmlns:r="http://schemas.openxmlformats.org/officeDocument/2006/relationships" name="Reclassifications from Accumu51" sheetId="51" state="visible" r:id="rId51"/>
    <sheet xmlns:r="http://schemas.openxmlformats.org/officeDocument/2006/relationships" name="Supplemental Cash Flow Inform52" sheetId="52" state="visible" r:id="rId52"/>
    <sheet xmlns:r="http://schemas.openxmlformats.org/officeDocument/2006/relationships" name="Leases (Tables)" sheetId="53" state="visible" r:id="rId53"/>
    <sheet xmlns:r="http://schemas.openxmlformats.org/officeDocument/2006/relationships" name="Restructuring and Other Charg54" sheetId="54" state="visible" r:id="rId54"/>
    <sheet xmlns:r="http://schemas.openxmlformats.org/officeDocument/2006/relationships" name="Contingencies and Commitments55" sheetId="55" state="visible" r:id="rId55"/>
    <sheet xmlns:r="http://schemas.openxmlformats.org/officeDocument/2006/relationships" name="Nature of Business and Signif56" sheetId="56" state="visible" r:id="rId56"/>
    <sheet xmlns:r="http://schemas.openxmlformats.org/officeDocument/2006/relationships" name="Nature of Business and Signif57" sheetId="57" state="visible" r:id="rId57"/>
    <sheet xmlns:r="http://schemas.openxmlformats.org/officeDocument/2006/relationships" name="Segment Information - Results o" sheetId="58" state="visible" r:id="rId58"/>
    <sheet xmlns:r="http://schemas.openxmlformats.org/officeDocument/2006/relationships" name="Segment Information - Schedule " sheetId="59" state="visible" r:id="rId59"/>
    <sheet xmlns:r="http://schemas.openxmlformats.org/officeDocument/2006/relationships" name="Segment Information - Schedul60" sheetId="60" state="visible" r:id="rId60"/>
    <sheet xmlns:r="http://schemas.openxmlformats.org/officeDocument/2006/relationships" name="Segment Information - Net Sales" sheetId="61" state="visible" r:id="rId61"/>
    <sheet xmlns:r="http://schemas.openxmlformats.org/officeDocument/2006/relationships" name="Segment Information - Net Sal62" sheetId="62" state="visible" r:id="rId62"/>
    <sheet xmlns:r="http://schemas.openxmlformats.org/officeDocument/2006/relationships" name="Segment Information - Additiona" sheetId="63" state="visible" r:id="rId63"/>
    <sheet xmlns:r="http://schemas.openxmlformats.org/officeDocument/2006/relationships" name="USSC Retained Interest - Additi" sheetId="64" state="visible" r:id="rId64"/>
    <sheet xmlns:r="http://schemas.openxmlformats.org/officeDocument/2006/relationships" name="Acquisition (Details)" sheetId="65" state="visible" r:id="rId65"/>
    <sheet xmlns:r="http://schemas.openxmlformats.org/officeDocument/2006/relationships" name="Net Interest and Other Financ66" sheetId="66" state="visible" r:id="rId66"/>
    <sheet xmlns:r="http://schemas.openxmlformats.org/officeDocument/2006/relationships" name="Earnings and Dividends Per Co67" sheetId="67" state="visible" r:id="rId67"/>
    <sheet xmlns:r="http://schemas.openxmlformats.org/officeDocument/2006/relationships" name="Earnings and Dividends Per Co68" sheetId="68" state="visible" r:id="rId68"/>
    <sheet xmlns:r="http://schemas.openxmlformats.org/officeDocument/2006/relationships" name="Earnings and Dividends Per Co69" sheetId="69" state="visible" r:id="rId69"/>
    <sheet xmlns:r="http://schemas.openxmlformats.org/officeDocument/2006/relationships" name="Inventories Inventory balances " sheetId="70" state="visible" r:id="rId70"/>
    <sheet xmlns:r="http://schemas.openxmlformats.org/officeDocument/2006/relationships" name="Inventories - Additional Inform" sheetId="71" state="visible" r:id="rId71"/>
    <sheet xmlns:r="http://schemas.openxmlformats.org/officeDocument/2006/relationships" name="Income Taxes - (Benefit) Provis" sheetId="72" state="visible" r:id="rId72"/>
    <sheet xmlns:r="http://schemas.openxmlformats.org/officeDocument/2006/relationships" name="Income Taxes - Reconciliation o" sheetId="73" state="visible" r:id="rId73"/>
    <sheet xmlns:r="http://schemas.openxmlformats.org/officeDocument/2006/relationships" name="Income Taxes - Reconciliation74" sheetId="74" state="visible" r:id="rId74"/>
    <sheet xmlns:r="http://schemas.openxmlformats.org/officeDocument/2006/relationships" name="Income Taxes - Deferred Tax Ass" sheetId="75" state="visible" r:id="rId75"/>
    <sheet xmlns:r="http://schemas.openxmlformats.org/officeDocument/2006/relationships" name="Income Taxes - Additional Infor" sheetId="76" state="visible" r:id="rId76"/>
    <sheet xmlns:r="http://schemas.openxmlformats.org/officeDocument/2006/relationships" name="Investments and Long-Term Rec77" sheetId="77" state="visible" r:id="rId77"/>
    <sheet xmlns:r="http://schemas.openxmlformats.org/officeDocument/2006/relationships" name="Investments and Long-Term Rec78" sheetId="78" state="visible" r:id="rId78"/>
    <sheet xmlns:r="http://schemas.openxmlformats.org/officeDocument/2006/relationships" name="Investments and Long-Term Rec79" sheetId="79" state="visible" r:id="rId79"/>
    <sheet xmlns:r="http://schemas.openxmlformats.org/officeDocument/2006/relationships" name="Investments and Long-Term Rec80" sheetId="80" state="visible" r:id="rId80"/>
    <sheet xmlns:r="http://schemas.openxmlformats.org/officeDocument/2006/relationships" name="Property, Plant and Equipment -" sheetId="81" state="visible" r:id="rId81"/>
    <sheet xmlns:r="http://schemas.openxmlformats.org/officeDocument/2006/relationships" name="Property, Plant and Equipment82" sheetId="82" state="visible" r:id="rId82"/>
    <sheet xmlns:r="http://schemas.openxmlformats.org/officeDocument/2006/relationships" name="Intangible Assets - Amortizable" sheetId="83" state="visible" r:id="rId83"/>
    <sheet xmlns:r="http://schemas.openxmlformats.org/officeDocument/2006/relationships" name="Intangible Assets - Additional "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tock-Based Compensation Plan89" sheetId="89" state="visible" r:id="rId89"/>
    <sheet xmlns:r="http://schemas.openxmlformats.org/officeDocument/2006/relationships" name="Stock-Based Compensation Plan90" sheetId="90" state="visible" r:id="rId90"/>
    <sheet xmlns:r="http://schemas.openxmlformats.org/officeDocument/2006/relationships" name="Stock-Based Compensation Plan91" sheetId="91" state="visible" r:id="rId91"/>
    <sheet xmlns:r="http://schemas.openxmlformats.org/officeDocument/2006/relationships" name="Stock-Based Compensation Plan92" sheetId="92" state="visible" r:id="rId92"/>
    <sheet xmlns:r="http://schemas.openxmlformats.org/officeDocument/2006/relationships" name="Debt - Schedule of Debt (Detail" sheetId="93" state="visible" r:id="rId93"/>
    <sheet xmlns:r="http://schemas.openxmlformats.org/officeDocument/2006/relationships" name="Derivative Instruments - Locati" sheetId="94" state="visible" r:id="rId94"/>
    <sheet xmlns:r="http://schemas.openxmlformats.org/officeDocument/2006/relationships" name="Debt - Schedule of Debt Redempt" sheetId="95" state="visible" r:id="rId95"/>
    <sheet xmlns:r="http://schemas.openxmlformats.org/officeDocument/2006/relationships" name="Derivative Instruments - Loca96" sheetId="96" state="visible" r:id="rId96"/>
    <sheet xmlns:r="http://schemas.openxmlformats.org/officeDocument/2006/relationships" name="Debt - Aggregate Maturities of " sheetId="97" state="visible" r:id="rId97"/>
    <sheet xmlns:r="http://schemas.openxmlformats.org/officeDocument/2006/relationships" name="Derivative Instruments - Additi" sheetId="98" state="visible" r:id="rId98"/>
    <sheet xmlns:r="http://schemas.openxmlformats.org/officeDocument/2006/relationships" name="Debt - Additional Information (" sheetId="99" state="visible" r:id="rId99"/>
    <sheet xmlns:r="http://schemas.openxmlformats.org/officeDocument/2006/relationships" name="Pensions and Other Benefits - D" sheetId="100" state="visible" r:id="rId100"/>
    <sheet xmlns:r="http://schemas.openxmlformats.org/officeDocument/2006/relationships" name="Pensions and Other Benefits - A" sheetId="101" state="visible" r:id="rId101"/>
    <sheet xmlns:r="http://schemas.openxmlformats.org/officeDocument/2006/relationships" name="Pensions and Other Benefits - P" sheetId="102" state="visible" r:id="rId102"/>
    <sheet xmlns:r="http://schemas.openxmlformats.org/officeDocument/2006/relationships" name="Pensions and Other Benefits - I" sheetId="103" state="visible" r:id="rId103"/>
    <sheet xmlns:r="http://schemas.openxmlformats.org/officeDocument/2006/relationships" name="Pensions and Other Benefits 104" sheetId="104" state="visible" r:id="rId104"/>
    <sheet xmlns:r="http://schemas.openxmlformats.org/officeDocument/2006/relationships" name="Pensions and Other Benefits 105" sheetId="105" state="visible" r:id="rId105"/>
    <sheet xmlns:r="http://schemas.openxmlformats.org/officeDocument/2006/relationships" name="Pensions and Other Benefits 106" sheetId="106" state="visible" r:id="rId106"/>
    <sheet xmlns:r="http://schemas.openxmlformats.org/officeDocument/2006/relationships" name="Pensions and Other Benefits 107" sheetId="107" state="visible" r:id="rId107"/>
    <sheet xmlns:r="http://schemas.openxmlformats.org/officeDocument/2006/relationships" name="Pensions and Other Benefits - E" sheetId="108" state="visible" r:id="rId108"/>
    <sheet xmlns:r="http://schemas.openxmlformats.org/officeDocument/2006/relationships" name="Pensions and Other Benefits 109" sheetId="109" state="visible" r:id="rId109"/>
    <sheet xmlns:r="http://schemas.openxmlformats.org/officeDocument/2006/relationships" name="Pensions and Other Benefits - C" sheetId="110" state="visible" r:id="rId110"/>
    <sheet xmlns:r="http://schemas.openxmlformats.org/officeDocument/2006/relationships" name="Pensions and Other Benefits - M" sheetId="111" state="visible" r:id="rId111"/>
    <sheet xmlns:r="http://schemas.openxmlformats.org/officeDocument/2006/relationships" name="Pensions and Other Benefits - B" sheetId="112" state="visible" r:id="rId112"/>
    <sheet xmlns:r="http://schemas.openxmlformats.org/officeDocument/2006/relationships" name="Pensions and Other Benefits - F" sheetId="113" state="visible" r:id="rId113"/>
    <sheet xmlns:r="http://schemas.openxmlformats.org/officeDocument/2006/relationships" name="- Additional Information (Detai" sheetId="114" state="visible" r:id="rId114"/>
    <sheet xmlns:r="http://schemas.openxmlformats.org/officeDocument/2006/relationships" name="Asset Retirement Obligations -C" sheetId="115" state="visible" r:id="rId115"/>
    <sheet xmlns:r="http://schemas.openxmlformats.org/officeDocument/2006/relationships" name="Fair Value of Financial Inst116" sheetId="116" state="visible" r:id="rId116"/>
    <sheet xmlns:r="http://schemas.openxmlformats.org/officeDocument/2006/relationships" name="Reclassifications from Accum117" sheetId="117" state="visible" r:id="rId117"/>
    <sheet xmlns:r="http://schemas.openxmlformats.org/officeDocument/2006/relationships" name="Reclassifications from Accum118" sheetId="118" state="visible" r:id="rId118"/>
    <sheet xmlns:r="http://schemas.openxmlformats.org/officeDocument/2006/relationships" name="Supplemental Cash Flow Infor119" sheetId="119" state="visible" r:id="rId119"/>
    <sheet xmlns:r="http://schemas.openxmlformats.org/officeDocument/2006/relationships" name="Transactions with Related Pa120" sheetId="120" state="visible" r:id="rId120"/>
    <sheet xmlns:r="http://schemas.openxmlformats.org/officeDocument/2006/relationships" name="Leases -Future Minimum Commitme" sheetId="121" state="visible" r:id="rId121"/>
    <sheet xmlns:r="http://schemas.openxmlformats.org/officeDocument/2006/relationships" name="Leases -Operating Lease Rental " sheetId="122" state="visible" r:id="rId122"/>
    <sheet xmlns:r="http://schemas.openxmlformats.org/officeDocument/2006/relationships" name="Restructuring and Other Char123" sheetId="123" state="visible" r:id="rId123"/>
    <sheet xmlns:r="http://schemas.openxmlformats.org/officeDocument/2006/relationships" name="Restructuring and Other Char124" sheetId="124" state="visible" r:id="rId124"/>
    <sheet xmlns:r="http://schemas.openxmlformats.org/officeDocument/2006/relationships" name="Restructuring and Other Char125" sheetId="125" state="visible" r:id="rId125"/>
    <sheet xmlns:r="http://schemas.openxmlformats.org/officeDocument/2006/relationships" name="Contingencies and Commitments -" sheetId="126" state="visible" r:id="rId126"/>
    <sheet xmlns:r="http://schemas.openxmlformats.org/officeDocument/2006/relationships" name="Contingencies and Commitment127" sheetId="127" state="visible" r:id="rId127"/>
    <sheet xmlns:r="http://schemas.openxmlformats.org/officeDocument/2006/relationships" name="Contingencies and Commitment128" sheetId="128" state="visible" r:id="rId128"/>
    <sheet xmlns:r="http://schemas.openxmlformats.org/officeDocument/2006/relationships" name="Contingencies and Commitment129" sheetId="129" state="visible" r:id="rId129"/>
    <sheet xmlns:r="http://schemas.openxmlformats.org/officeDocument/2006/relationships" name="Contingencies and Commitment130" sheetId="130" state="visible" r:id="rId130"/>
    <sheet xmlns:r="http://schemas.openxmlformats.org/officeDocument/2006/relationships" name="Common Stock Issuance - Additio" sheetId="131" state="visible" r:id="rId131"/>
    <sheet xmlns:r="http://schemas.openxmlformats.org/officeDocument/2006/relationships" name="Valuation and Qualifying Accoun" sheetId="132" state="visible" r:id="rId132"/>
  </sheets>
  <definedNames/>
  <calcPr calcId="124519" fullCalcOnLoad="1"/>
</workbook>
</file>

<file path=xl/sharedStrings.xml><?xml version="1.0" encoding="utf-8"?>
<sst xmlns="http://schemas.openxmlformats.org/spreadsheetml/2006/main" uniqueCount="1508">
  <si>
    <t>Document and Entity Information - USD ($) $ in Billions</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X</t>
  </si>
  <si>
    <t>Entity Registrant Name</t>
  </si>
  <si>
    <t>UNITED STATES STEE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Dec. 31, 2016</t>
  </si>
  <si>
    <t>Dec. 31, 2015</t>
  </si>
  <si>
    <t>Net sales:</t>
  </si>
  <si>
    <t>Net sales</t>
  </si>
  <si>
    <t>Net sales to related parties (Note 22)</t>
  </si>
  <si>
    <t>Total</t>
  </si>
  <si>
    <t>Operating expenses (income):</t>
  </si>
  <si>
    <t>Cost of sales (excludes items shown below)</t>
  </si>
  <si>
    <t>Selling, general and administrative expenses</t>
  </si>
  <si>
    <t>Depreciation, depletion and amortization (Notes 12 and 13)</t>
  </si>
  <si>
    <t>Earnings from investees (Note 11)</t>
  </si>
  <si>
    <t>(Gain) loss associated with U. S. Steel Canada Inc. (Note 5)</t>
  </si>
  <si>
    <t>Restructuring and other charges (Note 24)</t>
  </si>
  <si>
    <t>Gain on equity investee transactions (Note 11)</t>
  </si>
  <si>
    <t>Net (gain) loss on disposals of assets</t>
  </si>
  <si>
    <t>Other income, net</t>
  </si>
  <si>
    <t>Earnings (loss) before interest and income taxes</t>
  </si>
  <si>
    <t>Interest expense (Note 7)</t>
  </si>
  <si>
    <t>Interest income</t>
  </si>
  <si>
    <t>Loss on debt extinguishment (Note 7)</t>
  </si>
  <si>
    <t>Other financial costs (Note 7)</t>
  </si>
  <si>
    <t>Net interest and other financial costs</t>
  </si>
  <si>
    <t>Earnings (loss) before income taxes</t>
  </si>
  <si>
    <t>Income tax (benefit) provision (Note 10)</t>
  </si>
  <si>
    <t>Net earnings (loss)</t>
  </si>
  <si>
    <t>Less: Net earnings attributable to noncontrolling interests</t>
  </si>
  <si>
    <t>Earnings (loss) attributable to United States Steel Corporation</t>
  </si>
  <si>
    <t>Earnings (loss) per share attributable to United States Steel Corporation stockholders:</t>
  </si>
  <si>
    <t>— Basic (in dollars per share)</t>
  </si>
  <si>
    <t>— Diluted (in dollars per share)</t>
  </si>
  <si>
    <t>CONSOLIDATED STATEMENTS OF COMPREHENSIVE INCOME/(LOSS) - USD ($) $ in Millions</t>
  </si>
  <si>
    <t>Statement of Comprehensive Income [Abstract]</t>
  </si>
  <si>
    <t>Other comprehensive income (loss), net of tax:</t>
  </si>
  <si>
    <t>Changes in foreign currency translation adjustments (a)</t>
  </si>
  <si>
    <t>[1]</t>
  </si>
  <si>
    <t>Changes in pension and other employee benefit accounts (a)</t>
  </si>
  <si>
    <t>Other (a)</t>
  </si>
  <si>
    <t>Total other comprehensive income (loss), net of tax</t>
  </si>
  <si>
    <t>Comprehensive income (loss) including noncontrolling interest</t>
  </si>
  <si>
    <t>Comprehensive income attributable to noncontrolling interest</t>
  </si>
  <si>
    <t>Comprehensive income (loss) attributable to United States Steel Corporation</t>
  </si>
  <si>
    <t>Related income tax benefit (provision):</t>
  </si>
  <si>
    <t>Foreign currency translation adjustments(b)</t>
  </si>
  <si>
    <t>[2]</t>
  </si>
  <si>
    <t>Pension and other benefits adjustments(b)</t>
  </si>
  <si>
    <t>Other adjustments(b)</t>
  </si>
  <si>
    <t>Related income tax benefit (provision): Foreign currency translation adjustments(b) $— $— $82Pension and other benefits adjustments(b) — — (228)Other adjustments(b) — — (2)</t>
  </si>
  <si>
    <t>Amounts for 2017 and 2016 do not reflect a tax benefit as a result of a full valuation allowance on our domestic deferred tax assets.</t>
  </si>
  <si>
    <t>CONSOLIDATED BALANCE SHEETS - USD ($) $ in Millions</t>
  </si>
  <si>
    <t>Current assets:</t>
  </si>
  <si>
    <t>Cash and cash equivalents</t>
  </si>
  <si>
    <t>Receivables, less allowance of $28 and $25</t>
  </si>
  <si>
    <t>Receivables from related parties, less allowance of $0 and $265 (Note 22)</t>
  </si>
  <si>
    <t>Inventories (Note 9)</t>
  </si>
  <si>
    <t>Other current assets</t>
  </si>
  <si>
    <t>Total current assets</t>
  </si>
  <si>
    <t>Investments and long-term receivables, less allowance of $11 and $10 (Note 11)</t>
  </si>
  <si>
    <t>Long-term receivables from related parties, less allowance of $0 and $1,627 (Notes 5 and 22)</t>
  </si>
  <si>
    <t>Property, plant and equipment, net (Note 12)</t>
  </si>
  <si>
    <t>Intangibles — net (Note 13)</t>
  </si>
  <si>
    <t>Deferred income tax benefits (Note 10)</t>
  </si>
  <si>
    <t>Other noncurrent assets</t>
  </si>
  <si>
    <t>Total assets</t>
  </si>
  <si>
    <t>Current liabilities:</t>
  </si>
  <si>
    <t>Accounts payable and other accrued liabilities</t>
  </si>
  <si>
    <t>Accounts payable to related parties (Note 22)</t>
  </si>
  <si>
    <t>Payroll and benefits payable</t>
  </si>
  <si>
    <t>Accrued taxes</t>
  </si>
  <si>
    <t>Accrued interest</t>
  </si>
  <si>
    <t>Short-term debt and current maturities of long-term debt (Note 16)</t>
  </si>
  <si>
    <t>Total current liabilities</t>
  </si>
  <si>
    <t>Long-term debt, less unamortized discount and debt issuance costs (Note 16)</t>
  </si>
  <si>
    <t>Employee benefits (Note 17)</t>
  </si>
  <si>
    <t>Deferred income tax liabilities (Note 10)</t>
  </si>
  <si>
    <t>Deferred credits and other noncurrent liabilities</t>
  </si>
  <si>
    <t>Total liabilities</t>
  </si>
  <si>
    <t>Contingencies and commitments (Note 25)</t>
  </si>
  <si>
    <t xml:space="preserve"> </t>
  </si>
  <si>
    <t>Stockholders’ Equity</t>
  </si>
  <si>
    <t>Common stock issued — 176,424,554 shares issued (par value $1 per share, authorized 400,000,000 shares) (Notes 8 and 26)</t>
  </si>
  <si>
    <t>Treasury stock, at cost (1,203,344 shares and 2,614,378 shares)</t>
  </si>
  <si>
    <t>Additional paid-in capital</t>
  </si>
  <si>
    <t>Retained earnings (accumulated deficit)</t>
  </si>
  <si>
    <t>Accumulated other comprehensive loss (Note 20)</t>
  </si>
  <si>
    <t>Total United States Steel Corporation stockholders’ equity</t>
  </si>
  <si>
    <t>Noncontrolling interests</t>
  </si>
  <si>
    <t>Total liabilities and stockholders’ equity</t>
  </si>
  <si>
    <t>CONSOLIDATED BALANCE SHEETS (Parenthetical) - USD ($) $ in Millions</t>
  </si>
  <si>
    <t>Accounts receivable, allowance</t>
  </si>
  <si>
    <t>Other noncurrent assets, allowance</t>
  </si>
  <si>
    <t>Common stock, par value (usd per share)</t>
  </si>
  <si>
    <t>Common stock, shares issued</t>
  </si>
  <si>
    <t>Common stock, shares authorized</t>
  </si>
  <si>
    <t>Treasury stock, shares</t>
  </si>
  <si>
    <t>Affiliated Entity</t>
  </si>
  <si>
    <t>CONSOLIDATED STATEMENTS OF CASH FLOWS - USD ($) $ in Millions</t>
  </si>
  <si>
    <t>Operating activities:</t>
  </si>
  <si>
    <t>Adjustments to reconcile net cash provided by operating activities:</t>
  </si>
  <si>
    <t>Impairment of intangible assets (Note 13)</t>
  </si>
  <si>
    <t>Loss on debt extinguishment (Note 16)</t>
  </si>
  <si>
    <t>Provision for doubtful accounts</t>
  </si>
  <si>
    <t>Pensions and other post-employment benefits</t>
  </si>
  <si>
    <t>Deferred income taxes (Note 10)</t>
  </si>
  <si>
    <t>Net (gain) loss on disposal of assets</t>
  </si>
  <si>
    <t>Equity investees earnings, net of distributions received</t>
  </si>
  <si>
    <t>Changes in:</t>
  </si>
  <si>
    <t>Current receivables</t>
  </si>
  <si>
    <t>Inventories</t>
  </si>
  <si>
    <t>Current accounts payable and accrued expenses</t>
  </si>
  <si>
    <t>Income taxes receivable/payable</t>
  </si>
  <si>
    <t>Bank checks outstanding</t>
  </si>
  <si>
    <t>All other, net</t>
  </si>
  <si>
    <t>Net cash provided by operating activities</t>
  </si>
  <si>
    <t>Investing activities:</t>
  </si>
  <si>
    <t>Capital expenditures</t>
  </si>
  <si>
    <t>Acquisitions</t>
  </si>
  <si>
    <t>Disposal of assets</t>
  </si>
  <si>
    <t>Change in restricted cash, net</t>
  </si>
  <si>
    <t>Proceeds from sale of ownership interests in equity investees</t>
  </si>
  <si>
    <t>Investments, net</t>
  </si>
  <si>
    <t>Net cash used in investing activities</t>
  </si>
  <si>
    <t>Financing activities:</t>
  </si>
  <si>
    <t>Issuance of long-term debt, net of financing costs (Note 16)</t>
  </si>
  <si>
    <t>Repayment of long-term debt (Note 16)</t>
  </si>
  <si>
    <t>Settlement of contingent consideration</t>
  </si>
  <si>
    <t>Net proceeds from public offering of common stock (Note 26)</t>
  </si>
  <si>
    <t>Receipts from exercise of stock options</t>
  </si>
  <si>
    <t>Taxes paid for equity compensation plans (Note 14)</t>
  </si>
  <si>
    <t>Dividends paid</t>
  </si>
  <si>
    <t>Net cash (used in) provided by financing activities</t>
  </si>
  <si>
    <t>Effect of exchange rate changes on cash</t>
  </si>
  <si>
    <t>Net increase (decrease) in cash and cash equivalents</t>
  </si>
  <si>
    <t>Cash and cash equivalents at beginning of year</t>
  </si>
  <si>
    <t>Cash and cash equivalents at end of year</t>
  </si>
  <si>
    <t>CONSOLIDATED STATEMENTS OF STOCKHOLDERS' EQUITY - USD ($) shares in Thousands, $ in Millions</t>
  </si>
  <si>
    <t>Common stock:</t>
  </si>
  <si>
    <t>Treasury stock:</t>
  </si>
  <si>
    <t>Additional paid-in capital:</t>
  </si>
  <si>
    <t>Retained earnings:</t>
  </si>
  <si>
    <t>Pension and other benefit adjustments (Note 17):</t>
  </si>
  <si>
    <t>Foreign currency translation adjustments:</t>
  </si>
  <si>
    <t>Other:</t>
  </si>
  <si>
    <t>Accumulated other comprehensive (loss) income:</t>
  </si>
  <si>
    <t>Total stockholders’ equity</t>
  </si>
  <si>
    <t>Noncontrolling interests:</t>
  </si>
  <si>
    <t>Balance at beginning of year at Dec. 31, 2014</t>
  </si>
  <si>
    <t>Balance at beginning of year (in shares) at Dec. 31, 2014</t>
  </si>
  <si>
    <t>Increase (Decrease) in Stockholders' Equity [Roll Forward]</t>
  </si>
  <si>
    <t>Common stock issued</t>
  </si>
  <si>
    <t>Common stock issued (in shares)</t>
  </si>
  <si>
    <t>Common stock reissued for employee/non-employee director stock plans</t>
  </si>
  <si>
    <t>Common stock reissued for employee/non-employee director stock plans (in shares)</t>
  </si>
  <si>
    <t>Dividends on common stock</t>
  </si>
  <si>
    <t>Employee stock plans</t>
  </si>
  <si>
    <t>Net earnings (loss) attributable to United States Steel Corporation</t>
  </si>
  <si>
    <t>Other</t>
  </si>
  <si>
    <t>Changes during year, net of taxes</t>
  </si>
  <si>
    <t>[2],[3]</t>
  </si>
  <si>
    <t>Changes during year, equity investee net of taxes</t>
  </si>
  <si>
    <t>Changes during year</t>
  </si>
  <si>
    <t>[3]</t>
  </si>
  <si>
    <t>Net loss</t>
  </si>
  <si>
    <t>Balance at end of year at Dec. 31, 2015</t>
  </si>
  <si>
    <t>Balance at end of year (in shares) at Dec. 31, 2015</t>
  </si>
  <si>
    <t>Related income tax (provision) benefit:</t>
  </si>
  <si>
    <t>[4]</t>
  </si>
  <si>
    <t>Comprehensive (loss) income including noncontrolling interest</t>
  </si>
  <si>
    <t>Balance at end of year at Dec. 31, 2016</t>
  </si>
  <si>
    <t>Balance at end of year (in shares) at Dec. 31, 2016</t>
  </si>
  <si>
    <t>Balance at end of year at Dec. 31, 2017</t>
  </si>
  <si>
    <t>Balance at end of year (in shares) at Dec. 31, 2017</t>
  </si>
  <si>
    <t>Related income tax benefit (provision):Foreign currency translation adjustments(b) $— $— $82Pension and other benefits adjustments(b) — — (228)Other adjustments(b) — — (2)</t>
  </si>
  <si>
    <t>{F|ahBzfndlYmZpbGluZ3MtaHJkcmoLEgZYTUxEb2MiXlhCUkxEb2NHZW5JbmZvOmQwNmUwMzcyZjZlODRhNTVhMzE3NWY4ODVjYzhiMTIwfFRleHRTZWxlY3Rpb246QUQyOTg4Mzk0MTU1RDY1NDc4QjM0M0ZCQzAyRDE3NDQM}</t>
  </si>
  <si>
    <t>Nature of Business and Significant Accounting Policies</t>
  </si>
  <si>
    <t>Text Block [Abstract]</t>
  </si>
  <si>
    <t>Nature of Business and Significant Accounting Policies Nature of Business U. S. Steel produces and sells steel products, including flat-rolled and tubular products, in North America and Europe. Operations also include iron ore and coke production facilities, railroad services and real estate operations located in the United States. Operations in Europe also include coke production facilities. Significant Accounting Policies 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On September 16, 2014, U. S. Steel Canada Inc. (USSC), a wholly owned subsidiary of U. S. Steel, applied for relief from its creditors pursuant to Canada’s Companies’ Creditors Arrangement Act (CCAA). As a result of USSC filing for protection under CCAA (CCAA filing), U. S. Steel determined that USSC and its subsidiaries would be deconsolidated from U. S. Steel’s financial statements on a prospective basis effective as of the date of the CCAA filing. Transactions between USSC and U. S. Steel subsequent to the CCAA filing and prior to the sale to an affiliate of Bedrock Industries Group LLC (Bedrock) on June 30, 2017 are not eliminated and are considered related party. Investments in entities over which U. S. Steel has significant influence are accounted for using the equity method of accounting and are carried at U. S. Steel’s share of net assets plus loans, advances and our share of earnings less distributions. Differences in the basis of the investment and the underlying net asset value of the investee, if any, are amortized into earnings over the remaining useful life of the associated assets. Earnings or loss from investees includes U. S. Steel’s share of earnings or loss from equity method investments, which is generally recorded a month in arrears, except for significant and unusual items which are recorded in the period of occurrence. Gains or losses from changes in ownership of unconsolidated investees are recognized in the period of change. Intercompany profits and losses on transactions with equity investees have been eliminated in consolidation. U. S. Steel evaluates impairment of its equity method investments whenever circumstances indicate that a decline in value below carrying value is other than temporary. Under these circumstances, we adjust the investment down to its estimated fair value, which then becomes its new carrying value. Investments in companies whose equity has no readily determinable fair value are carried at cost and are periodically reviewed for impairment. 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valuation allowances for receivables, inventories and deferred income tax assets and liabilities; environmental liabilities; liabilities for potential tax deficiencies; potential litigation claims and settlements; and assets and obligations related to employee benefits. Actual results could differ materially from the estimates and assumptions used. Sales recognition Sales are recognized when products are shipped, properties are sold or services are provided to customers; the sales price is fixed and determinable; collectability is reasonably assured; and title and risks of ownership have passed to the buyer. Depending on the shipping terms, shipping and other transportation costs charged to buyers are recorded gross (as both sales and cost of sales), or net of the amount paid to shipping providers. Cash and cash equivalents Cash and cash equivalents include cash on deposit and investments in highly liquid debt instruments with maturities of three months or less. Inventories Inventories are carried at the lower of cost or market. Fixed costs related to abnormal production capacity are expensed in the period incurred rather than capitalized into inventory. LIFO (last-in, first-out) is the predominant method of inventory costing for inventories in the United States and FIFO (first-in, first-out) is the predominant method in Europe. The LIFO method of inventory costing was used on 75 percent of consolidated inventories at both December 31, 2017 and 2016 . Derivative instruments U. S. Steel uses commodity-based and foreign currency derivative instruments to manage its exposure to price and foreign currency exchange rate risk. Forward physical purchase contracts and foreign exchange forward contracts are used to reduce the effects of fluctuations in the purchase price of natural gas and certain nonferrous metals and also certain business transactions denominated in foreign currencies. U. S. Steel does not have a material amount of derivative instruments for which hedge accounting treatment has been elected. As a result, the changes in fair value of these derivatives are recognized immediately in results of operations. See Note 15 for further details on U. S. Steel’s derivatives. Identifiable intangible assets U. S. Steel has determined that certain acquired intangible assets have indefinite useful lives. These assets are reviewed for impairment annually and whenever events or circumstances indicate that the carrying value may not be recoverable. Identifiable intangible assets with finite lives are amortized on a straight-line basis over their estimated useful lives and are reviewed for impairment whenever events or circumstances indicate that the carrying value may not be recoverable. See Note 13 for further details on our evaluation of intangible asset impairment. Property, plant and equipment Property, plant and equipment is carried at cost and is depreciated on a straight-line basis over the estimated useful lives of the assets. Depletion of mineral properties is based on rates which are expected to amortize cost over the estimated tonnage of minerals to be removed. When property, plant and equipment is sold or otherwise disposed of, any gains or losses are reflected in income. If a loss on disposal is expected, such losses are recognized when the assets are reclassified as assets held for sale or when impaired as part of an asset group’s impairment. U. S. Steel evaluates impairment of its property, plant and equipment whenever circumstances indicate that the carrying value may not be recoverable. We evaluate the impairment of long-lived assets at the asset group level. Our asset groups are Flat-Rolled, welded tubular, seamless tubular and U. S. Steel Europe (USSE). Asset impairments are recognized when the carrying value of an asset grouping exceeds its recoverable amount as determined by the asset group's aggregate projected undiscounted cash flows. During 2017, there were no triggering events that required fixed assets to be evaluated for impairment. During 2016, the permanent shutdown of certain Lorain, Lone Star and Bellville tubular assets, was considered a triggering event for our welded and seamless tubular asset groups. U. S. Steel completed a quantitative analysis of its long-lived assets for these asset groups within the Tubular segment and determined that the remaining assets were not impaired. The welded tubular asset group had a carrying value of $410 million at December 31, 2016 and the recoverable amount exceeded this carrying value by approximately $93 million , or 23 percent . The seamless tubular asset group had a carrying value of $210 million at December 31, 2016 and the recoverable amount exceeded this carrying value by $220 million , or 106 percent . The key assumption used to estimate the recoverable amounts for both the welded and seamless tubular asset groups was the forecasted price of oil over the 11 -year average remaining useful lives of the assets within the asset groups. Management will continue to monitor market and economic conditions for triggering events that may warrant further review of long-lived assets. During 2015, the economic environment, including the significant decline in energy prices and the high levels of tubular imports, was considered a triggering event for our welded and seamless tubular asset groups. U. S. Steel completed a quantitative analysis of its long-lived assets for these asset groups within the Tubular segment. This analysis indicated that the assets were not impaired. Change in Accounting Estimate - Capitalization and Depreciation Method During 2017, U. S. Steel completed a review of its accounting policy for property, plant and equipment depreciated on a group basis. As a result of this review, U. S. Steel changed its accounting method for property, plant and equipment from the group method of depreciation to the unitary method of depreciation, effective as of January 1, 2017. The Company believes the change from the group method to the unitary method of depreciation is preferable under U.S. GAAP as it will result in a more precise estimate of depreciation expense. Additionally, the change to the unitary method of depreciation is consistent with the depreciation method applied by our competitors, and improves the comparability of our results to the results of our competitors. Our change in the method of depreciation is considered a change in accounting estimate effected by a change in accounting principle and has been applied prospectively. Due to the application of the unitary method of depreciation and resultant change in our capitalization policy, maintenance and outage spending that had previously been expensed as well as capital investments associated with our asset revitalization program will now be capitalized if it extends the useful life of the related asset. When property, plant, and equipment are disposed of by sale, retirement, or abandonment, the gross value of the property, plant and equipment and corresponding accumulated depreciation are removed from the Company’s financial accounting records. Due to the application of the unitary method of depreciation, any gain or loss resulting from an asset disposal by sale will now be immediately recognized as a gain or loss on the disposal of assets line in our consolidated statement of operations. Assets that are retired or abandoned will be reflected as an immediate charge to depreciation expense for any remaining book value in our consolidated statement of operations. Gains (losses) on disposals of assets for the year ended December 31, 2017 were immaterial. U. S. Steel's property, plant and equipment totaled $3,979 million at December 31, 2016. U. S. Steel allocated the existing net book value of group assets at the transition date to approximate a unitary depreciation methodology, and the fixed assets are being depreciated over their estimated remaining useful lives as follows: (In millions) Remaining Useful Life of Assets Net Book Value at December 31, 2016 Under 5 years $ 597 6-10 years 629 11-15 years 765 16-20 years 654 21-25 years 363 Over 25 years 479 Assets not subject to depreciation 492 Total $ 3,979 Major maintenance activities U. S. Steel incurs maintenance costs on all of its major equipment. Costs that extend the life of the asset, materially add to its value, or adapt the asset to a new or different use are separately capitalized in property, plant and equipment and are depreciated over the estimated useful life. All other repair and maintenance costs are expensed as incurred. Environmental remediation 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when it is probable that a formal plan of action will be approved by the oversight agency. Remediation liabilities are accrued based on estimates of believed environmental exposure and are discounted if the amount and timing of the cash disbursements are readily determinable. 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8 for further details on U. S. Steel's AROs. Pensions and other post-employment benefits U. S. Steel has defined contribution or multi-employer arrangements for pension benefits for more than three-quarters of its employees in the United States and non-contributory defined benefit pension plans covering the remaining employees. Effective December 31, 2015, defined benefit pension benefits for non-represented employees were frozen. As of January 1, 2016 all non-represented employees participate in defined contribution plans. U. S. Steel has defined benefit retiree health care and life insurance plans (Other Benefits) that cover the majority of its represented employees in North America upon their retirement. On February 1, 2016, the United Steelworkers (USW) ratified successor three year Collective Bargaining Agreements with U. S. Steel and its U. S. Steel Tubular Products, Inc. subsidiary (the 2015 Labor Agreements). As a result of the 2015 Labor Agreements, retiree medical and retiree life benefit plans were closed to represented employees hired on or after January 1, 2016. Instead, these employees will receive a company defined contribution into a savings account of $0.50 per hour worked. Defined benefit retiree health and retiree life insurance has been eliminated for non-represented employee retirements after December 31, 2017. The Steelworkers Pension Trust (SPT), a multi-employer pension plan, to which U. S. Steel contributes on the basis of a fixed dollar amount for each hour worked by participating employees, currently covers approximately two-thirds of our represented employees in the United States. Government-sponsored programs into which U. S. Steel makes required contributions cover the majority of U. S. Steel’s European employees. The pension and other benefits obligations and the related net periodic benefit costs are based on, among other things, assumptions of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ny unrecognized actuarial net gains or losses that exceed 10 percent of the larger of projected benefit obligations or plan assets (the corridor). These unrecognized amounts in excess of the corridor are amortized over the plan participants' average life expectancy or average future service, depending on the demographics of the plan. Unrecognized actuarial net gains and losses for disability-related claims are immediately recognized into income. Concentration of credit and business risks U. S. Steel is exposed to credit risk in the event of nonpayment by customers, principally within the automotive, container, construction, steel service center, appliance and electrical, conversion, and oil, gas and petrochemical industries. Changes in these industries may significantly affect U. S. Steel’s financial performance and management’s estimates. U. S. Steel mitigates its exposure to credit risk by performing ongoing credit evaluations and, when deemed necessary, requiring letters of credit, credit insurance, prepayments, guarantees or other collateral. The majority of U. S. Steel’s customers are located in North America and Europe. No single customer accounted for more than 10 percent of gross annual revenues. Foreign currency translation U. S. Steel is subject to the risk of the effects of exchange rates on revenues and operating costs and existing assets or liabilities denominated in currencies other than our reporting currency, the U.S. dollar. The functional currency for U. S. Steel Europe (USSE) is the euro ( € ). Assets and liabilities of USSE are translated into U.S. dollars at period-end exchange rates. Revenue and expenses are translated using the average exchange rate for the reporting period. Resulting translation adjustments are recorded in the accumulated other comprehensive income (loss) component of stockholders’ equity. Gains and losses from foreign currency transactions are included in net earnings (loss) for the period. Stock-based compensation U. S. Steel accounts for its various stock-based employee compensation plans in accordance with the guidance in Accounting Standards Codification (ASC) Topic 718 on stock compensation (see Note 14). Deferred taxes Deferred tax assets and liabilities are recognized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U. S. Steel records a valuation allowance when necessary to reduce deferred tax assets to the amount that will more likely than not be realized. Deferred taxes have been recognized for the undistributed earnings of most foreign subsidiaries because management does not intend to indefinitely reinvest such earnings in foreign operations. See Note 10 for further details of deferred taxes. Insurance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mobile liability. Liabilities are recorded for workers’ compensation and personal injury obligations. Other costs resulting from losses under deductible or retainage amounts or not otherwise covered by insurance are charged against income upon occurrence. Sales taxes Sales are generally recorded net of sales taxes charged to customers. Sales taxes primarily relate to value-added tax on sales. Reclassifications Effective January 1, 2017, the Company adopted Accounting Standards Update No. 2016-09, Compensation - Stock Compensation (ASU 2016-09). As a result of adopting ASU 2016-09, cash taxes paid by the Company when directly withholding shares for tax withholding purposes have been classified as a cash flow financing activity. The adoption of this component of ASU 2016-09 was applied retrospectively, and prior year data has been reclassified to conform to current year data. Additionally, we have expanded our Property, Plant and Equipment disclosure to include additional disaggregation of the machinery and equipment category (see Note 12). Reclassification of prior year data has been made to conform to this expanded disclosure.</t>
  </si>
  <si>
    <t>New Accounting Standards</t>
  </si>
  <si>
    <t>New Accounting Pronouncements and Changes in Accounting Principles [Abstract]</t>
  </si>
  <si>
    <t>New Accounting Standards In February 2018, the Financial Accounting Standards Board (FASB) issued Accounting Standards Update (ASU) 2018-02, Reclassification of Certain Tax Effects from Accumulated Other Comprehensive Income (ASU 2018-02) . ASU 2018-02 allows a reclassification from Accumulated other Comprehensive Income to Retained Earnings for stranded tax effects resulting from the Tax Cuts and Jobs Act (the 2017 Act). The amendments in this ASU are effective for fiscal years beginning after December 15, 2018 and for interim periods therein. Early adoption of ASU 2018-02 is permitted. U. S. Steel is currently assessing the impact of the ASU, but does not believe this ASU will have a material impact on its overall Consolidated Financial Statements. In August 2017, the FASB issued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fiscal years beginning after December 15, 2018 and interim periods within those fiscal years, with early adoption permitted. U. S. Steel will adopt the provisions of ASU 2017-12 effective January 1, 2018 and does not expect there to be a material impact on its Consolidated Financial Statements. On May 10, 2017, the FASB issued ASU 2017-09, Compensation – Stock Compensation: Scope of Modification Accounting (ASU 2017-09). The amendments included in ASU 2017-09 provide guidance about which changes to the terms and conditions of a share-based payment award require an entity to apply modification accounting. The amendments in this update will be applied prospectively to an award modified on or after the adoption date. ASU 2017-09 is effective for fiscal years beginning after December 15, 2017 and interim periods within those fiscal years, with early adoption permitted. U. S. Steel does not expect the adoption of ASU 2017-09 to have a material impact on its Consolidated Financial Statements. On March 10, 2017, the FASB issued ASU 2017-07, Compensation - Retirement Benefits (ASU 2017-07). ASU 2017-07 requires an employer who offers defined benefit and postretirement benefit plans to report the service cost component of the net periodic benefit cost in the same line item or items as other compensation cost arising from services rendered by employees during the period. The other components of net periodic benefit costs are required to be presented on a retrospective basis in the income statement separately from the service cost component and outside a subtotal of income from operations, if one is presented. If a separate line item or items are used to present the other components of net periodic benefit cost, that line item or items must be appropriately described. If a separate line item or items are not used, the line item or items used in the income statement to present the other components of net periodic benefit cost must be disclosed. The ASU also allows for the service cost component of net periodic benefit cost to be eligible for capitalization into inventory when applicable. ASU 2017-07 is effective for periods beginning after December 15, 2017, including interim periods within those annual periods; early adoption is permitted. The adoption of this ASU will not have an impact on U. S. Steel's net earnings (loss) but will be a reclassification from a line on the income statement within earnings (loss) before interest and income taxes to a line on the income statement below earnings (loss) before interest and income taxes. On November 17, 2016, the FASB issued ASU 2016-18, Statement of Cash Flows (Topic 230): Restricted Cash (ASU 2016-18). The primary purpose of this ASU is to reduce the diversity in practice that exists in the classification and presentation of changes in restricted cash on the statement of cash flows. ASU 2016-18 will require that a statement of cash flows explain the change during the period in the total of cash, cash equivalents, and amounts generally described as restricted cash or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including interim periods within those annual periods; early adoption is permitted. U. S. Steel will adopt the provisions of ASU 2016-18 effective January 1, 2018 and will make the required changes to its Consolidated Statement of Cash Flows. On August 26, 2016, the FASB issued ASU 2016-15, Statement of Cash Flows: Classification of Certain Cash Receipts and Cash Payments (ASU 2016-15). ASU 2016-15 reduces diversity in practice in how certain transactions are classified in the statement of cash flows by addressing eight specific cash receipt and cash payment issues. ASU 2016-15 is effective for public business entities for fiscal years beginning after December 15, 2017, and interim periods within those fiscal years. Early adoption is permitted, including adoption in an interim period. U. S. Steel does not expect the adoption of ASU 2016-15 to have an overall impact to the Company's consolidated statement of cash flows, but it may result in a reclassification between cash flow line items. On February 25, 2016, the FASB issued ASU 2016-02, Leases (ASU 2016-02). ASU 2016-02 supersedes prior lease accounting guidance. Under ASU 2016-02, for operating leases, a lessee should recognize in its statement of financial position a liability to make lease payments and a right-of-use asset representing its right to use the underlying asset for the lease term; recognize a single lease cost, which is allocated over the lease term, generally on a straight line basis, and classify all cash payments within the operating activities in the statement of cash flows. For financing leases, a lessee is required to recognize a right-of-use asset and a lease liability; recognize interest on the lease liability separately from amortization of the right-of-use asset, and classify repayments of the principal portion of the lease liability within financing activities and payments of interest on the lease liability within the operating activities in the statement of cash flows. For leases with a term of 12 months or less, a lessee is permitted to make an accounting policy election not to recognize lease assets and lease liabilities. In addition, at the inception of a contract, an entity should determine whether the contract is, or contains a lease. ASU 2016-02 is effective for public entities for fiscal years beginning after December 15, 2018, including interim periods within those fiscal years, using a modified retrospective approach. U. S. Steel is currently evaluating the financial statement implications of adopting ASU 2016-02, and has begun an inventory of its global leasing arrangements. On May 28, 2014, the FASB and the International Accounting Standards Board issued ASU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ASU 2014-09 is effective for interim and annual periods beginning after December 15, 2016; early application is not permitted. On August 12, 2015, the FASB issued ASU 2015-14, Revenue from Contracts with Customers - Deferral of the Effective Date (ASU 2015-14). ASU 2015-14 defers the effective date of ASU 2014-09 to annual reporting periods beginning after December 15, 2017, including interim reporting periods within that reporting period, and only permits entities to adopt the standard one year earlier as of annual reporting periods beginning after December 15, 2016, including interim reporting periods within that reporting period. U. S. Steel has completed its review of its significant customer contracts and has determined that the full retrospective adoption of this ASU on January 1, 2018 will not have a material financial statement impact. U. S. Steel will provide expanded disclosures in accordance with the ASU.</t>
  </si>
  <si>
    <t>Recently Adopted Accounting Standards (Notes)</t>
  </si>
  <si>
    <t>Organization, Consolidation and Presentation of Financial Statements [Abstract]</t>
  </si>
  <si>
    <t>Recently Adopted Accounting Standards</t>
  </si>
  <si>
    <t>Recently Adopted Accounting Standards On March 30, 2016, the FASB issued ASU 2016-09, Compensation - Stock Compensation (ASU 2016-09). ASU 2016-09 simplifies the accounting and reporting of certain aspects of share-based payment transactions, including income tax treatment of excess tax benefits, forfeitures, classification of share-based awards as either equity or liabilities, and classification in the statement of cash flows for certain share-based transactions related to tax benefits and tax payments. ASU 2016-09 was effective for public business entities for annual periods beginning after December 15, 2016. On January 1, 2017, the Company adopted the provisions of ASU 2016-09. The adoption of ASU 2016-09 did not have a significant impact on the Company’s Consolidated Financial Statements and included the following items: (1) adoption on a prospective basis of the recognition of excess tax benefits and tax deficiencies in the Company’s income tax expense line in the Consolidated Statement of Operations for vested and exercised equity awards as discrete items in the period in which they occur; (2) adoption on a prospective basis of the classification of excess tax benefits in cash flows from operations in the Company’s Consolidated Statement of Cash Flows; (3) adoption on a retrospective basis of the classification of cash paid by the Company for directly withholding shares for tax withholding purposes in cash flows from financing activities, and (4) adoption on a prospective basis for the exclusion of the amount of excess tax benefits when applying the treasury stock method for the Company’s diluted earnings per share calculation. Additionally, the Company continues to withhold the statutory minimum taxes for participants in the Company’s stock-based compensation plans and estimates forfeiture rates at the grant date and the expected term of its equity awards based on historical results. On July 22, 2015, the FASB issued ASU No. 2015-11, Simplifying the Measurement of Inventory (ASU 2015-11). ASU 2015-11 requires an entity to measure most inventory at the lower of cost and net realizable value, thereby simplifying the prior guidance under which an entity must measure inventory at the lower of cost or market. ASU 2015-11 does not apply to inventories that are measured using either the last-in, first-out (LIFO) method or the retail inventory method. ASU 2015-11 was effective for public entities for financial statements issued for fiscal years beginning after December 15, 2016. U. S. Steel adopted ASU 2015-11 on January 1, 2017. The adoption did not have a significant financial statement impact to U. S. Steel.</t>
  </si>
  <si>
    <t>Segment Information</t>
  </si>
  <si>
    <t>Segment Reporting [Abstract]</t>
  </si>
  <si>
    <t>Segment Information U. S. Steel has three reportable segments: Flat-Rolled Products (Flat-Rolled), USSE and Tubular Products (Tubular). The results of our railroad and real estate businesses that do not constitute reportable segments are combined and disclosed in the Other Businesses category. The Flat-Rolled segment includes the operating results of U. S. Steel’s integrated steel plants and equity investees in the United States involved in the production of slabs, strip mill plates, sheets and tin mill products, as well as all iron ore and coke production facilities in the United States. These operations primarily serve North American customers in the service center, conversion, transportation (including automotive), construction, container, and appliance and electrical markets. Additionally, the Flat-Rolled segment consists of the following three commercial entities to specifically address our customers and service their needs: (1) automotive solutions, (2) consumer solutions, and (3) industrial, service center and mining solutions. Flat-Rolled has historically supplied steel rounds and hot-rolled bands to Tubular. In the third quarter of 2015, the blast furnace and associated steelmaking operations, along with most of the flat-rolled finishing operations at Fairfield Works were shutdown. Therefore, Flat-Rolled is currently not supplying rounds to Tubular, and will not in the future. The USSE segment includes the operating results of U. S. Steel Košice (USSK), U. S. Steel’s integrated steel plant and coke production facilities in Slovakia, and its subsidiaries. USSE primarily serves customers in the Eastern European construction, service center, conversion, container, transportation (including automotive), appliance and electrical, and oil, gas and petrochemical markets. USSE produces and sells slabs, sheet, strip mill plate, tin mill products and spiral welded pipe, as well as heating radiators and refractory ceramic materials. The Tubular segment includes the operating results of U. S. Steel’s tubular production facilities, in the United States, and equity investees in the United States and Brazil. Our ownership interest in the equity investment in Brazil was sold in December of 2017. These operations produce and sell seamless and electric resistance welded (welded) steel casing and tubing (commonly known as oil country tubular goods or OCTG), standard and line pipe and mechanical tubing and primarily serve customers in the oil, gas and petrochemical markets. During the fourth quarter of 2016, certain of our tubular assets within the Tubular segment were permanently shut down, including Pipe Mill #1 at our Lone Star facility, Pipe Mill #4 at our Lorain facility and our Bellville facility. Additionally, we sold the assets at our McKeesport tubular operations in 2016. The chief operating decision maker evaluates performance and determines resource allocations based on a number of factors, the primary measure being earnings (loss) before interest and income taxes. Earnings (loss) before interest and income taxes for reportable segments and Other Businesses does not include net interest and other financial costs (income), income taxes, post-employment benefit expenses (other than service cost and amortization of prior service cost for active employees) and certain other items that management believes are not indicative of future results. The accounting principles applied at the operating segment level in determining earnings (loss) before interest and income taxes are generally the same as those applied at the consolidated financial statement level.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 The results of segment operations are as follows: (In millions) Customer Intersegment Net Earnings Earnings (Loss) before Interest and Income Taxes Depreciation, Capital 2017 Flat-Rolled $ 8,297 $ 194 $ 8,491 $ 38 $ 380 $ 352 $ 388 USSE 2,949 25 2,974 — 327 76 83 Tubular 944 1 945 8 (99 ) 51 28 Total reportable segments 12,190 220 12,410 46 608 479 499 Other Businesses 60 119 179 (2 ) 44 22 6 Reconciling Items and Eliminations — (339 ) (339 ) — (44 ) — — Total $ 12,250 $ — $ 12,250 $ 44 $ 608 $ 501 $ 505 2016 Flat-Rolled $ 7,507 $ 25 $ 7,532 $ 106 $ (3 ) $ 349 $ 111 USSE 2,243 3 2,246 — 185 80 83 Tubular 449 2 451 6 (304 ) 68 88 Total reportable segments 10,199 30 10,229 112 (122 ) 497 282 Other Businesses 62 107 169 (2 ) 63 10 24 Reconciling Items and Eliminations — (137 ) (137 ) (12 ) (106 ) — — Total $ 10,261 $ — $ 10,261 $ 98 $ (165 ) $ 507 $ 306 2015 Flat-Rolled $ 8,293 $ 268 $ 8,561 $ 49 $ (237 ) $ 392 $ 280 USSE 2,323 3 2,326 — 81 81 110 Tubular 898 — 898 11 (179 ) 64 102 Total reportable segments 11,514 271 11,785 60 (335 ) 537 492 Other Businesses 60 105 165 (22 ) 33 10 8 Reconciling Items and Eliminations — (376 ) (376 ) — (900 ) — — Total $ 11,574 $ — $ 11,574 $ 38 $ (1,202 ) $ 547 $ 500 A summary of assets by segment is as follows: December 31, (In millions) 2017 2016 Flat-Rolled (a) $ 5,823 $ 5,431 USSE (a) 5,423 5,375 Tubular 1,076 993 Total reportable segments $ 12,322 $ 11,799 Other Businesses $ 344 $ 375 Corporate, reconciling items, and eliminations (b) (2,804 ) (3,014 ) Total assets $ 9,862 $ 9,160 (a) Included in segment assets for each year presented is goodwill for Flat-Rolled and USSE of $3 million and $4 million , respectively. (b) The majority of Corporate, reconciling items, and eliminations total assets is comprised of Cash and the elimination of intersegment amounts. (In millions) 2017 2016 2015 Items not allocated to segments: Post-employment benefit (expense) income (a) $ (66 ) $ 62 $ (43 ) Other items not allocated to segments: Gain (loss) associated with U. S. Steel Canada Inc. (Note 5) 72 — (392 ) Loss on shutdown of certain tubular pipe mill assets (b) (35 ) (126 ) — Loss on shutdown of coke production facilities (b) — — (153 ) Granite City Works temporary idling charges (17 ) (18 ) (99 ) Loss on shutdown of Fairfield Flat-Rolled Operations (b) (c) — — (91 ) Restructuring and other charges (b) — 2 (78 ) Post-employment benefit actuarial adjustment — — (26 ) Gain (loss) on equity investee transactions (Note 11) 2 (12 ) (18 ) Impairment of intangible assets (Note 13) — (14 ) — Total other items not allocated to segments $ 22 $ (168 ) $ (857 ) Total reconciling items $ (44 ) $ (106 ) $ (900 ) (a) Consists of the net periodic benefit cost elements, other than service cost and amortization of prior service cost for active employees, associated with our defined pension, retiree health care and life insurance benefit plans. (b) Included in Restructuring and other charges on the Consolidated Statements of Operations. See Note 24 to the Consolidated Financial Statements. (c) Fairfield Flat-Rolled Operations includes the blast furnace and associated steelmaking operations, along with most of the flat-rolled finishing operations at Fairfield Works. The #5 coating line continues to operate. Net Sales by Product: The following summarizes net sales by product: (In millions) 2017 2016 2015 Flat-Rolled $ 10,106 $ 8,969 $ 10,047 Tubular 987 481 929 Other (a) 1,157 811 598 Total $ 12,250 $ 10,261 $ 11,574 (a) Primarily includes sales of steel production by-products, railroad services and real estate operations. Geographic Area: The information below summarizes external sales, property, plant and equipment and equity method investments based on the location of the operating segment to which they relate. (In millions) Year External Assets North America 2017 $ 9,301 $ 3,831 (a) 2016 8,018 3,671 (a) 2015 9,251 4,057 (a) Europe 2017 2,949 906 2016 2,243 789 2015 2,323 832 Other Foreign Countries 2017 — — 2016 — 18 2015 — 24 Total 2017 12,250 4,737 2016 10,261 4,478 2015 $ 11,574 $ 4,913 (a) Assets with a book value of $3,817 million , $3,670 million and $4,047 million were located in the United States at December 31, 2017 , 2016 and 2015 , respectively.</t>
  </si>
  <si>
    <t>USSC Retained Interest (Notes)</t>
  </si>
  <si>
    <t>USSC Retained Interest [Abstract]</t>
  </si>
  <si>
    <t>USSC Retained Interest</t>
  </si>
  <si>
    <t>Subsequent to the CCAA filing, U. S. Steel's management continued to assess the recoverability of the Company's retained interest in USSC. During 2015, management's estimate of the recoverable retained interest was updated as a result of economic conditions impacting the steel industry in North America such as lower prices, elevated levels of imports, the strength of the U.S. dollar and depressed steel company valuations as well as the uncertainty of the ultimate outcome of USSC’s CCAA filing. As a result, an additional pre-tax charge was recognized during the fourth quarter of 2015, bringing the total charge to $392 million for the fiscal year ended December 31, 2015. U. S. Steel’s recoverability involved uncertainties from economic and other events, including developments related to the ongoing CCAA proceedings, including the appeal of the decision of the Court in the trial relating to the classification and amounts of our secured and unsecured USSC claims, which were beyond the control of U. S. Steel. As part of the USSC CCAA restructuring process, U. S. Steel and USSC, entered into a mutually agreed upon, court approved, transition arrangement (the original transition plan) that provided for certain services to be provided by the Company to support USSC's continued operations as part of an orderly severance of the parties relationship. Additionally, the Court approved USSC's business preservation plan designed to conserve its liquidity. The original transition plan required U. S. Steel to continue to provide certain shared services to USSC for up to 24 months from October 9, 2015 (the date of the original transition plan), and transitioned U. S. Steel away from providing any technical and engineering services associated with product development or sales with USSC immediately. In addition, U. S. Steel would no longer support any quality claims made against USSC. Further, unless mutually agreed to, U. S. Steel would no longer generate any sales orders on behalf of USSC and would fulfill its production orders with its U.S. based operating facilities. Under the original transition plan, U. S. Steel provided USSC with funds for the purpose of making payments for pension contributions which were due under the pension plan funding agreement that Stelco, now USSC, had with the Superintendent of Financial Services of Ontario that covers USSC’s four main pension plans (the Stelco Agreement) between September 1, 2015 and December 31, 2015. This funding requirement was satisfied as of December 31, 2015. The write-down of the retained interest, Stelco funding charge and other related charges were the components of the Losses associated with U. S. Steel Canada, Inc. in the Consolidated Statement of Operations. On June 30, 2017, U. S. Steel completed the restructuring and disposition of USSC through a sale and transfer of all of the issued and outstanding shares in USSC to an affiliate of Bedrock. In accordance with the Second Amended and Restated Plan of Compromise, Arrangement and Reorganization, approved by the Ontario Superior Court of Justice on June 9, 2017, U. S. Steel received approximately $127 million in satisfaction of its secured claims, including interest, which resulted in a gain of $72 million on the Company's retained interest in USSC. U. S. Steel also agreed to the discharge and cancellation of its unsecured claims for nominal consideration. The terms of the settlement included mutual releases among key stakeholders, including a release of all claims against the Company regarding environmental, pension and other liabilities, and transition services agreements that superseded all prior arrangements among the parties, including the 2015 transition arrangements. Pursuant to the terms of these new transition services agreements, U. S. Steel will continue to provide various transition services for up to 24 months from June 30, 2017.</t>
  </si>
  <si>
    <t>Acquisition (Notes)</t>
  </si>
  <si>
    <t>Business Combinations [Abstract]</t>
  </si>
  <si>
    <t>Acquisition</t>
  </si>
  <si>
    <t>Acquisition On May 29, 2015, the Company purchased the 50 percent joint venture interest in Double Eagle Steel Coating Company (DESCO) that it did not previously own for $25 million . DESCO's electrolytic galvanizing line (EGL) has become part of the larger operational footprint of U. S. Steel's Great Lakes Works within the Flat-Rolled segment. The EGL is increasing our ability to provide industry leading advanced high strength steels, including GEN3 grades under development, as well as to provide high quality exposed steel for automotive body and closure applications. The Company's previously held 50 percent equity interest of $3 million was recorded at fair market value resulting in a net gain of approximately $3 million , which has been recognized in the earnings from investees line in the Consolidated Statements of Operations. Goodwill of approximately $3 million was recognized and is included as a component of other noncurrent assets in the Company's Consolidated Balance Sheet. The fair value of the DESCO acquisition was measured using both cost and market approaches, Level 2 inputs, in accordance with ASC No. 820, Fair Value Measurement. Transaction costs associated with the acquisition were immaterial. The amount of revenue recognized in the Consolidated Statements of Operations as a result of the acquisition was not significant to the year ended December 31, 2015.</t>
  </si>
  <si>
    <t>Net Interest and Other Financial Costs (Notes)</t>
  </si>
  <si>
    <t>Other Income and Expenses [Abstract]</t>
  </si>
  <si>
    <t>Net Interest and Other Financial Costs</t>
  </si>
  <si>
    <t>Net Interest and Other Financial Costs (In millions) 2017 2016 2015 Interest income: Interest income $ (17 ) $ (5 ) $ (3 ) Interest expense and other financial costs: Interest incurred 229 234 228 Less interest capitalized 3 4 14 Total interest expense 226 230 214 Loss on debt extinguishment (a) 54 22 36 Foreign currency net loss (gain) (b) 23 (14 ) (15 ) Financial costs on: Sale of receivables — — 2 Amended Credit Agreement 6 6 4 USSK credit facilities 3 3 3 Other 2 — 5 Amortization of discounts and deferred financing costs 10 9 11 Total other financial costs 44 4 10 Net interest and other financial costs $ 307 $ 251 $ 257 (a) Represents a net pretax charge of $54 million during 2017 related to the retirement of our 2018, 2021, and 2022 Senior Notes, partial redemption of our 2021 Senior Secured Notes, and redemption of the Lorain Recovery Zone Facility Bonds. A net pretax charge of $22 million during 2016 related to the retirement of our 2017 Senior Notes, and partial redemption of our 2018, 2020 and 2021 Senior Notes, and a $36 million pretax charge during 2015 related to the retirement of our 2019 Senior Convertible Notes. (b) The functional currency for USSE is the euro. Foreign currency net loss (gain) is a result of transactions denominated in currencies other than the euro.</t>
  </si>
  <si>
    <t>Earnings and Dividends Per Common Share (Notes)</t>
  </si>
  <si>
    <t>Earnings Per Share [Abstract]</t>
  </si>
  <si>
    <t>Earnings and Dividends Per Common Share</t>
  </si>
  <si>
    <t>Earnings and Dividends Per Common Share Earnings (Loss) per Share Attributable to United States Steel Corporation Shareholders Basic earnings (loss) per common share is based on the weighted average number of common shares outstanding during the period. Diluted earnings (loss) per common share assumes the exercise of stock options, the vesting of restricted stock units and performance awards, provided in each case the effect is dilutive. The computations for basic and diluted earnings (loss) per common share from continuing operations are as follows: (Dollars in millions, except per share amounts) 2017 2016 2015 Net earnings (loss) attributable to United States Steel Corporation shareholders $ 387 $ (440 ) $ (1,642 ) Weighted-average shares outstanding (in thousands): Basic 174,793 156,673 146,094 Effect of stock options, restricted stock units and performance awards 1,727 — — Adjusted weighted-average shares outstanding, diluted 176,520 156,673 146,094 Basic earnings (loss) per common share $ 2.21 $ (2.81 ) $ (11.24 ) Diluted earnings (loss) per common share $ 2.19 $ (2.81 ) $ (11.24 ) The following table summarizes the securities that were antidilutive, and therefore, were not included in the computation of diluted earnings (loss) per common share: (In thousands) 2017 2016 2015 Securities granted under the 2005 Stock Incentive Plan $ 1,579 $ 8,820 $ 8,298 Dividends Paid per Share Quarterly dividends on common stock were five cent s per share for each quarter in 2017 , 2016 and 2015 .</t>
  </si>
  <si>
    <t>Inventories (Notes)</t>
  </si>
  <si>
    <t>Inventory Disclosure [Abstract]</t>
  </si>
  <si>
    <t>Inventories (In millions) December 31, 2017 December 31, 2016 Raw materials $ 527 $ 449 Semi-finished products 796 686 Finished products 356 375 Supplies and sundry items 59 63 Total $ 1,738 $ 1,573 Current acquisition costs were estimated to exceed the above inventory values at December 31 by $802 million in 2017 and $489 million in 2016 . As a result of the liquidation of LIFO inventories, cost of sales increased and earnings (loss) before interest and income taxes decreased by $6 million and $77 million in 2017 and 2016 , respectively. As a result of the liquidation of LIFO inventories, cost of sales decreased and earnings (loss) before interest and income taxes increased by $9 million in 2015 . Inventory includes $42 million and $54 million of land held for residential/commercial development as of December 31, 2017 and 2016 , respectively.</t>
  </si>
  <si>
    <t>Income Taxes (Notes)</t>
  </si>
  <si>
    <t>Income Tax Disclosure [Abstract]</t>
  </si>
  <si>
    <t>Income Taxes</t>
  </si>
  <si>
    <t>Income Taxes (Benefit) Provision for income taxes 2017 2016 2015 (In millions) Current Deferred Total Current Deferred Total Current Deferred Total Federal $ (66 ) $ (81 ) $ (147 ) $ (18 ) $ — $ (18 ) $ (29 ) $ 168 $ 139 State and local (1 ) — (1 ) 1 — 1 (5 ) 33 28 Foreign 53 9 62 32 9 41 4 12 16 Total $ (14 ) $ (72 ) $ (86 ) $ 15 $ 9 $ 24 $ (30 ) $ 213 $ 183 A reconciliation of the federal statutory tax rate of 35 percent to total provision follows: (In millions) 2017 2016 2015 Statutory rate applied to earnings (loss) before income taxes $ 105 $ (146 ) $ (511 ) Valuation allowance 36 252 804 Excess percentage depletion (68 ) (49 ) (49 ) State and local income taxes after federal income tax effects (28 ) (20 ) (42 ) Adjustments of prior years’ federal income taxes (5 ) (6 ) (23 ) Tax credits (56 ) (39 ) (7 ) Effects of foreign operations 56 36 5 Effect of tax reform (81 ) — — Alternative minimum tax credit refund (48 ) (18 ) — Other 3 14 6 Total (benefit) provision $ (86 ) $ 24 $ 183 The tax benefit differs from the domestic statutory rate of 35 percent as a result of the items listed above. In particular, it includes a benefit of $10 million related to the corporate rate reduction provided by the 2017 Act, as well as a benefit of $71 million related to the reversal of the valuation allowance recorded against the remaining balance of the Company’s AMT credits, which became fully refundable pursuant to the 2017 Act. Also included in the 2017 tax benefit is a benefit of $48 million related to the Company’s election to claim a refund of AMT credits pursuant to a provision in the Protecting Americans from Tax Hikes (PATH) Act. Included in the 2016 tax provision is a benefit of $18 million related to the Company's election to claim a refund of AMT credits pursuant to a provision in the PATH Act. The provision also reflects a write-off of certain deferred tax assets and liabilities related to branch operations pursuant to new regulations. However, the write-off does not impact the total provision because of the valuation allowance on the net domestic deferred tax asset. Included in the 2015 tax provision is a tax benefit of $31 million relating to adjustments to tax reserves related to the conclusion of certain audits. Unrecognized tax benefits Unrecognized tax benefits are the differences between a tax position taken, or expected to be taken, in a tax return and the benefit recognized for accounting purposes pursuant to the guidance in ASC Topic 740 on income taxes. The total amount of unrecognized tax benefits was $42 million , $72 million and $74 million as of December 31, 2017 , 2016 and 2015 , respectively. The total amount of unrecognized tax benefits that, if recognized, would affect the effective tax rate was $6 million as of December 31, 2017 and $9 million as of December 31, 2016 . U. S. Steel records interest related to uncertain tax positions as a part of net interest and other financial costs in the Consolidated Statements of Operations. Any penalties are recognized as part of selling, general and administrative expenses. U. S. Steel had accrued liabilities of $6 million and $4 million for interest and penalties related to uncertain tax positions as of December 31, 2017 and 2016 , respectively. A tabular reconciliation of unrecognized tax benefits follows: (In millions) 2017 2016 2015 Unrecognized tax benefits, beginning of year $ 72 $ 74 $ 112 Increases – tax positions taken in prior years 1 — — Decreases – tax positions taken in prior years (26 ) (4 ) (5 ) Increases – current tax positions — 3 — Settlements (4 ) — (26 ) Lapse of statute of limitations (1 ) (1 ) (7 ) Unrecognized tax benefits, end of year $ 42 $ 72 $ 74 Tax years subject to examination Below is a summary of the tax years open to examination by major tax jurisdiction: U.S. Federal – 2011 and forward* U.S. States – 2009 and forward Slovakia – 2007 and forward *U. S. Steel's 2011 federal tax year remains open to the extent of net operating losses carried back from 2013. Status of Internal Revenue Service (IRS) examinations The IRS audit of U. S. Steel’s 2012 and 2013 tax returns began in 2015 and is ongoing. The IRS and the Company have agreed to a number of adjustments, but two issues remain unagreed and the parties are using the Appeals process in an attempt to resolve their differences. To the extent that some issues have been agreed to, the effect of those items are now reflected in the Company’s tax accounts. The IRS completed its audit of U. S. Steel’s 2010 and 2011 tax returns in 2014, and the audit report was agreed to by the Company, and was approved by the Congressional Joint Committee on Taxation in the first quarter of 2015. Taxes on foreign earnings Pretax earnings for 2017 include domestic earnings of $75 million and earnings attributable to foreign sources of $226 million . Pretax loss and earnings for 2016 and 2015 include domestic losses of $588 million and $1,193 million , respectively, and earnings attributable to foreign sources of $172 million and a loss attributable to foreign sources of $266 million , respectively. At the end of both 2017 and 2016 , U. S. Steel does not have any undistributed foreign earnings and profits for which U.S. deferred taxes have not been provided. Deferred taxes Deferred tax assets and liabilities resulted from the following: December 31, (In millions) 2017 2016 Deferred tax assets: Federal tax loss carryforwards (expiring in 2033 through 2036) $ 394 $ 754 Federal capital loss carryforwards (expiring 2021) 36 — State tax credit carryforwards (expiring in 2018 through 2031) 14 15 State tax loss carryforwards (expiring in 2018 through 2037) 155 110 Minimum tax credit carryforwards 76 109 General business credit carryforwards (expiring in 2025 through 2037) 86 85 Foreign tax loss and credit carryforwards (expiring in 2024 through 2027) 102 51 Employee benefits 266 633 Receivables, payables and debt — 5 Future reduction of foreign tax credits 1 1 Contingencies and accrued liabilities 70 97 Investments in subsidiaries and equity investees 33 211 Valuation allowance (608 ) (1,113 ) Total deferred tax assets 625 958 Deferred tax liabilities: Property, plant and equipment 516 899 Inventory 6 23 Receivables, payables and debt 14 — Expected federal benefit for deducting state deferred income taxes 14 9 Indefinite-lived intangible assets 18 28 Other temporary differences 7 21 Total deferred tax liabilities 575 980 Net deferred tax asset (liability) $ 50 $ (22 ) U. S. Steel recognizes deferred tax assets and liabilities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At December 31, 2017, the net domestic deferred tax asset was $53 million , net of an established valuation allowance of $604 million . At December 31, 2016, the net domestic deferred tax liability was $28 million , net of an established valuation allowance of $1,109 million . At December 31, 2017 , the net foreign deferred tax liability was $3 million , net of an established valuation allowance of $4 million . At December 31, 2016, the net foreign deferred tax asset was $6 million , net of an established valuation allowance of $4 million . The net foreign deferred tax asset will fluctuate as the value of the U.S. dollar changes with respect to the euro. U. S. Steel will continue to monitor the realizability of its deferred tax assets on a quarterly basis taking into consideration, among other items, the uncertainty regarding the Company's continued ability to generate domestic income in the near term. In the future, if we determine that realization is more likely than not for deferred tax assets with a valuation allowance, the related valuation allowance will be reduced, and we will record a non-cash benefit to earnings.</t>
  </si>
  <si>
    <t>Investments and Long-Term Receivables (Notes)</t>
  </si>
  <si>
    <t>Equity Method Investments and Joint Ventures [Abstract]</t>
  </si>
  <si>
    <t>Investments and Long-Term Receivables</t>
  </si>
  <si>
    <t>Investments and Long-Term Receivables December 31, (In millions) 2017 2016 Equity method investments $ 457 $ 499 Receivables due after one year, less allowance of $11 and $10 20 25 Other 3 4 Total $ 480 $ 528 Summarized financial information of all investees accounted for by the equity method of accounting is as follows (amounts represent 100% of investee financial information): (In millions) 2017 2016 2015 Income data – year ended December 31: (a) Net Sales $ 2,485 $ 2,839 $ 3,176 Operating income 132 345 529 Net earnings 109 323 491 Balance sheet date – December 31: Current Assets $ 633 $ 771 $ 732 Noncurrent Assets 710 989 988 Current liabilities 441 478 485 Noncurrent Liabilities 335 506 490 (a) Former equity affiliates, Swan Point Development Company, Inc., Tilden Mining Company and Apolo Tubulars S.A. were sold on February 6, 2017, September 29, 2017 and December 22, 2017, respectively. The former equity affiliates are included in the Income data through the month prior to the date of sale. U. S. Steel's portion of the equity in net earnings for its equity investments as reported in the income from investees line on the Consolidated Statements of Operations was $44 million , $98 million and $38 million for the years ended December 31, 2017 , 2016 and 2015 , respectively. Investees accounted for using the equity method include: Investee Country December 31, 2017 Interest Acero Prime, S. R. L. de CV Mexico 40 % Chrome Deposit Corporation United States 50 % Daniel Ross Bridge, LLC United States 50 % Double G Coatings Company L.P. United States 50 % Feralloy Processing Company United States 49 % Hibbing Development Company United States 24.1 % Hibbing Taconite Company (a) United States 14.7 % Leeds Retail Center, LLC United States 33.3 % Patriot Premium Threading Services United States 50 % PRO-TEC Coating Company United States 50 % Strategic Investment Fund Partners II (b) United States 5.2 % USS-POSCO Industries United States 50 % Worthington Specialty Processing United States 49 % (a) Hibbing Taconite Company (HTC) is an unincorporated joint venture that is owned, in part, by Hibbing Development Company (HDC), which is accounted for using the equity method. Through HDC we are able to influence the activities of HTC, and as such, its activities are accounted for using the equity method. (b) Strategic Investment Fund Partners II is a limited partnership and in accordance with ASC Topic 323, the financial activities are accounted for using the equity method. Dividends and partnership distributions received from equity investees were $12 million in 2017 , $9 million in 2016 and $10 million in 2015 . U. S. Steel evaluates impairment of its equity method investments whenever circumstances indicate that a decline in value below carrying value is other than temporary. Under these circumstances, we would adjust the investment down to its estimated fair value, which then becomes its new carrying value. During the fourth quarter of 2016, the Company completed a review of its equity method investments and determined there was an other than temporary impairment of an equity investee within our Tubular segment. Accordingly, U. S. Steel recorded an impairment charge of $12 million , which reduced the carrying value of the investment to $18 million , at December 31, 2016. The equity investment was sold in 2017. During the fourth quarter of 2015, U. S. Steel completed a review of its equity method investments and determined there was an other than temporary impairment of an equity investee within a non-core operating segment of U. S. Steel. The other than temporary impairment resulted from a decision to cease the funding of the long-term development plans of the equity investment, due to our intent to sell the particular investment, thereby inhibiting sufficient recovery of the market value. Accordingly, U. S. Steel recorded an impairment charge of $18 million , which reduced the carrying amount of the equity investment to $3 million , in the fourth quarter of 2015. The equity investment was sold in 2017. We supply substrate to certain of our equity method investees and from time to time will extend the payment terms for their trade receivables. For discussion of transactions and related receivable and payable balances between U. S. Steel and its investees, see Note 22.</t>
  </si>
  <si>
    <t>Property, Plant and Equipment (Notes)</t>
  </si>
  <si>
    <t>Property, Plant and Equipment [Abstract]</t>
  </si>
  <si>
    <t>Property, Plant and Equipment</t>
  </si>
  <si>
    <t>Property, Plant and Equipment December 31, (In millions) Useful Lives 2017 2016 Land and depletable property — $ 208 $ 204 Buildings 35 years 1,109 1,051 Machinery and equipment Steel producing 3-30 years 12,590 11,773 Transportation 3-40 years 239 234 Other 5-30 years 122 121 Information technology 5-6 years 782 777 Assets under capital lease 5-15 years 36 36 Total 15,086 14,196 Less accumulated depreciation and depletion 10,806 10,217 Net $ 4,280 $ 3,979 Amounts in accumulated depreciation and depletion for assets acquired under capital leases (including sale-leasebacks accounted for as financings) were $18 million and $16 million at December 31, 2017 and 2016 , respectively.</t>
  </si>
  <si>
    <t>Intangible Assets (Notes)</t>
  </si>
  <si>
    <t>Goodwill and Intangible Assets Disclosure [Abstract]</t>
  </si>
  <si>
    <t>Intangible Assets</t>
  </si>
  <si>
    <t>Intangible Assets Intangible assets are being amortized on a straight-line basis over their estimated useful lives and are detailed below: As of December 31, 2017 As of December 31, 2016 (In millions) Useful Gross Accumulated Net Gross Accumulated Net Customer relationships 22 Years $ 132 $ 64 $ 68 $ 132 $ 59 $ 73 Patents 10-15 Years 22 5 17 22 3 19 Other 4-20 Years 15 8 7 14 6 8 Total amortizable intangible assets $ 169 $ 77 $ 92 $ 168 $ 68 $ 100 The carrying amount of acquired water rights with indefinite lives as of December 31, 2017 and December 31, 2016 totaled $75 million . The acquired water rights are tested for impairment annually in the third quarter, or whenever events or circumstances indicate the carrying value may not be recoverable. U. S. Steel performed a quantitative impairment evaluation of its acquired water rights during the third quarter of 2017. Based on the results of the evaluation, the water rights were not impaired. The research and development activities of the Company's acquired indefinite lived in-process research and development patents was completed during the fourth quarter of 2016 and the carrying amount of the patents is being amortized over the useful lives of the patents (approximately 10 years). As a result of the quantitative impairment evaluation of its in-process research and development patents during 2016, an impairment charge of approximately $14 million was recorded during 2016. Key assumptions used in the discounted cash flow analysis for the evaluation of the patents consisted of a combination of Level 2 and Level 3 inputs, which included future cash flow projections, a royalty rate of 5% and a discount rate of 17% . Identifiable intangible assets with finite lives are reviewed for impairment whenever events or circumstances indicate that the carrying value may not be recoverable. During the fourth quarter of 2016 , U. S. Steel completed a review of certain of its identifiable intangible assets with finite lives, primarily customer relationships with a carrying value of $73 million as of December 31, 2016, and determined that the assets were not impaired. There were no triggering events in 2017 that required a review for impairment. Amortization expense was $9 million for the year ended December 31, 2017 and $8 million for the year ended December 31, 2016 . The estimated future amortization expense of identifiable intangible assets is $8 million in each year from 2018 to 2022.</t>
  </si>
  <si>
    <t>Stock-Based Compensation Plans (Notes)</t>
  </si>
  <si>
    <t>Disclosure of Compensation Related Costs, Share-based Payments [Abstract]</t>
  </si>
  <si>
    <t>Stock-Based Compensation Plans</t>
  </si>
  <si>
    <t>Stock-Based Compensation Plans U. S. Steel has outstanding stock-based compensation awards that were granted by the Compensation &amp; Organization Committee of the Board of Directors (the Committee) under the 2005 Stock Incentive Plan (the 2005 Plan) and the 2016 Omnibus Incentive Compensation Plan (the Omnibus Plan) (collectively the Plans). On April 26, 2016, the Company's stockholders approved the Omnibus Plan and authorized the Company to issue up to 7,200,000 shares of U. S. Steel common stock under the Omnibus Plan. The Company's stockholders authorized the issuance of an additional 6,300,000 shares under the Omnibus Plan on April 25, 2017. While the awards that were previously granted under the 2005 Plan remain outstanding, all future awards will be granted under the Omnibus Plan. As of December 31, 2017 , there were 12,579,984 shares available for future grants under the Omnibus Plan. Generally, a share issued under the Omnibus Plan pursuant to an award other than a stock option will reduce the number of shares available under the Stock Plan by 1.73 shares. Also, shares related to awards under either plan (i) that are forfeited, (ii) that terminate without shares having been issued or (iii) for which payment is made in cash or property other than shares, are again available for awards under the Omnibus Plan; provided, however, that shares delivered to U. S. Steel or withheld for purposes of satisfying the exercise price or tax withholding obligations shall not be available for future awards. The purpose of the Plans is to attract, retain and motivate employees and non-employee directors of outstanding ability, and to align their interests with those of the stockholders of U. S. Steel. The Committee administers the plan pursuant to which they may make grants of stock options, restricted stock, restricted stock units (RSUs), performance awards, and other stock-based awards. The following table summarizes the total stock-based compensation awards granted during the years 2017 , 2016 and 2015 : Stock Options Restricted Stock Units TSR Performance Awards 2017 Grants 647,780 348,040 169,850 2016 Grants 1,333,210 1,120,332 308,130 2015 Grants 1,638,540 807,432 273,560 Stock-based compensation expense The following table summarizes the total compensation expense recognized for stock-based compensation awards: (In millions, except per share amounts) Year Ended December 31, 2017 Year Ended December 31, 2016 Year Ended December 31, 2015 Stock-based compensation expense recognized: Cost of sales $ 10 $ 9 $ 14 Selling, general and administrative expenses 17 13 23 Total 27 22 37 Related deferred income tax benefit (a) — — 13 Decrease in net income $ 27 $ 22 $ 24 Decrease in basic earnings per share 0.15 0.14 0.16 Decrease in diluted earnings per share 0.15 0.14 0.16 (a) Amounts for 2017 and 2016 do not reflect a tax benefit as a result of a full valuation allowance on our domestic deferred tax assets. As of December 31, 2017 , total future compensation cost related to nonvested stock-based compensation arrangements was $15 million , and the average period over which this cost is expected to be recognized is approximately 10 months . Stock options Compensation expense for stock options is recorded over the vesting period based on the fair value on the date of grant, as calculated by U. S. Steel using the Black-Scholes model and the assumptions listed below. The 2017 , 2016 and 2015 awards generally vest ratably over a three -year service period and have a term of ten years . Stock options are generally issued at the market price of the underlying stock on the date of the grant. Upon exercise of stock options, shares of U. S. Steel stock are issued from treasury stock. Black-Scholes Assumptions (a) 2017 Grants 2016 Grants 2015 Grants Grant date price per share of option award $ 36.94 $ 14.78 $ 24.74 Exercise price per share of option award $ 36.94 $ 14.78 $ 24.74 Expected annual dividends per share $ 0.20 $ 0.20 $ 0.20 Expected life in years 5.0 5.0 5.0 Expected volatility 57 % 53 % 47 % Risk-free interest rate 2.0 % 1.5 % 1.6 % Average grant date fair value per share of unvested option awards as calculated from above $ 17.28 $ 6.24 $ 10.02 (a) The assumptions represent a weighted-average for all grants during the year. 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 The following table shows a summary of the status and activity of stock options for the year ended December 31, 2017 : Shares Weighted- Weighted- Aggregate Outstanding at January 1, 2017 5,693,211 $ 29.94 Granted 647,780 $ 36.94 Exercised (879,942 ) $ 23.07 Forfeited or expired (848,109 ) $ 48.00 Outstanding at December 31, 2017 4,612,940 $ 28.92 5.25 $ 48 Exercisable at December 31, 2017 3,177,505 $ 30.86 3.97 $ 31 Exercisable and expected to vest at December 31, 2017 4,369,238 $ 29.12 5.09 $ 45 The aggregate intrinsic value in the table above represents the total pretax intrinsic value (difference between our closing stock price on the last trading day of 2017 and the exercise price, multiplied by the number of in-the-money options). Intrinsic value changes are a function of the fair market value of our stock. The total intrinsic value of stock options exercised (i.e., the difference between the market price at exercise and the price paid by the employee to exercise the option) was $11 million during the year ended December 31, 2017 , $13 million during the year ended December 31, 2016 and immaterial during the year ended December 31, 2015 . The total amount of cash received by U. S. Steel from the exercise of options during the year ended December 31, 2017 and December 31, 2016 , was $20 million and $35 million , respectively, and the related net tax benefit realized from the exercise of these options was immaterial. Stock awards Compensation expense for nonvested stock awards is recorded over the vesting period based on the fair value at the date of grant. RSUs awarded as part of annual grants generally vest ratably over 3 years . Their fair value is the market price of the underlying common stock on the date of grant. RSUs granted in connection with new-hire or retentions grants cliff vest three years from the date of the grant. Total shareholder return (TSR) performance awards may vest at the end of a three -year performance period if U. S. Steel’s total shareholder return compared to the total shareholder return of a peer group of companies over the three -year performance period meets the performance criteria. Performance awards can vest at between zero and 200 percent of the target award. The fair value of the performance awards is calculated using a Monte-Carlo simulation. Beginning in 2014 the Committee added return on capital employed (ROCE) as a second performance measure for the performance awards as permitted under the terms of the Plans. ROCE awards granted will be measured on a weighted average basis of the Company’s consolidated worldwide earnings (loss) before interest and income taxes, as adjusted, divided by consolidated worldwide capital employed, as adjusted, over a three year period. Weighted average ROCE is calculated based on the ROCE achieved in the first, second and third years of the performance period, weighted at 20 percent , 30 percent and 50 percent , respectively. The ROCE awards will payout 50 percent at the threshold level, 100 percent at the target level and 200 percent at the maximum level. Amounts in between the threshold percentages will be interpolated. Compensation expense associated with the ROCE awards will be contingent based upon the achievement of the specified ROCE performance goals and will be adjusted on a quarterly basis to reflect the probability of achieving the ROCE metric. ROCE performance awards may vest at the end of a three -year performance period contingent upon meeting ROCE performance goals approved by the Committee. The fair value of the ROCE performance awards is the average market price of the underlying common stock on the date of grant. Beginning in 2015, ROCE awards were granted and can be paid in cash if the ROCE performance goals are achieved. The following table shows a summary of the performance awards outstanding as of December 31, 2017 , and their fair market value on the respective grant date: Performance Period Fair Value Minimum Target Maximum 2017 - 2019 $ 4 — 106,440 212,880 2016 - 2018 $ 2 — 206,401 412,802 2015 - 2017 $ 5 — 202,690 405,380 The following table shows a summary of the status and activity of nonvested stock awards for the year ended December 31, 2017 : Restricted TSR Performance (a) ROCE Performance (a) Total Weighted- Nonvested at January 1, 2017 1,593,155 751,579 205,453 2,550,187 $ 18.58 Granted 348,040 169,850 — 517,890 37.68 Vested (533,371 ) — — (533,371 ) 21.15 Performance adjustment factor (b) — (220,943 ) (205,453 ) (426,396 ) 22.91 Forfeited or expired (219,078 ) (184,955 ) — (404,033 ) 24.59 Nonvested at December 31, 2017 1,188,746 515,531 — 1,704,277 $ 21.08 (a) The number of shares shown for the performance awards is based on the target number of share awards. (b) Consists of adjustments to vested performance awards to reflect actual performance. The adjustments were required since the original grants of the awards were at 100 percent of the targeted amounts. The following table presents information on RSUs and performance awards granted: 2017 2016 2015 Number of awards granted 517,890 1,428,462 1,080,992 Weighted-average grant-date fair value per share $ 37.68 $ 13.39 $ 24.63 During the years ended December 31, 2017 , 2016 , and 2015 , the total fair value of shares vested was $11 million , $17 million , and $14 million , respectively.</t>
  </si>
  <si>
    <t>Debt (Notes)</t>
  </si>
  <si>
    <t>Debt Disclosure [Abstract]</t>
  </si>
  <si>
    <t>Debt</t>
  </si>
  <si>
    <t>Debt December 31, (In millions) Interest Maturity 2017 2016 2037 Senior Notes 6.65 2037 $ 350 $ 350 2025 Senior Notes 6.875 2025 750 — 2022 Senior Notes 7.50 2022 — 400 2021 Senior Secured Notes 8.375 2021 780 980 2021 Senior Notes 6.875 2021 — 200 2020 Senior Notes 7.375 2020 432 432 2018 Senior Notes 7.00 2018 — 161 Environmental Revenue Bonds 5.750 - 6.875 2019 - 2042 400 447 Recovery Zone Facility Bonds 6.75 2040 — 70 Fairfield Caster Lease 2022 24 28 Other capital leases and all other obligations 2019 1 1 Third Amended and Restated Credit Agreement Variable 2020 — — USSK Revolver Variable 2021 — — USSK credit facilities Variable 2018 — — Total debt 2,737 3,069 Less unamortized discount and debt issuance costs 34 38 Less short-term debt and long-term debt due within one year 3 50 Long-term debt $ 2,700 $ 2,981 Issuance of Senior Notes due 2025 In August 2017, U. S. Steel issued $750 million of 6.875% Senior Notes due August 15, 2025 (2025 Senior Notes). U. S. Steel received net proceeds from the offering of approximately $737 million after fees of approximately $13 million related to the underwriting and third party expenses. The net proceeds from the issuance of the 2025 Senior Notes, together with cash on hand, were used to redeem portions of our outstanding senior notes as discussed below. The 2025 Senior Notes are senior and unsecured obligations that rank equally in right of payment with all of our other existing and future senior notes. U. S. Steel will pay interest on the notes semi-annually in arrears on February 15 th and August 15 th of each year, commencing on February 15, 2018. Similar to our other senior notes, the indenture governing the 2025 Senior Notes restricts our ability to create certain liens, to enter into sale leaseback transactions and to consolidate, merge, transfer or sell all, or substantially all of our assets. It also contains provisions requiring the purchase of the 2025 Senior Notes upon a change of control under certain specified circumstances, as well as other customary provisions. U. S. Steel may redeem the 2025 Senior Notes, in whole or in part, at our option at any time, or from time to time, on or after August 15, 2020 at the redemption price for such notes set forth below as a percentage of the principal amount, plus accrued and unpaid interest, if any, to, but excluding the redemption date, if redeemed during the twelve-month period beginning August 15 of the years indicated below: Year Redemption Price 2020 103.438 % 2021 101.719 % 2022 and thereafter 100.000 % At any time prior to August 15, 2020, U. S. Steel may also redeem the 2025 Senior Notes, at our option, in whole or in part, or from time to time, at a price equal to the greater of 100 percent of the principal amount of the 2025 Senior Notes to be redeemed, or the sum of the present value of the redemption price of the 2025 Senior Notes if they were redeemed on August 15, 2020 plus interest payments due through August 15, 2020 discounted to the date of redemption at the applicable treasury yield, plus 50 basis points and accrued and unpaid interest, if any. At any time prior to August 15, 2020 we may also purchase up to 35% of the original aggregate principal amount of the 2025 Senior Notes at 106.875% , plus accrued and unpaid interest, if any, up to, but excluding the applicable date of redemption, with proceeds from equity offerings. Senior Note Redemption In September 2017, U. S. Steel redeemed $161 million of 7.00% Senior Notes due 2018, $200 million of 6.875% Senior Notes due 2021, and $400 million of 7.50% Senior Notes due 2022 in accordance with the redemption provisions under the indentures governing these notes. The aggregate redemption cost of approximately $808 million included $761 million for the remaining principal balances, $21 million in accrued and unpaid interest and $26 million in redemption premiums, of which approximately $4 million was a make-whole premium. In December 2017, U. S. Steel redeemed $200 million of 8.375% Senior Secured Notes due 2021.The aggregate redemption cost of approximately $227 million included $200 million for the present value of the remaining principal balances, $8 million in accrued and unpaid interest and $19 million in redemption premiums, of which all was considered a make-whole premium. Redemption of Recovery Zone Facility Bonds On March 10, 2017, U. S. Steel announced the permanent shutdown of the No. 6 Quench &amp; Temper Mill at Lorain Tubular Operations in Lorain, Ohio. Under the terms of the Trust Indenture dated as of December 1, 2010, between the Lorain County Port Authority and The Bank of New York Mellon Trust Company, N.A., as Trustee (the Indenture), this action and our decision to relocate the Lorain No. 6 Quench &amp; Temper equipment triggered an Extraordinary Mandatory Redemption of the Lorain County Port Authority Recovery Zone Facility Revenue Bonds (the Recovery Zone Bonds) and accordingly required U. S. Steel to redeem the Recovery Zone Bonds and repay in full the principal amount plus accrued interest. In accordance with the terms of the Indenture, U. S. Steel paid in full all amounts due under the Indenture, comprised of $70 million principal and accrued interest of approximately $2 million , on April 27, 2017. Third Amended and Restated Credit Agreement On July 27, 2015, the Company entered into a five -year revolving credit facility (Third Amended and Restated Credit Agreement) replacing the Company's former $875 million facility agreement, and concurrently terminated the Receivables Purchase Agreement. The Third Amended and Restated Credit Agreement increased the amount of the facility to $1.5 billion . As of both December 31, 2017 and 2016 , there were no amounts drawn on the Third Amended and Restated Credit Agreement. U. S. Steel must maintain a fixed charge coverage ratio of at least 1.00 to 1.00 for the most recent four consecutive quarters when availability under the Third Amended and Restated Credit Agreement is less than the greater of 10% of the total aggregate commitments or $150 million . Based on the four quarters as of December 31, 2017 , we have met this covenant. If we are unable to meet this covenant in future periods, the amount available to the Company under this facility would be reduced by $150 million . The Third Amended and Restated Credit Agreement provides for borrowings at interest rates based on defined, short-term market rates plus a spread based on availability and includes other customary terms and conditions including restrictions on our ability to create certain liens and to consolidate, merge or transfer all, or substantially all, of our assets. The Third Amended and Restated Credit Agreement expires in July 2020. Maturity may be accelerated 91 days prior to the stated maturity of any outstanding senior debt if excess cash and credit facility availability do not meet the liquidity conditions set forth in the Third Amended and Restated Credit Agreement. Borrowings are secured by liens on certain domestic inventory and trade accounts receivable. The Third Amended and Restated Credit Agreement permits incurrence of additional secured debt up to 15% of Consolidated Net Tangible Assets. U. S. Steel Košice ( USSK) credit facilities At both December 31, 2017 and 2016 , USSK had no borrowings under its €200 million (approximately $240 million and $210 million , respectively) unsecured revolving credit facility (the USSK Credit Agreement). The USSK Credit Agreement contains certain USSK financial covenants, including maximum Leverage, maximum Net Debt to Tangible Net Worth, and minimum Interest Coverage ratios as defined in the USSK Credit agreement. The covenants are measured semi-annually for the period covering the last twelve calendar months. USSK may not draw on the USSK Credit Agreement if it does not comply with any of the financial covenants until the next measurement date. At both December 31, 2017 and 2016 , USSK had full availability under the USSK Credit Agreement. Currently, the USSK Credit Agreement expires in July 2020. The USSK Credit Agreement permits one additional one -year extension to the final maturity date at the mutual consent of USSK and its lenders. On January 22, 2018 USSK's lenders confirmed the second maturity extension request to July 2021 under the USSK Credit Agreement. At December 31, 2017 , USSK had no borrowings under its €40 million and €10 million unsecured credit facilities (collectively approximately $60 million ) and the availability was approximately $57 million due to approximately $3 million of customs and other guarantees outstanding. At December 31, 2016 , USSK had no borrowings under its €40 million and €10 million unsecured credit facilities (collectively approximately $53 million ) and the availability was approximately $51 million due to approximately $2 million of customs and other guarantees outstanding. On October 27, 2017, USSK entered into an amendment to its €10 million unsecured credit agreement to extend the agreement's final maturity date from December 2017 to December 2018. The agreement also permits one additional one -year extension to the final maturity date at the mutual consent of USSK and its lender. Each of these facilities bear interest at the applicable inter-bank offer rate plus a margin and contain customary terms and conditions. Change in control event If there is a change in control of U. S. Steel: (a) debt obligations totaling $2,312 million as of December 31, 2017 (including the Senior Notes and Senior Secured Notes) may be declared due and payable; (b) the Third Amended and Restated Credit Agreement and USSK’s €200 million Revolving Credit Agreement may be terminated and any amounts outstanding declared due and payable; and (c) U. S. Steel may be required to either repurchase the leased Fairfield Works slab caster for $26 million or provide a letter of credit to secure the remaining obligation. Debt Maturities – Aggregate maturities of debt are as follows (in millions): 2018 2019 2020 2021 2022 Later Total $ 3 $ 59 $ 435 $ 784 $ 10 $ 1,446 $ 2,737</t>
  </si>
  <si>
    <t>Derivative Instruments (Notes)</t>
  </si>
  <si>
    <t>Derivative Instruments and Hedging Activities Disclosure [Abstract]</t>
  </si>
  <si>
    <t>Derivative Instruments</t>
  </si>
  <si>
    <t>Derivative Instruments U. S. Steel is exposed to foreign currency exchange rate risks as a result of our European operations. USSE’s revenues are primarily in euros, and costs are primarily in U.S. dollars and euros. In addition, cash requirements may be funded by intercompany loans, creating intercompany monetary assets and liabilities in currencies other than the functional currency of the entities involved, and affect income when remeasured at the end of each period. U. S. Steel uses euro forward sales contracts with maturities no longer than 12 months to exchange euros for U.S. dollars to manage our currency requirements and exposure to foreign currency exchange rate fluctuations. Derivative instruments are required to be recognized at fair value in the Consolidated Balance Sheet. U. S. Steel has not elected to designate these euro forward sales contracts as hedges. Therefore, changes in their fair value are recognized immediately in the Consolidated Statements of Operations. As of December 31, 2017 , U. S. Steel held euro forward sales contracts with a total notional value of approximately $273 million . We mitigate the risk of concentration of counterparty credit risk by purchasing our forward sales contracts from several counterparties. Additionally, U. S. Steel uses fixed-price forward physical purchase contracts to partially manage our exposure to price risk related to the purchases of natural gas and certain nonferrous metals used in the production process. During 2017 , 2016 and 2015 , the forward physical purchase contracts for natural gas and nonferrous metals qualified for the normal purchases and normal sales exemption described in ASC Topic 815 and were not subject to mark-to-market accounting. The following summarizes the financial statement location and amounts of the fair values related to derivatives included in U. S. Steel’s consolidated financial statements as of December 31, 2017 and 2016 : Fair Value (In millions) Balance Sheet December 31, 2017 December 31, 2016 Foreign exchange forward contracts Accounts receivable $ — $ 9 Foreign exchange forward contracts Accounts payable $ 11 $ — The following summarizes the financial statement location and amounts of the gains and losses related to derivatives included in U. S. Steel’s consolidated financial statements for the years ended December 31, 2017 , 2016 and 2015 : Amount of (Loss) Gain (In millions) Statement of Operations Year Ended December 31, 2017 Year Ended December 31, 2016 Year Ended December 31, 2015 Foreign exchange forward contracts Other financial costs $ (23 ) $ 7 $ 39 In accordance with the guidance in ASC Topic 820 on fair value measurements and disclosures, the fair value of our euro forward sales contracts was determined using Level 2 inputs, which are defined as “significant other observable” inputs. The inputs used are from market sources that aggregate data based upon market transactions.</t>
  </si>
  <si>
    <t>Pensions and Other Benefits (Notes)</t>
  </si>
  <si>
    <t>Retirement Benefits [Abstract]</t>
  </si>
  <si>
    <t>Pensions and Other Benefits</t>
  </si>
  <si>
    <t>Pensions and Other Benefits U. S. Steel has defined contribution or multi-employer retirement benefits for more than three-quarters of its employees in the United States and non-contributory defined benefit pension plans covering the remaining employees. Benefits under the defined benefit pension plans are based upon years of service and final average pensionable earnings, or a minimum benefit based upon years of service, whichever is greater. In addition, pension benefits for most non-represented employees under these plans are based upon a percent of total career pensionable earnings. Effective December 31, 2015, non-represented participants in the defined benefit plan no longer accrue additional benefits under the plan. For those without defined benefit coverage (defined benefit pension plan was closed to new participants in 2003) and those for which the defined benefit plan was frozen, the Company also provides a retirement account benefit based on salary and attained age. Most non-represented employees also participate in defined contribution plans (401(k) plans) whereby the Company matches a certain percentage of salary based on the amount contributed by the participant. At December 31, 2017 , more than two-thirds of U. S. Steel’s represented employees in the United States are covered by the Steelworkers Pension Trust (SPT), a multi-employer pension plan, to which U. S. Steel contributes on the basis of a fixed dollar amount for each hour worked. U.S. Steel’s defined benefit retiree health care and life insurance plans (Other Benefits) cover the majority of its represented employees in the United States upon their retirement. Health care benefits are provided for Medicare and pre-Medicare retirees, with Medicare retirees largely enrolled in Medicare Advantage Plans. Both are subject to various cost sharing features, and in most cases domestically, an employer cap on total costs. On February 1, 2016, the USW ratified successor three year Collective Bargaining Agreements with U. S. Steel and its U. S. Steel Tubular Products, Inc. subsidiary (the 2015 Labor Agreements). The 2015 Labor Agreements were effective as of September 1, 2015 and expire on September 1, 2018. The 2015 Labor Agreements provide for certain employee and retiree benefit modifications, as well as closure of the Other Benefits plan to represented employees hired or rehired under certain conditions on or after January 1, 2016. Instead, these employees will receive a company defined contribution into a savings account of $0.50 per hour worked. Additionally, the 2015 Labor Agreements preserved the Company’s capped amounts for retiree healthcare contributions and restructured prior contractual obligations that required U. S. Steel to make $235 million in cash contributions to our trust for represented retiree health care and life insurance benefits (VEBA). These funds will now be used to help keep healthcare affordable for our retirees. Per an amendment effective June 30, 2014, non-represented retiree medical and retiree life insurance benefits are eliminated for non-represented employees who retire after December 31, 2017. The majority of U. S. Steel’s European employees are covered by government-sponsored programs into which U. S. Steel makes required contributions. Also, U. S. Steel sponsors defined benefit plans for most European employees covering benefit payments due to employees upon their retirement, some of which are government mandated. These same employees receive service awards throughout their careers based on stipulated service and, in some cases, age and service. U. S. Steel uses a December 31 measurement date for its plans and may have an interim measurement date if significant events occur. Details relating to Pension Benefits and Other Benefits are below. Pension Benefits Other Benefits (In millions) 2017 2016 2017 2016 Change in benefit obligations Benefit obligations at January 1 $ 6,214 $ 6,374 $ 2,432 $ 2,310 Service cost 50 54 17 20 Interest cost 235 258 94 98 Plan amendments — (25 ) — 172 Actuarial losses (gains) 214 264 8 (6 ) Exchange rate loss/(gain) 4 (1 ) — — Settlements, curtailments and termination benefits (12 ) (25 ) — (1 ) Benefits paid (598 ) (685 ) (172 ) (161 ) Benefit obligations at December 31 $ 6,107 $ 6,214 $ 2,379 $ 2,432 Change in plan assets Fair value of plan at January 1 $ 5,482 $ 5,639 $ 1,984 $ 1,990 Actual return on plan assets 773 414 171 94 Employer contributions 75 113 — — Benefits paid from plan assets (598 ) (684 ) (113 ) (100 ) Fair value of plan assets at December 31 $ 5,732 $ 5,482 $ 2,042 $ 1,984 Funded status of plans at December 31 (375 ) (732 ) (337 ) (448 ) Amounts recognized in accumulated other comprehensive loss: 2017 (In millions) 12/31/2016 Amortization Activity 12/31/2017 Pensions Prior Service Cost $ (8 ) $ — $ — $ (8 ) Actuarial Losses 2,562 (148 ) (176 ) 2,238 Other Benefits Prior Service Cost (22 ) (29 ) — (51 ) Actuarial Losses 141 (3 ) (97 ) 41 As of December 31, 2017 and 2016 , the following amounts were recognized in the Consolidated Balance Sheet: Pension Benefits Other Benefits (In millions) 2017 2016 2017 2016 Current liabilities (4 ) (3 ) (59 ) (60 ) Noncurrent liabilities (371 ) (729 ) (278 ) (388 ) Accumulated other comprehensive loss (a) 2,230 2,554 (10 ) 119 Net amount recognized $ 1,855 $ 1,822 $ (347 ) $ (329 ) (a) Accumulated other comprehensive loss effects associated with accounting for pensions and other benefits in accordance with ASC Topic 715 at December 31, 2017 and December 31, 2016 , respectively, are reflected net of tax of $958 million and $939 million respectively, on the Consolidated Statements of Stockholders’ Equity. The Accumulated Benefit Obligation (ABO) for all defined benefit pension plans was $5,937 million and $6,064 million at December 31, 2017 and 2016 , respectively. December 31, (In millions) 2017 2016 Information for pension plans with an accumulated benefit obligation in excess of plan assets: Aggregate accumulated benefit obligations (ABO) $ (5,937 ) $ (6,064 ) Aggregate projected benefit obligations (PBO) (6,107 ) (6,214 ) Aggregate fair value of plan assets 5,732 5,482 The aggregate ABO in excess of plan assets reflected above is included in the payroll and benefits payable and employee benefits lines on the Consolidated Balance Sheet. Following are the details of net periodic benefit costs related to Pension and Other Benefits: Pension Benefits Other Benefits (In millions) 2017 2016 2015 2017 2016 2015 Components of net periodic benefit cost: Service cost $ 50 $ 54 $ 102 $ 17 $ 20 $ 21 Interest cost 235 258 263 94 98 97 Expected return on plan assets (390 ) (422 ) (435 ) (65 ) (151 ) (155 ) Amortization - prior service costs — 11 17 29 26 (6 ) - actuarial losses 148 129 241 3 3 7 Net periodic benefit cost (benefit), excluding below 43 30 188 78 (4 ) (36 ) Multiemployer plans (a) 59 63 68 — — — Settlement, termination and curtailment losses/(gains) 7 13 35 — (1 ) (4 ) Net periodic benefit cost (benefit) $ 109 $ 106 $ 291 $ 78 $ (5 ) $ (40 ) (a) Primarily represents pension expense for the SPT covering USW employees hired from National Steel Corporation and new USW employees hired after May 21, 2003. Net periodic benefit cost for pensions and other benefits is projected to be approximately $135 million and approximately $60 million , respectively, in 2018 . The pension cost projection includes approximately $54 million of contributions to the SPT. The amounts in accumulated other comprehensive income that are expected to be recognized as components of net periodic benefit cost during 2018 are as follows: (In millions) Pension Benefits 2018 Other Benefits 2018 Amortization of actuarial loss $ 143 $ 4 Amortization of prior service cost — 29 Total recognized from accumulated other comprehensive income $ 143 $ 33 Weighted average assumptions used to determine the benefit obligation at December 31 and net periodic benefit cost for the year ended December 31 are detailed below. Pension Benefits Other Benefits 2017 2016 2017 2016 U.S. and Europe U.S. and Europe U.S. U.S. Actuarial assumptions used to determine benefit obligations at December 31: Discount rate 4.00 % 4.00 % 4.03 % 4.00 % Increase in compensation rate 2.60 % 2.60 % N/A 3.50 % Pension Benefits 2017 2016 2015 U.S. and Europe U.S. and Europe U.S. and Europe Actuarial assumptions used to determine net periodic benefit cost for the year ended December 31: Discount rate 4.00 % 4.25 % 3.75 % Expected annual return on plan assets 7.25 % 7.50 % 7.50 % Increase in compensation rate 2.60 % 2.60 % 3.00 % Other Benefits 2017 2016 2015 U.S. U.S. U.S. Discount rate 4.00 % 4.25 % 3.75 % Expected annual return on plan assets 3.25 % 7.50 % 7.50 % Increase in compensation rate 3.50 % 3.50 % 3.50 % The discount rate reflects the current rate at which the pension and other benefit liabilities could be effectively settled at the measurement date. In 2016 and prior years, the discount rate for our U.S. plans was determined by utilizing several AAA and AA corporate bond indices as an indication of interest rate movements and levels. In 2017, we refined our discount rate determination process for our U.S. plans by using a bond matching approach to select specific bonds that would satisfy our projected benefit payments. We believe the bond matching approach more closely reflects the process we would employ to settle our pension and other benefits obligations. This process refinement had an impact of increasing the pension benefits and other benefits discount rate by 25 and 28 basis points for 2017 as compared to the previous methodology. For 2017, each basis point increase in the discount rate decreases the projected benefit obligation by approximately $6 million and $2 million for pension and other benefits, respectively. For our European pension plan, the discount rate is determined using a yield curve methodology based on European bonds. The discount rate assumptions are updated annually. At December 31, 2017 due to a recent experience study performed, the Company updated the mortality assumptions used to calculate its main U.S. defined benefit pension and other post-employment benefit liabilities. As a result of this change in mortality assumptions, our projected benefit obligations have increased by $194 million and $42 million for pension and other benefits, respectively. 2017 2016 Assumed health care cost trend rates at December 31: U.S. U.S. Health care cost trend rate assumed for next year 7.00% 7.00% Rate to which the cost trend rate is assumed to decline (the ultimate trend rate) 5.00% 5.00% Year that the rate reaches the ultimate trend rate 2022 2021 A one-percentage-point change in the assumed return on plan assets, discount rate or health care cost trend rates would have the following effects: (In millions) 1-Percentage- 1-Percentage- Expected return on plan assets Incremental (decrease) increase in: Net periodic pension costs for 2018 $ (72 ) $ 72 Discount rate Incremental (decrease) increase in: Net periodic pension &amp; other benefits costs for 2018 $ (8 ) $ 6 Pension &amp; other benefits liabilities at December 31, 2017 $ (743 ) $ 885 Health care cost escalation trend rates Incremental increase (decrease) in: Other post-employment benefit obligations $ 99 $ (85 ) Service and interest costs components for 2018 $ 5 $ (4 ) U. S. Steel reviews its actual historical rate experience and expectations of future health care cost trends to determine the escalation of per capita health care costs under U. S. Steel’s benefit plans. About three quarters of our costs for the domestic USW participants’ retiree health benefits in the Company’s main domestic benefit plan are limited to a per capita dollar maximum calculation based on 2006 base year actual costs incurred under the main U. S. Steel benefit plan for USW participants (cost cap). The full effect of the cost cap is expected to be realized around 2024. After 2024, the Company’s costs for a majority of USW retirees and their dependents are expected to remain fixed and as a result, the cost impact of health care escalation for the Company is projected to be limited for this group. Plan Assets On January 1, 2016, U. S. Steel adopted Accounting Standards Update 2015-07, Fair Value Measurement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SC Topic 820 establishes a single definition of fair value, creates a three-tier hierarchy as a framework for measuring fair value based on inputs used to value the Plan's investments, and requires additional disclosure about fair value. The hierarchy gives the highest priority to unadjusted quoted prices in active markets for identical assets or liabilities (level 1) and the lowest priority to unobservable inputs (level 3). The three levels of the fair value hierarchy are summarized below: • Level 1 – Inputs to the valuation methodology are unadjusted quoted prices for identical assets or liabilities in active markets that the Partnership has the ability to access. •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 Inputs to the valuation methodology are unobservable and significant to the fair value measurement. U. S. Steel’s Pension plan and Other Benefits plan assets are classified as follows: Level 1 Level 2 Level 3 Short-term Investments Corporate Bonds - U.S. Private Equities Equity Securities - U.S. Government Bonds - U.S. Real Estate Exchange-traded Funds Mortgage-backed GNMAs &amp; FNMAs Mineral Interests Timberlands An instrument’s level is based on the lowest level of any input that is significant to the fair value measurement. Valuation techniques maximize the use of relevant observable inputs and minimize the use of unobservable inputs. The following is a description of the valuation methodologies used for assets measured at fair value. There have been no changes in the methodologies used at December 31, 2017 and 2016 . Short-term investments are valued at amortized cost which approximates fair value to the short-term maturity of the instruments. Equity securities - U.S., investments in investment trusts and exchange-traded funds are valued at the closing price reported on the active exchange on which the individual securities are traded. U.S. government bonds are valued using pricing models maximizing the use of observable inputs for similar securities. Corporate bonds are also valued using pricing models maximizing the use of observable inputs for similar securities, which includes basing value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Mortgage-backed GNMAs and FNMAs are valued using quotes from a broker dealer. Internally Managed Partnerships are valued at the net asset value (NAV) of units of the partnership. NAV is used as a practical expedient to estimate fair value. Investment opportunities in these partnerships are restricted to the benefit plans of U. S. Steel, its subsidiaries and current and former affiliates. The Internally Managed Partnerships were liquidated during 2017. Investments in non-public investment partnerships are valued using NAV as a practical expedient. Private equities and real estate are valued using information provided by external managers for each individual investment held in the fund or using NAV as a practical expedient. Timberland investments are either appraised or valued using the investment managers' assessment of the assets within the fund. Mineral Interests are valued at the present value of estimated future cash flows discounted at estimated market rates for assets of similar quality and duration. The following is a summary of U. S. Steel’s Pension plan assets carried at fair value at December 31, 2017 and 2016 : Fair Value Measurements at December 31, 2017 (in millions) Total Quoted Prices in Other Significant Observable Inputs Significant Asset Classes Short-term investments $ 155 $ 155 $ — $ — Equity Securities - U.S. (a) 260 260 — — Corporate &amp; Government Bonds (b) 1,806 — 1,806 — Mineral Interests 3 — — 3 Timberlands 300 — — 300 Private equities (c) 4 — — 4 Real Estate (d) 33 — — 33 All Other (e) (39 ) (39 ) — — Total assets in the fair value hierarchy $ 2,522 $ 376 $ 1,806 $ 340 Investments measured at net asset value (f) 3,210 Investments at fair value $ 5,732 (a) Includes U. S. Steel stock. (b) Underlying investments include: Corporate Bonds – U.S. $ 1,084 Government Bonds – U.S. 720 Agency Mortgages 2 Total $ 1,806 (c) Includes investments in CAI Partners and Company III LP, Clayton Dubilier Rice Fund VI, Epiris Club 2007 (formerly Electra Partners Club 2007 LP) and FF&amp;P Investor 8 ERISA LP. (d) Includes investments in the Avanti Funds and the Mariano Ranch properties. (e) Includes $157 million of investment sales, $19 million of accrued income, $(197) million of investment purchases and $(18) million of miscellaneous payables. (f) In accordance with ASC Topic 82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Net Asset Value at December 31, 2017 Unfunded Commitments Redemption Frequency Redemption Notice Period Private Equity Funds (a) $ 252 $ 91 Not redeemable N/A Real Estate Funds (a) 260 117 ** N/A Interest in Investment Partnerships (b) 729 N/A N/A N/A Commingled Funds 1,969 N/A N/A N/A Investments measured at net asset value $ 3,210 ** Not redeemable, except for JP Morgan Real Estate Income &amp; Growth, which has a quarterly redemption provision. (a) The remaining lives of such investments range from less than one year to up to eleven years. (b) Investment partnerships whose investment objectives are to achieve long-term capital appreciation by investing in global equity markets. Fair Value Measurements at December 31, 2016 (in millions) Total Quoted Prices in Significant Asset Classes Short-term investments $ 98 $ 98 $ — Exchange-Traded Funds 61 61 — Equity Securities - U.S. (a) 124 124 — Mineral Interests 3 — 3 Timberlands 312 — 312 Private equities (b) 8 — 8 Real Estate (c) 34 — 34 All Other (d) (4 ) (4 ) — Total assets in the fair value hierarchy $ 636 $ 279 $ 357 Investments measured at net asset value (e) 4,846 Investments at fair value $ 5,482 (a) Includes U. S. Steel stock. (b) Includes investments in CAI Partners and Company III LP, Clayton Dubilier Rice Fund VI, Electra Partners Club 2007 LP and FF&amp;P Investor 8 ERISA LP. (c) Includes investments in the Avanti Funds and the Mariano Ranch properties. (d) Includes $50 million of investment sales, $1 million of accrued income and $(55) million of miscellaneous payables. (e) In accordance with ASC Topic 82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Net Asset Value at December 31, 2016 Unfunded Commitments Redemption Frequency Redemption Notice Period Private Equity Funds (a) $ 273 $ 124 Not redeemable N/A Real Estate Funds (a) 252 156 ** N/A Interest in Internally Managed Partnership - Fixed Income (b) 1,490 N/A N/A N/A Interest in Internally Managed Partnership - Equity (c) 2,232 N/A N/A N/A Interest in Investment Partnerships (d) 599 N/A N/A N/A Investments measured at net asset value $ 4,846 ** Not redeemable, except for JP Morgan U.S. Real Estate Income &amp; Growth, which has a quarterly redemption provision. (a) The remaining lives of such investments range from less than one year to up to twelve years. (b) Underlying investments include: Corporate Bonds – U.S. $ 885 Government Bonds – U.S. 564 Other (1) 41 Total $ 1,490 (1) Other includes $27 million of mortgages, $20 million of contributions, $13 million of accrued income and $(19) million of investment purchases payable. (c) Underlying investments include: Exchange-Traded Funds $ 100 Equity Securities – U.S. 2,038 Other (2) 94 Total $ 2,232 (2) Other includes $57 million of equity securities - foreign, $55 million of investment sales receivable, $3 million of accrued income, $1 million of short-term investment funds, $(20) million of withdrawals, and $(2) million of investment purchases payable. (d) Investment partnerships whose investment objectives are to achieve long-term capital appreciation by investing in global equity markets. The following table sets forth a summary of changes in the fair value of U. S. Steel’s Pension plan Level 3 assets for the years ended December 31, 2017 and 2016 (in millions): (In millions) 2017 2016 Balance at beginning of period $ 357 $ 336 Transfers in and/or out of Level 3 — — Actual return on plan assets: Realized gain/(loss) 2 (2 ) Net unrealized (loss)/gain (16 ) 29 Purchases, sales, issuances and settlements: Purchases — 1 Sales (3 ) (7 ) Balance at end of period $ 340 $ 357 The following is a summary of U. S. Steel’s Other Benefits plan assets carried at fair value at December 31, 2017 and 2016 . During 2016, the VEBA Trust withdrew from the Fixed Income Internally Managed Partnership and invested in Corporate Bonds - U.S., Government bonds - U.S. and Agency mortgages. Fair Value Measurements at December 31, 2017 (in millions) Total Quoted Prices in Other Significant Observable Inputs (Level 2) Significant Asset Classes Short-term investments $ 54 $ 54 — $ — Equity Securities - U.S. 29 29 — — Corporate Bonds - U.S. 1,455 — 1,455 — Government bonds - U.S. 323 — 323 — Timberlands 34 — — 34 Private equities (a) 1 — — 1 All Other (b) 39 39 — — Total assets in the fair value hierarchy $ 1,935 $ 122 $ 1,778 $ 35 Investments measured at net asset value (c) 107 Investments at fair value $ 2,042 (a) Includes investment in Epiris Club 2007 (formerly Electra Partners Club 2007 LP) and FF&amp;P Investor 8 ERISA LP. (b) Includes $23 million of investment sales, $17 million of accrued income and $(1) million of investment purchase payables. (c) In accordance with Subtopic 820-1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Net Asset Value at December 31, 2017 Unfunded Commitments Redemption Frequency Redemption Notice Period Private Equity Funds (a) $ 62 $ 15 Not redeemable N/A Real Estate Funds (a) 33 15 ** N/A Interest in Investment Partnerships (b) 12 N/A N/A N/A Investments measured at net asset value $ 107 ** Not redeemable, except for JP Morgan U.S. Real Estate Income &amp; Growth, which has a quarterly redemption provision. (a) The remaining lives of such investments range from less than one year up to eleven years. (b) Investment partnerships whose investment objectives are to achieve long-term capital appreciation by investing in global equity markets. Fair Value Measurements at December 31, 2016 (in millions) Total Quoted Prices in Other Significant Observable Inputs (Level 2) Significant Asset Classes Short-term investments $ 24 $ 24 — $ — Equity Securities - U.S. 21 21 — — Corporate Bonds - U.S. 1,369 — 1,369 — Government bonds - U.S. 173 — 173 — Agency Mortgages 13 — 13 — Timberlands 37 — — 37 Private equities (a) 1 — — 1 All Other (b) 18 18 — — Total assets in the fair value hierarchy $ 1,656 $ 63 1,555 $ 38 Investments measured at net asset value (c) 328 Investments at fair value $ 1,984 (a) Includes investment in Electra Partners Club 2007 LP and FF&amp;P Investor 8 ERISA LP. (b) Includes $15 million of investment sales, $16 million of accrued income and $(13) million of investment purchase payables. (c) In accordance with Subtopic 820-1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Net Asset Value at December 31, 2016 Unfunded Commitments Redemption Frequency Redemption Notice Period Private Equity Funds (a) $ 66 $ 22 Not redeemable N/A Real Estate Funds (a) 41 21 ** N/A Interest in Internally Managed Partnership - Equity (b) 162 N/A N/A N/A Interest in Investment Partnerships (c) 59 N/A N/A N/A Investments measured at net asset value $ 328 ** Not redeemable, except for JP Morgan U.S. Real Estate Income &amp; Growth, which has quarterly redemption provisions. (a) The remaining lives of such investments range from less than one year to up to twelve years. (b) Underlying investments include: Equity Securities – U.S. $ 160 Withdrawal (1) (15 ) Other (2) 17 Total $ 162 (1) This represents a withdrawal to rebalance the investment mix in the other benefits plan. (2) Other includes $8 million of exchange-traded funds, $5 million in equity securities - foreign and $4 million in investment sales receivable. (c) Investment partnerships whose investment objectives are to achieve long-term capital appreciation by investing in global equity markets. The following table sets forth a summary of changes in the fair value of U. S. Steel’s Other Benefits plan Level 3 assets for the years ended December 31, 2017 and 2016 (in millions): (In millions) 2017 2016 Balance at beginning of period $ 38 $ 41 Transfers in and/or out of Level 3 — — Actual return on plan assets: Net unrealized loss (2 ) (2 ) Purchases, sales, issuances and settlements: Sales (1 ) (1 ) Balance at end of period $ 35 $ 38 U. S. Steel’s investment strategy for its U.S. pension and other benefits plan assets provides for a diversified mix of public equities, high quality bonds and selected smaller investments in private equities, investment trusts and partnerships, timber and mineral interests. For its U.S. Pension, U. S. Steel has a target allocation for plan assets of 55 percent in equities (inclusive of private equity and investment trusts). The balance is primarily invested in corporate bonds, Treasury bonds and government-backed mortgages. U. S. Steel believes that returns on equities over the long term will be higher than returns from fixed-income securities as actual historical returns from U. S. Steel’s trusts have shown. Returns on bonds tend to offset some of the short-term volatility of stocks. Both equity and fixed-income investments are made across a broad range of industries and companies to provide protection against the impact of volatility in any single industry as well as company specific developments. U. S. Steel will use a 6.85 percent assumed rate of return on assets for the development of net periodic cost for the main defined benefit pension plan in 2018 . The 2018 assumed rate of return is lower than the rate of return used for 2017 domestic expense and was determined by taking into account the intended asset mix and some moderation of the historical premiums that fixed-income and equity investments have yielded above government bonds. Actual returns since the inception of the plan have exceeded this 6.85 percent rate and while recent annual returns have been volatile, it is U. S. Steel’s expectation that rates will achieve this level in future periods. For its Other Benefits Plan, U. S. Steel is now employing a liability driven investment strategy. The plan assets are allocated to match the plan cash flows with maturing investments. To achieve this strategy, U. S. Steel has a target allocation for plan assets of 90 percent in high quality domestic bonds with the balance primarily invested in equity securities. U. S. Steel will use a 4.25 percent assumed rate of return on assets for the development of net periodic cost for its Other Benefits Plan. The 2018 assumed rate of return has been conservatively set, taking into account the intended asset mix. Steelworkers Pension Trust U. S. Steel participates in a multi-employer defined benefit pension plan, the Steelworkers Pension Trust (SPT). For most bargaining unit employees participating in the SPT, U. S. Steel contributes to the SPT a fixed dollar amount for each hour worked of $2.65 ; a rate agreed to as part of the 2015 Labor Agreements, that are set to expire on September 1, 2018. U. S. Steel’s contributions to the SPT represented greater than 5% of the total combined contributions of all employers participating in the plan for the years ended December 31, 2017 , 2016 and 2015 . Participation in a multi-employer pension plan agreed to under the terms of a collective bargaining agreement differ from a traditional qualified single employer defined benefit pension plan. The SPT shares risks associated with the plan in the following respects: a. Contributions to the SPT by U. S. Steel may be used to provide benefits to employees of other participating employers; b. If a participating employer stops contributing to the SPT, the unfunded obligations of the plan may be borne by the remaining participating employers; c. If U. S. Steel chooses to stop participating in the SPT, U. S. Steel may be required to pay an amount based on the underfunded status of the plan, referred to as a withdrawal liability. On March 21, 2011 the Board of Trustees of the SPT elected funding relief which has the effect of decreasing the amount of required minimum contributions in near-term years, but will increase the minimum funding requirements during later plan years. As a result of the election of funding relief, the SPT’s zone funding under the Pension Protection Act may be impacted. In addition to the funding relief election, the Board of Trustees also elected a special amortization rule, which allows the SPT to separately amortize investment losses incurred during the SPT’s December 31, 2008 plan year-end over a 29 year period, whereas they were previously required to be amortized over a 15 year period. U. S. Steel’s participation in the SPT for the annual periods ended December 31, 2017 , 2016 and 2015 is outlined in the table below. Employer Pension Protection Act Zone (a) FIP/RP Status (b) U.S. Steel Surcharge (c) Expiration Date Pension Fund 2017 2016 2017 2016 2015 2017 2016 Steelworkers Pension Trust 23-6648508/499 Green Green No $ 59 $ 63 $ 66 No No September 1, 2018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 Cash Flows Employer Contributions – In addition to the contributions to the SPT noted in the table above, on November 20, 2017, U. S. Steel made a voluntary contribution of $75 million to the U. S. Steel Retirement Plan Trust, which is the funding vehicle for the Company's main defined pension plan. In 2016, U. S. Steel made a voluntary contribution of 3,763,643 shares of common stock (the shares), par value of $1.00 per share, to the U. S. Steel Retirement Plan Trust. The shares were valued by an independent valuation firm for the purposes of the contribution at $26.57 per share, or approximately $100 million in the aggregate, which was the closing price of the Company's common stock on August 1, 2016. For pension plans not fund</t>
  </si>
  <si>
    <t>Asset Retirement Obligations (Notes)</t>
  </si>
  <si>
    <t>Asset Retirement Obligation Disclosure [Abstract]</t>
  </si>
  <si>
    <t>Asset Retirement Obligations</t>
  </si>
  <si>
    <t>Asset Retirement Obligations U. S. Steel’s asset retirement obligations (AROs) primarily relate to mine, landfill closure and post-closure costs. The following table reflects changes in the carrying values of AROs for the years ended December 31, 2017 and 2016 : December 31, (In millions) 2017 2016 Balance at beginning of year $ 79 $ 89 Additional obligations incurred — 2 Obligations settled (8 ) (15 ) Change in estimate of obligations (6 ) — Foreign currency translation effects 2 — Accretion expense 2 3 Balance at end of period $ 69 $ 79 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si>
  <si>
    <t>Fair Value of Financial Instruments (Notes)</t>
  </si>
  <si>
    <t>Fair Value Disclosures [Abstract]</t>
  </si>
  <si>
    <t>Fair Value of Financial Instruments</t>
  </si>
  <si>
    <t>Fair Value of Financial Instruments The carrying value of cash and cash equivalents, current accounts and notes receivable, accounts payable, bank checks outstanding, and accrued interest included in the Consolidated Balance Sheet approximate fair value. See Note 15 for disclosure of U. S. Steel’s derivative instruments, which are accounted for at fair value on a recurring basis. Additionally, see Note 5 for disclosure of short-term and long-term receivables from related parties (USSC Retained Interest) which is presented net of the allowance for doubtful accounts, which approximates fair value. The following table summarizes U. S. Steel’s financial assets and liabilities that were not carried at fair value at December 31, 2017 and 2016 . December 31, 2017 December 31, 2016 (In millions) Fair Value Carrying Fair Value Carrying Financial liabilities: Long-term debt (a) $ 2,851 $ 2,678 $ 3,139 $ 3,002 (a) Excludes capital lease obligations. The following methods and assumptions were used to estimate the fair value of financial instruments included in the table above: Long-term debt : Fair value was determined using Level 2 inputs which were derived from quoted market prices and is based on the yield on public debt where available or current borrowing rates available for financings with similar terms and maturities. Fair value of the financial assets and liabilities disclosed herein is not necessarily representative of the amount that could be realized or settled, nor does the fair value amount consider the tax consequences of realization or settlement. Financial guarantees are U. S. Steel’s only unrecognized financial instrument. For details relating to financial guarantees see Note 25.</t>
  </si>
  <si>
    <t>Reclassifications from Accumulated Other Comprehensive (Loss) Income (AOCI) (Notes)</t>
  </si>
  <si>
    <t>Equity [Abstract]</t>
  </si>
  <si>
    <t>Reclassifications from Accumulated Other Comprehensive (Loss) Income (AOCI)</t>
  </si>
  <si>
    <t>Reclassifications from Other Comprehensive Income (AOCI) (In millions) (a) Pension and Other Benefit Items Foreign Currency Items Other Total Balance at December 31, 2015 $ (1,479 ) $ 312 $ (2 ) $ (1,169 ) Other comprehensive (loss) income before reclassifications (111 ) (38 ) 20 (129 ) Amounts reclassified from AOCI (181 ) (b) — (18 ) (199 ) Net current-period other comprehensive (loss) income (292 ) (38 ) 2 (328 ) Balance at December 31, 2016 $ (1,771 ) $ 274 $ — $ (1,497 ) Other comprehensive income before reclassifications 640 189 5 834 Amounts reclassified from AOCI (187 ) (b) — (4 ) (191 ) Sale of ownership interest in Tilden Mining Company L.C. 9 — — 9 Net current-period other comprehensive income 462 189 1 652 Balance at December 31, 2017 $ (1,309 ) $ 463 $ 1 $ (845 ) (a) Amounts for 2016 and 2017 do not reflect a tax benefit as a result of a full valuation allowance on our domestic deferred tax assets. Amounts for 2015 are shown net of tax. Amounts in parentheses indicate decreases in AOCI. (b) See table below for further details. Amount reclassified (In millions) (a) Details about AOCI components 2017 2016 2015 Amortization of pension and other benefit items Prior service costs (b) $ (29 ) $ (37 ) $ (11 ) Actuarial losses (b) (151 ) (132 ) (265 ) Settlements, termination and curtailment losses (b) (7 ) (12 ) — Total before tax (187 ) (181 ) (276 ) Tax benefit — — 99 Net of tax (c) $ (187 ) $ (181 ) $ (177 ) (a) Amounts in parentheses indicate decreases in AOCI. (b) These AOCI components are included in the computation of net periodic benefit cost (see Note 17 for additional details). (c) Amounts for 2016 and 2017 do not reflect a tax benefit as a result of a full valuation allowance on our domestic deferred tax assets.</t>
  </si>
  <si>
    <t>Supplemental Cash Flow Information (Notes)</t>
  </si>
  <si>
    <t>Supplemental Cash Flow Elements [Abstract]</t>
  </si>
  <si>
    <t>Supplemental Cash Flow Information</t>
  </si>
  <si>
    <t>Supplemental Cash Flow Information Year Ended December 31, (In millions) 2017 2016 2015 Net cash used in operating activities included: Interest and other financial costs paid (net of amount capitalized) $ (242 ) $ (193 ) $ (229 ) Income taxes paid $ (40 ) $ (6 ) $ — Non-cash investing and financing activities: Change in accrued capital expenditures $ 208 $ (110 ) $ 59 U. S. Steel common stock issued for employee stock plans $ 49 $ 32 $ 18 U. S. Steel common stock issued for defined benefit pension plans $ — $ 100 $ —</t>
  </si>
  <si>
    <t>Transactions with Related Parties (Notes)</t>
  </si>
  <si>
    <t>Related Party Transactions [Abstract]</t>
  </si>
  <si>
    <t>Transactions with Related Parties</t>
  </si>
  <si>
    <t>Transactions with Related Parties Net sales to related parties and receivables from related parties primarily reflect sales of raw materials and steel products to equity investees and USSC after the CCAA filing on September 16, 2014, but before the sale to an affiliate of Bedrock on June 30, 2017. Generally, transactions are conducted under long-term contractual arrangements. Related party sales and service transactions were $1,204 million , $1,216 million and $1,463 million in 2017 , 2016 and 2015 , respectively. The long-term receivables from related parties was due from USSC. The $1,627 million was fully reserved as of December 31, 2016 and was removed with the sale of USSC to an affiliate of Bedrock. Purchases from related parties for outside processing services provided by equity investees and USSC after the CCAA filing on September 16, 2014, but before the sale to an affiliate of Bedrock, amounted to $70 million , $80 million and $383 million during 2017 , 2016 and 2015 , respectively. Purchases of iron ore pellets from related parties amounted to $140 million , $177 million and $203 million for the years ended December 31, 2017 , 2016 and 2015 , respectively. Accounts payable to related parties include balances due to PRO-TEC Coating Company (PRO-TEC) of $72 million and $63 million at December 31, 2017 and 2016 , respectively for invoicing and receivables collection services provided by U. S. Steel on PRO-TEC's behalf. U. S. Steel, as PRO-TEC’s exclusive sales agent, is responsible for credit risk related to those receivables. U. S. Steel also provides PRO-TEC marketing, selling and customer service functions. Payables to other related parties, including USSC after the CCAA filing on September 16, 2014, but before the sale to an affiliate of Bedrock, totaled $2 million and $3 million at December 31, 2017 and 2016 , respectively.</t>
  </si>
  <si>
    <t>Leases (Notes)</t>
  </si>
  <si>
    <t>Leases [Abstract]</t>
  </si>
  <si>
    <t>Leases</t>
  </si>
  <si>
    <t>Leases Future minimum commitments for capital leases (including sale-leasebacks accounted for as financings) and for operating leases having initial non-cancelable lease terms in excess of one year are as follows: (In millions) Capital Operating 2018 $ 5 $ 67 2019 5 48 2020 5 35 2021 5 28 2022 12 22 Later years — 71 Sublease rentals — — Total minimum lease payments $ 32 $ 271 Less imputed interest costs 7 Present value of net minimum lease payments included in long-term debt (see Note 16) $ 25 Operating lease rental expense: Year Ended December 31, (In millions) 2017 2016 2015 Minimum rentals $ 114 $ 115 $ 117 Contingent rentals 10 8 11 Sublease rentals — — — Net rental expense $ 124 $ 123 $ 128 U. S. Steel leases a wide variety of facilities and equipment under operating leases, including land and building space, office equipment, production equipment and transportation equipment. Most long-term leases include renewal options and, in certain leases, purchase options. See the discussion of residual value guarantees under “other contingencies” in Note 25. Contingent rental payments are determined based on operating lease agreements that include floating rental charges that are directly associated to variable operating components.</t>
  </si>
  <si>
    <t>Restructuring and Other Charges</t>
  </si>
  <si>
    <t>Restructuring and Related Activities [Abstract]</t>
  </si>
  <si>
    <t>Restructuring and Other Charges During 2017, U. S. Steel recorded net restructuring charges of approximately $31 million , which consists of charges of $37 million primarily related to the permanent shutdown and relocation of the No. 6 Quench &amp; Temper Mill at Lorain Tubular Operations and a favorable adjustment of $6 million primarily associated with a change in estimate for previously recorded costs for environmental obligations and Company-wide headcount reductions. Cash payments were made related to severance and exit costs of $32 million . During 2016, U. S. Steel recorded net restructuring charges of approximately $122 million , which consists of: (1) charges of $124 million related to the permanent shutdown of the Lorain #4, Lone Star #1 and Bellville pipe mills within our Tubular segment; (2) charges of $24 million for Company-wide headcount reductions, including within our Flat-Rolled, Tubular and USSE segments; and (3) a favorable adjustment of $26 million primarily associated with a change in estimate for previously recorded costs for Company-wide headcount reductions. Cash payments were made related to severance and exit costs of $79 million . Charges for restructuring and ongoing cost reduction initiatives are recorded in the period U. S. Steel commits to a restructuring or cost reduction plan, or executes specific actions contemplated by the plan and all criteria for liability recognition have been met. Charges related to the restructuring and cost reductions are reported in restructuring and other charges in the Consolidated Statements of Operations. The activity in the accrued balances incurred in relation to restructuring and other cost reduction programs during the years ended December 31, 2017 and December 31, 2016 were as follows: (in millions) Employee Related Costs Exit Costs Non-cash Charges Total Balance at December 31, 2015 $ 48 $ 107 $ — $ 155 Additional charges 24 — 124 (a) 148 Cash payments/utilization (40 ) (39 ) (124 ) (203 ) Other adjustments and reclasses (18 ) (8 ) — (26 ) Balance at December 31, 2016 $ 14 $ 60 $ — $ 74 Additional charges 2 — 35 (b) 37 Cash payments/utilization (8 ) (24 ) (35 ) (67 ) Other adjustments and reclasses (4 ) (2 ) — (6 ) Balance at December 31, 2017 $ 4 $ 34 $ — $ 38 (a) Charges are primarily related to the write down of inventory and assets associated with the permanent shutdown of the Lorain #4 and Lone Star #1 pipe mills and Bellville Operations within our Tubular segment. (b) Charges are primarily related to the write down of assets associated with the permanent shutdown and relocation of the No. 6 Quench &amp; Temper Mill at Lorain Tubular Operations. Accrued liabilities for restructuring and other cost reduction programs are included in the following balance sheet lines: (in millions) December 31, 2017 December 31, 2016 Accounts payable $ 26 $ 50 Payroll and benefits payable 4 11 Employee benefits — 1 Deferred credits and other noncurrent liabilities 8 12 Total $ 38 $ 74</t>
  </si>
  <si>
    <t>Contingencies and Commitments (Notes)</t>
  </si>
  <si>
    <t>Commitments and Contingencies Disclosure [Abstract]</t>
  </si>
  <si>
    <t>Contingencies and Commitments</t>
  </si>
  <si>
    <t>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December 31, 2017 , U. S. Steel was a defendant in approximately 820 active cases involving approximately 3,315 plaintiffs. The vast majority of these cases involve multiple defendants. At December 31, 2016 , U. S. Steel was a defendant in approximately 845 cases involving approximately 3,340 plaintiffs. About 2,500 , or approximately 75 percent , of these plaintiff claims are currently pending in jurisdictions which permit filings with massive numbers of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year and the prior two years: Period ended Opening Claims New Closing December 31, 2015 3,455 415 275 3,315 December 31, 2016 3,315 225 250 3,340 December 31, 2017 3,340 275 250 3,315 Historically, asbestos-related claims against U. S. Steel fall into three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Despite these uncertainties, management believes that the ultimate resolution of these matters will not have a material adverse effect on U. S. Steel’s financial condition, although the resolution of such matters could significantly impact results of operations for a particular quarter.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Year Ended December 31, (In millions) 2017 2016 Beginning of period $ 179 $ 197 Accruals for environmental remediation deemed probable and reasonably estimable 8 1 Adjustments for changes in estimates — (7 ) Obligations settled (8 ) (12 ) End of period $ 179 $ 179 Accrued liabilities for remediation activities are included in the following Consolidated Balance Sheet lines: (In millions) December 31, 2017 December 31, 2016 Accounts payable $ 29 $ 19 Deferred credits and other noncurrent liabilities 150 160 Total $ 179 $ 179 Expenses related to remediation are recorded in cost of sales and were immaterial for the years ended December 31, 2017 , December 31, 2016 and December 31, 2015 . It is not pres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15 to 30 percent .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1)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six environmental remediation projects where additional costs for completion are not currently estimable, but could be material. These projects are at Fairfield Works, Lorain Tubular, USS-POSCO Industries (UPI), the Fairless Plant, Cherryvale Zinc and the former steelmaking plant at Joliet, Illinois. As of December 31, 2017 , accrued liabilities for these projects totaled $1 million for the costs of studies, investigations, interim measures, design and/or remediation. It is reasonably possible that additional liabilities associated with future requirements regarding studies, investigations, design and remediation for these projects could be as much as $30 million to $50 million . (2) Significant Projects with Defined Scope – Projects with significant accrued liabilities with a defined scope. As of December 31, 2017 , there are three significant projects with defined scope greater than or equal to $5 million each, with a total accrued liability of $135 million . These projects are: Gary Resource Conservation and Recovery Act (RCRA) (accrued liability of $25 million ), the former Geneva facility (accrued liability of $63 million ), and the former Duluth facility St. Louis River Estuary (accrued liability of $47 million ). (3)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wo other environmental remediation projects which each had an accrued liability of between $1 million and $5 million . The total accrued liability for these projects at December 31, 2017 was $4 million . These projects have progressed through a significant portion of the design phase and material additional costs are not expected. The remaining environmental remediation projects have an accrued liability of less than $1 million each. The total accrued liability for these projects at December 31, 2017 was approximately $6 million . We do not foresee material additional liabilities for any of these sites. Post-Closure Costs – Accrued liabilities for post-closure site monitoring and other costs at various closed landfills totaled $22 million at December 31, 2017 and were based on known scopes of work. Administrative and Legal Costs – As of December 31, 2017 , U. S. Steel had an accrued liability of $8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bring existing facilities into compliance with various laws relating to the environment. In 2017 and 2016 , such capital expenditures totaled $52 million and $31 million , respectively. U. S. Steel anticipates making additional such expenditures in the future; however, the exact amounts and timing of such expenditures are uncertain because of the continuing evolution of specific regulatory requirements. EU Environmental Requirements – Under the Emission Trading Scheme (ETS), USSK's final allocation of free allowances for the Phase III period, which covers the years 2013 through 2020 is 48 million allowances. Based on projected future production levels, we started to purchase allowances in the third quarter of 2017 to meet the annual compliance submission in the future. As of December 31, 2017 , we have purchased 5 million European Union Allowances (EUA) totaling €36 million (approximately $44 million ). We estimate a shortfall of approximately 16 million allowances for the Phase III period. However, due to a number of variables such as the future market value of allowances, future production levels and future emission intensity levels, we cannot reliably estimate the full cost of complying with the ETS regulations at this time. The EU's Industry Emission Directive requires implementation of EU determined best available techniques (BAT) for Iron and Steel production to reduce environmental impacts as well as compliance with BAT associated emission levels. Our most recent broad estimate of future capital expenditures for projects to comply with or go beyond BAT requirements is €138 million (approximately $166 million ) over the 2017 to 2020 period. There are ongoing efforts to seek EU grants to fund a portion of these capital expenditures. The actual amount spent will depend largely upon the amount of EU incentive grants received. Due to other EU legislation requirements - BAT for Large Combustion Plants (LCP), we are required to make changes to the boilers at our steam and power generation plant in order to comply with stricter air emission limits for large combustion plants. The new requirements for LCP resulted in the construction of a new boiler and certain upgrades to our existing boilers. In January 2014, the operation of USSK's boilers was approved by the European Commission (EC) as part of Slovakia's Transitional National Plan (TNP) for bringing all boilers in Slovakia into compliance by no later than 2020. The TNP establishes emission ceilings for each category of emissions (total suspended particulate, sulfur dioxide (SO 2 ) and nitrogen oxide (NOx)) for both stacks within the power plant. The allowable amount of discharged emissions will decrease each year until mid 2020. An emission ceiling will be a limiting factor for future operation of the boilers. The boiler projects have been approved by our Board of Directors and we are now in the execution phase. These projects will result in a reduction in electricity, carbon dioxide (CO 2 ) emissions and operating, maintenance and waste disposal costs once completed. The construction of the new boiler is complete with a total final installed cost of €128 million (approximately $154 million ). Reconstruction of the existing boiler with a projected cost of €54 million (approximately $65 million ) is in progress. The total remaining to be spent on the existing boiler project is projected to be €7 million (approximately $8 million ). Broad legislative changes were enacted by the Slovak Republic to extend the scope of support for renewable sources of energy, that are intended to allow USSK to participate in Slovakia's renewable energy incentive program once the boiler projects are completed. Environmental indemnifications – Throughout its history, U. S. Steel has sold numerous properties and businesses and many of these sales included indemnifications and cost sharing agreements related to the assets that were divested. These indemnifications and cost sharing agreements have included provisions related to the condition of the property, the approved use, certain representations and warranties, matters of title, and environmental matters. While most of these provisions have not specifically dealt with environmental issues, there have been transactions in which U. S. Steel indemnified the buyer for clean-up or remediation costs relating to the business sold or its then existing conditions or past practices related to non-compliance with environmental laws. Most of the recent indemnification and cost sharing agreements are of a limited nature, only applying to non-compliance with past and/or current laws. Some indemnifications and cost sharing agreements only run for a specified period of time after the transactions close and others run indefinitely. In addition, current owners or operators of property formerly owned or operated by U. S. Steel may have common law claims and cost recovery and contribution rights against U. S. Steel related to environmental matters.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179 million of accrued liabilities for remediation discussed above), there are no other known environmental liabilities related to these transactions. Guarantees – The maximum guarantees of the indebtedness and other obligations of unconsolidated entities of U. S. Steel totaled $4 million at December 31, 2017 . EPA Region V Federal Lawsuit – This is a Clean Air Act (CAA) enforcement action brought in Federal Court in the Northern District of Indiana in 2012. The U.S. Government, joined by the States of Illinois, Indiana, and Michigan initiated the action alleging the Company violated the CAA and failed to have in place appropriate pollution control equipment at Gary Works, Granite City Works, and Great Lakes Works. A Consent Decree with a proposed settlement agreement was filed with the Court on November 22, 2016. As part of the settlement agreement, U. S. Steel agreed to perform seven supplemental environmental projects totaling approximately $3 million and to pay a civil penalty of approximately $2 million . The enforcement action concluded on March 30, 2017 when the Court signed and entered the Consent Decree. In April 2017, U. S. Steel satisfied payment of the approximately $2 million civil penalty and is currently in various phases of implementing the supplemental environmental projects. CCAA - On September 16, 2014, USSC commenced court-supervised restructuring proceedings under CCAA before the Ontario Superior Court of Justice (the Court). As part of the CCAA proceedings, U. S. Steel submitted both secured and unsecured claims of approximately C $2.2 billion which were verified by the court-appointed Monitor. U. S. Steel's claims were challenged by a number of interested parties, and on February 29, 2016, the Court denied those challenges and verified U. S. Steel's secured claims in the amount of approximately $119 million and unsecured claims of approximately C $1.8 billion and $120 million . The interested parties had appealed the determinations of the Court, but the appeals have been discontinued as a result of the sale of USSC to Bedrock on June 30, 2017 for approximately $127 million .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10 million at December 31, 2017 ).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58 million as of December 31, 2017 , which reflects U. S. Steel’s maximum exposure under these financial guarantees, but not its total exposure for the underlying obligations. A significant portion of our trust arrangements and letters of credit are collateralized by our Third Amended and Restated Credit Agreement. The remaining trust arrangements and letters of credit are collateralized by restricted cash. Restricted cash, which is recorded in other current and noncurrent assets, totaled $44 million and $40 million at December 31, 2017 and December 31, 2016 respectively. Capital Commitments – At December 31, 2017 , U. S. Steel’s contractual commitments to acquire property, plant and equipment totaled $397 million . Contractual Purchase Commitments – U. S. Steel is obligated to make payments under contractual purchase commitments, including unconditional purchase obligations. Payments for contracts with remaining terms in excess of one year are summarized below (in millions): 2018 2019 2020 2021 2022 Later years Total $617 $419 $313 $307 $295 $1,259 $3,210 The majority of U. S. Steel’s unconditional purchase obligations relates to the supply of industrial gases, and certain energy and utility services with terms ranging from two to 15 years. Unconditional purchase obligations also include coke and steam purchase commitments related to a coke supply agreement with Gateway Energy &amp; Coke Company LLC (Gateway) under which Gateway is obligated to supply a minimum volume of the expected targeted annual production of the heat recovery coke plant, and U. S. Steel is obligated to purchase the coke from Gateway at the contract price. As of December 31, 2017 , if U. S. Steel were to terminate the agreement, it may be obligated to pay in excess of $175 million . Total payments relating to unconditional purchase obligations were approximately $576 million in 2017 , $457 million in 2016 and $408 million in 2015 .</t>
  </si>
  <si>
    <t>Common Stock Issuance</t>
  </si>
  <si>
    <t>Stockholders' Equity Note [Abstract]</t>
  </si>
  <si>
    <t>Common Stock Issuance On August 15, 2016, the Company issued 21,735,000 shares of common stock, par value of $1.00 per share, at a price of $23.00 per share in an underwritten public offering. Third-party expenses related to the issuance of approximately $18 million were recorded as a decrease to additional paid-in capital, resulting in net proceeds of approximately $482 million .</t>
  </si>
  <si>
    <t>SCHEDULE II - VALUATION AND QUALIFYING ACCOUNTS AND RESERVES</t>
  </si>
  <si>
    <t>SCHEDULE II – VALUATION AND QUALIFYING ACCOUNTS AND RESERVES YEARS ENDED DECEMBER 31, 2017 , 2016 AND 2015 (Millions of Dollars) Additions Deductions Description Balance at Charged to Charged Charged to Charged Balance Year ended December 31, 2017: Reserves deducted in the balance sheet from the assets to which they apply: Allowance for doubtful accounts $ 25 $ 2 $ 2 $ — $ 1 $ 28 Allowance for related party doubtful accounts 265 — — — 265 — Investments and long-term receivables reserve 10 — 1 — — 11 Long-term receivables from related parties reserve 1,627 — — — 1,627 — Deferred tax valuation allowance: Domestic 1,109 42 — 373 174 604 Foreign 4 — — — — 4 Year ended December 31, 2016: Reserves deducted in the balance sheet from the assets to which they apply: Allowance for doubtful accounts $ 28 $ — $ — $ — $ 3 $ 25 Allowance for related party doubtful accounts 254 — 11 — — 265 Investments and long-term receivables reserve 7 — 3 — — 10 Long-term receivables from related parties reserve 1,446 — 181 — — 1,627 Deferred tax valuation allowance: Domestic 804 174 131 — — 1,109 Foreign 4 — — — — 4 Year ended December 31, 2015: Reserves deducted in the balance sheet from the assets to which they apply: Allowance for doubtful accounts $ 45 $ — $ — $ 11 $ 6 $ 28 Allowance for related party doubtful accounts 218 74 — — 38 254 Investments and long-term receivables reserve 8 — — — 1 7 Long-term receivables from related parties reserve 1,188 465 — — 207 1,446 Deferred tax valuation allowance: Domestic — 753 51 — — 804 Foreign 5 — — 1 — 4</t>
  </si>
  <si>
    <t>Nature of Business and Significant Accounting Policies (Policies)</t>
  </si>
  <si>
    <t>Principles applied in consolidation</t>
  </si>
  <si>
    <t>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On September 16, 2014, U. S. Steel Canada Inc. (USSC), a wholly owned subsidiary of U. S. Steel, applied for relief from its creditors pursuant to Canada’s Companies’ Creditors Arrangement Act (CCAA). As a result of USSC filing for protection under CCAA (CCAA filing), U. S. Steel determined that USSC and its subsidiaries would be deconsolidated from U. S. Steel’s financial statements on a prospective basis effective as of the date of the CCAA filing. Transactions between USSC and U. S. Steel subsequent to the CCAA filing and prior to the sale to an affiliate of Bedrock Industries Group LLC (Bedrock) on June 30, 2017 are not eliminated and are considered related party. Investments in entities over which U. S. Steel has significant influence are accounted for using the equity method of accounting and are carried at U. S. Steel’s share of net assets plus loans, advances and our share of earnings less distributions. Differences in the basis of the investment and the underlying net asset value of the investee, if any, are amortized into earnings over the remaining useful life of the associated assets. Earnings or loss from investees includes U. S. Steel’s share of earnings or loss from equity method investments, which is generally recorded a month in arrears, except for significant and unusual items which are recorded in the period of occurrence. Gains or losses from changes in ownership of unconsolidated investees are recognized in the period of change. Intercompany profits and losses on transactions with equity investees have been eliminated in consolidation. U. S. Steel evaluates impairment of its equity method investments whenever circumstances indicate that a decline in value below carrying value is other than temporary. Under these circumstances, we adjust the investment down to its estimated fair value, which then becomes its new carrying value. Investments in companies whose equity has no readily determinable fair value are carried at cost and are periodically reviewed for impairment.</t>
  </si>
  <si>
    <t>Use of estimates</t>
  </si>
  <si>
    <t>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valuation allowances for receivables, inventories and deferred income tax assets and liabilities; environmental liabilities; liabilities for potential tax deficiencies; potential litigation claims and settlements; and assets and obligations related to employee benefits. Actual results could differ materially from the estimates and assumptions used.</t>
  </si>
  <si>
    <t>Sales recognition</t>
  </si>
  <si>
    <t>Sales recognition Sales are recognized when products are shipped, properties are sold or services are provided to customers; the sales price is fixed and determinable; collectability is reasonably assured; and title and risks of ownership have passed to the buyer. Depending on the shipping terms, shipping and other transportation costs charged to buyers are recorded gross (as both sales and cost of sales), or net of the amount paid to shipping providers.</t>
  </si>
  <si>
    <t>Cash and cash equivalents Cash and cash equivalents include cash on deposit and investments in highly liquid debt instruments with maturities of three months or less.</t>
  </si>
  <si>
    <t>Inventories Inventories are carried at the lower of cost or market. Fixed costs related to abnormal production capacity are expensed in the period incurred rather than capitalized into inventory. LIFO (last-in, first-out) is the predominant method of inventory costing for inventories in the United States and FIFO (first-in, first-out) is the predominant method in Europe. The LIFO method of inventory costing was used on 75 percent of consolidated inventories at both December 31, 2017 and 2016 .</t>
  </si>
  <si>
    <t>Derivative instruments</t>
  </si>
  <si>
    <t>Derivative instruments U. S. Steel uses commodity-based and foreign currency derivative instruments to manage its exposure to price and foreign currency exchange rate risk. Forward physical purchase contracts and foreign exchange forward contracts are used to reduce the effects of fluctuations in the purchase price of natural gas and certain nonferrous metals and also certain business transactions denominated in foreign currencies. U. S. Steel does not have a material amount of derivative instruments for which hedge accounting treatment has been elected. As a result, the changes in fair value of these derivatives are recognized immediately in results of operations. See Note 15 for further details on U. S. Steel’s derivatives.</t>
  </si>
  <si>
    <t>Identifiable intangible assets</t>
  </si>
  <si>
    <t>Identifiable intangible assets U. S. Steel has determined that certain acquired intangible assets have indefinite useful lives. These assets are reviewed for impairment annually and whenever events or circumstances indicate that the carrying value may not be recoverable. Identifiable intangible assets with finite lives are amortized on a straight-line basis over their estimated useful lives and are reviewed for impairment whenever events or circumstances indicate that the carrying value may not be recoverable. See Note 13 for further details on our evaluation of intangible asset impairment.</t>
  </si>
  <si>
    <t>Property, plant and equipment</t>
  </si>
  <si>
    <t>Property, plant and equipment Property, plant and equipment is carried at cost and is depreciated on a straight-line basis over the estimated useful lives of the assets. Depletion of mineral properties is based on rates which are expected to amortize cost over the estimated tonnage of minerals to be removed. When property, plant and equipment is sold or otherwise disposed of, any gains or losses are reflected in income. If a loss on disposal is expected, such losses are recognized when the assets are reclassified as assets held for sale or when impaired as part of an asset group’s impairment. U. S. Steel evaluates impairment of its property, plant and equipment whenever circumstances indicate that the carrying value may not be recoverable. We evaluate the impairment of long-lived assets at the asset group level. Our asset groups are Flat-Rolled, welded tubular, seamless tubular and U. S. Steel Europe (USSE). Asset impairments are recognized when the carrying value of an asset grouping exceeds its recoverable amount as determined by the asset group's aggregate projected undiscounted cash flows. During 2017, there were no triggering events that required fixed assets to be evaluated for impairment. During 2016, the permanent shutdown of certain Lorain, Lone Star and Bellville tubular assets, was considered a triggering event for our welded and seamless tubular asset groups. U. S. Steel completed a quantitative analysis of its long-lived assets for these asset groups within the Tubular segment and determined that the remaining assets were not impaired. The welded tubular asset group had a carrying value of $410 million at December 31, 2016 and the recoverable amount exceeded this carrying value by approximately $93 million , or 23 percent . The seamless tubular asset group had a carrying value of $210 million at December 31, 2016 and the recoverable amount exceeded this carrying value by $220 million , or 106 percent . The key assumption used to estimate the recoverable amounts for both the welded and seamless tubular asset groups was the forecasted price of oil over the 11 -year average remaining useful lives of the assets within the asset groups. Management will continue to monitor market and economic conditions for triggering events that may warrant further review of long-lived assets. During 2015, the economic environment, including the significant decline in energy prices and the high levels of tubular imports, was considered a triggering event for our welded and seamless tubular asset groups. U. S. Steel completed a quantitative analysis of its long-lived assets for these asset groups within the Tubular segment. This analysis indicated that the assets were not impaired.</t>
  </si>
  <si>
    <t>Change in accounting estimate - capitalization and depreciation method</t>
  </si>
  <si>
    <t>Change in Accounting Estimate - Capitalization and Depreciation Method During 2017, U. S. Steel completed a review of its accounting policy for property, plant and equipment depreciated on a group basis. As a result of this review, U. S. Steel changed its accounting method for property, plant and equipment from the group method of depreciation to the unitary method of depreciation, effective as of January 1, 2017. The Company believes the change from the group method to the unitary method of depreciation is preferable under U.S. GAAP as it will result in a more precise estimate of depreciation expense. Additionally, the change to the unitary method of depreciation is consistent with the depreciation method applied by our competitors, and improves the comparability of our results to the results of our competitors. Our change in the method of depreciation is considered a change in accounting estimate effected by a change in accounting principle and has been applied prospectively. Due to the application of the unitary method of depreciation and resultant change in our capitalization policy, maintenance and outage spending that had previously been expensed as well as capital investments associated with our asset revitalization program will now be capitalized if it extends the useful life of the related asset. When property, plant, and equipment are disposed of by sale, retirement, or abandonment, the gross value of the property, plant and equipment and corresponding accumulated depreciation are removed from the Company’s financial accounting records. Due to the application of the unitary method of depreciation, any gain or loss resulting from an asset disposal by sale will now be immediately recognized as a gain or loss on the disposal of assets line in our consolidated statement of operations. Assets that are retired or abandoned will be reflected as an immediate charge to depreciation expense for any remaining book value in our consolidated statement of operations. Gains (losses) on disposals of assets for the year ended December 31, 2017 were immaterial. U. S. Steel's property, plant and equipment totaled $3,979 million at December 31, 2016. U. S. Steel allocated the existing net book value of group assets at the transition date to approximate a unitary depreciation methodology, and the fixed assets are being depreciated over their estimated remaining useful lives as follows: (In millions) Remaining Useful Life of Assets Net Book Value at December 31, 2016 Under 5 years $ 597 6-10 years 629 11-15 years 765 16-20 years 654 21-25 years 363 Over 25 years 479 Assets not subject to depreciation 492 Total $ 3,979</t>
  </si>
  <si>
    <t>Major maintenance activities</t>
  </si>
  <si>
    <t>Major maintenance activities U. S. Steel incurs maintenance costs on all of its major equipment. Costs that extend the life of the asset, materially add to its value, or adapt the asset to a new or different use are separately capitalized in property, plant and equipment and are depreciated over the estimated useful life. All other repair and maintenance costs are expensed as incurred.</t>
  </si>
  <si>
    <t>Environmental remediation</t>
  </si>
  <si>
    <t>Environmental remediation 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when it is probable that a formal plan of action will be approved by the oversight agency. Remediation liabilities are accrued based on estimates of believed environmental exposure and are discounted if the amount and timing of the cash disbursements are readily determinable.</t>
  </si>
  <si>
    <t>Asset retirement obligations</t>
  </si>
  <si>
    <t>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8 for further details on U. S. Steel's AROs.</t>
  </si>
  <si>
    <t>Pensions and postemployment benefits</t>
  </si>
  <si>
    <t>Pensions and other post-employment benefits U. S. Steel has defined contribution or multi-employer arrangements for pension benefits for more than three-quarters of its employees in the United States and non-contributory defined benefit pension plans covering the remaining employees. Effective December 31, 2015, defined benefit pension benefits for non-represented employees were frozen. As of January 1, 2016 all non-represented employees participate in defined contribution plans. U. S. Steel has defined benefit retiree health care and life insurance plans (Other Benefits) that cover the majority of its represented employees in North America upon their retirement. On February 1, 2016, the United Steelworkers (USW) ratified successor three year Collective Bargaining Agreements with U. S. Steel and its U. S. Steel Tubular Products, Inc. subsidiary (the 2015 Labor Agreements). As a result of the 2015 Labor Agreements, retiree medical and retiree life benefit plans were closed to represented employees hired on or after January 1, 2016. Instead, these employees will receive a company defined contribution into a savings account of $0.50 per hour worked. Defined benefit retiree health and retiree life insurance has been eliminated for non-represented employee retirements after December 31, 2017. The Steelworkers Pension Trust (SPT), a multi-employer pension plan, to which U. S. Steel contributes on the basis of a fixed dollar amount for each hour worked by participating employees, currently covers approximately two-thirds of our represented employees in the United States. Government-sponsored programs into which U. S. Steel makes required contributions cover the majority of U. S. Steel’s European employees. The pension and other benefits obligations and the related net periodic benefit costs are based on, among other things, assumptions of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ny unrecognized actuarial net gains or losses that exceed 10 percent of the larger of projected benefit obligations or plan assets (the corridor). These unrecognized amounts in excess of the corridor are amortized over the plan participants' average life expectancy or average future service, depending on the demographics of the plan. Unrecognized actuarial net gains and losses for disability-related claims are immediately recognized into income.</t>
  </si>
  <si>
    <t>Concentration of credit and business risks</t>
  </si>
  <si>
    <t>Concentration of credit and business risks U. S. Steel is exposed to credit risk in the event of nonpayment by customers, principally within the automotive, container, construction, steel service center, appliance and electrical, conversion, and oil, gas and petrochemical industries. Changes in these industries may significantly affect U. S. Steel’s financial performance and management’s estimates. U. S. Steel mitigates its exposure to credit risk by performing ongoing credit evaluations and, when deemed necessary, requiring letters of credit, credit insurance, prepayments, guarantees or other collateral. The majority of U. S. Steel’s customers are located in North America and Europe. No single customer accounted for more than 10 percent of gross annual revenues.</t>
  </si>
  <si>
    <t>Foreign currency translation</t>
  </si>
  <si>
    <t>Foreign currency translation U. S. Steel is subject to the risk of the effects of exchange rates on revenues and operating costs and existing assets or liabilities denominated in currencies other than our reporting currency, the U.S. dollar. The functional currency for U. S. Steel Europe (USSE) is the euro ( € ). Assets and liabilities of USSE are translated into U.S. dollars at period-end exchange rates. Revenue and expenses are translated using the average exchange rate for the reporting period. Resulting translation adjustments are recorded in the accumulated other comprehensive income (loss) component of stockholders’ equity. Gains and losses from foreign currency transactions are included in net earnings (loss) for the period.</t>
  </si>
  <si>
    <t>Stock-based compensation</t>
  </si>
  <si>
    <t>Stock-based compensation U. S. Steel accounts for its various stock-based employee compensation plans in accordance with the guidance in Accounting Standards Codification (ASC) Topic 718 on stock compensation (see Note 14).</t>
  </si>
  <si>
    <t>Deferred taxes</t>
  </si>
  <si>
    <t>Deferred taxes Deferred tax assets and liabilities are recognized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U. S. Steel records a valuation allowance when necessary to reduce deferred tax assets to the amount that will more likely than not be realized. Deferred taxes have been recognized for the undistributed earnings of most foreign subsidiaries because management does not intend to indefinitely reinvest such earnings in foreign operations. See Note 10 for further details of deferred taxes.</t>
  </si>
  <si>
    <t>Insurance</t>
  </si>
  <si>
    <t>Insurance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mobile liability. Liabilities are recorded for workers’ compensation and personal injury obligations. Other costs resulting from losses under deductible or retainage amounts or not otherwise covered by insurance are charged against income upon occurrence.</t>
  </si>
  <si>
    <t>Sales taxes</t>
  </si>
  <si>
    <t>Sales taxes Sales are generally recorded net of sales taxes charged to customers. Sales taxes primarily relate to value-added tax on sales.</t>
  </si>
  <si>
    <t>Reclassifications</t>
  </si>
  <si>
    <t>Nature of Business and Significant Accounting Policies Accounting Policies (Tables)</t>
  </si>
  <si>
    <t>Accounting Policies [Abstract]</t>
  </si>
  <si>
    <t>Change in Accounting Estimate - Capitalization and Depreciation Method</t>
  </si>
  <si>
    <t>U. S. Steel allocated the existing net book value of group assets at the transition date to approximate a unitary depreciation methodology, and the fixed assets are being depreciated over their estimated remaining useful lives as follows: (In millions) Remaining Useful Life of Assets Net Book Value at December 31, 2016 Under 5 years $ 597 6-10 years 629 11-15 years 765 16-20 years 654 21-25 years 363 Over 25 years 479 Assets not subject to depreciation 492 Total $ 3,979</t>
  </si>
  <si>
    <t>Segment Information (Tables)</t>
  </si>
  <si>
    <t>Results of Segment Operations</t>
  </si>
  <si>
    <t>The results of segment operations are as follows: (In millions) Customer Intersegment Net Earnings Earnings (Loss) before Interest and Income Taxes Depreciation, Capital 2017 Flat-Rolled $ 8,297 $ 194 $ 8,491 $ 38 $ 380 $ 352 $ 388 USSE 2,949 25 2,974 — 327 76 83 Tubular 944 1 945 8 (99 ) 51 28 Total reportable segments 12,190 220 12,410 46 608 479 499 Other Businesses 60 119 179 (2 ) 44 22 6 Reconciling Items and Eliminations — (339 ) (339 ) — (44 ) — — Total $ 12,250 $ — $ 12,250 $ 44 $ 608 $ 501 $ 505 2016 Flat-Rolled $ 7,507 $ 25 $ 7,532 $ 106 $ (3 ) $ 349 $ 111 USSE 2,243 3 2,246 — 185 80 83 Tubular 449 2 451 6 (304 ) 68 88 Total reportable segments 10,199 30 10,229 112 (122 ) 497 282 Other Businesses 62 107 169 (2 ) 63 10 24 Reconciling Items and Eliminations — (137 ) (137 ) (12 ) (106 ) — — Total $ 10,261 $ — $ 10,261 $ 98 $ (165 ) $ 507 $ 306 2015 Flat-Rolled $ 8,293 $ 268 $ 8,561 $ 49 $ (237 ) $ 392 $ 280 USSE 2,323 3 2,326 — 81 81 110 Tubular 898 — 898 11 (179 ) 64 102 Total reportable segments 11,514 271 11,785 60 (335 ) 537 492 Other Businesses 60 105 165 (22 ) 33 10 8 Reconciling Items and Eliminations — (376 ) (376 ) — (900 ) — — Total $ 11,574 $ — $ 11,574 $ 38 $ (1,202 ) $ 547 $ 500</t>
  </si>
  <si>
    <t>Schedule of Assets by Segment</t>
  </si>
  <si>
    <t>A summary of assets by segment is as follows: December 31, (In millions) 2017 2016 Flat-Rolled (a) $ 5,823 $ 5,431 USSE (a) 5,423 5,375 Tubular 1,076 993 Total reportable segments $ 12,322 $ 11,799 Other Businesses $ 344 $ 375 Corporate, reconciling items, and eliminations (b) (2,804 ) (3,014 ) Total assets $ 9,862 $ 9,160 (a) Included in segment assets for each year presented is goodwill for Flat-Rolled and USSE of $3 million and $4 million , respectively. (b) The majority of Corporate, reconciling items, and eliminations total assets is comprised of Cash and the elimination of intersegment amounts.</t>
  </si>
  <si>
    <t>Schedule of Reconciling Items to EBIT</t>
  </si>
  <si>
    <t xml:space="preserve">(In millions) 2017 2016 2015 Items not allocated to segments: Post-employment benefit (expense) income (a) $ (66 ) $ 62 $ (43 ) Other items not allocated to segments: Gain (loss) associated with U. S. Steel Canada Inc. (Note 5) 72 — (392 ) Loss on shutdown of certain tubular pipe mill assets (b) (35 ) (126 ) — Loss on shutdown of coke production facilities (b) — — (153 ) Granite City Works temporary idling charges (17 ) (18 ) (99 ) Loss on shutdown of Fairfield Flat-Rolled Operations (b) (c) — — (91 ) Restructuring and other charges (b) — 2 (78 ) Post-employment benefit actuarial adjustment — — (26 ) Gain (loss) on equity investee transactions (Note 11) 2 (12 ) (18 ) Impairment of intangible assets (Note 13) — (14 ) — Total other items not allocated to segments $ 22 $ (168 ) $ (857 ) Total reconciling items $ (44 ) $ (106 ) $ (900 ) (a) Consists of the net periodic benefit cost elements, other than service cost and amortization of prior service cost for active employees, associated with our defined pension, retiree health care and life insurance benefit plans. (b) Included in Restructuring and other charges on the Consolidated Statements of Operations. See Note 24 to the Consolidated Financial Statements. (c) Fairfield Flat-Rolled Operations includes the blast furnace and associated steelmaking operations, along with most of the flat-rolled finishing operations at Fairfield Works. The #5 coating line continues to operate. Net </t>
  </si>
  <si>
    <t>Net Sales by Product</t>
  </si>
  <si>
    <t>ollowing summarizes net sales by product: (In millions) 2017 2016 2015 Flat-Rolled $ 10,106 $ 8,969 $ 10,047 Tubular 987 481 929 Other (a) 1,157 811 598 Total $ 12,250 $ 10,261 $ 11,574 (a) Primarily includes sales of steel production by-products, railroad services and real estate operations. Geo</t>
  </si>
  <si>
    <t>Net Sales, Property, Plant and Equipment and Equity Method Investments Based on Location of Operating Segment</t>
  </si>
  <si>
    <t>nformation below summarizes external sales, property, plant and equipment and equity method investments based on the location of the operating segment to which they relate. (In millions) Year External Assets North America 2017 $ 9,301 $ 3,831 (a) 2016 8,018 3,671 (a) 2015 9,251 4,057 (a) Europe 2017 2,949 906 2016 2,243 789 2015 2,323 832 Other Foreign Countries 2017 — — 2016 — 18 2015 — 24 Total 2017 12,250 4,737 2016 10,261 4,478 2015 $ 11,574 $ 4,913 (a) Assets with a book value of $3,817 million , $3,670 million and $4,047 million were located in the United States at December 31, 2017 , 2016 and 2015 , respectively.</t>
  </si>
  <si>
    <t>Net Interest and Other Financial Costs (Tables)</t>
  </si>
  <si>
    <t>(In millions) 2017 2016 2015 Interest income: Interest income $ (17 ) $ (5 ) $ (3 ) Interest expense and other financial costs: Interest incurred 229 234 228 Less interest capitalized 3 4 14 Total interest expense 226 230 214 Loss on debt extinguishment (a) 54 22 36 Foreign currency net loss (gain) (b) 23 (14 ) (15 ) Financial costs on: Sale of receivables — — 2 Amended Credit Agreement 6 6 4 USSK credit facilities 3 3 3 Other 2 — 5 Amortization of discounts and deferred financing costs 10 9 11 Total other financial costs 44 4 10 Net interest and other financial costs $ 307 $ 251 $ 257 (a) Represents a net pretax charge of $54 million during 2017 related to the retirement of our 2018, 2021, and 2022 Senior Notes, partial redemption of our 2021 Senior Secured Notes, and redemption of the Lorain Recovery Zone Facility Bonds. A net pretax charge of $22 million during 2016 related to the retirement of our 2017 Senior Notes, and partial redemption of our 2018, 2020 and 2021 Senior Notes, and a $36 million pretax charge during 2015 related to the retirement of our 2019 Senior Convertible Notes. (b) The functional currency for USSE is the euro. Foreign currency net loss (gain) is a result of transactions denominated in currencies other than the euro.</t>
  </si>
  <si>
    <t>Earnings and Dividends Per Common Share (Tables)</t>
  </si>
  <si>
    <t>Computations for Basic and Diluted Earnings Per Common Share from Continuing Operations</t>
  </si>
  <si>
    <t>The computations for basic and diluted earnings (loss) per common share from continuing operations are as follows: (Dollars in millions, except per share amounts) 2017 2016 2015 Net earnings (loss) attributable to United States Steel Corporation shareholders $ 387 $ (440 ) $ (1,642 ) Weighted-average shares outstanding (in thousands): Basic 174,793 156,673 146,094 Effect of stock options, restricted stock units and performance awards 1,727 — — Adjusted weighted-average shares outstanding, diluted 176,520 156,673 146,094 Basic earnings (loss) per common share $ 2.21 $ (2.81 ) $ (11.24 ) Diluted earnings (loss) per common share $ 2.19 $ (2.81 ) $ (11.24 )</t>
  </si>
  <si>
    <t>Antidilutive Securities that were Not Included in Computations of Diluted Loss Per Common Share</t>
  </si>
  <si>
    <t>The following table summarizes the securities that were antidilutive, and therefore, were not included in the computation of diluted earnings (loss) per common share: (In thousands) 2017 2016 2015 Securities granted under the 2005 Stock Incentive Plan $ 1,579 $ 8,820 $ 8,298</t>
  </si>
  <si>
    <t>Inventories (Tables)</t>
  </si>
  <si>
    <t>(In millions) December 31, 2017 December 31, 2016 Raw materials $ 527 $ 449 Semi-finished products 796 686 Finished products 356 375 Supplies and sundry items 59 63 Total $ 1,738 $ 1,573</t>
  </si>
  <si>
    <t>Income Taxes (Tables)</t>
  </si>
  <si>
    <t>(Benefit) Provision for Income Taxes</t>
  </si>
  <si>
    <t>Provision for income taxes 2017 2016 2015 (In millions) Current Deferred Total Current Deferred Total Current Deferred Total Federal $ (66 ) $ (81 ) $ (147 ) $ (18 ) $ — $ (18 ) $ (29 ) $ 168 $ 139 State and local (1 ) — (1 ) 1 — 1 (5 ) 33 28 Foreign 53 9 62 32 9 41 4 12 16 Total $ (14 ) $ (72 ) $ (86 ) $ 15 $ 9 $ 24 $ (30 ) $ 213 $ 183</t>
  </si>
  <si>
    <t>Reconciliation of Federal Statutory Tax to Total Provisions</t>
  </si>
  <si>
    <t>A reconciliation of the federal statutory tax rate of 35 percent to total provision follows: (In millions) 2017 2016 2015 Statutory rate applied to earnings (loss) before income taxes $ 105 $ (146 ) $ (511 ) Valuation allowance 36 252 804 Excess percentage depletion (68 ) (49 ) (49 ) State and local income taxes after federal income tax effects (28 ) (20 ) (42 ) Adjustments of prior years’ federal income taxes (5 ) (6 ) (23 ) Tax credits (56 ) (39 ) (7 ) Effects of foreign operations 56 36 5 Effect of tax reform (81 ) — — Alternative minimum tax credit refund (48 ) (18 ) — Other 3 14 6 Total (benefit) provision $ (86 ) $ 24 $ 183</t>
  </si>
  <si>
    <t>Reconciliation of Unrecognized Tax Benefits</t>
  </si>
  <si>
    <t>A tabular reconciliation of unrecognized tax benefits follows: (In millions) 2017 2016 2015 Unrecognized tax benefits, beginning of year $ 72 $ 74 $ 112 Increases – tax positions taken in prior years 1 — — Decreases – tax positions taken in prior years (26 ) (4 ) (5 ) Increases – current tax positions — 3 — Settlements (4 ) — (26 ) Lapse of statute of limitations (1 ) (1 ) (7 ) Unrecognized tax benefits, end of year $ 42 $ 72 $ 74</t>
  </si>
  <si>
    <t>Deferred Tax Assets and Liabilities</t>
  </si>
  <si>
    <t>Deferred tax assets and liabilities resulted from the following: December 31, (In millions) 2017 2016 Deferred tax assets: Federal tax loss carryforwards (expiring in 2033 through 2036) $ 394 $ 754 Federal capital loss carryforwards (expiring 2021) 36 — State tax credit carryforwards (expiring in 2018 through 2031) 14 15 State tax loss carryforwards (expiring in 2018 through 2037) 155 110 Minimum tax credit carryforwards 76 109 General business credit carryforwards (expiring in 2025 through 2037) 86 85 Foreign tax loss and credit carryforwards (expiring in 2024 through 2027) 102 51 Employee benefits 266 633 Receivables, payables and debt — 5 Future reduction of foreign tax credits 1 1 Contingencies and accrued liabilities 70 97 Investments in subsidiaries and equity investees 33 211 Valuation allowance (608 ) (1,113 ) Total deferred tax assets 625 958 Deferred tax liabilities: Property, plant and equipment 516 899 Inventory 6 23 Receivables, payables and debt 14 — Expected federal benefit for deducting state deferred income taxes 14 9 Indefinite-lived intangible assets 18 28 Other temporary differences 7 21 Total deferred tax liabilities 575 980 Net deferred tax asset (liability) $ 50 $ (22 )</t>
  </si>
  <si>
    <t>Investments and Long-Term Receivables (Tables)</t>
  </si>
  <si>
    <t>Investments and Long-Term Receivables December 31, (In millions) 2017 2016 Equity method investments $ 457 $ 499 Receivables due after one year, less allowance of $11 and $10 20 25 Other 3 4 Total $ 480 $ 528</t>
  </si>
  <si>
    <t>Summarized Financial Information of Investees Accounted for by Equity Method of Accounting</t>
  </si>
  <si>
    <t xml:space="preserve">Summarized financial information of all investees accounted for by the equity method of accounting is as follows (amounts represent 100% of investee financial information): (In millions) 2017 2016 2015 Income data – year ended December 31: (a) Net Sales $ 2,485 $ 2,839 $ 3,176 Operating income 132 345 529 Net earnings 109 323 491 Balance sheet date – December 31: Current Assets $ 633 $ 771 $ 732 Noncurrent Assets 710 989 988 Current liabilities 441 478 485 Noncurrent Liabilities 335 506 490 (a) Former equity affiliates, Swan Point Development Company, Inc., Tilden Mining Company and Apolo Tubulars S.A. were sold on February 6, 2017, September 29, 2017 and December 22, 2017, respectively. The former equity affiliates are included in the Income data through the month prior to the date of sale. U. S. </t>
  </si>
  <si>
    <t>Investees Accounted for using Equity Method</t>
  </si>
  <si>
    <t>Investees accounted for using the equity method include: Investee Country December 31, 2017 Interest Acero Prime, S. R. L. de CV Mexico 40 % Chrome Deposit Corporation United States 50 % Daniel Ross Bridge, LLC United States 50 % Double G Coatings Company L.P. United States 50 % Feralloy Processing Company United States 49 % Hibbing Development Company United States 24.1 % Hibbing Taconite Company (a) United States 14.7 % Leeds Retail Center, LLC United States 33.3 % Patriot Premium Threading Services United States 50 % PRO-TEC Coating Company United States 50 % Strategic Investment Fund Partners II (b) United States 5.2 % USS-POSCO Industries United States 50 % Worthington Specialty Processing United States 49 % (a) Hibbing Taconite Company (HTC) is an unincorporated joint venture that is owned, in part, by Hibbing Development Company (HDC), which is accounted for using the equity method. Through HDC we are able to influence the activities of HTC, and as such, its activities are accounted for using the equity method. (b) Strategic Investment Fund Partners II is a limited partnership and in accordance with ASC Topic 323, the financial activities are accounted for using the equity method.</t>
  </si>
  <si>
    <t>Property, Plant and Equipment (Tables)</t>
  </si>
  <si>
    <t xml:space="preserve"> December 31, (In millions) Useful Lives 2017 2016 Land and depletable property — $ 208 $ 204 Buildings 35 years 1,109 1,051 Machinery and equipment Steel producing 3-30 years 12,590 11,773 Transportation 3-40 years 239 234 Other 5-30 years 122 121 Information technology 5-6 years 782 777 Assets under capital lease 5-15 years 36 36 Total 15,086 14,196 Less accumulated depreciation and depletion 10,806 10,217 Net $ 4,280 $ 3,979</t>
  </si>
  <si>
    <t>Intangible Assets (Tables)</t>
  </si>
  <si>
    <t>Amortizable Intangible Assets</t>
  </si>
  <si>
    <t>Intangible assets are being amortized on a straight-line basis over their estimated useful lives and are detailed below: As of December 31, 2017 As of December 31, 2016 (In millions) Useful Gross Accumulated Net Gross Accumulated Net Customer relationships 22 Years $ 132 $ 64 $ 68 $ 132 $ 59 $ 73 Patents 10-15 Years 22 5 17 22 3 19 Other 4-20 Years 15 8 7 14 6 8 Total amortizable intangible assets $ 169 $ 77 $ 92 $ 168 $ 68 $ 100</t>
  </si>
  <si>
    <t>Stock-Based Compensation Plans (Tables)</t>
  </si>
  <si>
    <t>Total Stock-Based Compensation Awards Granted</t>
  </si>
  <si>
    <t>The following table summarizes the total stock-based compensation awards granted during the years 2017 , 2016 and 2015 : Stock Options Restricted Stock Units TSR Performance Awards 2017 Grants 647,780 348,040 169,850 2016 Grants 1,333,210 1,120,332 308,130 2015 Grants 1,638,540 807,432 273,560</t>
  </si>
  <si>
    <t>Total Compensation Expense Recognized for Stock-Based Compensation Awards</t>
  </si>
  <si>
    <t>The following table summarizes the total compensation expense recognized for stock-based compensation awards: (In millions, except per share amounts) Year Ended December 31, 2017 Year Ended December 31, 2016 Year Ended December 31, 2015 Stock-based compensation expense recognized: Cost of sales $ 10 $ 9 $ 14 Selling, general and administrative expenses 17 13 23 Total 27 22 37 Related deferred income tax benefit (a) — — 13 Decrease in net income $ 27 $ 22 $ 24 Decrease in basic earnings per share 0.15 0.14 0.16 Decrease in diluted earnings per share 0.15 0.14 0.16 (a) Amounts for 2017 and 2016 do not reflect a tax benefit as a result of a full valuation allowance on our domestic deferred tax assets.</t>
  </si>
  <si>
    <t>Black-Scholes Assumptions</t>
  </si>
  <si>
    <t>Compensation expense for stock options is recorded over the vesting period based on the fair value on the date of grant, as calculated by U. S. Steel using the Black-Scholes model and the assumptions listed below. The 2017 , 2016 and 2015 awards generally vest ratably over a three -year service period and have a term of ten years . Stock options are generally issued at the market price of the underlying stock on the date of the grant. Upon exercise of stock options, shares of U. S. Steel stock are issued from treasury stock. Black-Scholes Assumptions (a) 2017 Grants 2016 Grants 2015 Grants Grant date price per share of option award $ 36.94 $ 14.78 $ 24.74 Exercise price per share of option award $ 36.94 $ 14.78 $ 24.74 Expected annual dividends per share $ 0.20 $ 0.20 $ 0.20 Expected life in years 5.0 5.0 5.0 Expected volatility 57 % 53 % 47 % Risk-free interest rate 2.0 % 1.5 % 1.6 % Average grant date fair value per share of unvested option awards as calculated from above $ 17.28 $ 6.24 $ 10.02 (a) The assumptions represent a weighted-average for all grants during the year.</t>
  </si>
  <si>
    <t>Status and Activity of Stock Options</t>
  </si>
  <si>
    <t>The following table shows a summary of the status and activity of stock options for the year ended December 31, 2017 : Shares Weighted- Weighted- Aggregate Outstanding at January 1, 2017 5,693,211 $ 29.94 Granted 647,780 $ 36.94 Exercised (879,942 ) $ 23.07 Forfeited or expired (848,109 ) $ 48.00 Outstanding at December 31, 2017 4,612,940 $ 28.92 5.25 $ 48 Exercisable at December 31, 2017 3,177,505 $ 30.86 3.97 $ 31 Exercisable and expected to vest at December 31, 2017 4,369,238 $ 29.12 5.09 $ 45</t>
  </si>
  <si>
    <t>Performance Awards Outstanding and their Fair Market Value on Respective Grant Date</t>
  </si>
  <si>
    <t>The following table shows a summary of the performance awards outstanding as of December 31, 2017 , and their fair market value on the respective grant date: Performance Period Fair Value Minimum Target Maximum 2017 - 2019 $ 4 — 106,440 212,880 2016 - 2018 $ 2 — 206,401 412,802 2015 - 2017 $ 5 — 202,690 405,380</t>
  </si>
  <si>
    <t>Status and Activity of Nonvested Stock Awards</t>
  </si>
  <si>
    <t>The following table shows a summary of the status and activity of nonvested stock awards for the year ended December 31, 2017 : Restricted TSR Performance (a) ROCE Performance (a) Total Weighted- Nonvested at January 1, 2017 1,593,155 751,579 205,453 2,550,187 $ 18.58 Granted 348,040 169,850 — 517,890 37.68 Vested (533,371 ) — — (533,371 ) 21.15 Performance adjustment factor (b) — (220,943 ) (205,453 ) (426,396 ) 22.91 Forfeited or expired (219,078 ) (184,955 ) — (404,033 ) 24.59 Nonvested at December 31, 2017 1,188,746 515,531 — 1,704,277 $ 21.08 (a) The number of shares shown for the performance awards is based on the target number of share awards. (b) Consists of adjustments to vested performance awards to reflect actual performance. The adjustments were required since the original grants of the awards were at 100 percent of the targeted amounts.</t>
  </si>
  <si>
    <t>Restricted Stock Units and Performance Awards Granted</t>
  </si>
  <si>
    <t>The following table presents information on RSUs and performance awards granted: 2017 2016 2015 Number of awards granted 517,890 1,428,462 1,080,992 Weighted-average grant-date fair value per share $ 37.68 $ 13.39 $ 24.63</t>
  </si>
  <si>
    <t>Debt (Tables)</t>
  </si>
  <si>
    <t>Schedule of Debt</t>
  </si>
  <si>
    <t xml:space="preserve"> December 31, (In millions) Interest Maturity 2017 2016 2037 Senior Notes 6.65 2037 $ 350 $ 350 2025 Senior Notes 6.875 2025 750 — 2022 Senior Notes 7.50 2022 — 400 2021 Senior Secured Notes 8.375 2021 780 980 2021 Senior Notes 6.875 2021 — 200 2020 Senior Notes 7.375 2020 432 432 2018 Senior Notes 7.00 2018 — 161 Environmental Revenue Bonds 5.750 - 6.875 2019 - 2042 400 447 Recovery Zone Facility Bonds 6.75 2040 — 70 Fairfield Caster Lease 2022 24 28 Other capital leases and all other obligations 2019 1 1 Third Amended and Restated Credit Agreement Variable 2020 — — USSK Revolver Variable 2021 — — USSK credit facilities Variable 2018 — — Total debt 2,737 3,069 Less unamortized discount and debt issuance costs 34 38 Less short-term debt and long-term debt due within one year 3 50 Long-term debt $ 2,700 $ 2,981</t>
  </si>
  <si>
    <t>Debt Redemption</t>
  </si>
  <si>
    <t>U. S. Steel may redeem the 2025 Senior Notes, in whole or in part, at our option at any time, or from time to time, on or after August 15, 2020 at the redemption price for such notes set forth below as a percentage of the principal amount, plus accrued and unpaid interest, if any, to, but excluding the redemption date, if redeemed during the twelve-month period beginning August 15 of the years indicated below: Year Redemption Price 2020 103.438 % 2021 101.719 % 2022 and thereafter 100.000 %</t>
  </si>
  <si>
    <t>Aggregate Maturities of Debt</t>
  </si>
  <si>
    <t>Debt Maturities – Aggregate maturities of debt are as follows (in millions): 2018 2019 2020 2021 2022 Later Total $ 3 $ 59 $ 435 $ 784 $ 10 $ 1,446 $ 2,737</t>
  </si>
  <si>
    <t>Derivative Instruments (Tables)</t>
  </si>
  <si>
    <t>Location and Amounts of Fair Values Related to Derivatives in Financial Statements</t>
  </si>
  <si>
    <t>The following summarizes the financial statement location and amounts of the fair values related to derivatives included in U. S. Steel’s consolidated financial statements as of December 31, 2017 and 2016 : Fair Value (In millions) Balance Sheet December 31, 2017 December 31, 2016 Foreign exchange forward contracts Accounts receivable $ — $ 9 Foreign exchange forward contracts Accounts payable $ 11 $ —</t>
  </si>
  <si>
    <t>Location and Amounts of Gains or Losses Related to Derivatives in Financial Statements</t>
  </si>
  <si>
    <t>The following summarizes the financial statement location and amounts of the gains and losses related to derivatives included in U. S. Steel’s consolidated financial statements for the years ended December 31, 2017 , 2016 and 2015 : Amount of (Loss) Gain (In millions) Statement of Operations Year Ended December 31, 2017 Year Ended December 31, 2016 Year Ended December 31, 2015 Foreign exchange forward contracts Other financial costs $ (23 ) $ 7 $ 39</t>
  </si>
  <si>
    <t>Pensions and Other Benefits (Tables)</t>
  </si>
  <si>
    <t>Defined Benefit Plans and Other Postretirement Benefit Plans Table Text Block [Line Items]</t>
  </si>
  <si>
    <t>Details Relating to Pension Benefits and Other Benefits</t>
  </si>
  <si>
    <t>Details relating to Pension Benefits and Other Benefits are below. Pension Benefits Other Benefits (In millions) 2017 2016 2017 2016 Change in benefit obligations Benefit obligations at January 1 $ 6,214 $ 6,374 $ 2,432 $ 2,310 Service cost 50 54 17 20 Interest cost 235 258 94 98 Plan amendments — (25 ) — 172 Actuarial losses (gains) 214 264 8 (6 ) Exchange rate loss/(gain) 4 (1 ) — — Settlements, curtailments and termination benefits (12 ) (25 ) — (1 ) Benefits paid (598 ) (685 ) (172 ) (161 ) Benefit obligations at December 31 $ 6,107 $ 6,214 $ 2,379 $ 2,432 Change in plan assets Fair value of plan at January 1 $ 5,482 $ 5,639 $ 1,984 $ 1,990 Actual return on plan assets 773 414 171 94 Employer contributions 75 113 — — Benefits paid from plan assets (598 ) (684 ) (113 ) (100 ) Fair value of plan assets at December 31 $ 5,732 $ 5,482 $ 2,042 $ 1,984 Funded status of plans at December 31 (375 ) (732 ) (337 ) (448 )</t>
  </si>
  <si>
    <t>Amounts Recognized in Accumulated Other Comprehensive Loss</t>
  </si>
  <si>
    <t>Amounts recognized in accumulated other comprehensive loss: 2017 (In millions) 12/31/2016 Amortization Activity 12/31/2017 Pensions Prior Service Cost $ (8 ) $ — $ — $ (8 ) Actuarial Losses 2,562 (148 ) (176 ) 2,238 Other Benefits Prior Service Cost (22 ) (29 ) — (51 ) Actuarial Losses 141 (3 ) (97 ) 41 Amount reclassified (In millions) (a) Details about AOCI components 2017 2016 2015 Amortization of pension and other benefit items Prior service costs (b) $ (29 ) $ (37 ) $ (11 ) Actuarial losses (b) (151 ) (132 ) (265 ) Settlements, termination and curtailment losses (b) (7 ) (12 ) — Total before tax (187 ) (181 ) (276 ) Tax benefit — — 99 Net of tax (c) $ (187 ) $ (181 ) $ (177 ) (a) Amounts in parentheses indicate decreases in AOCI. (b) These AOCI components are included in the computation of net periodic benefit cost (see Note 17 for additional details). (c) Amounts for 2016 and 2017 do not reflect a tax benefit as a result of a full valuation allowance on our domestic deferred tax assets.</t>
  </si>
  <si>
    <t>Pension and Other Benefits Recognized in Balance Sheet</t>
  </si>
  <si>
    <t>As of December 31, 2017 and 2016 , the following amounts were recognized in the Consolidated Balance Sheet: Pension Benefits Other Benefits (In millions) 2017 2016 2017 2016 Current liabilities (4 ) (3 ) (59 ) (60 ) Noncurrent liabilities (371 ) (729 ) (278 ) (388 ) Accumulated other comprehensive loss (a) 2,230 2,554 (10 ) 119 Net amount recognized $ 1,855 $ 1,822 $ (347 ) $ (329 ) (a) Accumulated other comprehensive loss effects associated with accounting for pensions and other benefits in accordance with ASC Topic 715 at December 31, 2017 and December 31, 2016 , respectively, are reflected net of tax of $958 million and $939 million respectively, on the Consolidated Statements of Stockholders’ Equity.</t>
  </si>
  <si>
    <t>Information for Pension Plans with Accumulated Benefit Obligation in Excess of Plan Assets</t>
  </si>
  <si>
    <t>The Accumulated Benefit Obligation (ABO) for all defined benefit pension plans was $5,937 million and $6,064 million at December 31, 2017 and 2016 , respectively. December 31, (In millions) 2017 2016 Information for pension plans with an accumulated benefit obligation in excess of plan assets: Aggregate accumulated benefit obligations (ABO) $ (5,937 ) $ (6,064 ) Aggregate projected benefit obligations (PBO) (6,107 ) (6,214 ) Aggregate fair value of plan assets 5,732 5,482</t>
  </si>
  <si>
    <t>Details of Net Periodic Benefit Costs Related to Pension and Other Benefits</t>
  </si>
  <si>
    <t>Following are the details of net periodic benefit costs related to Pension and Other Benefits: Pension Benefits Other Benefits (In millions) 2017 2016 2015 2017 2016 2015 Components of net periodic benefit cost: Service cost $ 50 $ 54 $ 102 $ 17 $ 20 $ 21 Interest cost 235 258 263 94 98 97 Expected return on plan assets (390 ) (422 ) (435 ) (65 ) (151 ) (155 ) Amortization - prior service costs — 11 17 29 26 (6 ) - actuarial losses 148 129 241 3 3 7 Net periodic benefit cost (benefit), excluding below 43 30 188 78 (4 ) (36 ) Multiemployer plans (a) 59 63 68 — — — Settlement, termination and curtailment losses/(gains) 7 13 35 — (1 ) (4 ) Net periodic benefit cost (benefit) $ 109 $ 106 $ 291 $ 78 $ (5 ) $ (40 ) (a) Primarily represents pension expense for the SPT covering USW employees hired from National Steel Corporation and new USW employees hired after May 21, 2003.</t>
  </si>
  <si>
    <t>Amounts in Accumulated Other Comprehensive Income that are Expected to be Recognized as Components of Net Periodic Benefit Cost</t>
  </si>
  <si>
    <t>The amounts in accumulated other comprehensive income that are expected to be recognized as components of net periodic benefit cost during 2018 are as follows: (In millions) Pension Benefits 2018 Other Benefits 2018 Amortization of actuarial loss $ 143 $ 4 Amortization of prior service cost — 29 Total recognized from accumulated other comprehensive income $ 143 $ 33</t>
  </si>
  <si>
    <t>Assumptions used to Determine Benefit Obligation and Net Periodic Benefit Cost</t>
  </si>
  <si>
    <t>Weighted average assumptions used to determine the benefit obligation at December 31 and net periodic benefit cost for the year ended December 31 are detailed below. Pension Benefits Other Benefits 2017 2016 2017 2016 U.S. and Europe U.S. and Europe U.S. U.S. Actuarial assumptions used to determine benefit obligations at December 31: Discount rate 4.00 % 4.00 % 4.03 % 4.00 % Increase in compensation rate 2.60 % 2.60 % N/A 3.50 % Pension Benefits 2017 2016 2015 U.S. and Europe U.S. and Europe U.S. and Europe Actuarial assumptions used to determine net periodic benefit cost for the year ended December 31: Discount rate 4.00 % 4.25 % 3.75 % Expected annual return on plan assets 7.25 % 7.50 % 7.50 % Increase in compensation rate 2.60 % 2.60 % 3.00 % Other Benefits 2017 2016 2015 U.S. U.S. U.S. Discount rate 4.00 % 4.25 % 3.75 % Expected annual return on plan assets 3.25 % 7.50 % 7.50 % Increase in compensation rate 3.50 % 3.50 % 3.50 %</t>
  </si>
  <si>
    <t>Assumed Health Care Cost Trend Rates</t>
  </si>
  <si>
    <t xml:space="preserve"> 2017 2016 Assumed health care cost trend rates at December 31: U.S. U.S. Health care cost trend rate assumed for next year 7.00% 7.00% Rate to which the cost trend rate is assumed to decline (the ultimate trend rate) 5.00% 5.00% Year that the rate reaches the ultimate trend rate 2022 2021</t>
  </si>
  <si>
    <t>Effect of One-Percentage-Point Change in Assumed Health Care Cost Trend Rates</t>
  </si>
  <si>
    <t>A one-percentage-point change in the assumed return on plan assets, discount rate or health care cost trend rates would have the following effects: (In millions) 1-Percentage- 1-Percentage- Expected return on plan assets Incremental (decrease) increase in: Net periodic pension costs for 2018 $ (72 ) $ 72 Discount rate Incremental (decrease) increase in: Net periodic pension &amp; other benefits costs for 2018 $ (8 ) $ 6 Pension &amp; other benefits liabilities at December 31, 2017 $ (743 ) $ 885 Health care cost escalation trend rates Incremental increase (decrease) in: Other post-employment benefit obligations $ 99 $ (85 ) Service and interest costs components for 2018 $ 5 $ (4 )</t>
  </si>
  <si>
    <t>Classification of Pension Plan and Other Benefits Plan Assets</t>
  </si>
  <si>
    <t>U. S. Steel’s Pension plan and Other Benefits plan assets are classified as follows: Level 1 Level 2 Level 3 Short-term Investments Corporate Bonds - U.S. Private Equities Equity Securities - U.S. Government Bonds - U.S. Real Estate Exchange-traded Funds Mortgage-backed GNMAs &amp; FNMAs Mineral Interests Timberlands</t>
  </si>
  <si>
    <t>Pension and Other Benefits Plan Assets Carried at Fair Value</t>
  </si>
  <si>
    <t xml:space="preserve">An instrument’s level is based on the lowest level of any input that is significant to the fair value measurement. Valuation techniques maximize the use of relevant observable inputs and minimize the use of unobservable inputs. The following is a description of the valuation methodologies used for assets measured at fair value. There have been no changes in the methodologies used at December 31, 2017 and 2016 . Short-term investments are valued at amortized cost which approximates fair value to the short-term maturity of the instruments. Equity securities - U.S., investments in investment trusts and exchange-traded funds are valued at the closing price reported on the active exchange on which the individual securities are traded. U.S. government bonds are valued using pricing models maximizing the use of observable inputs for similar securities. Corporate bonds are also valued using pricing models maximizing the use of observable inputs for similar securities, which includes basing value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Mortgage-backed GNMAs and FNMAs are valued using quotes from a broker dealer. Internally Managed Partnerships are valued at the net asset value (NAV) of units of the partnership. NAV is used as a practical expedient to estimate fair value. Investment opportunities in these partnerships are restricted to the benefit plans of U. S. Steel, its subsidiaries and current and former affiliates. The Internally Managed Partnerships were liquidated during 2017. Investments in non-public investment partnerships are valued using NAV as a practical expedient. Private equities and real estate are valued using information provided by external managers for each individual investment held in the fund or using NAV as a practical expedient. Timberland investments are either appraised or valued using the investment managers' assessment of the assets within the fund. Mineral Interests are valued at the present value of estimated future cash flows discounted at estimated market rates for assets of similar quality and duration. The following is a summary of U. S. Steel’s Pension plan assets carried at fair value at December 31, 2017 and 2016 : Fair Value Measurements at December 31, 2017 (in millions) Total Quoted Prices in Other Significant Observable Inputs Significant Asset Classes Short-term investments $ 155 $ 155 $ — $ — Equity Securities - U.S. (a) 260 260 — — Corporate &amp; Government Bonds (b) 1,806 — 1,806 — Mineral Interests 3 — — 3 Timberlands 300 — — 300 Private equities (c) 4 — — 4 Real Estate (d) 33 — — 33 All Other (e) (39 ) (39 ) — — Total assets in the fair value hierarchy $ 2,522 $ 376 $ 1,806 $ 340 Investments measured at net asset value (f) 3,210 Investments at fair value $ 5,732 (a) Includes U. S. Steel stock. (b) Underlying investments include: Corporate Bonds – U.S. $ 1,084 Government Bonds – U.S. 720 Agency Mortgages 2 Total $ 1,806 (c) Includes investments in CAI Partners and Company III LP, Clayton Dubilier Rice Fund VI, Epiris Club 2007 (formerly Electra Partners Club 2007 LP) and FF&amp;P Investor 8 ERISA LP. (d) Includes investments in the Avanti Funds and the Mariano Ranch properties. (e) Includes $157 million of investment sales, $19 million of accrued income, $(197) million of investment purchases and $(18) million of miscellaneous payables. (f) In accordance with ASC Topic 820, certain investments that were measured at net asset value per share (or its equivalent) have not been classified in the fair value hierarchy. </t>
  </si>
  <si>
    <t xml:space="preserve"> Fair Value Measurements at December 31, 2016 (in millions) Total Quoted Prices in Significant Asset Classes Short-term investments $ 98 $ 98 $ — Exchange-Traded Funds 61 61 — Equity Securities - U.S. (a) 124 124 — Mineral Interests 3 — 3 Timberlands 312 — 312 Private equities (b) 8 — 8 Real Estate (c) 34 — 34 All Other (d) (4 ) (4 ) — Total assets in the fair value hierarchy $ 636 $ 279 $ 357 Investments measured at net asset value (e) 4,846 Investments at fair value $ 5,482 (a) Includes U. S. Steel stock. (b) Includes investments in CAI Partners and Company III LP, Clayton Dubilier Rice Fund VI, Electra Partners Club 2007 LP and FF&amp;P Investor 8 ERISA LP. (c) Includes investments in the Avanti Funds and the Mariano Ranch properties. (d) Includes $50 million of investment sales, $1 million of accrued income and $(55) million of miscellaneous payables. (e) In accordance with ASC Topic 820, certain investments that were measured at net asset value per share (or its equivalent) have not been classified in the fair value hierarchy. </t>
  </si>
  <si>
    <t>Multiemployer Pension Plans</t>
  </si>
  <si>
    <t>U. S. Steel’s participation in the SPT for the annual periods ended December 31, 2017 , 2016 and 2015 is outlined in the table below. Employer Pension Protection Act Zone (a) FIP/RP Status (b) U.S. Steel Surcharge (c) Expiration Date Pension Fund 2017 2016 2017 2016 2015 2017 2016 Steelworkers Pension Trust 23-6648508/499 Green Green No $ 59 $ 63 $ 66 No No September 1, 2018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t>
  </si>
  <si>
    <t>Benefit Payments Expected to be Paid from Defined Benefit Plans</t>
  </si>
  <si>
    <t>Estimated Future Benefit Payments – The following benefit payments, which reflect expected future service as appropriate, are expected to be paid from U. S. Steel’s defined benefit plans: (In millions) Pension Other 2018 $ 523 $ 177 2019 482 183 2020 471 188 2021 455 189 2022 442 189 Years 2023 - 2027 2,039 860</t>
  </si>
  <si>
    <t>Pension Benefits</t>
  </si>
  <si>
    <t>An instrument’s level is based on the lowest level of any input that is significant to the fair value measurement. Valuation techniques maximize the use of relevant observable inputs and minimize the use of unobservable inputs. The following is a description of the valuation methodologies used for assets measured at fair value. There have been no changes in the methodologies used at December 31, 2017 and 2016 . Short-term investments are valued at amortized cost which approximates fair value to the short-term maturity of the instruments. Equity securities - U.S., investments in investment trusts and exchange-traded funds are valued at the closing price reported on the active exchange on which the individual securities are traded. U.S. government bonds are valued using pricing models maximizing the use of observable inputs for similar securities. Corporate bonds are also valued using pricing models maximizing the use of observable inputs for similar securities, which includes basing value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Mortgage-backed GNMAs and FNMAs are valued using quotes from a broker dealer. Internally Managed Partnerships are valued at the net asset value (NAV) of units of the partnership. NAV is used as a practical expedient to estimate fair value. Investment opportunities in these partnerships are restricted to the benefit plans of U. S. Steel, its subsidiaries and current and former affiliates. The Internally Managed Partnerships were liquidated during 2017. Investments in non-public investment partnerships are valued using NAV as a practical expedient. Private equities and real estate are valued using information provided by external managers for each individual investment held in the fund or using NAV as a practical expedient. Timberland investments are either appraised or valued using the investment managers' assessment of the assets within the fund. Mineral Interests are valued at the present value of estimated future cash flows dis</t>
  </si>
  <si>
    <t>Investments Based on Net Asset Value</t>
  </si>
  <si>
    <t>The following table represents investments based on net asset value and the significant unobservable inputs and the ranges of values for those inputs: Net Asset Value at December 31, 2017 Unfunded Commitments Redemption Frequency Redemption Notice Period Private Equity Funds (a) $ 252 $ 91 Not redeemable N/A Real Estate Funds (a) 260 117 ** N/A Interest in Investment Partnerships (b) 729 N/A N/A N/A Commingled Funds 1,969 N/A N/A N/A Investments measured at net asset value $ 3,210 ** Not redeemable, except for JP Morgan Real Estate Income &amp; Growth, which has a quarterly redemption provision. (a) The remaining lives of such investments range from less than one year to up to eleven years. (b) Investment partnerships whose investment objectives are to achieve long-term capital appreciation by investing in global equity markets.</t>
  </si>
  <si>
    <t>The following table represents investments based on net asset value and the significant unobservable inputs and the ranges of values for those inputs: Net Asset Value at December 31, 2016 Unfunded Commitments Redemption Frequency Redemption Notice Period Private Equity Funds (a) $ 273 $ 124 Not redeemable N/A Real Estate Funds (a) 252 156 ** N/A Interest in Internally Managed Partnership - Fixed Income (b) 1,490 N/A N/A N/A Interest in Internally Managed Partnership - Equity (c) 2,232 N/A N/A N/A Interest in Investment Partnerships (d) 599 N/A N/A N/A Investments measured at net asset value $ 4,846 ** Not redeemable, except for JP Morgan U.S. Real Estate Income &amp; Growth, which has a quarterly redemption provision. (a) The remaining lives of such investments range from less than one year to up to twelve years. (b) Underlying investments include: Corporate Bonds – U.S. $ 885 Government Bonds – U.S. 564 Other (1) 41 Total $ 1,490 (1) Other includes $27 million of mortgages, $20 million of contributions, $13 million of accrued income and $(19) million of investment purchases payable. (c) Underlying investments include: Exchange-Traded Funds $ 100 Equity Securities – U.S. 2,038 Other (2) 94 Total $ 2,232 (2) Other includes $57 million of equity securities - foreign, $55 million of investment sales receivable, $3 million of accrued income, $1 million of short-term investment funds, $(20) million of withdrawals, and $(2) million of investment purchases payable. (d) Investment partnerships whose investment objectives are to achieve long-term capital appreciation by investing in global equity markets.</t>
  </si>
  <si>
    <t>Changes in Fair Value of Pension and Other Benefits Plan Level 3 Assets</t>
  </si>
  <si>
    <t>The following table sets forth a summary of changes in the fair value of U. S. Steel’s Pension plan Level 3 assets for the years ended December 31, 2017 and 2016 (in millions): (In millions) 2017 2016 Balance at beginning of period $ 357 $ 336 Transfers in and/or out of Level 3 — — Actual return on plan assets: Realized gain/(loss) 2 (2 ) Net unrealized (loss)/gain (16 ) 29 Purchases, sales, issuances and settlements: Purchases — 1 Sales (3 ) (7 ) Balance at end of period $ 340 $ 357</t>
  </si>
  <si>
    <t>Other Benefits</t>
  </si>
  <si>
    <t xml:space="preserve">The following is a summary of U. S. Steel’s Other Benefits plan assets carried at fair value at December 31, 2017 and 2016 . During 2016, the VEBA Trust withdrew from the Fixed Income Internally Managed Partnership and invested in Corporate Bonds - U.S., Government bonds - U.S. and Agency mortgages. Fair Value Measurements at December 31, 2017 (in millions) Total Quoted Prices in Other Significant Observable Inputs (Level 2) Significant Asset Classes Short-term investments $ 54 $ 54 — $ — Equity Securities - U.S. 29 29 — — Corporate Bonds - U.S. 1,455 — 1,455 — Government bonds - U.S. 323 — 323 — Timberlands 34 — — 34 Private equities (a) 1 — — 1 All Other (b) 39 39 — — Total assets in the fair value hierarchy $ 1,935 $ 122 $ 1,778 $ 35 Investments measured at net asset value (c) 107 Investments at fair value $ 2,042 (a) Includes investment in Epiris Club 2007 (formerly Electra Partners Club 2007 LP) and FF&amp;P Investor 8 ERISA LP. (b) Includes $23 million of investment sales, $17 million of accrued income and $(1) million of investment purchase payables. (c) In accordance with Subtopic 820-10, certain investments that were measured at net asset value per share (or its equivalent) have not been classified in the fair value hierarchy. </t>
  </si>
  <si>
    <t xml:space="preserve"> Fair Value Measurements at December 31, 2016 (in millions) Total Quoted Prices in Other Significant Observable Inputs (Level 2) Significant Asset Classes Short-term investments $ 24 $ 24 — $ — Equity Securities - U.S. 21 21 — — Corporate Bonds - U.S. 1,369 — 1,369 — Government bonds - U.S. 173 — 173 — Agency Mortgages 13 — 13 — Timberlands 37 — — 37 Private equities (a) 1 — — 1 All Other (b) 18 18 — — Total assets in the fair value hierarchy $ 1,656 $ 63 1,555 $ 38 Investments measured at net asset value (c) 328 Investments at fair value $ 1,984 (a) Includes investment in Electra Partners Club 2007 LP and FF&amp;P Investor 8 ERISA LP. (b) Includes $15 million of investment sales, $16 million of accrued income and $(13) million of investment purchase payables. (c) In accordance with Subtopic 820-10, certain investments that were measured at net asset value per share (or its equivalent) have not been classified in the fair value hierarchy. </t>
  </si>
  <si>
    <t>The following table represents investments based on net asset value and the significant unobservable inputs and the ranges of values for those inputs: Net Asset Value at December 31, 2017 Unfunded Commitments Redemption Frequency Redemption Notice Period Private Equity Funds (a) $ 62 $ 15 Not redeemable N/A Real Estate Funds (a) 33 15 ** N/A Interest in Investment Partnerships (b) 12 N/A N/A N/A Investments measured at net asset value $ 107 ** Not redeemable, except for JP Morgan U.S. Real Estate Income &amp; Growth, which has a quarterly redemption provision. (a) The remaining lives of such investments range from less than one year up to eleven years. (b) Investment partnerships whose investment objectives are to achieve long-term capital appreciation by investing in global equity markets.</t>
  </si>
  <si>
    <t>The following table represents investments based on net asset value and the significant unobservable inputs and the ranges of values for those inputs: Net Asset Value at December 31, 2016 Unfunded Commitments Redemption Frequency Redemption Notice Period Private Equity Funds (a) $ 66 $ 22 Not redeemable N/A Real Estate Funds (a) 41 21 ** N/A Interest in Internally Managed Partnership - Equity (b) 162 N/A N/A N/A Interest in Investment Partnerships (c) 59 N/A N/A N/A Investments measured at net asset value $ 328 ** Not redeemable, except for JP Morgan U.S. Real Estate Income &amp; Growth, which has quarterly redemption provisions. (a) The remaining lives of such investments range from less than one year to up to twelve years. (b) Underlying investments include: Equity Securities – U.S. $ 160 Withdrawal (1) (15 ) Other (2) 17 Total $ 162 (1) This represents a withdrawal to rebalance the investment mix in the other benefits plan. (2) Other includes $8 million of exchange-traded funds, $5 million in equity securities - foreign and $4 million in investment sales receivable. (c) Investment partnerships whose investment objectives are to achieve long-term capital appreciation by investing in global equity markets.</t>
  </si>
  <si>
    <t>The following table sets forth a summary of changes in the fair value of U. S. Steel’s Other Benefits plan Level 3 assets for the years ended December 31, 2017 and 2016 (in millions): (In millions) 2017 2016 Balance at beginning of period $ 38 $ 41 Transfers in and/or out of Level 3 — — Actual return on plan assets: Net unrealized loss (2 ) (2 ) Purchases, sales, issuances and settlements: Sales (1 ) (1 ) Balance at end of period $ 35 $ 38</t>
  </si>
  <si>
    <t>Asset Retirement Obligations (Tables)</t>
  </si>
  <si>
    <t>Changes in Carrying Values of Asset Retirement Obligations</t>
  </si>
  <si>
    <t xml:space="preserve">The following table reflects changes in the carrying values of AROs for the years ended December 31, 2017 and 2016 : December 31, (In millions) 2017 2016 Balance at beginning of year $ 79 $ 89 Additional obligations incurred — 2 Obligations settled (8 ) (15 ) Change in estimate of obligations (6 ) — Foreign currency translation effects 2 — Accretion expense 2 3 Balance at end of period $ 69 $ 79 </t>
  </si>
  <si>
    <t>Fair Value of Financial Instruments (Tables)</t>
  </si>
  <si>
    <t>Financial Assets and Liabilities Not Carried at Fair Value</t>
  </si>
  <si>
    <t>The following table summarizes U. S. Steel’s financial assets and liabilities that were not carried at fair value at December 31, 2017 and 2016 . December 31, 2017 December 31, 2016 (In millions) Fair Value Carrying Fair Value Carrying Financial liabilities: Long-term debt (a) $ 2,851 $ 2,678 $ 3,139 $ 3,002 (a) Excludes capital lease obligations.</t>
  </si>
  <si>
    <t>Reclassifications from Accumulated Other Comprehensive (Loss) Income (AOCI) (Tables)</t>
  </si>
  <si>
    <t>Schedule of Accumulated Other Comprehensive Income (Loss)</t>
  </si>
  <si>
    <t>(In millions) (a) Pension and Other Benefit Items Foreign Currency Items Other Total Balance at December 31, 2015 $ (1,479 ) $ 312 $ (2 ) $ (1,169 ) Other comprehensive (loss) income before reclassifications (111 ) (38 ) 20 (129 ) Amounts reclassified from AOCI (181 ) (b) — (18 ) (199 ) Net current-period other comprehensive (loss) income (292 ) (38 ) 2 (328 ) Balance at December 31, 2016 $ (1,771 ) $ 274 $ — $ (1,497 ) Other comprehensive income before reclassifications 640 189 5 834 Amounts reclassified from AOCI (187 ) (b) — (4 ) (191 ) Sale of ownership interest in Tilden Mining Company L.C. 9 — — 9 Net current-period other comprehensive income 462 189 1 652 Balance at December 31, 2017 $ (1,309 ) $ 463 $ 1 $ (845 ) (a) Amounts for 2016 and 2017 do not reflect a tax benefit as a result of a full valuation allowance on our domestic deferred tax assets. Amounts for 2015 are shown net of tax. Amounts in parentheses indicate decreases in AOCI. (b) See table below for further details.</t>
  </si>
  <si>
    <t>Supplemental Cash Flow Information (Tables)</t>
  </si>
  <si>
    <t xml:space="preserve"> Year Ended December 31, (In millions) 2017 2016 2015 Net cash used in operating activities included: Interest and other financial costs paid (net of amount capitalized) $ (242 ) $ (193 ) $ (229 ) Income taxes paid $ (40 ) $ (6 ) $ — Non-cash investing and financing activities: Change in accrued capital expenditures $ 208 $ (110 ) $ 59 U. S. Steel common stock issued for employee stock plans $ 49 $ 32 $ 18 U. S. Steel common stock issued for defined benefit pension plans $ — $ 100 $ —</t>
  </si>
  <si>
    <t>Leases (Tables)</t>
  </si>
  <si>
    <t>Future Minimum Commitments for Capital Leases and Operating Leases</t>
  </si>
  <si>
    <t xml:space="preserve">Future minimum commitments for capital leases (including sale-leasebacks accounted for as financings) and for operating leases having initial non-cancelable lease terms in excess of one year are as follows: (In millions) Capital Operating 2018 $ 5 $ 67 2019 5 48 2020 5 35 2021 5 28 2022 12 22 Later years — 71 Sublease rentals — — Total minimum lease payments $ 32 $ 271 Less imputed interest costs 7 Present value of net minimum lease payments included in long-term debt (see Note 16) $ 25 </t>
  </si>
  <si>
    <t>Operating Lease Rental Expense</t>
  </si>
  <si>
    <t>Operating lease rental expense: Year Ended December 31, (In millions) 2017 2016 2015 Minimum rentals $ 114 $ 115 $ 117 Contingent rentals 10 8 11 Sublease rentals — — — Net rental expense $ 124 $ 123 $ 128</t>
  </si>
  <si>
    <t>Restructuring and Other Charges (Tables)</t>
  </si>
  <si>
    <t>Activity in Accrued Balances for Restructuring and Other Cost Reduction Programs</t>
  </si>
  <si>
    <t>The activity in the accrued balances incurred in relation to restructuring and other cost reduction programs during the years ended December 31, 2017 and December 31, 2016 were as follows: (in millions) Employee Related Costs Exit Costs Non-cash Charges Total Balance at December 31, 2015 $ 48 $ 107 $ — $ 155 Additional charges 24 — 124 (a) 148 Cash payments/utilization (40 ) (39 ) (124 ) (203 ) Other adjustments and reclasses (18 ) (8 ) — (26 ) Balance at December 31, 2016 $ 14 $ 60 $ — $ 74 Additional charges 2 — 35 (b) 37 Cash payments/utilization (8 ) (24 ) (35 ) (67 ) Other adjustments and reclasses (4 ) (2 ) — (6 ) Balance at December 31, 2017 $ 4 $ 34 $ — $ 38 (a) Charges are primarily related to the write down of inventory and assets associated with the permanent shutdown of the Lorain #4 and Lone Star #1 pipe mills and Bellville Operations within our Tubular segment. (b) Charges are primarily related to the write down of assets associated with the permanent shutdown and relocation of the No. 6 Quench &amp; Temper Mill at Lorain Tubular Operations.</t>
  </si>
  <si>
    <t>Balance Sheet Location of Accrued Liabilities for Restructuring and Other Cost Reduction Programs</t>
  </si>
  <si>
    <t>Accrued liabilities for restructuring and other cost reduction programs are included in the following balance sheet lines: (in millions) December 31, 2017 December 31, 2016 Accounts payable $ 26 $ 50 Payroll and benefits payable 4 11 Employee benefits — 1 Deferred credits and other noncurrent liabilities 8 12 Total $ 38 $ 74</t>
  </si>
  <si>
    <t>Contingencies and Commitments (Tables)</t>
  </si>
  <si>
    <t>Asbestos Litigation Activity</t>
  </si>
  <si>
    <t>The following table shows the number of asbestos claims in the current year and the prior two years: Period ended Opening Claims New Closing December 31, 2015 3,455 415 275 3,315 December 31, 2016 3,315 225 250 3,340 December 31, 2017 3,340 275 250 3,315</t>
  </si>
  <si>
    <t>Changes in Accrued Liabilities for Remediation Activities</t>
  </si>
  <si>
    <t>Changes in accrued liabilities for remediation activities where U. S. Steel is identified as a named party are summarized in the following table: Year Ended December 31, (In millions) 2017 2016 Beginning of period $ 179 $ 197 Accruals for environmental remediation deemed probable and reasonably estimable 8 1 Adjustments for changes in estimates — (7 ) Obligations settled (8 ) (12 ) End of period $ 179 $ 179</t>
  </si>
  <si>
    <t>Accrued Liabilities for Remediation Activities Included in Balance Sheet</t>
  </si>
  <si>
    <t>Accrued liabilities for remediation activities are included in the following Consolidated Balance Sheet lines: (In millions) December 31, 2017 December 31, 2016 Accounts payable $ 29 $ 19 Deferred credits and other noncurrent liabilities 150 160 Total $ 179 $ 179</t>
  </si>
  <si>
    <t>Payments for Contracts with Remaining Terms in Excess of One Year</t>
  </si>
  <si>
    <t>Payments for contracts with remaining terms in excess of one year are summarized below (in millions): 2018 2019 2020 2021 2022 Later years Total $617 $419 $313 $307 $295 $1,259 $3,210</t>
  </si>
  <si>
    <t>Nature of Business and Significant Accounting Policies Change in Accounting Estimate - Capitalization and Depreciation Method (Details) - USD ($) $ in Millions</t>
  </si>
  <si>
    <t>Property, Plant and Equipment [Line Items]</t>
  </si>
  <si>
    <t>Under 5 years</t>
  </si>
  <si>
    <t>6-10 years</t>
  </si>
  <si>
    <t>11-15 years</t>
  </si>
  <si>
    <t>16-20 years</t>
  </si>
  <si>
    <t>21-25 years</t>
  </si>
  <si>
    <t>Over 25 years</t>
  </si>
  <si>
    <t>Assets not subject to depreciation</t>
  </si>
  <si>
    <t>Nature of Business and Significant Accounting Policies - Additional Information (Detail) $ in Millions</t>
  </si>
  <si>
    <t>Dec. 31, 2017USD ($)$ / h</t>
  </si>
  <si>
    <t>Dec. 31, 2016USD ($)</t>
  </si>
  <si>
    <t>Significant Accounting Policies [Line Items]</t>
  </si>
  <si>
    <t>Percentage of LIFO (last in first out) inventory to total inventory</t>
  </si>
  <si>
    <t>75.00%</t>
  </si>
  <si>
    <t>Carrying value of property, plant and equipment</t>
  </si>
  <si>
    <t>Portion of salaried employees that receive pension benefits through a defined contribution pension plan</t>
  </si>
  <si>
    <t>three-quarters</t>
  </si>
  <si>
    <t>Employer contribution to employee savings plan (per hour worked) | $ / h</t>
  </si>
  <si>
    <t>Portion of represented employees covered by SPT</t>
  </si>
  <si>
    <t>two-thirds</t>
  </si>
  <si>
    <t>Pension corridor percentage</t>
  </si>
  <si>
    <t>10.00%</t>
  </si>
  <si>
    <t>Maximum</t>
  </si>
  <si>
    <t>Percentage of gross annual revenues accounted for by single customer</t>
  </si>
  <si>
    <t>Welded Tubular</t>
  </si>
  <si>
    <t>Estimated useful life of long-lived assets</t>
  </si>
  <si>
    <t>11 years</t>
  </si>
  <si>
    <t>Seamless Tubular</t>
  </si>
  <si>
    <t>Property, Plant and Equipment | Welded Tubular</t>
  </si>
  <si>
    <t>Amount carrying value exceeds recoverable value</t>
  </si>
  <si>
    <t>Percentage carrying value exceeds recoverable value</t>
  </si>
  <si>
    <t>23.00%</t>
  </si>
  <si>
    <t>Property, Plant and Equipment | Seamless Tubular</t>
  </si>
  <si>
    <t>106.00%</t>
  </si>
  <si>
    <t>Segment Information - Results of Segment Operations (Detail) - USD ($) $ in Millions</t>
  </si>
  <si>
    <t>Segment Reporting Information [Line Items]</t>
  </si>
  <si>
    <t>Net Sales</t>
  </si>
  <si>
    <t>Earnings (loss) from investees</t>
  </si>
  <si>
    <t>Earnings (Loss) before Interest and Income Taxes</t>
  </si>
  <si>
    <t>Depreciation, depletion &amp; amortization</t>
  </si>
  <si>
    <t>Flat-Rolled</t>
  </si>
  <si>
    <t>USSE</t>
  </si>
  <si>
    <t>Tubular</t>
  </si>
  <si>
    <t>Total reportable segments</t>
  </si>
  <si>
    <t>Other Businesses</t>
  </si>
  <si>
    <t>Reconciling Items and Eliminations</t>
  </si>
  <si>
    <t>Customer Sales | Flat-Rolled</t>
  </si>
  <si>
    <t>Customer Sales | USSE</t>
  </si>
  <si>
    <t>Customer Sales | Tubular</t>
  </si>
  <si>
    <t>Customer Sales | Total reportable segments</t>
  </si>
  <si>
    <t>Customer Sales | Other Businesses</t>
  </si>
  <si>
    <t>Intersegment Sales</t>
  </si>
  <si>
    <t>Intersegment Sales | Flat-Rolled</t>
  </si>
  <si>
    <t>Intersegment Sales | USSE</t>
  </si>
  <si>
    <t>Intersegment Sales | Tubular</t>
  </si>
  <si>
    <t>Intersegment Sales | Total reportable segments</t>
  </si>
  <si>
    <t>Intersegment Sales | Other Businesses</t>
  </si>
  <si>
    <t>Reconciling Items and Eliminations | Reconciling Items and Eliminations</t>
  </si>
  <si>
    <t>Segment Information - Schedule of Assets by Segment (Details) - USD ($) $ in Millions</t>
  </si>
  <si>
    <t>Segment Reporting, Asset Reconciling Item [Line Items]</t>
  </si>
  <si>
    <t>Assets</t>
  </si>
  <si>
    <t>Goodwill</t>
  </si>
  <si>
    <t>Segment Information - Schedule of Reconciling Items to EBIT (Detail) - USD ($) $ in Millions</t>
  </si>
  <si>
    <t>Other items not allocated to segments:</t>
  </si>
  <si>
    <t>Restructuring and other charges</t>
  </si>
  <si>
    <t>Items not allocated to segments:</t>
  </si>
  <si>
    <t>Postretirement benefit (expense) income</t>
  </si>
  <si>
    <t>Post-employment benefit actuarial adjustment</t>
  </si>
  <si>
    <t>Gain (loss) on equity investee transactions (Note11)</t>
  </si>
  <si>
    <t>Total other items not allocated to segments</t>
  </si>
  <si>
    <t>Tubular | Reconciling Items and Eliminations</t>
  </si>
  <si>
    <t>Coke Production Facilities | Reconciling Items and Eliminations</t>
  </si>
  <si>
    <t>Granite City | Reconciling Items and Eliminations</t>
  </si>
  <si>
    <t>Fairfield Flat-Rolled Operations | Reconciling Items and Eliminations</t>
  </si>
  <si>
    <t>Segment Information - Net Sales by Product (Detail) - USD ($) $ in Millions</t>
  </si>
  <si>
    <t>Flat-rolled Segment</t>
  </si>
  <si>
    <t>Segment Information - Net Sales, Property, Plant and Equipment and Equity Method Investments Based on Location of Operating Segment (Detail) - USD ($) $ in Millions</t>
  </si>
  <si>
    <t>External Sales</t>
  </si>
  <si>
    <t>North America</t>
  </si>
  <si>
    <t>Europe</t>
  </si>
  <si>
    <t>Other Foreign Countries</t>
  </si>
  <si>
    <t>U.S. and Europe</t>
  </si>
  <si>
    <t>Segment Information - Additional Information (Detail)</t>
  </si>
  <si>
    <t>Dec. 31, 2017Segment</t>
  </si>
  <si>
    <t>Number of reportable segments</t>
  </si>
  <si>
    <t>Number of commercial entities</t>
  </si>
  <si>
    <t>USSC Retained Interest - Additional Information (Details) - U. S. Steel Canada Inc. $ in Millions</t>
  </si>
  <si>
    <t>6 Months Ended</t>
  </si>
  <si>
    <t>Jun. 30, 2017USD ($)</t>
  </si>
  <si>
    <t>Dec. 31, 2015USD ($)plan</t>
  </si>
  <si>
    <t>Investments in and Advances to Affiliates [Line Items]</t>
  </si>
  <si>
    <t>Loss on write-down of retained interest in USSC</t>
  </si>
  <si>
    <t>Maximum length of time for transition plan</t>
  </si>
  <si>
    <t>24 months</t>
  </si>
  <si>
    <t>Number of USSC pension plans | plan</t>
  </si>
  <si>
    <t>Proceeds in satisfaction of secured claims</t>
  </si>
  <si>
    <t>Gain on sale of retained interest in USSC</t>
  </si>
  <si>
    <t>Acquisition (Details) - Double Eagle Steel Coating Company $ in Millions</t>
  </si>
  <si>
    <t>May 29, 2015USD ($)</t>
  </si>
  <si>
    <t>Business Acquisition [Line Items]</t>
  </si>
  <si>
    <t>Percentage interest acquired</t>
  </si>
  <si>
    <t>50.00%</t>
  </si>
  <si>
    <t>Purchase price</t>
  </si>
  <si>
    <t>Percentage interest held prior to acquisition</t>
  </si>
  <si>
    <t>Equity interest prior to acquisition, fair market value</t>
  </si>
  <si>
    <t>Goodwill recorded</t>
  </si>
  <si>
    <t>Earnings from investees</t>
  </si>
  <si>
    <t>Remeasurement gain</t>
  </si>
  <si>
    <t>Net Interest and Other Financial Costs -Net Interest and Other Financial Costs (Details) - USD ($) $ in Millions</t>
  </si>
  <si>
    <t>Interest income:</t>
  </si>
  <si>
    <t>Interest expense and other financial costs:</t>
  </si>
  <si>
    <t>Interest incurred</t>
  </si>
  <si>
    <t>Less interest capitalized</t>
  </si>
  <si>
    <t>Total interest expense</t>
  </si>
  <si>
    <t>Loss on debt extinguishment</t>
  </si>
  <si>
    <t>Foreign currency net loss (gain)</t>
  </si>
  <si>
    <t>Financial costs on:</t>
  </si>
  <si>
    <t>Sale of receivables</t>
  </si>
  <si>
    <t>Amended Credit Agreement</t>
  </si>
  <si>
    <t>USSK credit facilities</t>
  </si>
  <si>
    <t>Amortization of discounts and deferred financing costs</t>
  </si>
  <si>
    <t>Total other financial costs</t>
  </si>
  <si>
    <t>Earnings and Dividends Per Common Share - Computations for Basic and Diluted Income (Loss) Per Common Share from Continuing Operations (Detail) - USD ($) $ / shares in Units, shares in Thousands, $ in Millions</t>
  </si>
  <si>
    <t>Net earnings (loss) attributable to United States Steel Corporation shareholders</t>
  </si>
  <si>
    <t>Weighted-average shares outstanding:</t>
  </si>
  <si>
    <t>Basic</t>
  </si>
  <si>
    <t>Effect of stock options, restricted stock units and performance awards</t>
  </si>
  <si>
    <t>Adjusted weighted-average shares outstanding, diluted</t>
  </si>
  <si>
    <t>Basic earnings (loss) per common share</t>
  </si>
  <si>
    <t>Diluted earnings (loss) per common share</t>
  </si>
  <si>
    <t>Earnings and Dividends Per Common Share - Antidilutive Securities that were Not Included in Computation of Diluted Loss Per Common Share (Detail) - shares shares in Thousands</t>
  </si>
  <si>
    <t>Securities granted under the 2005 Stock Incentive Plan</t>
  </si>
  <si>
    <t>Antidilutive Securities Excluded from Computation of Earnings Per Share [Line Items]</t>
  </si>
  <si>
    <t>Antidilutive securities excluded from computation of diluted loss per common share</t>
  </si>
  <si>
    <t>Earnings and Dividends Per Common Share - Additional Information (Detail) - $ / shares</t>
  </si>
  <si>
    <t>3 Months Ended</t>
  </si>
  <si>
    <t>Sep. 30, 2017</t>
  </si>
  <si>
    <t>Mar. 31, 2017</t>
  </si>
  <si>
    <t>Sep. 30, 2016</t>
  </si>
  <si>
    <t>Jun. 30, 2016</t>
  </si>
  <si>
    <t>Mar. 31, 2016</t>
  </si>
  <si>
    <t>Sep. 30, 2015</t>
  </si>
  <si>
    <t>Jun. 30, 2015</t>
  </si>
  <si>
    <t>Mar. 31, 2015</t>
  </si>
  <si>
    <t>Quarterly dividends per common share</t>
  </si>
  <si>
    <t>Inventories Inventory balances (Detail) - USD ($) $ in Millions</t>
  </si>
  <si>
    <t>Raw materials</t>
  </si>
  <si>
    <t>Semi-finished products</t>
  </si>
  <si>
    <t>Finished products</t>
  </si>
  <si>
    <t>Supplies and sundry items</t>
  </si>
  <si>
    <t>Inventories - Additional Information (Detail) - USD ($) $ in Millions</t>
  </si>
  <si>
    <t>Estimate in excess of current acquisition costs over stated inventory values</t>
  </si>
  <si>
    <t>Decrease in income from operations as a result of liquidations of LIFO inventories</t>
  </si>
  <si>
    <t>Land held for residential or commercial development</t>
  </si>
  <si>
    <t>Income Taxes - (Benefit) Provision for Income Taxes (Detail) - USD ($) $ in Millions</t>
  </si>
  <si>
    <t>Current (Benefit) Provision for Income Taxes</t>
  </si>
  <si>
    <t>Current Federal income tax (benefit) provision</t>
  </si>
  <si>
    <t>Current state and local Income tax (benefit) provision</t>
  </si>
  <si>
    <t>Current foreign income tax (benefit) provision</t>
  </si>
  <si>
    <t>Current income tax (benefit) provision</t>
  </si>
  <si>
    <t>Deferred (Benefit) Provision for Income Taxes</t>
  </si>
  <si>
    <t>Deferred Federal income tax (benefit) provision</t>
  </si>
  <si>
    <t>Deferred state and local Income tax (benefit) provision</t>
  </si>
  <si>
    <t>Deferred foreign income tax (benefit) provision</t>
  </si>
  <si>
    <t>Deferred income tax (benefit) provision</t>
  </si>
  <si>
    <t>(Benefit) Provision for Income Taxes, Total</t>
  </si>
  <si>
    <t>Federal income tax (benefit) provision</t>
  </si>
  <si>
    <t>State and local Income tax (benefit) provision</t>
  </si>
  <si>
    <t>Foreign income tax (benefit) provision</t>
  </si>
  <si>
    <t>Total (benefit) provision</t>
  </si>
  <si>
    <t>Income Taxes - Reconciliation of Federal Statutory Tax to Total Provisions (Detail) - USD ($) $ in Millions</t>
  </si>
  <si>
    <t>Statutory rate applied to earnings (loss) before income taxes</t>
  </si>
  <si>
    <t>Valuation allowance</t>
  </si>
  <si>
    <t>Excess percentage depletion</t>
  </si>
  <si>
    <t>State and local income taxes after federal income tax effects</t>
  </si>
  <si>
    <t>Adjustments of prior years’ federal income taxes</t>
  </si>
  <si>
    <t>Tax credits</t>
  </si>
  <si>
    <t>Effects of foreign operations</t>
  </si>
  <si>
    <t>Effect of tax reform</t>
  </si>
  <si>
    <t>Alternative minimum tax credit refund</t>
  </si>
  <si>
    <t>Income Taxes - Reconciliation of Unrecognized Tax Benefits (Detail) - USD ($) $ in Millions</t>
  </si>
  <si>
    <t>Reconciliation of unrecognized tax benefits [Roll Forward]:</t>
  </si>
  <si>
    <t>Unrecognized tax benefits, beginning of year</t>
  </si>
  <si>
    <t>Increases – tax positions taken in prior years</t>
  </si>
  <si>
    <t>Decreases – tax positions taken in prior years</t>
  </si>
  <si>
    <t>Increases – current tax positions</t>
  </si>
  <si>
    <t>Settlements</t>
  </si>
  <si>
    <t>Lapse of statute of limitations</t>
  </si>
  <si>
    <t>Unrecognized tax benefits, end of year</t>
  </si>
  <si>
    <t>Income Taxes - Deferred Tax Assets and Liabilities (Detail) - USD ($) $ in Millions</t>
  </si>
  <si>
    <t>Deferred Tax Assets</t>
  </si>
  <si>
    <t>Federal tax loss carryforwards (expiring in 2033 through 2036)</t>
  </si>
  <si>
    <t>State tax credit carryforwards (expiring in 2018 through 2031)</t>
  </si>
  <si>
    <t>Minimum tax credits carryforwards</t>
  </si>
  <si>
    <t>General business credit carryforwards (expiring in 2025 through 2037)</t>
  </si>
  <si>
    <t>Foreign tax loss and credit carryforwards (expiring in 2024 through 2027)</t>
  </si>
  <si>
    <t>Employee benefits</t>
  </si>
  <si>
    <t>Receivables, payables and debt</t>
  </si>
  <si>
    <t>Future reductions of foreign tax credits</t>
  </si>
  <si>
    <t>Contingencies and accrued liabilities</t>
  </si>
  <si>
    <t>Investments in subsidiaries and equity investees</t>
  </si>
  <si>
    <t>Valuation Allowance</t>
  </si>
  <si>
    <t>Total deferred tax assets</t>
  </si>
  <si>
    <t>Deferred Tax Liabilities</t>
  </si>
  <si>
    <t>Inventory</t>
  </si>
  <si>
    <t>Expected federal benefit for deducting state deferred income taxes</t>
  </si>
  <si>
    <t>Indefinite-lived intangible assets</t>
  </si>
  <si>
    <t>Other temporary differences</t>
  </si>
  <si>
    <t>Total deferred tax liabilities</t>
  </si>
  <si>
    <t>Net deferred tax asset</t>
  </si>
  <si>
    <t>Net deferred tax liability</t>
  </si>
  <si>
    <t>Federal</t>
  </si>
  <si>
    <t>Capital loss carryforwards</t>
  </si>
  <si>
    <t>State</t>
  </si>
  <si>
    <t>Income Taxes - Additional Information (Detail) - USD ($) $ in Millions</t>
  </si>
  <si>
    <t>Dec. 31, 2014</t>
  </si>
  <si>
    <t>Income Taxes [Line Items]</t>
  </si>
  <si>
    <t>Statutory tax rate</t>
  </si>
  <si>
    <t>35.00%</t>
  </si>
  <si>
    <t>Tax benefit related to corporate rate reduction</t>
  </si>
  <si>
    <t>Tax benefit related to reversal of valuation allowance on AMT credits</t>
  </si>
  <si>
    <t>AMT credit refund</t>
  </si>
  <si>
    <t>Tax benefit from adjustments to tax reserves related to conclusion of certain audits</t>
  </si>
  <si>
    <t>Unrecognized tax benefits</t>
  </si>
  <si>
    <t>Total amount of unrecognized tax benefits that, if recognized, would affect effective tax rate</t>
  </si>
  <si>
    <t>Accrued liabilities, interest on unrecognized tax benefits</t>
  </si>
  <si>
    <t>Valuation allowance on net deferred tax asset</t>
  </si>
  <si>
    <t>Domestic Country</t>
  </si>
  <si>
    <t>Domestic earnings (loss) before income taxes</t>
  </si>
  <si>
    <t>Valuation allowance on net deferred tax liability</t>
  </si>
  <si>
    <t>Foreign Country</t>
  </si>
  <si>
    <t>Foreign earnings (loss) before income taxes</t>
  </si>
  <si>
    <t>Investments and Long-Term Receivables - Schedule of Investments and Long-Term Receivables (Detail) - USD ($) $ in Millions</t>
  </si>
  <si>
    <t>Equity method investments</t>
  </si>
  <si>
    <t>Receivables due after one year, less allowance of $11 and $10</t>
  </si>
  <si>
    <t>Allowance for long-term receivables</t>
  </si>
  <si>
    <t>Investments and Long-Term Receivables - Summarized Financial Information of Investees Accounted for by Equity Method of Accounting (Detail) - USD ($) $ in Millions</t>
  </si>
  <si>
    <t>Income data:</t>
  </si>
  <si>
    <t>Operating income</t>
  </si>
  <si>
    <t>Net earnings</t>
  </si>
  <si>
    <t>Balance sheet data:</t>
  </si>
  <si>
    <t>Current Assets</t>
  </si>
  <si>
    <t>Noncurrent Assets</t>
  </si>
  <si>
    <t>Current liabilities</t>
  </si>
  <si>
    <t>Noncurrent Liabilities</t>
  </si>
  <si>
    <t>Investments and Long-Term Receivables - Investees Accounted for using Equity Method (Detail)</t>
  </si>
  <si>
    <t>Acero Prime S.R.L. de CV | Mexico</t>
  </si>
  <si>
    <t>Schedule of Equity Method Investments [Line Items]</t>
  </si>
  <si>
    <t>Percentage of ownership in equity investees</t>
  </si>
  <si>
    <t>40.00%</t>
  </si>
  <si>
    <t>Chrome Deposit Corporation | U.S. and Europe</t>
  </si>
  <si>
    <t>Daniel Ross Bridge, LLC | U.S. and Europe</t>
  </si>
  <si>
    <t>Double G Coatings Company L.P. | U.S. and Europe</t>
  </si>
  <si>
    <t>Feralloy Processing Company | U.S. and Europe</t>
  </si>
  <si>
    <t>49.00%</t>
  </si>
  <si>
    <t>Hibbing Development Company | U.S. and Europe</t>
  </si>
  <si>
    <t>24.10%</t>
  </si>
  <si>
    <t>Hibbing Taconite Company | U.S. and Europe</t>
  </si>
  <si>
    <t>14.70%</t>
  </si>
  <si>
    <t>Leeds Retail Center, LLC | U.S. and Europe</t>
  </si>
  <si>
    <t>33.30%</t>
  </si>
  <si>
    <t>Patriot Premium Threading Services | U.S. and Europe</t>
  </si>
  <si>
    <t>PRO-TEC Coating Company | U.S. and Europe</t>
  </si>
  <si>
    <t>Strategic Investment Fund Partners II | U.S. and Europe</t>
  </si>
  <si>
    <t>5.20%</t>
  </si>
  <si>
    <t>USS-POSCO Industries | U.S. and Europe</t>
  </si>
  <si>
    <t>Worthington Specialty Processing | U.S. and Europe</t>
  </si>
  <si>
    <t>Investments and Long-Term Receivables - Additional Information (Detail) - USD ($) $ in Millions</t>
  </si>
  <si>
    <t>Schedule of Investments [Line Items]</t>
  </si>
  <si>
    <t>Income from investees</t>
  </si>
  <si>
    <t>Dividends and partnership distributions received from equity investees</t>
  </si>
  <si>
    <t>Write-down of investment</t>
  </si>
  <si>
    <t>Non-core</t>
  </si>
  <si>
    <t>Property, Plant and Equipment - Schedule of Property, Plant and Equipment (Detail) - USD ($) $ in Millions</t>
  </si>
  <si>
    <t>Land and depletable property</t>
  </si>
  <si>
    <t>Buildings</t>
  </si>
  <si>
    <t>Steel producing</t>
  </si>
  <si>
    <t>Transportation</t>
  </si>
  <si>
    <t>Information technology</t>
  </si>
  <si>
    <t>Assets under capital lease</t>
  </si>
  <si>
    <t>Less accumulated depreciation and depletion</t>
  </si>
  <si>
    <t>Net</t>
  </si>
  <si>
    <t>35 years</t>
  </si>
  <si>
    <t>Machinery and Equipment | Minimum</t>
  </si>
  <si>
    <t>5 years</t>
  </si>
  <si>
    <t>Machinery and Equipment | Maximum</t>
  </si>
  <si>
    <t>20 years</t>
  </si>
  <si>
    <t>Transportation Equipment [Member] | Minimum</t>
  </si>
  <si>
    <t>10 years</t>
  </si>
  <si>
    <t>Transportation Equipment [Member] | Maximum</t>
  </si>
  <si>
    <t>40 years</t>
  </si>
  <si>
    <t>Other Machinery and Equipment [Member] | Minimum</t>
  </si>
  <si>
    <t>Other Machinery and Equipment [Member] | Maximum</t>
  </si>
  <si>
    <t>Information Technology | Minimum</t>
  </si>
  <si>
    <t>Information Technology | Maximum</t>
  </si>
  <si>
    <t>6 years</t>
  </si>
  <si>
    <t>Assets Held under Capital Leases | Minimum</t>
  </si>
  <si>
    <t>Assets Held under Capital Leases | Maximum</t>
  </si>
  <si>
    <t>15 years</t>
  </si>
  <si>
    <t>Property, Plant and Equipment - Additional Information (Detail) - USD ($) $ in Millions</t>
  </si>
  <si>
    <t>Accumulated depreciation and depletion for assets acquired under capital leases (including sale-leasebacks accounted for as financings)</t>
  </si>
  <si>
    <t>Intangible Assets - Amortizable Intangible Assets (Detail) - USD ($) $ in Millions</t>
  </si>
  <si>
    <t>Finite-Lived Intangible Assets [Line Items]</t>
  </si>
  <si>
    <t>Gross Carrying Amount</t>
  </si>
  <si>
    <t>Accumulated Amortization</t>
  </si>
  <si>
    <t>Net Amount</t>
  </si>
  <si>
    <t>Customer Relationships</t>
  </si>
  <si>
    <t>Patents</t>
  </si>
  <si>
    <t>Other Intangible Assets</t>
  </si>
  <si>
    <t>Intangible Assets - Additional Information (Detail) - USD ($) $ in Millions</t>
  </si>
  <si>
    <t>Indefinite-lived Intangible Assets [Line Items]</t>
  </si>
  <si>
    <t>Impairment charge</t>
  </si>
  <si>
    <t>Carrying value of customer relationships</t>
  </si>
  <si>
    <t>Amortization expense</t>
  </si>
  <si>
    <t>Expected amortization expense for 2018</t>
  </si>
  <si>
    <t>Expected amortization expense for 2019</t>
  </si>
  <si>
    <t>Expected amortization expense for 2020</t>
  </si>
  <si>
    <t>Expected amortization expense for 2021</t>
  </si>
  <si>
    <t>Expected amortization expense for 2022</t>
  </si>
  <si>
    <t>Water Rights</t>
  </si>
  <si>
    <t>Carrying amount of acquired water rights with indefinite lives</t>
  </si>
  <si>
    <t>Royalty rate</t>
  </si>
  <si>
    <t>5.00%</t>
  </si>
  <si>
    <t>Discount rate</t>
  </si>
  <si>
    <t>17.00%</t>
  </si>
  <si>
    <t>Useful Lives (in years)</t>
  </si>
  <si>
    <t>22 years</t>
  </si>
  <si>
    <t>Minimum | Patents</t>
  </si>
  <si>
    <t>Minimum | Other Intangible Assets</t>
  </si>
  <si>
    <t>4 years</t>
  </si>
  <si>
    <t>Maximum | Patents</t>
  </si>
  <si>
    <t>Maximum | Other Intangible Assets</t>
  </si>
  <si>
    <t>Stock-Based Compensation Plans - Total Stock-Based Compensation Awards Granted (Detail) - shares</t>
  </si>
  <si>
    <t>Deferred Compensation Arrangement with Individual, Share-based Payments [Line Items]</t>
  </si>
  <si>
    <t>Stock Options, Grants</t>
  </si>
  <si>
    <t>Restricted Stock Units and Performance Awards, Grants</t>
  </si>
  <si>
    <t>Restricted Stock Units</t>
  </si>
  <si>
    <t>TSR Performance Awards</t>
  </si>
  <si>
    <t>Stock-Based Compensation Plans - Total Compensation Expense Recognized for Stock-Based Compensation Awards (Detail) - USD ($) $ / shares in Units, $ in Millions</t>
  </si>
  <si>
    <t>Stock-based compensation expense recognized:</t>
  </si>
  <si>
    <t>Stock-based compensation expense recognized</t>
  </si>
  <si>
    <t>Related deferred income tax benefit</t>
  </si>
  <si>
    <t>Decrease in net income</t>
  </si>
  <si>
    <t>Decrease in basic earnings per share</t>
  </si>
  <si>
    <t>Decrease in diluted earnings per share</t>
  </si>
  <si>
    <t>Cost of sales</t>
  </si>
  <si>
    <t>Stock-Based Compensation Plans - Black-Scholes Assumptions (Detail) - $ / shares</t>
  </si>
  <si>
    <t>Grant date price per share of option award</t>
  </si>
  <si>
    <t>Exercise price per share of option award</t>
  </si>
  <si>
    <t>Expected annual dividends per share</t>
  </si>
  <si>
    <t>Expected life in years</t>
  </si>
  <si>
    <t>Expected volatility</t>
  </si>
  <si>
    <t>57.00%</t>
  </si>
  <si>
    <t>53.00%</t>
  </si>
  <si>
    <t>47.00%</t>
  </si>
  <si>
    <t>Risk-free interest rate</t>
  </si>
  <si>
    <t>2.00%</t>
  </si>
  <si>
    <t>1.50%</t>
  </si>
  <si>
    <t>1.60%</t>
  </si>
  <si>
    <t>Average grant date fair value per share of unvested option awards as calculated from above</t>
  </si>
  <si>
    <t>Stock-Based Compensation Plans - Status and Activity of Stock Options (Detail) - USD ($) $ / shares in Units, $ in Millions</t>
  </si>
  <si>
    <t>Shares [Roll Forward]</t>
  </si>
  <si>
    <t>Outstanding at beginning of period</t>
  </si>
  <si>
    <t>Granted</t>
  </si>
  <si>
    <t>Exercised</t>
  </si>
  <si>
    <t>Forfeited or expired</t>
  </si>
  <si>
    <t>Outstanding at end of period</t>
  </si>
  <si>
    <t>Exercisable at end of period</t>
  </si>
  <si>
    <t>Exercisable and expected to vest at end of period</t>
  </si>
  <si>
    <t>Weighted- Average Exercise Price (per share)</t>
  </si>
  <si>
    <t>Exercisable and expected to vest at end of a period</t>
  </si>
  <si>
    <t>Weighted- Average Remaining Contractual Term (in years)</t>
  </si>
  <si>
    <t>5 years 3 months</t>
  </si>
  <si>
    <t>3 years 11 months 20 days</t>
  </si>
  <si>
    <t>5 years 1 month 3 days</t>
  </si>
  <si>
    <t>Aggregate Intrinsic Value</t>
  </si>
  <si>
    <t>Stock-Based Compensation Plans - Performance Awards Outstanding and their Fair Market Value on Respective Grant Date (Detail) - TSR Awards $ in Millions</t>
  </si>
  <si>
    <t>Dec. 31, 2017USD ($)shares</t>
  </si>
  <si>
    <t>Performance Period 2017 to 2019</t>
  </si>
  <si>
    <t>Share-based Compensation Arrangement by Share-based Payment Award [Line Items]</t>
  </si>
  <si>
    <t>Fair Value | $</t>
  </si>
  <si>
    <t>Minimum Shares</t>
  </si>
  <si>
    <t>Target Shares</t>
  </si>
  <si>
    <t>Maximum Shares</t>
  </si>
  <si>
    <t>Performance Period 2016 to 2018</t>
  </si>
  <si>
    <t>Performance Period 2015 to 2017</t>
  </si>
  <si>
    <t>Stock-Based Compensation Plans - Status and Activity of Nonvested Stock Awards (Detail) - $ / shares</t>
  </si>
  <si>
    <t>Nonvested Stock Awards [Roll Forward]</t>
  </si>
  <si>
    <t>Nonvested, beginning of period</t>
  </si>
  <si>
    <t>Vested</t>
  </si>
  <si>
    <t>Performance adjustment factor</t>
  </si>
  <si>
    <t>Nonvested, end of period</t>
  </si>
  <si>
    <t>Weighted- Average Grant-Date Fair Value</t>
  </si>
  <si>
    <t>Beginning of period</t>
  </si>
  <si>
    <t>End of period</t>
  </si>
  <si>
    <t>Percentage of original grants of awards to targeted amounts</t>
  </si>
  <si>
    <t>100.00%</t>
  </si>
  <si>
    <t>ROCE Performance Awards</t>
  </si>
  <si>
    <t>Stock-Based Compensation Plans - Restricted Stock Units and Performance Awards Granted (Detail) - $ / shares</t>
  </si>
  <si>
    <t>Number of awards granted</t>
  </si>
  <si>
    <t>Weighted-average grant-date fair value per share</t>
  </si>
  <si>
    <t>Restricted Stock Units and Performance Awards</t>
  </si>
  <si>
    <t>Stock-Based Compensation Plans - Additional Information (Detail) - USD ($) $ in Millions</t>
  </si>
  <si>
    <t>Apr. 25, 2017</t>
  </si>
  <si>
    <t>Unrecognized compensation costs related to nonvested stocks</t>
  </si>
  <si>
    <t>Weighted average period for recognizing nonvested stock based compensation costs</t>
  </si>
  <si>
    <t>10 months</t>
  </si>
  <si>
    <t>Stock options exercised, total intrinsic value</t>
  </si>
  <si>
    <t>Shares vested, fair value</t>
  </si>
  <si>
    <t>2005 Stock Incentive Plan</t>
  </si>
  <si>
    <t>Number of shares available for future grant</t>
  </si>
  <si>
    <t>Reduction in number of shares available under Stock Plan for each share issued under Plan pursuant to award other than stock option</t>
  </si>
  <si>
    <t>Stock Options</t>
  </si>
  <si>
    <t>Share-based compensation plans, vesting period</t>
  </si>
  <si>
    <t>3 years</t>
  </si>
  <si>
    <t>Share-based compensation plans, term</t>
  </si>
  <si>
    <t>TSR Awards</t>
  </si>
  <si>
    <t>TSR Awards | Minimum</t>
  </si>
  <si>
    <t>Vesting of performance awards as percentage to target award</t>
  </si>
  <si>
    <t>0.00%</t>
  </si>
  <si>
    <t>TSR Awards | Maximum</t>
  </si>
  <si>
    <t>200.00%</t>
  </si>
  <si>
    <t>ROCE Awards</t>
  </si>
  <si>
    <t>Vesting of performance awards as percentage to threshold award</t>
  </si>
  <si>
    <t>Vesting of performance awards as percentage to maximum award</t>
  </si>
  <si>
    <t>Performance period weighting year one</t>
  </si>
  <si>
    <t>20.00%</t>
  </si>
  <si>
    <t>Performance period weighting year two</t>
  </si>
  <si>
    <t>30.00%</t>
  </si>
  <si>
    <t>Performance period weighting year three</t>
  </si>
  <si>
    <t>Omnibus Incentive Compensation Plan 2016</t>
  </si>
  <si>
    <t>Aggregate number of shares to be issued</t>
  </si>
  <si>
    <t>Additional shares authorized</t>
  </si>
  <si>
    <t>Debt - Schedule of Debt (Detail) - USD ($) $ in Millions</t>
  </si>
  <si>
    <t>Apr. 27, 2017</t>
  </si>
  <si>
    <t>Debt Instrument [Line Items]</t>
  </si>
  <si>
    <t>Total debt</t>
  </si>
  <si>
    <t>Aggregate principal amount of debt redeemed</t>
  </si>
  <si>
    <t>Less unamortized discount and debt issuance costs</t>
  </si>
  <si>
    <t>Less short-term debt and long-term debt due within one year</t>
  </si>
  <si>
    <t>Long-term debt</t>
  </si>
  <si>
    <t>2037 Senior Notes</t>
  </si>
  <si>
    <t>Interest rates percentages</t>
  </si>
  <si>
    <t>6.65%</t>
  </si>
  <si>
    <t>2025 Senior Notes</t>
  </si>
  <si>
    <t>6.875%</t>
  </si>
  <si>
    <t>2022 Senior Notes</t>
  </si>
  <si>
    <t>7.50%</t>
  </si>
  <si>
    <t>2021 Senior Secured Notes</t>
  </si>
  <si>
    <t>8.375%</t>
  </si>
  <si>
    <t>2021 Senior Notes</t>
  </si>
  <si>
    <t>2020 Senior Notes</t>
  </si>
  <si>
    <t>7.375%</t>
  </si>
  <si>
    <t>2018 Senior Notes</t>
  </si>
  <si>
    <t>7.00%</t>
  </si>
  <si>
    <t>Environmental Revenue Bonds</t>
  </si>
  <si>
    <t>Recovery Zone Facility Bonds</t>
  </si>
  <si>
    <t>6.75%</t>
  </si>
  <si>
    <t>Fairfield Caster Lease</t>
  </si>
  <si>
    <t>Other capital leases and all other obligations</t>
  </si>
  <si>
    <t>Third Amended and Restated Credit Agreement</t>
  </si>
  <si>
    <t>USSK Revolver</t>
  </si>
  <si>
    <t>Derivative Instruments - Location and Amounts of Fair Values Related to Derivatives in Financial Statements (Detail) - Foreign exchange forward contracts - USD ($) $ in Millions</t>
  </si>
  <si>
    <t>Accounts receivable</t>
  </si>
  <si>
    <t>Derivative [Line Items]</t>
  </si>
  <si>
    <t>Foreign exchange forward contracts, fair value</t>
  </si>
  <si>
    <t>Accounts payable</t>
  </si>
  <si>
    <t>Debt - Schedule of Debt Redemption (Details) - 2025 Senior Notes</t>
  </si>
  <si>
    <t>Debt Instrument, Redemption [Line Items]</t>
  </si>
  <si>
    <t>Redemption Price</t>
  </si>
  <si>
    <t>106.875%</t>
  </si>
  <si>
    <t>103.438%</t>
  </si>
  <si>
    <t>101.719%</t>
  </si>
  <si>
    <t>2022 and thereafter</t>
  </si>
  <si>
    <t>Derivative Instruments - Location and Amounts of Gains or Losses Related to Derivatives in Financial Statements (Detail) - USD ($) $ in Millions</t>
  </si>
  <si>
    <t>Foreign exchange forward contracts | Other financial costs</t>
  </si>
  <si>
    <t>Derivative Instruments, Gain (Loss) [Line Items]</t>
  </si>
  <si>
    <t>Amount of (Loss) Gain</t>
  </si>
  <si>
    <t>Debt - Aggregate Maturities of Debt (Detail) $ in Millions</t>
  </si>
  <si>
    <t>Dec. 31, 2017USD ($)</t>
  </si>
  <si>
    <t>Later Years</t>
  </si>
  <si>
    <t>Derivative Instruments - Additional Information (Detail) $ in Millions</t>
  </si>
  <si>
    <t>Euro forward sales contracts notional value</t>
  </si>
  <si>
    <t>Debt - Additional Information (Detail)</t>
  </si>
  <si>
    <t>Dec. 31, 2017EUR (€)</t>
  </si>
  <si>
    <t>Apr. 27, 2017USD ($)</t>
  </si>
  <si>
    <t>Dec. 31, 2016EUR (€)</t>
  </si>
  <si>
    <t>Dec. 31, 2015USD ($)</t>
  </si>
  <si>
    <t>Cost of redemption</t>
  </si>
  <si>
    <t>Accrued and unpaid interest</t>
  </si>
  <si>
    <t>Redemption premiums</t>
  </si>
  <si>
    <t>Make whole premium</t>
  </si>
  <si>
    <t>Debt, principal amount</t>
  </si>
  <si>
    <t>Face amount of debt issued</t>
  </si>
  <si>
    <t>Stated interest rate</t>
  </si>
  <si>
    <t>Net proceeds from debt offering</t>
  </si>
  <si>
    <t>Payments of debt issuance fees</t>
  </si>
  <si>
    <t>Debt redemption upon occurrence of certain asset sales</t>
  </si>
  <si>
    <t>Percentage of debt my redeem</t>
  </si>
  <si>
    <t>Debt redemption price</t>
  </si>
  <si>
    <t>Term of credit agreement</t>
  </si>
  <si>
    <t>Maximum borrowing capacity</t>
  </si>
  <si>
    <t>Borrowings under credit facility</t>
  </si>
  <si>
    <t>Fixed charge coverage ratio</t>
  </si>
  <si>
    <t>Limit on incurrence of additional debt, percentage of consolidated net tangible assets</t>
  </si>
  <si>
    <t>Credit Agreement, upper range of outstanding debt</t>
  </si>
  <si>
    <t>Reduction to availability</t>
  </si>
  <si>
    <t>Length debt maturity could be extended if liquidity conditions are not met</t>
  </si>
  <si>
    <t>91 days</t>
  </si>
  <si>
    <t>Second Amended and Restated Credit Agreement</t>
  </si>
  <si>
    <t>USSK Credit Agreement</t>
  </si>
  <si>
    <t>Borrowings under credit facility | €</t>
  </si>
  <si>
    <t>Number of extensions</t>
  </si>
  <si>
    <t>Length of extension</t>
  </si>
  <si>
    <t>1 year</t>
  </si>
  <si>
    <t>Available borrowing capacity</t>
  </si>
  <si>
    <t>Customs and other guarantees outstanding</t>
  </si>
  <si>
    <t>USSK €40 Million Unsecured Credit Facility</t>
  </si>
  <si>
    <t>Maximum borrowing capacity | €</t>
  </si>
  <si>
    <t>USSK €10 Million Unsecured Credit Facility</t>
  </si>
  <si>
    <t>Change in Control Debt Obligations</t>
  </si>
  <si>
    <t>Obligations under financing arrangements</t>
  </si>
  <si>
    <t>Change In Control Fairfield Lease</t>
  </si>
  <si>
    <t>Minimum | Environmental Revenue Bonds</t>
  </si>
  <si>
    <t>5.75%</t>
  </si>
  <si>
    <t>Maximum | Environmental Revenue Bonds</t>
  </si>
  <si>
    <t>6.88%</t>
  </si>
  <si>
    <t>Pensions and Other Benefits - Details Relating to Pension Benefits and Other Benefits (Detail) - USD ($) $ in Millions</t>
  </si>
  <si>
    <t>Change in benefit obligations [Roll Forward]</t>
  </si>
  <si>
    <t>Benefit obligations, Beginning Balance</t>
  </si>
  <si>
    <t>Service cost</t>
  </si>
  <si>
    <t>Interest cost</t>
  </si>
  <si>
    <t>Plan amendments</t>
  </si>
  <si>
    <t>Actuarial losses (gains)</t>
  </si>
  <si>
    <t>Exchange rate loss/(gain)</t>
  </si>
  <si>
    <t>Settlements, curtailments and termination benefits</t>
  </si>
  <si>
    <t>Benefits paid</t>
  </si>
  <si>
    <t>Benefit obligations, Ending Balance</t>
  </si>
  <si>
    <t>Defined Benefit Plan, Change in Fair Value of Plan Assets [Roll Forward]</t>
  </si>
  <si>
    <t>Fair value of plan Beginning Balance</t>
  </si>
  <si>
    <t>Actual return on plan assets</t>
  </si>
  <si>
    <t>Employer contributions</t>
  </si>
  <si>
    <t>Fair value of plan assets, Ending Balance</t>
  </si>
  <si>
    <t>Funded status of plans, Ending Balance</t>
  </si>
  <si>
    <t>Pension Benefits | Change in plan assets</t>
  </si>
  <si>
    <t>Benefits paid from plan assets</t>
  </si>
  <si>
    <t>Other Benefits | Change in plan assets</t>
  </si>
  <si>
    <t>Pensions and Other Benefits - Amounts Recognized in Accumulated Other Comprehensive Loss (Detail) $ in Millions</t>
  </si>
  <si>
    <t>Pension Benefits | Prior Service Cost</t>
  </si>
  <si>
    <t>Accumulated Other Comprehensive Income [Roll Forward]</t>
  </si>
  <si>
    <t>Defined Benefit Plan costs in Accumulated Other Comprehensive, beginning balance</t>
  </si>
  <si>
    <t>Amortization</t>
  </si>
  <si>
    <t>Activity</t>
  </si>
  <si>
    <t>Defined Benefit Plan costs in Accumulated Other Comprehensive, ending balance</t>
  </si>
  <si>
    <t>Pension Benefits | Actuarial Losses</t>
  </si>
  <si>
    <t>Other Benefits | Prior Service Cost</t>
  </si>
  <si>
    <t>Other Benefits | Actuarial Losses</t>
  </si>
  <si>
    <t>Pensions and Other Benefits - Pension and Other Benefits Recognized in Balance Sheet (Detail) - USD ($) $ in Millions</t>
  </si>
  <si>
    <t>Pension and Other Postretirement Benefits Disclosure [Line Items]</t>
  </si>
  <si>
    <t>Accumulated other comprehensive loss effects associated with accounting for pensions and other benefits in accordance with ASC Topic 715</t>
  </si>
  <si>
    <t>Noncurrent liabilities</t>
  </si>
  <si>
    <t>Accumulated other comprehensive loss</t>
  </si>
  <si>
    <t>Net amount recognized</t>
  </si>
  <si>
    <t>Pensions and Other Benefits - Information for Pension Plans with Accumulated Benefit Obligation in Excess of Plan Assets (Detail) - USD ($) $ in Millions</t>
  </si>
  <si>
    <t>Information for pension plans with an accumulated benefit obligation in excess of plan assets:</t>
  </si>
  <si>
    <t>Aggregate accumulated benefit obligations (ABO)</t>
  </si>
  <si>
    <t>Aggregate projected benefit obligations (PBO)</t>
  </si>
  <si>
    <t>Aggregate fair value of plan assets</t>
  </si>
  <si>
    <t>Pensions and Other Benefits - Details of Net Periodic Benefit Costs Related to Pension and Other Benefits (Detail) - USD ($) $ in Millions</t>
  </si>
  <si>
    <t>Components of net periodic benefit cost:</t>
  </si>
  <si>
    <t>Expected return on plan assets</t>
  </si>
  <si>
    <t>Amortization - prior service costs</t>
  </si>
  <si>
    <t>Amortization - actuarial losses</t>
  </si>
  <si>
    <t>Net periodic benefit cost (benefit), excluding below</t>
  </si>
  <si>
    <t>Multiemployer plans</t>
  </si>
  <si>
    <t>Settlement, termination and curtailment losses/(gains)</t>
  </si>
  <si>
    <t>Net periodic benefit cost (benefit)</t>
  </si>
  <si>
    <t>Pensions and Other Benefits - Amounts in Accumulated Other Comprehensive Income Expected to Be Recognized as Components of Net Periodic Benefit Cost (Detail) $ in Millions</t>
  </si>
  <si>
    <t>Amortization of actuarial loss</t>
  </si>
  <si>
    <t>Amortization of prior service cost</t>
  </si>
  <si>
    <t>Total recognized from accumulated other comprehensive income</t>
  </si>
  <si>
    <t>Pensions and Other Benefits - Assumptions used to Determine Benefit Obligation and Net Periodic Benefit Cost (Detail)</t>
  </si>
  <si>
    <t>Actuarial assumptions used to determine net periodic benefit cost for the year ended December 31:</t>
  </si>
  <si>
    <t>Expected annual return on plan assets</t>
  </si>
  <si>
    <t>6.85%</t>
  </si>
  <si>
    <t>Pension Benefits | U.S. and Europe</t>
  </si>
  <si>
    <t>Actuarial assumptions used to determine benefit obligations at December 31:</t>
  </si>
  <si>
    <t>4.00%</t>
  </si>
  <si>
    <t>Increase in compensation rate</t>
  </si>
  <si>
    <t>2.60%</t>
  </si>
  <si>
    <t>4.25%</t>
  </si>
  <si>
    <t>3.75%</t>
  </si>
  <si>
    <t>7.25%</t>
  </si>
  <si>
    <t>3.00%</t>
  </si>
  <si>
    <t>Other Benefits | U.S. and Europe</t>
  </si>
  <si>
    <t>4.03%</t>
  </si>
  <si>
    <t>3.50%</t>
  </si>
  <si>
    <t>3.25%</t>
  </si>
  <si>
    <t>Pensions and Other Benefits - Assumed Health Care Cost Trend Rates (Detail) - U.S. and Europe</t>
  </si>
  <si>
    <t>Assumed health care cost trend rates</t>
  </si>
  <si>
    <t>Health care cost trend rate assumed for next year</t>
  </si>
  <si>
    <t>Rate to which the cost trend rate is assumed to decline (the ultimate trend rate)</t>
  </si>
  <si>
    <t>Year that the rate reaches the ultimate trend rate</t>
  </si>
  <si>
    <t>Pensions and Other Benefits - Effect of One-Percentage-Point Change in Assumed Health Care Cost Trend Rates (Detail) $ in Millions</t>
  </si>
  <si>
    <t>Effect of one-percentage-point increase on expected return on plan assets, incremental (decrease) increase in net periodic pension costs for 2018</t>
  </si>
  <si>
    <t>Effect of one-percentage-point increase on discount rate, incremental (decrease) increase in net periodic pension &amp; other benefits costs for 2018</t>
  </si>
  <si>
    <t>Effect of one-percentage-point increase on discount rate, incremental (decrease) increase in pension &amp; other benefits liabilities at December 31, 2017</t>
  </si>
  <si>
    <t>Effect of one-percentage-point increase on health care cost escalation trend rates, incremental increase (decrease) in other postretirement benefit obligations</t>
  </si>
  <si>
    <t>Effect of one-percentage-point increase on health care cost escalation trend rates, incremental increase (decrease) in service and interest costs components</t>
  </si>
  <si>
    <t>Effect of one-percentage-point decrease on expected return on plan assets, incremental (decrease) increase in net periodic pension costs for 2018</t>
  </si>
  <si>
    <t>Effect of one-percentage-point decrease on discount rate, incremental (decrease) increase in net periodic pension &amp; other benefits costs for 2018</t>
  </si>
  <si>
    <t>Effect of one-percentage-point decrease on discount rate, incremental (decrease) increase in pension &amp; other benefits liabilities at December 31, 2017</t>
  </si>
  <si>
    <t>Effect of one-percentage-point decrease on health care cost escalation trend rates, incremental increase (decrease) in other postretirement benefit obligations</t>
  </si>
  <si>
    <t>Effect of one-percentage-point decrease on health care cost escalation trend rates, incremental increase (decrease) in service and interest costs components</t>
  </si>
  <si>
    <t>Pensions and Other Benefits - Pension Plan and Other Plan Assets Carried at Fair Value (Detail) - USD ($) $ in Millions</t>
  </si>
  <si>
    <t>Schedule of Pension and Other Postretirment Plan Assets by Fair Value [Line Items]</t>
  </si>
  <si>
    <t>Investments measured at fair value</t>
  </si>
  <si>
    <t>Investments measured in the fair value hierarchy</t>
  </si>
  <si>
    <t>Investments measured at net asset value</t>
  </si>
  <si>
    <t>Pension Benefits | Short-term Investments</t>
  </si>
  <si>
    <t>Pension Benefits | Equity Securities – U.S.</t>
  </si>
  <si>
    <t>Pension Benefits | Corporate &amp; Government Bonds</t>
  </si>
  <si>
    <t>Pension Benefits | Mineral Interests</t>
  </si>
  <si>
    <t>Pension Benefits | Timberlands</t>
  </si>
  <si>
    <t>Pension Benefits | Private equities</t>
  </si>
  <si>
    <t>Pension Benefits | Real estate</t>
  </si>
  <si>
    <t>Pension Benefits | Other securities</t>
  </si>
  <si>
    <t>Pension Benefits | Exchange-Traded Funds</t>
  </si>
  <si>
    <t>Other Benefits | Short-term Investments</t>
  </si>
  <si>
    <t>Other Benefits | Equity Securities – U.S.</t>
  </si>
  <si>
    <t>Other Benefits | Government bonds - U.S.</t>
  </si>
  <si>
    <t>Other Benefits | Timberlands</t>
  </si>
  <si>
    <t>Other Benefits | Private equities</t>
  </si>
  <si>
    <t>Other Benefits | Other securities</t>
  </si>
  <si>
    <t>Other Benefits | Debt Securities - U.S.</t>
  </si>
  <si>
    <t>Other Benefits | Agency Mortgages</t>
  </si>
  <si>
    <t>Quoted Prices in Active Markets (Level 1) | Pension Benefits</t>
  </si>
  <si>
    <t>Quoted Prices in Active Markets (Level 1) | Pension Benefits | Short-term Investments</t>
  </si>
  <si>
    <t>Quoted Prices in Active Markets (Level 1) | Pension Benefits | Equity Securities – U.S.</t>
  </si>
  <si>
    <t>Quoted Prices in Active Markets (Level 1) | Pension Benefits | Corporate &amp; Government Bonds</t>
  </si>
  <si>
    <t>Quoted Prices in Active Markets (Level 1) | Pension Benefits | Mineral Interests</t>
  </si>
  <si>
    <t>Quoted Prices in Active Markets (Level 1) | Pension Benefits | Timberlands</t>
  </si>
  <si>
    <t>Quoted Prices in Active Markets (Level 1) | Pension Benefits | Private equities</t>
  </si>
  <si>
    <t>Quoted Prices in Active Markets (Level 1) | Pension Benefits | Real estate</t>
  </si>
  <si>
    <t>Quoted Prices in Active Markets (Level 1) | Pension Benefits | Other securities</t>
  </si>
  <si>
    <t>Quoted Prices in Active Markets (Level 1) | Pension Benefits | Exchange-Traded Funds</t>
  </si>
  <si>
    <t>Quoted Prices in Active Markets (Level 1) | Other Benefits</t>
  </si>
  <si>
    <t>Quoted Prices in Active Markets (Level 1) | Other Benefits | Short-term Investments</t>
  </si>
  <si>
    <t>Quoted Prices in Active Markets (Level 1) | Other Benefits | Equity Securities – U.S.</t>
  </si>
  <si>
    <t>Quoted Prices in Active Markets (Level 1) | Other Benefits | Government bonds - U.S.</t>
  </si>
  <si>
    <t>Quoted Prices in Active Markets (Level 1) | Other Benefits | Timberlands</t>
  </si>
  <si>
    <t>Quoted Prices in Active Markets (Level 1) | Other Benefits | Private equities</t>
  </si>
  <si>
    <t>Quoted Prices in Active Markets (Level 1) | Other Benefits | Other securities</t>
  </si>
  <si>
    <t>Quoted Prices in Active Markets (Level 1) | Other Benefits | Debt Securities - U.S.</t>
  </si>
  <si>
    <t>Quoted Prices in Active Markets (Level 1) | Other Benefits | Agency Mortgages</t>
  </si>
  <si>
    <t>Other Significant Observable Inputs (Level 2) | Pension Benefits</t>
  </si>
  <si>
    <t>Other Significant Observable Inputs (Level 2) | Pension Benefits | Short-term Investments</t>
  </si>
  <si>
    <t>Other Significant Observable Inputs (Level 2) | Pension Benefits | Equity Securities – U.S.</t>
  </si>
  <si>
    <t>Other Significant Observable Inputs (Level 2) | Pension Benefits | Corporate &amp; Government Bonds</t>
  </si>
  <si>
    <t>Other Significant Observable Inputs (Level 2) | Pension Benefits | Mineral Interests</t>
  </si>
  <si>
    <t>Other Significant Observable Inputs (Level 2) | Pension Benefits | Timberlands</t>
  </si>
  <si>
    <t>Other Significant Observable Inputs (Level 2) | Pension Benefits | Private equities</t>
  </si>
  <si>
    <t>Other Significant Observable Inputs (Level 2) | Pension Benefits | Real estate</t>
  </si>
  <si>
    <t>Other Significant Observable Inputs (Level 2) | Pension Benefits | Other securities</t>
  </si>
  <si>
    <t>Other Significant Observable Inputs (Level 2) | Other Benefits</t>
  </si>
  <si>
    <t>Other Significant Observable Inputs (Level 2) | Other Benefits | Short-term Investments</t>
  </si>
  <si>
    <t>Other Significant Observable Inputs (Level 2) | Other Benefits | Equity Securities – U.S.</t>
  </si>
  <si>
    <t>Other Significant Observable Inputs (Level 2) | Other Benefits | Government bonds - U.S.</t>
  </si>
  <si>
    <t>Other Significant Observable Inputs (Level 2) | Other Benefits | Timberlands</t>
  </si>
  <si>
    <t>Other Significant Observable Inputs (Level 2) | Other Benefits | Private equities</t>
  </si>
  <si>
    <t>Other Significant Observable Inputs (Level 2) | Other Benefits | Other securities</t>
  </si>
  <si>
    <t>Other Significant Observable Inputs (Level 2) | Other Benefits | Debt Securities - U.S.</t>
  </si>
  <si>
    <t>Other Significant Observable Inputs (Level 2) | Other Benefits | Agency Mortgages</t>
  </si>
  <si>
    <t>Significant Unobservable Inputs (Level 3) | Pension Benefits</t>
  </si>
  <si>
    <t>Significant Unobservable Inputs (Level 3) | Pension Benefits | Short-term Investments</t>
  </si>
  <si>
    <t>Significant Unobservable Inputs (Level 3) | Pension Benefits | Equity Securities – U.S.</t>
  </si>
  <si>
    <t>Significant Unobservable Inputs (Level 3) | Pension Benefits | Corporate &amp; Government Bonds</t>
  </si>
  <si>
    <t>Significant Unobservable Inputs (Level 3) | Pension Benefits | Mineral Interests</t>
  </si>
  <si>
    <t>Significant Unobservable Inputs (Level 3) | Pension Benefits | Timberlands</t>
  </si>
  <si>
    <t>Significant Unobservable Inputs (Level 3) | Pension Benefits | Private equities</t>
  </si>
  <si>
    <t>Significant Unobservable Inputs (Level 3) | Pension Benefits | Real estate</t>
  </si>
  <si>
    <t>Significant Unobservable Inputs (Level 3) | Pension Benefits | Other securities</t>
  </si>
  <si>
    <t>Significant Unobservable Inputs (Level 3) | Pension Benefits | Exchange-Traded Funds</t>
  </si>
  <si>
    <t>Significant Unobservable Inputs (Level 3) | Other Benefits</t>
  </si>
  <si>
    <t>Significant Unobservable Inputs (Level 3) | Other Benefits | Short-term Investments</t>
  </si>
  <si>
    <t>Significant Unobservable Inputs (Level 3) | Other Benefits | Equity Securities – U.S.</t>
  </si>
  <si>
    <t>Significant Unobservable Inputs (Level 3) | Other Benefits | Government bonds - U.S.</t>
  </si>
  <si>
    <t>Significant Unobservable Inputs (Level 3) | Other Benefits | Timberlands</t>
  </si>
  <si>
    <t>Significant Unobservable Inputs (Level 3) | Other Benefits | Private equities</t>
  </si>
  <si>
    <t>Significant Unobservable Inputs (Level 3) | Other Benefits | Other securities</t>
  </si>
  <si>
    <t>Significant Unobservable Inputs (Level 3) | Other Benefits | Debt Securities - U.S.</t>
  </si>
  <si>
    <t>Significant Unobservable Inputs (Level 3) | Other Benefits | Agency Mortgages</t>
  </si>
  <si>
    <t>Corporate &amp; Government Bonds | Pension Benefits | Debt Securities - U.S.</t>
  </si>
  <si>
    <t>Corporate &amp; Government Bonds | Pension Benefits | Agency Mortgages</t>
  </si>
  <si>
    <t>Other securities | Pension Benefits | Investment sales</t>
  </si>
  <si>
    <t>Other securities | Pension Benefits | Accrued income</t>
  </si>
  <si>
    <t>Other securities | Pension Benefits | Investment purchase payables</t>
  </si>
  <si>
    <t>Other securities | Pension Benefits | Miscellaneous payables</t>
  </si>
  <si>
    <t>Other securities | Other Benefits | Investment sales</t>
  </si>
  <si>
    <t>Other securities | Other Benefits | Accrued income</t>
  </si>
  <si>
    <t>Other securities | Other Benefits | Investment purchase payables</t>
  </si>
  <si>
    <t>Pensions and Other Benefits - Changes in Fair Value of Pension Plan and Other Benefit Plan Level 3 Assets (Detail) - USD ($) $ in Millions</t>
  </si>
  <si>
    <t>Pension Plan Assets [Roll Forward]</t>
  </si>
  <si>
    <t>Balance at beginning of period</t>
  </si>
  <si>
    <t>Transfers in and/or out of Level 3</t>
  </si>
  <si>
    <t>Actual return on plan assets:</t>
  </si>
  <si>
    <t>Realized gain/(loss)</t>
  </si>
  <si>
    <t>Net unrealized (loss)/gain</t>
  </si>
  <si>
    <t>Purchases, sales, issuances and settlements:</t>
  </si>
  <si>
    <t>Purchases</t>
  </si>
  <si>
    <t>Sales</t>
  </si>
  <si>
    <t>Balance at end of period</t>
  </si>
  <si>
    <t>Pensions and Other Benefits - Multiemployer Pension Plans (Detail) - USD ($) $ in Millions</t>
  </si>
  <si>
    <t>Steelworkers Pension Trust</t>
  </si>
  <si>
    <t>Defined Benefit Plan Disclosure [Line Items]</t>
  </si>
  <si>
    <t>Employer Identification Number/ Pension Plan Number</t>
  </si>
  <si>
    <t>23-6648508/499</t>
  </si>
  <si>
    <t>Pension Protection Act Zone Status</t>
  </si>
  <si>
    <t>Green</t>
  </si>
  <si>
    <t>FIP/RP Status Pending/Implemented</t>
  </si>
  <si>
    <t>U.S. Steel Contributions</t>
  </si>
  <si>
    <t>Surcharged Imposed</t>
  </si>
  <si>
    <t>Expiration Date of Collective Bargaining Agreement</t>
  </si>
  <si>
    <t>Sep. 1,
		2018</t>
  </si>
  <si>
    <t>Minimum | Steelworkers Pension Trust | Green Zone</t>
  </si>
  <si>
    <t>Funded Percentage Under Pension Protection Act</t>
  </si>
  <si>
    <t>80.00%</t>
  </si>
  <si>
    <t>Maximum | Steelworkers Pension Trust | Yellow Zone</t>
  </si>
  <si>
    <t>Maximum | Steelworkers Pension Trust | Red Zone</t>
  </si>
  <si>
    <t>65.00%</t>
  </si>
  <si>
    <t>Pensions and Other Benefits - Benefit Payments Expected to be Paid from Defined Benefit Plans (Detail) $ in Millions</t>
  </si>
  <si>
    <t>Schedule of Pension and Other Postretirement Benefits Expected Benefit Payments [Line Items]</t>
  </si>
  <si>
    <t>Years 2023 - 2027</t>
  </si>
  <si>
    <t>Pensions and Other Benefits - Fair Value, Investments, Entities that Calculate Net Asset Value per Share (Details) - USD ($) $ in Millions</t>
  </si>
  <si>
    <t>Fair Value, Investments, Entities that Calculate Net Asset Value Per Share [Line Items]</t>
  </si>
  <si>
    <t>Defined Benefit Plan, Fair Value of Plan Assets</t>
  </si>
  <si>
    <t>Equity Funds | Pension Benefits</t>
  </si>
  <si>
    <t>Equity Funds | Other Benefits</t>
  </si>
  <si>
    <t>Fixed Income Funds | Pension Benefits</t>
  </si>
  <si>
    <t>Private Equity Funds | Pension Benefits</t>
  </si>
  <si>
    <t>Unfunded commitments</t>
  </si>
  <si>
    <t>Private Equity Funds | Other Benefits</t>
  </si>
  <si>
    <t>Real Estate Funds | Pension Benefits</t>
  </si>
  <si>
    <t>Real Estate Funds | Other Benefits</t>
  </si>
  <si>
    <t>Interest in Investment Partnerships | Pension Benefits</t>
  </si>
  <si>
    <t>Interest in Investment Partnerships | Other Benefits</t>
  </si>
  <si>
    <t>Commingled Funds | Pension Benefits</t>
  </si>
  <si>
    <t>Debt Securities - U.S. | Other Benefits</t>
  </si>
  <si>
    <t>Debt Securities - U.S. | Fixed Income Funds | Pension Benefits</t>
  </si>
  <si>
    <t>Government Bonds - U.S. | Government bonds - U.S. | Pension Benefits</t>
  </si>
  <si>
    <t>Government Bonds - U.S. | Fixed Income Funds | Pension Benefits</t>
  </si>
  <si>
    <t>Exchange-Traded Funds | Pension Benefits</t>
  </si>
  <si>
    <t>Exchange-Traded Funds | Equity Funds | Pension Benefits</t>
  </si>
  <si>
    <t>Equity Securities – U.S. | Pension Benefits</t>
  </si>
  <si>
    <t>Equity Securities – U.S. | Other Benefits</t>
  </si>
  <si>
    <t>Equity Securities – U.S. | Equity Funds | Pension Benefits</t>
  </si>
  <si>
    <t>Equity Securities – U.S. | Equity Funds | Other Benefits</t>
  </si>
  <si>
    <t>Agency Mortgages | Other Benefits</t>
  </si>
  <si>
    <t>Other Fixed Income Securities | Fixed Income Funds | Pension Benefits</t>
  </si>
  <si>
    <t>Other Fixed Income Securities | Mortgages | Pension Benefits</t>
  </si>
  <si>
    <t>Other Fixed Income Securities | Contributions | Pension Benefits</t>
  </si>
  <si>
    <t>Other Fixed Income Securities | Accrued income | Pension Benefits</t>
  </si>
  <si>
    <t>Other Fixed Income Securities | Investment purchase payables | Pension Benefits</t>
  </si>
  <si>
    <t>Other Equity Securities | Exchange-Traded Funds | Other Benefits</t>
  </si>
  <si>
    <t>Other Equity Securities | Equity Funds | Pension Benefits</t>
  </si>
  <si>
    <t>Other Equity Securities | Equity Funds | Other Benefits</t>
  </si>
  <si>
    <t>Other Equity Securities | Equity securities - Foreign | Other Benefits</t>
  </si>
  <si>
    <t>Other Equity Securities | Investment sales receivable | Other Benefits</t>
  </si>
  <si>
    <t>Withdrawals | Equity Funds | Other Benefits</t>
  </si>
  <si>
    <t>Equity Funds | Accrued income | Pension Benefits</t>
  </si>
  <si>
    <t>Equity Funds | Investment purchase payables | Pension Benefits</t>
  </si>
  <si>
    <t>Equity Funds | Equity securities - Foreign | Pension Benefits</t>
  </si>
  <si>
    <t>Equity Funds | Investment sales receivable | Pension Benefits</t>
  </si>
  <si>
    <t>Equity Funds | Short-term investment fund | Pension Benefits</t>
  </si>
  <si>
    <t>Equity Funds | Withdrawals | Pension Benefits</t>
  </si>
  <si>
    <t>Minimum | Pension Benefits</t>
  </si>
  <si>
    <t>Remaining life of investments</t>
  </si>
  <si>
    <t>Minimum | Other Benefits</t>
  </si>
  <si>
    <t>Maximum | Pension Benefits</t>
  </si>
  <si>
    <t>12 years</t>
  </si>
  <si>
    <t>Maximum | Other Benefits</t>
  </si>
  <si>
    <t>- Additional Information (Details)</t>
  </si>
  <si>
    <t>Nov. 20, 2017USD ($)</t>
  </si>
  <si>
    <t>Aug. 01, 2016USD ($)$ / sharesshares</t>
  </si>
  <si>
    <t>Feb. 01, 2016USD ($)</t>
  </si>
  <si>
    <t>Dec. 31, 2017USD ($)$ / shares$ / h</t>
  </si>
  <si>
    <t>Dec. 31, 2016USD ($)$ / shares</t>
  </si>
  <si>
    <t>Dec. 31, 2007</t>
  </si>
  <si>
    <t>Term of Collective Bargaining Agreement</t>
  </si>
  <si>
    <t>Defined benefit plans, accumulated benefit obligation</t>
  </si>
  <si>
    <t>Portion of costs for retiree health benefits limited to a per capital dollar maximum</t>
  </si>
  <si>
    <t xml:space="preserve">three quarters </t>
  </si>
  <si>
    <t>Common stock, par value (usd per share) | $ / shares</t>
  </si>
  <si>
    <t>U. S. Steel common stock issued for defined benefit pension plans</t>
  </si>
  <si>
    <t>Reductions to contributions to trust for represented retiree health care and life insurance benefits</t>
  </si>
  <si>
    <t>Discount rate used for calculating benefit obligation, other postemployment benefit plans</t>
  </si>
  <si>
    <t>3.57%</t>
  </si>
  <si>
    <t>Future projected benefit cost, other postretirement benefit plans</t>
  </si>
  <si>
    <t>Net periodic benefit cost, other postretirement benefit plans</t>
  </si>
  <si>
    <t>Portion of employees included In multiemployer plan</t>
  </si>
  <si>
    <t>Defined contribution into saving account, per hour worked</t>
  </si>
  <si>
    <t>Non-retirement postemployment benefits expense</t>
  </si>
  <si>
    <t>Payments for non-retirement postemployment benefits</t>
  </si>
  <si>
    <t>Defined benefit plans, expected net periodic benefit cost</t>
  </si>
  <si>
    <t>Impact from change in discount rate determination</t>
  </si>
  <si>
    <t>Effect of one percentage change in discount rate on projected benefit obligation</t>
  </si>
  <si>
    <t>Increase in projected benefit obligation</t>
  </si>
  <si>
    <t>Target allocation for plan assets</t>
  </si>
  <si>
    <t>55.00%</t>
  </si>
  <si>
    <t>90.00%</t>
  </si>
  <si>
    <t>Contribution rate for multiemployer defined benefit plans | $ / h</t>
  </si>
  <si>
    <t>Total amortization period of losses</t>
  </si>
  <si>
    <t>29 years</t>
  </si>
  <si>
    <t>U. S. Steel Retirement Plan Trust</t>
  </si>
  <si>
    <t>Shares of common stock contributed to defined pension plan (in shares) | shares</t>
  </si>
  <si>
    <t>Price per common shares issued (in dollars per share) | $ / shares</t>
  </si>
  <si>
    <t>Employer contributions authorized</t>
  </si>
  <si>
    <t>Unfunded Defined Benefit Pension Plans</t>
  </si>
  <si>
    <t>Payments for pension benefits</t>
  </si>
  <si>
    <t>Unfunded Other Postretirement Benefit Plans</t>
  </si>
  <si>
    <t>Retiree Health Care And Life Insurance Trust</t>
  </si>
  <si>
    <t>Contribution to VEBA trust fund</t>
  </si>
  <si>
    <t>Defined Contribution Pension Plan</t>
  </si>
  <si>
    <t>Defined contribution plan expense</t>
  </si>
  <si>
    <t>Defined Contribution Pension Matching Contribution</t>
  </si>
  <si>
    <t>Supplemental Thrift Plan</t>
  </si>
  <si>
    <t>Canadian Hourly Employees Savings Match</t>
  </si>
  <si>
    <t>Other Postemployment Benefit</t>
  </si>
  <si>
    <t>Accrued employee benefits</t>
  </si>
  <si>
    <t>Minimum | Steelworkers Pension Trust</t>
  </si>
  <si>
    <t>Proportion of single plan contribution as to total combined contribution</t>
  </si>
  <si>
    <t>Asset Retirement Obligations -Changes in Carrying Values of Asset Retirement Obligations (Detail) - USD ($) $ in Millions</t>
  </si>
  <si>
    <t>Asset Retirement Obligations [Roll Forward]</t>
  </si>
  <si>
    <t>Balance at beginning of year</t>
  </si>
  <si>
    <t>Additional obligations incurred</t>
  </si>
  <si>
    <t>Obligations settled</t>
  </si>
  <si>
    <t>Change in estimate of obligations</t>
  </si>
  <si>
    <t>Foreign currency translation effects</t>
  </si>
  <si>
    <t>Accretion expense</t>
  </si>
  <si>
    <t>Fair Value of Financial Instruments -Financial Assets and Liabilities Not Carried at Fair Value (Detail) - USD ($) $ in Millions</t>
  </si>
  <si>
    <t>Financial liabilities:</t>
  </si>
  <si>
    <t>Fair Value</t>
  </si>
  <si>
    <t>Carrying Amount</t>
  </si>
  <si>
    <t>Reclassifications from Accumulated Other Comprehensive (Loss) Income (AOCI) - Schedule of Changes in Accumulated Other Comprehensive Income (Details) - USD ($) $ in Millions</t>
  </si>
  <si>
    <t>Accumulated Other Comprehensive Income (Loss) [Roll Forward]</t>
  </si>
  <si>
    <t>Balance, beginning of period</t>
  </si>
  <si>
    <t>Other comprehensive income (loss) before reclassifications</t>
  </si>
  <si>
    <t>Amounts reclassified from AOCI</t>
  </si>
  <si>
    <t>Sale of ownership interest in Tilden Mining Company L.C.</t>
  </si>
  <si>
    <t>Net current-period other comprehensive (loss) income</t>
  </si>
  <si>
    <t>Balance, end of period</t>
  </si>
  <si>
    <t>Pension and Other Benefit Items</t>
  </si>
  <si>
    <t>Foreign Currency Items</t>
  </si>
  <si>
    <t>Reclassifications from Accumulated Other Comprehensive (Loss) Income (AOCI) - Detail of Amounts Reclassified From Accumulated Other Comprehensive Income (Details) - USD ($) $ in Millions</t>
  </si>
  <si>
    <t>Reclassification Adjustment out of Accumulated Other Comprehensive Income [Line Items]</t>
  </si>
  <si>
    <t>Tax benefit</t>
  </si>
  <si>
    <t>Net of tax (c)</t>
  </si>
  <si>
    <t>Pension and Other Benefit Items | Reclassification out of Accumulated Other Comprehensive Income</t>
  </si>
  <si>
    <t>Prior service costs (b)</t>
  </si>
  <si>
    <t>Actuarial losses (b)</t>
  </si>
  <si>
    <t>Settlements, termination and curtailment losses (b)</t>
  </si>
  <si>
    <t>Supplemental Cash Flow Information -Supplemental Cash Flow Information (Detail) - USD ($) $ in Millions</t>
  </si>
  <si>
    <t>Net cash used in operating activities included:</t>
  </si>
  <si>
    <t>Interest and other financial costs paid (net of amount capitalized)</t>
  </si>
  <si>
    <t>Income taxed paid</t>
  </si>
  <si>
    <t>Non-cash investing and financing activities:</t>
  </si>
  <si>
    <t>Change in accrued capital expenditures</t>
  </si>
  <si>
    <t>U. S. Steel common stock issued for employee stock plans</t>
  </si>
  <si>
    <t>Transactions with Related Parties - Additional Information (Detail) - USD ($) $ in Millions</t>
  </si>
  <si>
    <t>Related Party Transaction [Line Items]</t>
  </si>
  <si>
    <t>Related party sales and service transactions</t>
  </si>
  <si>
    <t>Accounts payable to related parties</t>
  </si>
  <si>
    <t>Outside processing services</t>
  </si>
  <si>
    <t>Purchases from related parties</t>
  </si>
  <si>
    <t>Taconite pellets</t>
  </si>
  <si>
    <t>PRO-TEC Coating Company</t>
  </si>
  <si>
    <t>Other related parties</t>
  </si>
  <si>
    <t>Leases -Future Minimum Commitments for Capital Leases and Operating Leases (Detail) $ in Millions</t>
  </si>
  <si>
    <t>Capital Leases</t>
  </si>
  <si>
    <t>Capital leases future minimum payment in 2018</t>
  </si>
  <si>
    <t>Capital leases future minimum payment in 2019</t>
  </si>
  <si>
    <t>Capital leases future minimum payment in 2020</t>
  </si>
  <si>
    <t>Capital leases future minimum payment in 2021</t>
  </si>
  <si>
    <t>Capital leases future minimum payment in 2022</t>
  </si>
  <si>
    <t>Capital leases future minimum payment, later years</t>
  </si>
  <si>
    <t>Capital leases sublease rentals</t>
  </si>
  <si>
    <t>Total minimum lease payments</t>
  </si>
  <si>
    <t>Less imputed interest costs</t>
  </si>
  <si>
    <t>Present value of net minimum lease payments included in long-term debt (see Note 16)</t>
  </si>
  <si>
    <t>Operating Leases</t>
  </si>
  <si>
    <t>Operating leases future minimum payment in 2018</t>
  </si>
  <si>
    <t>Operating leases future minimum payment in 2019</t>
  </si>
  <si>
    <t>Operating leases future minimum payment in 2020</t>
  </si>
  <si>
    <t>Operating leases future minimum payment in 2021</t>
  </si>
  <si>
    <t>Operating leases future minimum payment in 2022</t>
  </si>
  <si>
    <t>Operating leases future minimum payment, later years</t>
  </si>
  <si>
    <t>Operating leases sublease rentals</t>
  </si>
  <si>
    <t>Leases -Operating Lease Rental Expense (Detail) - USD ($) $ in Millions</t>
  </si>
  <si>
    <t>Minimum rentals</t>
  </si>
  <si>
    <t>Contingent rentals</t>
  </si>
  <si>
    <t>Sublease rentals</t>
  </si>
  <si>
    <t>Net rental expense</t>
  </si>
  <si>
    <t>Restructuring and Other Charges - Activity in Accrued Balances for Restructuring and Other Cost Reduction Programs (Details) - USD ($) $ in Millions</t>
  </si>
  <si>
    <t>Restructuring Reserve [Roll Forward]</t>
  </si>
  <si>
    <t>Additional charges</t>
  </si>
  <si>
    <t>Cash payments/utilization</t>
  </si>
  <si>
    <t>Other adjustments and reclasses</t>
  </si>
  <si>
    <t>Employee Related Costs</t>
  </si>
  <si>
    <t>Exit Costs</t>
  </si>
  <si>
    <t>Non-cash Charges</t>
  </si>
  <si>
    <t>Restructuring and Other Charges - Balance Sheet Location of Accrued Liabilities for Restructuring and Other Cost Reduction Programs (Details) - USD ($) $ in Millions</t>
  </si>
  <si>
    <t>Restructuring Cost and Reserve [Line Items]</t>
  </si>
  <si>
    <t>Restructuring reserve, current</t>
  </si>
  <si>
    <t>Restructuring reserve, noncurrent</t>
  </si>
  <si>
    <t>Restructuring and Other Charges -Additional Information (Details) - USD ($) $ in Millions</t>
  </si>
  <si>
    <t>Severance costs</t>
  </si>
  <si>
    <t>Restructuring Charges</t>
  </si>
  <si>
    <t>Employee Severance</t>
  </si>
  <si>
    <t>Payments for restructuring</t>
  </si>
  <si>
    <t>Contingencies and Commitments - Asbestos Litigation Activity (Details) - Asbestos Matters - Claim_Group</t>
  </si>
  <si>
    <t>Loss Contingency Accrual [Roll Forward]</t>
  </si>
  <si>
    <t>Opening Number of Claims</t>
  </si>
  <si>
    <t>Cases Dismissed, Settled and Resolved</t>
  </si>
  <si>
    <t>New Claims</t>
  </si>
  <si>
    <t>Closing Number of Claims</t>
  </si>
  <si>
    <t>Contingencies and Commitments - Changes in Accrued Liabilities for Remediation Activities (Detail) - USD ($) $ in Millions</t>
  </si>
  <si>
    <t>Change in Accrued Liabilities for Remediation Activities [Roll Forward]</t>
  </si>
  <si>
    <t>Accruals for environmental remediation deemed probable and reasonably estimable</t>
  </si>
  <si>
    <t>Adjustments for changes in estimates</t>
  </si>
  <si>
    <t>Contingencies and Commitments - Accrued Liabilities for Remediation Activities Included in Balance Sheet (Detail) - USD ($) $ in Millions</t>
  </si>
  <si>
    <t>Commitments and Contingencies Disclosure [Line Items]</t>
  </si>
  <si>
    <t>Accrued liabilities for remediation activities</t>
  </si>
  <si>
    <t>Contingencies and Commitments - Payments for Contracts with Remaining Terms in Excess of One Year (Detail) $ in Millions</t>
  </si>
  <si>
    <t>Later years</t>
  </si>
  <si>
    <t>Contingencies and Commitments - Additional Information (Detail) € in Millions, Allowances in Millions, CAD in Billions</t>
  </si>
  <si>
    <t>Feb. 29, 2016USD ($)</t>
  </si>
  <si>
    <t>Feb. 29, 2016CAD</t>
  </si>
  <si>
    <t>Sep. 16, 2014CAD</t>
  </si>
  <si>
    <t>Dec. 31, 2017USD ($)ProjectPlaintiffFacilityClaim_GroupAllowances</t>
  </si>
  <si>
    <t>Dec. 31, 2017EUR (€)PlaintiffAllowances</t>
  </si>
  <si>
    <t>Dec. 31, 2016USD ($)Claim_Group</t>
  </si>
  <si>
    <t>Dec. 31, 2015USD ($)Claim_Group</t>
  </si>
  <si>
    <t>Dec. 31, 2014Claim_Group</t>
  </si>
  <si>
    <t>Loss Contingencies [Line Items]</t>
  </si>
  <si>
    <t>Accrued liabilities for post-closure site monitoring and other costs</t>
  </si>
  <si>
    <t>Accrued liability for administrative and legal costs</t>
  </si>
  <si>
    <t>Number of years of projected administrative and legal costs included in accrual</t>
  </si>
  <si>
    <t>Final allocation for emissions allowances during NAP III period | Allowances</t>
  </si>
  <si>
    <t>Emissions allowances purchased | Allowances</t>
  </si>
  <si>
    <t>Cost of emissions allowances purchased</t>
  </si>
  <si>
    <t>Estimated shortfall in emissions allowances during NAP III period | Allowances</t>
  </si>
  <si>
    <t>Estimated capital expenditures for boiler project</t>
  </si>
  <si>
    <t>Financial assurance guarantees, maximum</t>
  </si>
  <si>
    <t>Residual value of equipment</t>
  </si>
  <si>
    <t>Residual value liability</t>
  </si>
  <si>
    <t>Restricted cash</t>
  </si>
  <si>
    <t>Contract commitments to acquire property, plant and equipment</t>
  </si>
  <si>
    <t>Total payment under take-or-pay contracts</t>
  </si>
  <si>
    <t>Gateway Energy and Coke Company, LLC</t>
  </si>
  <si>
    <t>Maximum default payment on termination of agreement</t>
  </si>
  <si>
    <t>Minimum</t>
  </si>
  <si>
    <t>Projected percentage remediation costs may exceed accrued liabilities</t>
  </si>
  <si>
    <t>15.00%</t>
  </si>
  <si>
    <t>Estimated capital expenditures of complying with BAT over 2017 to 2020 period</t>
  </si>
  <si>
    <t>Unconditional purchase obligation term</t>
  </si>
  <si>
    <t>2 years</t>
  </si>
  <si>
    <t>Asbestos Matters</t>
  </si>
  <si>
    <t>Active cases brought against U.S. Steel | Claim_Group</t>
  </si>
  <si>
    <t>Number of claims pending in jurisdictions | Claim_Group</t>
  </si>
  <si>
    <t>Number of plaintiffs involved | Plaintiff</t>
  </si>
  <si>
    <t>Percentage of claims pending in jurisdictions</t>
  </si>
  <si>
    <t>Projects with Ongoing Study and Scope Development</t>
  </si>
  <si>
    <t>Environmental remediation projects | Facility</t>
  </si>
  <si>
    <t>Projects with Ongoing Study and Scope Development | Minimum</t>
  </si>
  <si>
    <t>Environment exit costs, possible additional loss</t>
  </si>
  <si>
    <t>Projects with Ongoing Study and Scope Development | Maximum</t>
  </si>
  <si>
    <t>Other Project With Defined Scope</t>
  </si>
  <si>
    <t>Environmental remediation projects | Project</t>
  </si>
  <si>
    <t>Other Project With Defined Scope | Minimum</t>
  </si>
  <si>
    <t>Gary Works, Project with Defined Scope</t>
  </si>
  <si>
    <t>Geneva Project</t>
  </si>
  <si>
    <t>St Louis Estuary Project</t>
  </si>
  <si>
    <t>Environmental Remediation Other Projects</t>
  </si>
  <si>
    <t>Environmental Remediation Other Projects | Minimum</t>
  </si>
  <si>
    <t>Environmental Remediation Other Projects | Maximum</t>
  </si>
  <si>
    <t>Environmental Remediation Projects Less Than One Million</t>
  </si>
  <si>
    <t>Environmental Remediation Projects Less Than One Million | Maximum</t>
  </si>
  <si>
    <t>New boiler</t>
  </si>
  <si>
    <t>Existing boiler</t>
  </si>
  <si>
    <t>EPA Region V Federal Lawsuit</t>
  </si>
  <si>
    <t>Number of supplemental environmental projects</t>
  </si>
  <si>
    <t>Tentative settlement, expenditures for environmental projects</t>
  </si>
  <si>
    <t>Civil penalty</t>
  </si>
  <si>
    <t>Surety Bonds</t>
  </si>
  <si>
    <t>U. S. Steel Canada Inc.</t>
  </si>
  <si>
    <t>Submitted claims against U. S. Steel Canada | CAD</t>
  </si>
  <si>
    <t>Secured claims against U. S. Steel Canada</t>
  </si>
  <si>
    <t>Unsecured claims against U. S. Steel Canada</t>
  </si>
  <si>
    <t>Common Stock Issuance - Additional Information (Details) - USD ($) $ / shares in Units, $ in Millions</t>
  </si>
  <si>
    <t>Aug. 15, 2016</t>
  </si>
  <si>
    <t>Class of Stock [Line Items]</t>
  </si>
  <si>
    <t>Par value of common shares issued (in dollars per share)</t>
  </si>
  <si>
    <t>Proceeds from common shares issued</t>
  </si>
  <si>
    <t>Common stock</t>
  </si>
  <si>
    <t>Price per common shares issued (in dollars per share)</t>
  </si>
  <si>
    <t>Third party expenses related to common shares issued</t>
  </si>
  <si>
    <t>Valuation and Qualifying Accounts and Reserves (Detail) - USD ($) $ in Millions</t>
  </si>
  <si>
    <t>Allowance for doubtful accounts</t>
  </si>
  <si>
    <t>Movement in Valuation Allowances and Reserves [Roll Forward]</t>
  </si>
  <si>
    <t>Balance at Beginning of Period</t>
  </si>
  <si>
    <t>Additions, Charged to Costs and Expenses</t>
  </si>
  <si>
    <t>Additions, Charged to Other Accounts</t>
  </si>
  <si>
    <t>Deductions, Charged to Costs and Expenses</t>
  </si>
  <si>
    <t>Deductions, Charged to Other Accounts</t>
  </si>
  <si>
    <t>Balance at End of Period</t>
  </si>
  <si>
    <t>Allowance for related party doubtful accounts</t>
  </si>
  <si>
    <t>Investments and long-term receivables reserve</t>
  </si>
  <si>
    <t>Long-term receivables from related parties reserve</t>
  </si>
  <si>
    <t>Domestic deferred tax valuation allowance</t>
  </si>
  <si>
    <t>Foreign deferred tax valuation allowance</t>
  </si>
  <si>
    <t>State deferred tax valuation allow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_(&quot;CAD &quot;#,##0.0_);_(&quot;CAD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6330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75883206</v>
      </c>
    </row>
    <row r="18" spans="1:4">
      <c r="A18" s="4" t="s">
        <v>30</v>
      </c>
      <c r="D18" s="6" t="n">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33</v>
      </c>
    </row>
    <row r="3" spans="1:4">
      <c r="A3" s="4" t="s">
        <v>443</v>
      </c>
    </row>
    <row r="4" spans="1:4">
      <c r="A4" s="3" t="s">
        <v>1015</v>
      </c>
    </row>
    <row r="5" spans="1:4">
      <c r="A5" s="4" t="s">
        <v>1016</v>
      </c>
      <c r="B5" s="7" t="n">
        <v>6214</v>
      </c>
      <c r="C5" s="7" t="n">
        <v>6374</v>
      </c>
    </row>
    <row r="6" spans="1:4">
      <c r="A6" s="4" t="s">
        <v>1017</v>
      </c>
      <c r="B6" s="5" t="n">
        <v>50</v>
      </c>
      <c r="C6" s="5" t="n">
        <v>54</v>
      </c>
      <c r="D6" s="7" t="n">
        <v>102</v>
      </c>
    </row>
    <row r="7" spans="1:4">
      <c r="A7" s="4" t="s">
        <v>1018</v>
      </c>
      <c r="B7" s="5" t="n">
        <v>235</v>
      </c>
      <c r="C7" s="5" t="n">
        <v>258</v>
      </c>
      <c r="D7" s="5" t="n">
        <v>263</v>
      </c>
    </row>
    <row r="8" spans="1:4">
      <c r="A8" s="4" t="s">
        <v>1019</v>
      </c>
      <c r="B8" s="5" t="n">
        <v>0</v>
      </c>
      <c r="C8" s="5" t="n">
        <v>-25</v>
      </c>
    </row>
    <row r="9" spans="1:4">
      <c r="A9" s="4" t="s">
        <v>1020</v>
      </c>
      <c r="B9" s="5" t="n">
        <v>214</v>
      </c>
      <c r="C9" s="5" t="n">
        <v>264</v>
      </c>
    </row>
    <row r="10" spans="1:4">
      <c r="A10" s="4" t="s">
        <v>1021</v>
      </c>
      <c r="B10" s="5" t="n">
        <v>4</v>
      </c>
      <c r="C10" s="5" t="n">
        <v>-1</v>
      </c>
    </row>
    <row r="11" spans="1:4">
      <c r="A11" s="4" t="s">
        <v>1022</v>
      </c>
      <c r="B11" s="5" t="n">
        <v>-12</v>
      </c>
      <c r="C11" s="5" t="n">
        <v>-25</v>
      </c>
    </row>
    <row r="12" spans="1:4">
      <c r="A12" s="4" t="s">
        <v>1023</v>
      </c>
      <c r="B12" s="5" t="n">
        <v>598</v>
      </c>
      <c r="C12" s="5" t="n">
        <v>685</v>
      </c>
    </row>
    <row r="13" spans="1:4">
      <c r="A13" s="4" t="s">
        <v>1024</v>
      </c>
      <c r="B13" s="5" t="n">
        <v>6107</v>
      </c>
      <c r="C13" s="5" t="n">
        <v>6214</v>
      </c>
      <c r="D13" s="5" t="n">
        <v>6374</v>
      </c>
    </row>
    <row r="14" spans="1:4">
      <c r="A14" s="3" t="s">
        <v>1025</v>
      </c>
    </row>
    <row r="15" spans="1:4">
      <c r="A15" s="4" t="s">
        <v>1026</v>
      </c>
      <c r="B15" s="5" t="n">
        <v>5482</v>
      </c>
      <c r="C15" s="5" t="n">
        <v>5639</v>
      </c>
    </row>
    <row r="16" spans="1:4">
      <c r="A16" s="4" t="s">
        <v>1027</v>
      </c>
      <c r="B16" s="5" t="n">
        <v>773</v>
      </c>
      <c r="C16" s="5" t="n">
        <v>414</v>
      </c>
    </row>
    <row r="17" spans="1:4">
      <c r="A17" s="4" t="s">
        <v>1028</v>
      </c>
      <c r="B17" s="5" t="n">
        <v>75</v>
      </c>
      <c r="C17" s="5" t="n">
        <v>113</v>
      </c>
    </row>
    <row r="18" spans="1:4">
      <c r="A18" s="4" t="s">
        <v>1029</v>
      </c>
      <c r="B18" s="5" t="n">
        <v>5732</v>
      </c>
      <c r="C18" s="5" t="n">
        <v>5482</v>
      </c>
      <c r="D18" s="5" t="n">
        <v>5639</v>
      </c>
    </row>
    <row r="19" spans="1:4">
      <c r="A19" s="4" t="s">
        <v>1030</v>
      </c>
      <c r="B19" s="5" t="n">
        <v>-375</v>
      </c>
      <c r="C19" s="5" t="n">
        <v>-732</v>
      </c>
    </row>
    <row r="20" spans="1:4">
      <c r="A20" s="4" t="s">
        <v>1031</v>
      </c>
    </row>
    <row r="21" spans="1:4">
      <c r="A21" s="3" t="s">
        <v>1025</v>
      </c>
    </row>
    <row r="22" spans="1:4">
      <c r="A22" s="4" t="s">
        <v>1032</v>
      </c>
      <c r="B22" s="5" t="n">
        <v>598</v>
      </c>
      <c r="C22" s="5" t="n">
        <v>684</v>
      </c>
    </row>
    <row r="23" spans="1:4">
      <c r="A23" s="4" t="s">
        <v>450</v>
      </c>
    </row>
    <row r="24" spans="1:4">
      <c r="A24" s="3" t="s">
        <v>1015</v>
      </c>
    </row>
    <row r="25" spans="1:4">
      <c r="A25" s="4" t="s">
        <v>1016</v>
      </c>
      <c r="B25" s="5" t="n">
        <v>2432</v>
      </c>
      <c r="C25" s="5" t="n">
        <v>2310</v>
      </c>
    </row>
    <row r="26" spans="1:4">
      <c r="A26" s="4" t="s">
        <v>1017</v>
      </c>
      <c r="B26" s="5" t="n">
        <v>17</v>
      </c>
      <c r="C26" s="5" t="n">
        <v>20</v>
      </c>
      <c r="D26" s="5" t="n">
        <v>21</v>
      </c>
    </row>
    <row r="27" spans="1:4">
      <c r="A27" s="4" t="s">
        <v>1018</v>
      </c>
      <c r="B27" s="5" t="n">
        <v>94</v>
      </c>
      <c r="C27" s="5" t="n">
        <v>98</v>
      </c>
      <c r="D27" s="5" t="n">
        <v>97</v>
      </c>
    </row>
    <row r="28" spans="1:4">
      <c r="A28" s="4" t="s">
        <v>1019</v>
      </c>
      <c r="B28" s="5" t="n">
        <v>0</v>
      </c>
      <c r="C28" s="5" t="n">
        <v>172</v>
      </c>
    </row>
    <row r="29" spans="1:4">
      <c r="A29" s="4" t="s">
        <v>1020</v>
      </c>
      <c r="B29" s="5" t="n">
        <v>8</v>
      </c>
      <c r="C29" s="5" t="n">
        <v>-6</v>
      </c>
    </row>
    <row r="30" spans="1:4">
      <c r="A30" s="4" t="s">
        <v>1021</v>
      </c>
      <c r="B30" s="5" t="n">
        <v>0</v>
      </c>
      <c r="C30" s="5" t="n">
        <v>0</v>
      </c>
    </row>
    <row r="31" spans="1:4">
      <c r="A31" s="4" t="s">
        <v>1022</v>
      </c>
      <c r="B31" s="5" t="n">
        <v>0</v>
      </c>
      <c r="C31" s="5" t="n">
        <v>-1</v>
      </c>
    </row>
    <row r="32" spans="1:4">
      <c r="A32" s="4" t="s">
        <v>1023</v>
      </c>
      <c r="B32" s="5" t="n">
        <v>172</v>
      </c>
      <c r="C32" s="5" t="n">
        <v>161</v>
      </c>
    </row>
    <row r="33" spans="1:4">
      <c r="A33" s="4" t="s">
        <v>1024</v>
      </c>
      <c r="B33" s="5" t="n">
        <v>2379</v>
      </c>
      <c r="C33" s="5" t="n">
        <v>2432</v>
      </c>
      <c r="D33" s="5" t="n">
        <v>2310</v>
      </c>
    </row>
    <row r="34" spans="1:4">
      <c r="A34" s="3" t="s">
        <v>1025</v>
      </c>
    </row>
    <row r="35" spans="1:4">
      <c r="A35" s="4" t="s">
        <v>1026</v>
      </c>
      <c r="B35" s="5" t="n">
        <v>1984</v>
      </c>
      <c r="C35" s="5" t="n">
        <v>1990</v>
      </c>
    </row>
    <row r="36" spans="1:4">
      <c r="A36" s="4" t="s">
        <v>1027</v>
      </c>
      <c r="B36" s="5" t="n">
        <v>171</v>
      </c>
      <c r="C36" s="5" t="n">
        <v>94</v>
      </c>
    </row>
    <row r="37" spans="1:4">
      <c r="A37" s="4" t="s">
        <v>1028</v>
      </c>
      <c r="B37" s="5" t="n">
        <v>0</v>
      </c>
      <c r="C37" s="5" t="n">
        <v>0</v>
      </c>
    </row>
    <row r="38" spans="1:4">
      <c r="A38" s="4" t="s">
        <v>1029</v>
      </c>
      <c r="B38" s="5" t="n">
        <v>2042</v>
      </c>
      <c r="C38" s="5" t="n">
        <v>1984</v>
      </c>
      <c r="D38" s="7" t="n">
        <v>1990</v>
      </c>
    </row>
    <row r="39" spans="1:4">
      <c r="A39" s="4" t="s">
        <v>1030</v>
      </c>
      <c r="B39" s="5" t="n">
        <v>-337</v>
      </c>
      <c r="C39" s="5" t="n">
        <v>-448</v>
      </c>
    </row>
    <row r="40" spans="1:4">
      <c r="A40" s="4" t="s">
        <v>1033</v>
      </c>
    </row>
    <row r="41" spans="1:4">
      <c r="A41" s="3" t="s">
        <v>1025</v>
      </c>
    </row>
    <row r="42" spans="1:4">
      <c r="A42" s="4" t="s">
        <v>1032</v>
      </c>
      <c r="B42" s="7" t="n">
        <v>113</v>
      </c>
      <c r="C42" s="7" t="n">
        <v>1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1</v>
      </c>
    </row>
    <row r="2" spans="1:2">
      <c r="B2" s="2" t="s">
        <v>966</v>
      </c>
    </row>
    <row r="3" spans="1:2">
      <c r="A3" s="4" t="s">
        <v>1035</v>
      </c>
    </row>
    <row r="4" spans="1:2">
      <c r="A4" s="3" t="s">
        <v>1036</v>
      </c>
    </row>
    <row r="5" spans="1:2">
      <c r="A5" s="4" t="s">
        <v>1037</v>
      </c>
      <c r="B5" s="7" t="n">
        <v>-8</v>
      </c>
    </row>
    <row r="6" spans="1:2">
      <c r="A6" s="4" t="s">
        <v>1038</v>
      </c>
      <c r="B6" s="5" t="n">
        <v>0</v>
      </c>
    </row>
    <row r="7" spans="1:2">
      <c r="A7" s="4" t="s">
        <v>1039</v>
      </c>
      <c r="B7" s="5" t="n">
        <v>0</v>
      </c>
    </row>
    <row r="8" spans="1:2">
      <c r="A8" s="4" t="s">
        <v>1040</v>
      </c>
      <c r="B8" s="5" t="n">
        <v>-8</v>
      </c>
    </row>
    <row r="9" spans="1:2">
      <c r="A9" s="4" t="s">
        <v>1041</v>
      </c>
    </row>
    <row r="10" spans="1:2">
      <c r="A10" s="3" t="s">
        <v>1036</v>
      </c>
    </row>
    <row r="11" spans="1:2">
      <c r="A11" s="4" t="s">
        <v>1037</v>
      </c>
      <c r="B11" s="5" t="n">
        <v>2562</v>
      </c>
    </row>
    <row r="12" spans="1:2">
      <c r="A12" s="4" t="s">
        <v>1038</v>
      </c>
      <c r="B12" s="5" t="n">
        <v>-148</v>
      </c>
    </row>
    <row r="13" spans="1:2">
      <c r="A13" s="4" t="s">
        <v>1039</v>
      </c>
      <c r="B13" s="5" t="n">
        <v>-176</v>
      </c>
    </row>
    <row r="14" spans="1:2">
      <c r="A14" s="4" t="s">
        <v>1040</v>
      </c>
      <c r="B14" s="5" t="n">
        <v>2238</v>
      </c>
    </row>
    <row r="15" spans="1:2">
      <c r="A15" s="4" t="s">
        <v>1042</v>
      </c>
    </row>
    <row r="16" spans="1:2">
      <c r="A16" s="3" t="s">
        <v>1036</v>
      </c>
    </row>
    <row r="17" spans="1:2">
      <c r="A17" s="4" t="s">
        <v>1037</v>
      </c>
      <c r="B17" s="5" t="n">
        <v>-22</v>
      </c>
    </row>
    <row r="18" spans="1:2">
      <c r="A18" s="4" t="s">
        <v>1038</v>
      </c>
      <c r="B18" s="5" t="n">
        <v>-29</v>
      </c>
    </row>
    <row r="19" spans="1:2">
      <c r="A19" s="4" t="s">
        <v>1039</v>
      </c>
      <c r="B19" s="5" t="n">
        <v>0</v>
      </c>
    </row>
    <row r="20" spans="1:2">
      <c r="A20" s="4" t="s">
        <v>1040</v>
      </c>
      <c r="B20" s="5" t="n">
        <v>-51</v>
      </c>
    </row>
    <row r="21" spans="1:2">
      <c r="A21" s="4" t="s">
        <v>1043</v>
      </c>
    </row>
    <row r="22" spans="1:2">
      <c r="A22" s="3" t="s">
        <v>1036</v>
      </c>
    </row>
    <row r="23" spans="1:2">
      <c r="A23" s="4" t="s">
        <v>1037</v>
      </c>
      <c r="B23" s="5" t="n">
        <v>141</v>
      </c>
    </row>
    <row r="24" spans="1:2">
      <c r="A24" s="4" t="s">
        <v>1038</v>
      </c>
      <c r="B24" s="5" t="n">
        <v>-3</v>
      </c>
    </row>
    <row r="25" spans="1:2">
      <c r="A25" s="4" t="s">
        <v>1039</v>
      </c>
      <c r="B25" s="5" t="n">
        <v>-97</v>
      </c>
    </row>
    <row r="26" spans="1:2">
      <c r="A26" s="4" t="s">
        <v>1040</v>
      </c>
      <c r="B26" s="7" t="n">
        <v>4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2</v>
      </c>
    </row>
    <row r="2" spans="1:3">
      <c r="A2" s="3" t="s">
        <v>1045</v>
      </c>
    </row>
    <row r="3" spans="1:3">
      <c r="A3" s="4" t="s">
        <v>1046</v>
      </c>
      <c r="B3" s="7" t="n">
        <v>958</v>
      </c>
      <c r="C3" s="7" t="n">
        <v>939</v>
      </c>
    </row>
    <row r="4" spans="1:3">
      <c r="A4" s="4" t="s">
        <v>443</v>
      </c>
    </row>
    <row r="5" spans="1:3">
      <c r="A5" s="3" t="s">
        <v>1045</v>
      </c>
    </row>
    <row r="6" spans="1:3">
      <c r="A6" s="4" t="s">
        <v>730</v>
      </c>
      <c r="B6" s="5" t="n">
        <v>-4</v>
      </c>
      <c r="C6" s="5" t="n">
        <v>-3</v>
      </c>
    </row>
    <row r="7" spans="1:3">
      <c r="A7" s="4" t="s">
        <v>1047</v>
      </c>
      <c r="B7" s="5" t="n">
        <v>-371</v>
      </c>
      <c r="C7" s="5" t="n">
        <v>-729</v>
      </c>
    </row>
    <row r="8" spans="1:3">
      <c r="A8" s="4" t="s">
        <v>1048</v>
      </c>
      <c r="B8" s="5" t="n">
        <v>2230</v>
      </c>
      <c r="C8" s="5" t="n">
        <v>2554</v>
      </c>
    </row>
    <row r="9" spans="1:3">
      <c r="A9" s="4" t="s">
        <v>1049</v>
      </c>
      <c r="B9" s="5" t="n">
        <v>1855</v>
      </c>
      <c r="C9" s="5" t="n">
        <v>1822</v>
      </c>
    </row>
    <row r="10" spans="1:3">
      <c r="A10" s="4" t="s">
        <v>450</v>
      </c>
    </row>
    <row r="11" spans="1:3">
      <c r="A11" s="3" t="s">
        <v>1045</v>
      </c>
    </row>
    <row r="12" spans="1:3">
      <c r="A12" s="4" t="s">
        <v>730</v>
      </c>
      <c r="B12" s="5" t="n">
        <v>-59</v>
      </c>
      <c r="C12" s="5" t="n">
        <v>-60</v>
      </c>
    </row>
    <row r="13" spans="1:3">
      <c r="A13" s="4" t="s">
        <v>1047</v>
      </c>
      <c r="B13" s="5" t="n">
        <v>-278</v>
      </c>
      <c r="C13" s="5" t="n">
        <v>-388</v>
      </c>
    </row>
    <row r="14" spans="1:3">
      <c r="A14" s="4" t="s">
        <v>1048</v>
      </c>
      <c r="B14" s="5" t="n">
        <v>-10</v>
      </c>
      <c r="C14" s="5" t="n">
        <v>119</v>
      </c>
    </row>
    <row r="15" spans="1:3">
      <c r="A15" s="4" t="s">
        <v>1049</v>
      </c>
      <c r="B15" s="7" t="n">
        <v>-347</v>
      </c>
      <c r="C15" s="7" t="n">
        <v>-3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2</v>
      </c>
    </row>
    <row r="2" spans="1:3">
      <c r="A2" s="3" t="s">
        <v>1051</v>
      </c>
    </row>
    <row r="3" spans="1:3">
      <c r="A3" s="4" t="s">
        <v>1052</v>
      </c>
      <c r="B3" s="7" t="n">
        <v>-5937</v>
      </c>
      <c r="C3" s="7" t="n">
        <v>-6064</v>
      </c>
    </row>
    <row r="4" spans="1:3">
      <c r="A4" s="4" t="s">
        <v>1053</v>
      </c>
      <c r="B4" s="5" t="n">
        <v>-6107</v>
      </c>
      <c r="C4" s="5" t="n">
        <v>-6214</v>
      </c>
    </row>
    <row r="5" spans="1:3">
      <c r="A5" s="4" t="s">
        <v>1054</v>
      </c>
      <c r="B5" s="7" t="n">
        <v>5732</v>
      </c>
      <c r="C5" s="7" t="n">
        <v>548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2</v>
      </c>
      <c r="D2" s="2" t="s">
        <v>33</v>
      </c>
    </row>
    <row r="3" spans="1:4">
      <c r="A3" s="4" t="s">
        <v>443</v>
      </c>
    </row>
    <row r="4" spans="1:4">
      <c r="A4" s="3" t="s">
        <v>1056</v>
      </c>
    </row>
    <row r="5" spans="1:4">
      <c r="A5" s="4" t="s">
        <v>1017</v>
      </c>
      <c r="B5" s="7" t="n">
        <v>50</v>
      </c>
      <c r="C5" s="7" t="n">
        <v>54</v>
      </c>
      <c r="D5" s="7" t="n">
        <v>102</v>
      </c>
    </row>
    <row r="6" spans="1:4">
      <c r="A6" s="4" t="s">
        <v>1018</v>
      </c>
      <c r="B6" s="5" t="n">
        <v>235</v>
      </c>
      <c r="C6" s="5" t="n">
        <v>258</v>
      </c>
      <c r="D6" s="5" t="n">
        <v>263</v>
      </c>
    </row>
    <row r="7" spans="1:4">
      <c r="A7" s="4" t="s">
        <v>1057</v>
      </c>
      <c r="B7" s="5" t="n">
        <v>-390</v>
      </c>
      <c r="C7" s="5" t="n">
        <v>-422</v>
      </c>
      <c r="D7" s="5" t="n">
        <v>-435</v>
      </c>
    </row>
    <row r="8" spans="1:4">
      <c r="A8" s="4" t="s">
        <v>1058</v>
      </c>
      <c r="B8" s="5" t="n">
        <v>0</v>
      </c>
      <c r="C8" s="5" t="n">
        <v>11</v>
      </c>
      <c r="D8" s="5" t="n">
        <v>17</v>
      </c>
    </row>
    <row r="9" spans="1:4">
      <c r="A9" s="4" t="s">
        <v>1059</v>
      </c>
      <c r="B9" s="5" t="n">
        <v>148</v>
      </c>
      <c r="C9" s="5" t="n">
        <v>129</v>
      </c>
      <c r="D9" s="5" t="n">
        <v>241</v>
      </c>
    </row>
    <row r="10" spans="1:4">
      <c r="A10" s="4" t="s">
        <v>1060</v>
      </c>
      <c r="B10" s="5" t="n">
        <v>43</v>
      </c>
      <c r="C10" s="5" t="n">
        <v>30</v>
      </c>
      <c r="D10" s="5" t="n">
        <v>188</v>
      </c>
    </row>
    <row r="11" spans="1:4">
      <c r="A11" s="4" t="s">
        <v>1061</v>
      </c>
      <c r="B11" s="5" t="n">
        <v>59</v>
      </c>
      <c r="C11" s="5" t="n">
        <v>63</v>
      </c>
      <c r="D11" s="5" t="n">
        <v>68</v>
      </c>
    </row>
    <row r="12" spans="1:4">
      <c r="A12" s="4" t="s">
        <v>1062</v>
      </c>
      <c r="B12" s="5" t="n">
        <v>7</v>
      </c>
      <c r="C12" s="5" t="n">
        <v>13</v>
      </c>
      <c r="D12" s="5" t="n">
        <v>35</v>
      </c>
    </row>
    <row r="13" spans="1:4">
      <c r="A13" s="4" t="s">
        <v>1063</v>
      </c>
      <c r="B13" s="5" t="n">
        <v>109</v>
      </c>
      <c r="C13" s="5" t="n">
        <v>106</v>
      </c>
      <c r="D13" s="5" t="n">
        <v>291</v>
      </c>
    </row>
    <row r="14" spans="1:4">
      <c r="A14" s="4" t="s">
        <v>450</v>
      </c>
    </row>
    <row r="15" spans="1:4">
      <c r="A15" s="3" t="s">
        <v>1056</v>
      </c>
    </row>
    <row r="16" spans="1:4">
      <c r="A16" s="4" t="s">
        <v>1017</v>
      </c>
      <c r="B16" s="5" t="n">
        <v>17</v>
      </c>
      <c r="C16" s="5" t="n">
        <v>20</v>
      </c>
      <c r="D16" s="5" t="n">
        <v>21</v>
      </c>
    </row>
    <row r="17" spans="1:4">
      <c r="A17" s="4" t="s">
        <v>1018</v>
      </c>
      <c r="B17" s="5" t="n">
        <v>94</v>
      </c>
      <c r="C17" s="5" t="n">
        <v>98</v>
      </c>
      <c r="D17" s="5" t="n">
        <v>97</v>
      </c>
    </row>
    <row r="18" spans="1:4">
      <c r="A18" s="4" t="s">
        <v>1057</v>
      </c>
      <c r="B18" s="5" t="n">
        <v>-65</v>
      </c>
      <c r="C18" s="5" t="n">
        <v>-151</v>
      </c>
      <c r="D18" s="5" t="n">
        <v>-155</v>
      </c>
    </row>
    <row r="19" spans="1:4">
      <c r="A19" s="4" t="s">
        <v>1058</v>
      </c>
      <c r="B19" s="5" t="n">
        <v>29</v>
      </c>
      <c r="C19" s="5" t="n">
        <v>26</v>
      </c>
      <c r="D19" s="5" t="n">
        <v>-6</v>
      </c>
    </row>
    <row r="20" spans="1:4">
      <c r="A20" s="4" t="s">
        <v>1059</v>
      </c>
      <c r="B20" s="5" t="n">
        <v>3</v>
      </c>
      <c r="C20" s="5" t="n">
        <v>3</v>
      </c>
      <c r="D20" s="5" t="n">
        <v>7</v>
      </c>
    </row>
    <row r="21" spans="1:4">
      <c r="A21" s="4" t="s">
        <v>1060</v>
      </c>
      <c r="B21" s="5" t="n">
        <v>78</v>
      </c>
      <c r="C21" s="5" t="n">
        <v>-4</v>
      </c>
      <c r="D21" s="5" t="n">
        <v>-36</v>
      </c>
    </row>
    <row r="22" spans="1:4">
      <c r="A22" s="4" t="s">
        <v>1061</v>
      </c>
      <c r="B22" s="5" t="n">
        <v>0</v>
      </c>
      <c r="C22" s="5" t="n">
        <v>0</v>
      </c>
      <c r="D22" s="5" t="n">
        <v>0</v>
      </c>
    </row>
    <row r="23" spans="1:4">
      <c r="A23" s="4" t="s">
        <v>1062</v>
      </c>
      <c r="B23" s="5" t="n">
        <v>0</v>
      </c>
      <c r="C23" s="5" t="n">
        <v>-1</v>
      </c>
      <c r="D23" s="5" t="n">
        <v>-4</v>
      </c>
    </row>
    <row r="24" spans="1:4">
      <c r="A24" s="4" t="s">
        <v>1063</v>
      </c>
      <c r="B24" s="7" t="n">
        <v>78</v>
      </c>
      <c r="C24" s="7" t="n">
        <v>-5</v>
      </c>
      <c r="D24" s="7" t="n">
        <v>-4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966</v>
      </c>
    </row>
    <row r="2" spans="1:2">
      <c r="A2" s="4" t="s">
        <v>443</v>
      </c>
    </row>
    <row r="3" spans="1:2">
      <c r="A3" s="3" t="s">
        <v>415</v>
      </c>
    </row>
    <row r="4" spans="1:2">
      <c r="A4" s="4" t="s">
        <v>1065</v>
      </c>
      <c r="B4" s="7" t="n">
        <v>143</v>
      </c>
    </row>
    <row r="5" spans="1:2">
      <c r="A5" s="4" t="s">
        <v>1066</v>
      </c>
      <c r="B5" s="5" t="n">
        <v>0</v>
      </c>
    </row>
    <row r="6" spans="1:2">
      <c r="A6" s="4" t="s">
        <v>1067</v>
      </c>
      <c r="B6" s="5" t="n">
        <v>143</v>
      </c>
    </row>
    <row r="7" spans="1:2">
      <c r="A7" s="4" t="s">
        <v>450</v>
      </c>
    </row>
    <row r="8" spans="1:2">
      <c r="A8" s="3" t="s">
        <v>415</v>
      </c>
    </row>
    <row r="9" spans="1:2">
      <c r="A9" s="4" t="s">
        <v>1065</v>
      </c>
      <c r="B9" s="5" t="n">
        <v>-4</v>
      </c>
    </row>
    <row r="10" spans="1:2">
      <c r="A10" s="4" t="s">
        <v>1066</v>
      </c>
      <c r="B10" s="5" t="n">
        <v>29</v>
      </c>
    </row>
    <row r="11" spans="1:2">
      <c r="A11" s="4" t="s">
        <v>1067</v>
      </c>
      <c r="B11" s="7" t="n">
        <v>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33</v>
      </c>
    </row>
    <row r="3" spans="1:4">
      <c r="A3" s="4" t="s">
        <v>443</v>
      </c>
    </row>
    <row r="4" spans="1:4">
      <c r="A4" s="3" t="s">
        <v>1069</v>
      </c>
    </row>
    <row r="5" spans="1:4">
      <c r="A5" s="4" t="s">
        <v>1070</v>
      </c>
      <c r="B5" s="4" t="s">
        <v>1071</v>
      </c>
    </row>
    <row r="6" spans="1:4">
      <c r="A6" s="4" t="s">
        <v>1072</v>
      </c>
    </row>
    <row r="7" spans="1:4">
      <c r="A7" s="3" t="s">
        <v>1073</v>
      </c>
    </row>
    <row r="8" spans="1:4">
      <c r="A8" s="4" t="s">
        <v>810</v>
      </c>
      <c r="B8" s="4" t="s">
        <v>1074</v>
      </c>
      <c r="C8" s="4" t="s">
        <v>1074</v>
      </c>
    </row>
    <row r="9" spans="1:4">
      <c r="A9" s="4" t="s">
        <v>1075</v>
      </c>
      <c r="B9" s="4" t="s">
        <v>1076</v>
      </c>
      <c r="C9" s="4" t="s">
        <v>1076</v>
      </c>
    </row>
    <row r="10" spans="1:4">
      <c r="A10" s="3" t="s">
        <v>1069</v>
      </c>
    </row>
    <row r="11" spans="1:4">
      <c r="A11" s="4" t="s">
        <v>810</v>
      </c>
      <c r="B11" s="4" t="s">
        <v>1074</v>
      </c>
      <c r="C11" s="4" t="s">
        <v>1077</v>
      </c>
      <c r="D11" s="4" t="s">
        <v>1078</v>
      </c>
    </row>
    <row r="12" spans="1:4">
      <c r="A12" s="4" t="s">
        <v>1070</v>
      </c>
      <c r="B12" s="4" t="s">
        <v>1079</v>
      </c>
      <c r="C12" s="4" t="s">
        <v>934</v>
      </c>
      <c r="D12" s="4" t="s">
        <v>934</v>
      </c>
    </row>
    <row r="13" spans="1:4">
      <c r="A13" s="4" t="s">
        <v>1075</v>
      </c>
      <c r="B13" s="4" t="s">
        <v>1076</v>
      </c>
      <c r="C13" s="4" t="s">
        <v>1076</v>
      </c>
      <c r="D13" s="4" t="s">
        <v>1080</v>
      </c>
    </row>
    <row r="14" spans="1:4">
      <c r="A14" s="4" t="s">
        <v>450</v>
      </c>
    </row>
    <row r="15" spans="1:4">
      <c r="A15" s="3" t="s">
        <v>1069</v>
      </c>
    </row>
    <row r="16" spans="1:4">
      <c r="A16" s="4" t="s">
        <v>1070</v>
      </c>
      <c r="B16" s="4" t="s">
        <v>1077</v>
      </c>
    </row>
    <row r="17" spans="1:4">
      <c r="A17" s="4" t="s">
        <v>1081</v>
      </c>
    </row>
    <row r="18" spans="1:4">
      <c r="A18" s="3" t="s">
        <v>1073</v>
      </c>
    </row>
    <row r="19" spans="1:4">
      <c r="A19" s="4" t="s">
        <v>810</v>
      </c>
      <c r="B19" s="4" t="s">
        <v>1082</v>
      </c>
      <c r="C19" s="4" t="s">
        <v>1074</v>
      </c>
    </row>
    <row r="20" spans="1:4">
      <c r="A20" s="4" t="s">
        <v>1075</v>
      </c>
      <c r="C20" s="4" t="s">
        <v>1083</v>
      </c>
    </row>
    <row r="21" spans="1:4">
      <c r="A21" s="3" t="s">
        <v>1069</v>
      </c>
    </row>
    <row r="22" spans="1:4">
      <c r="A22" s="4" t="s">
        <v>810</v>
      </c>
      <c r="B22" s="4" t="s">
        <v>1074</v>
      </c>
      <c r="C22" s="4" t="s">
        <v>1077</v>
      </c>
      <c r="D22" s="4" t="s">
        <v>1078</v>
      </c>
    </row>
    <row r="23" spans="1:4">
      <c r="A23" s="4" t="s">
        <v>1070</v>
      </c>
      <c r="B23" s="4" t="s">
        <v>1084</v>
      </c>
      <c r="C23" s="4" t="s">
        <v>934</v>
      </c>
      <c r="D23" s="4" t="s">
        <v>934</v>
      </c>
    </row>
    <row r="24" spans="1:4">
      <c r="A24" s="4" t="s">
        <v>1075</v>
      </c>
      <c r="B24" s="4" t="s">
        <v>1083</v>
      </c>
      <c r="C24" s="4" t="s">
        <v>1083</v>
      </c>
      <c r="D24" s="4" t="s">
        <v>108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2</v>
      </c>
    </row>
    <row r="3" spans="1:3">
      <c r="A3" s="3" t="s">
        <v>1086</v>
      </c>
    </row>
    <row r="4" spans="1:3">
      <c r="A4" s="4" t="s">
        <v>1087</v>
      </c>
      <c r="B4" s="4" t="s">
        <v>941</v>
      </c>
      <c r="C4" s="4" t="s">
        <v>941</v>
      </c>
    </row>
    <row r="5" spans="1:3">
      <c r="A5" s="4" t="s">
        <v>1088</v>
      </c>
      <c r="B5" s="4" t="s">
        <v>809</v>
      </c>
      <c r="C5" s="4" t="s">
        <v>809</v>
      </c>
    </row>
    <row r="6" spans="1:3">
      <c r="A6" s="4" t="s">
        <v>1089</v>
      </c>
      <c r="B6" s="5" t="n">
        <v>2022</v>
      </c>
      <c r="C6" s="5" t="n">
        <v>202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1</v>
      </c>
    </row>
    <row r="2" spans="1:2">
      <c r="B2" s="2" t="s">
        <v>966</v>
      </c>
    </row>
    <row r="3" spans="1:2">
      <c r="A3" s="3" t="s">
        <v>266</v>
      </c>
    </row>
    <row r="4" spans="1:2">
      <c r="A4" s="4" t="s">
        <v>1091</v>
      </c>
      <c r="B4" s="7" t="n">
        <v>-72</v>
      </c>
    </row>
    <row r="5" spans="1:2">
      <c r="A5" s="4" t="s">
        <v>1092</v>
      </c>
      <c r="B5" s="5" t="n">
        <v>-8</v>
      </c>
    </row>
    <row r="6" spans="1:2">
      <c r="A6" s="4" t="s">
        <v>1093</v>
      </c>
      <c r="B6" s="5" t="n">
        <v>-743</v>
      </c>
    </row>
    <row r="7" spans="1:2">
      <c r="A7" s="4" t="s">
        <v>1094</v>
      </c>
      <c r="B7" s="5" t="n">
        <v>99</v>
      </c>
    </row>
    <row r="8" spans="1:2">
      <c r="A8" s="4" t="s">
        <v>1095</v>
      </c>
      <c r="B8" s="5" t="n">
        <v>5</v>
      </c>
    </row>
    <row r="9" spans="1:2">
      <c r="A9" s="4" t="s">
        <v>1096</v>
      </c>
      <c r="B9" s="5" t="n">
        <v>72</v>
      </c>
    </row>
    <row r="10" spans="1:2">
      <c r="A10" s="4" t="s">
        <v>1097</v>
      </c>
      <c r="B10" s="5" t="n">
        <v>6</v>
      </c>
    </row>
    <row r="11" spans="1:2">
      <c r="A11" s="4" t="s">
        <v>1098</v>
      </c>
      <c r="B11" s="5" t="n">
        <v>885</v>
      </c>
    </row>
    <row r="12" spans="1:2">
      <c r="A12" s="4" t="s">
        <v>1099</v>
      </c>
      <c r="B12" s="5" t="n">
        <v>-85</v>
      </c>
    </row>
    <row r="13" spans="1:2">
      <c r="A13" s="4" t="s">
        <v>1100</v>
      </c>
      <c r="B13" s="7" t="n">
        <v>-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1</v>
      </c>
      <c r="B1" s="2" t="s">
        <v>2</v>
      </c>
      <c r="C1" s="2" t="s">
        <v>32</v>
      </c>
      <c r="D1" s="2" t="s">
        <v>33</v>
      </c>
    </row>
    <row r="2" spans="1:4">
      <c r="A2" s="4" t="s">
        <v>443</v>
      </c>
    </row>
    <row r="3" spans="1:4">
      <c r="A3" s="3" t="s">
        <v>1102</v>
      </c>
    </row>
    <row r="4" spans="1:4">
      <c r="A4" s="4" t="s">
        <v>1103</v>
      </c>
      <c r="B4" s="7" t="n">
        <v>5732</v>
      </c>
      <c r="C4" s="7" t="n">
        <v>5482</v>
      </c>
      <c r="D4" s="7" t="n">
        <v>5639</v>
      </c>
    </row>
    <row r="5" spans="1:4">
      <c r="A5" s="4" t="s">
        <v>1104</v>
      </c>
      <c r="B5" s="5" t="n">
        <v>2522</v>
      </c>
      <c r="C5" s="5" t="n">
        <v>636</v>
      </c>
    </row>
    <row r="6" spans="1:4">
      <c r="A6" s="4" t="s">
        <v>1105</v>
      </c>
      <c r="B6" s="5" t="n">
        <v>3210</v>
      </c>
      <c r="C6" s="5" t="n">
        <v>4846</v>
      </c>
    </row>
    <row r="7" spans="1:4">
      <c r="A7" s="4" t="s">
        <v>1106</v>
      </c>
    </row>
    <row r="8" spans="1:4">
      <c r="A8" s="3" t="s">
        <v>1102</v>
      </c>
    </row>
    <row r="9" spans="1:4">
      <c r="A9" s="4" t="s">
        <v>1103</v>
      </c>
      <c r="B9" s="5" t="n">
        <v>155</v>
      </c>
      <c r="C9" s="5" t="n">
        <v>98</v>
      </c>
    </row>
    <row r="10" spans="1:4">
      <c r="A10" s="4" t="s">
        <v>1107</v>
      </c>
    </row>
    <row r="11" spans="1:4">
      <c r="A11" s="3" t="s">
        <v>1102</v>
      </c>
    </row>
    <row r="12" spans="1:4">
      <c r="A12" s="4" t="s">
        <v>1103</v>
      </c>
      <c r="B12" s="5" t="n">
        <v>260</v>
      </c>
      <c r="C12" s="5" t="n">
        <v>124</v>
      </c>
    </row>
    <row r="13" spans="1:4">
      <c r="A13" s="4" t="s">
        <v>1108</v>
      </c>
    </row>
    <row r="14" spans="1:4">
      <c r="A14" s="3" t="s">
        <v>1102</v>
      </c>
    </row>
    <row r="15" spans="1:4">
      <c r="A15" s="4" t="s">
        <v>1103</v>
      </c>
      <c r="B15" s="5" t="n">
        <v>1806</v>
      </c>
    </row>
    <row r="16" spans="1:4">
      <c r="A16" s="4" t="s">
        <v>1109</v>
      </c>
    </row>
    <row r="17" spans="1:4">
      <c r="A17" s="3" t="s">
        <v>1102</v>
      </c>
    </row>
    <row r="18" spans="1:4">
      <c r="A18" s="4" t="s">
        <v>1103</v>
      </c>
      <c r="B18" s="5" t="n">
        <v>3</v>
      </c>
      <c r="C18" s="5" t="n">
        <v>3</v>
      </c>
    </row>
    <row r="19" spans="1:4">
      <c r="A19" s="4" t="s">
        <v>1110</v>
      </c>
    </row>
    <row r="20" spans="1:4">
      <c r="A20" s="3" t="s">
        <v>1102</v>
      </c>
    </row>
    <row r="21" spans="1:4">
      <c r="A21" s="4" t="s">
        <v>1103</v>
      </c>
      <c r="B21" s="5" t="n">
        <v>300</v>
      </c>
      <c r="C21" s="5" t="n">
        <v>312</v>
      </c>
    </row>
    <row r="22" spans="1:4">
      <c r="A22" s="4" t="s">
        <v>1111</v>
      </c>
    </row>
    <row r="23" spans="1:4">
      <c r="A23" s="3" t="s">
        <v>1102</v>
      </c>
    </row>
    <row r="24" spans="1:4">
      <c r="A24" s="4" t="s">
        <v>1103</v>
      </c>
      <c r="B24" s="5" t="n">
        <v>4</v>
      </c>
      <c r="C24" s="5" t="n">
        <v>8</v>
      </c>
    </row>
    <row r="25" spans="1:4">
      <c r="A25" s="4" t="s">
        <v>1112</v>
      </c>
    </row>
    <row r="26" spans="1:4">
      <c r="A26" s="3" t="s">
        <v>1102</v>
      </c>
    </row>
    <row r="27" spans="1:4">
      <c r="A27" s="4" t="s">
        <v>1103</v>
      </c>
      <c r="B27" s="5" t="n">
        <v>33</v>
      </c>
      <c r="C27" s="5" t="n">
        <v>34</v>
      </c>
    </row>
    <row r="28" spans="1:4">
      <c r="A28" s="4" t="s">
        <v>1113</v>
      </c>
    </row>
    <row r="29" spans="1:4">
      <c r="A29" s="3" t="s">
        <v>1102</v>
      </c>
    </row>
    <row r="30" spans="1:4">
      <c r="A30" s="4" t="s">
        <v>1103</v>
      </c>
      <c r="B30" s="5" t="n">
        <v>-39</v>
      </c>
      <c r="C30" s="5" t="n">
        <v>-4</v>
      </c>
    </row>
    <row r="31" spans="1:4">
      <c r="A31" s="4" t="s">
        <v>1114</v>
      </c>
    </row>
    <row r="32" spans="1:4">
      <c r="A32" s="3" t="s">
        <v>1102</v>
      </c>
    </row>
    <row r="33" spans="1:4">
      <c r="A33" s="4" t="s">
        <v>1103</v>
      </c>
      <c r="C33" s="5" t="n">
        <v>61</v>
      </c>
    </row>
    <row r="34" spans="1:4">
      <c r="A34" s="4" t="s">
        <v>450</v>
      </c>
    </row>
    <row r="35" spans="1:4">
      <c r="A35" s="3" t="s">
        <v>1102</v>
      </c>
    </row>
    <row r="36" spans="1:4">
      <c r="A36" s="4" t="s">
        <v>1103</v>
      </c>
      <c r="B36" s="5" t="n">
        <v>2042</v>
      </c>
      <c r="C36" s="5" t="n">
        <v>1984</v>
      </c>
      <c r="D36" s="7" t="n">
        <v>1990</v>
      </c>
    </row>
    <row r="37" spans="1:4">
      <c r="A37" s="4" t="s">
        <v>1104</v>
      </c>
      <c r="B37" s="5" t="n">
        <v>1935</v>
      </c>
      <c r="C37" s="5" t="n">
        <v>1656</v>
      </c>
    </row>
    <row r="38" spans="1:4">
      <c r="A38" s="4" t="s">
        <v>1105</v>
      </c>
      <c r="B38" s="5" t="n">
        <v>107</v>
      </c>
      <c r="C38" s="5" t="n">
        <v>328</v>
      </c>
    </row>
    <row r="39" spans="1:4">
      <c r="A39" s="4" t="s">
        <v>1115</v>
      </c>
    </row>
    <row r="40" spans="1:4">
      <c r="A40" s="3" t="s">
        <v>1102</v>
      </c>
    </row>
    <row r="41" spans="1:4">
      <c r="A41" s="4" t="s">
        <v>1103</v>
      </c>
      <c r="B41" s="5" t="n">
        <v>54</v>
      </c>
      <c r="C41" s="5" t="n">
        <v>24</v>
      </c>
    </row>
    <row r="42" spans="1:4">
      <c r="A42" s="4" t="s">
        <v>1116</v>
      </c>
    </row>
    <row r="43" spans="1:4">
      <c r="A43" s="3" t="s">
        <v>1102</v>
      </c>
    </row>
    <row r="44" spans="1:4">
      <c r="A44" s="4" t="s">
        <v>1103</v>
      </c>
      <c r="B44" s="5" t="n">
        <v>29</v>
      </c>
      <c r="C44" s="5" t="n">
        <v>21</v>
      </c>
    </row>
    <row r="45" spans="1:4">
      <c r="A45" s="4" t="s">
        <v>1117</v>
      </c>
    </row>
    <row r="46" spans="1:4">
      <c r="A46" s="3" t="s">
        <v>1102</v>
      </c>
    </row>
    <row r="47" spans="1:4">
      <c r="A47" s="4" t="s">
        <v>1103</v>
      </c>
      <c r="B47" s="5" t="n">
        <v>323</v>
      </c>
      <c r="C47" s="5" t="n">
        <v>173</v>
      </c>
    </row>
    <row r="48" spans="1:4">
      <c r="A48" s="4" t="s">
        <v>1118</v>
      </c>
    </row>
    <row r="49" spans="1:4">
      <c r="A49" s="3" t="s">
        <v>1102</v>
      </c>
    </row>
    <row r="50" spans="1:4">
      <c r="A50" s="4" t="s">
        <v>1103</v>
      </c>
      <c r="B50" s="5" t="n">
        <v>34</v>
      </c>
      <c r="C50" s="5" t="n">
        <v>37</v>
      </c>
    </row>
    <row r="51" spans="1:4">
      <c r="A51" s="4" t="s">
        <v>1119</v>
      </c>
    </row>
    <row r="52" spans="1:4">
      <c r="A52" s="3" t="s">
        <v>1102</v>
      </c>
    </row>
    <row r="53" spans="1:4">
      <c r="A53" s="4" t="s">
        <v>1103</v>
      </c>
      <c r="B53" s="5" t="n">
        <v>1</v>
      </c>
      <c r="C53" s="5" t="n">
        <v>1</v>
      </c>
    </row>
    <row r="54" spans="1:4">
      <c r="A54" s="4" t="s">
        <v>1120</v>
      </c>
    </row>
    <row r="55" spans="1:4">
      <c r="A55" s="3" t="s">
        <v>1102</v>
      </c>
    </row>
    <row r="56" spans="1:4">
      <c r="A56" s="4" t="s">
        <v>1103</v>
      </c>
      <c r="B56" s="5" t="n">
        <v>39</v>
      </c>
      <c r="C56" s="5" t="n">
        <v>18</v>
      </c>
    </row>
    <row r="57" spans="1:4">
      <c r="A57" s="4" t="s">
        <v>1121</v>
      </c>
    </row>
    <row r="58" spans="1:4">
      <c r="A58" s="3" t="s">
        <v>1102</v>
      </c>
    </row>
    <row r="59" spans="1:4">
      <c r="A59" s="4" t="s">
        <v>1103</v>
      </c>
      <c r="B59" s="5" t="n">
        <v>1455</v>
      </c>
      <c r="C59" s="5" t="n">
        <v>1369</v>
      </c>
    </row>
    <row r="60" spans="1:4">
      <c r="A60" s="4" t="s">
        <v>1122</v>
      </c>
    </row>
    <row r="61" spans="1:4">
      <c r="A61" s="3" t="s">
        <v>1102</v>
      </c>
    </row>
    <row r="62" spans="1:4">
      <c r="A62" s="4" t="s">
        <v>1103</v>
      </c>
      <c r="C62" s="5" t="n">
        <v>13</v>
      </c>
    </row>
    <row r="63" spans="1:4">
      <c r="A63" s="4" t="s">
        <v>1123</v>
      </c>
    </row>
    <row r="64" spans="1:4">
      <c r="A64" s="3" t="s">
        <v>1102</v>
      </c>
    </row>
    <row r="65" spans="1:4">
      <c r="A65" s="4" t="s">
        <v>1103</v>
      </c>
      <c r="B65" s="5" t="n">
        <v>376</v>
      </c>
      <c r="C65" s="5" t="n">
        <v>279</v>
      </c>
    </row>
    <row r="66" spans="1:4">
      <c r="A66" s="4" t="s">
        <v>1124</v>
      </c>
    </row>
    <row r="67" spans="1:4">
      <c r="A67" s="3" t="s">
        <v>1102</v>
      </c>
    </row>
    <row r="68" spans="1:4">
      <c r="A68" s="4" t="s">
        <v>1103</v>
      </c>
      <c r="B68" s="5" t="n">
        <v>155</v>
      </c>
      <c r="C68" s="5" t="n">
        <v>98</v>
      </c>
    </row>
    <row r="69" spans="1:4">
      <c r="A69" s="4" t="s">
        <v>1125</v>
      </c>
    </row>
    <row r="70" spans="1:4">
      <c r="A70" s="3" t="s">
        <v>1102</v>
      </c>
    </row>
    <row r="71" spans="1:4">
      <c r="A71" s="4" t="s">
        <v>1103</v>
      </c>
      <c r="B71" s="5" t="n">
        <v>260</v>
      </c>
      <c r="C71" s="5" t="n">
        <v>124</v>
      </c>
    </row>
    <row r="72" spans="1:4">
      <c r="A72" s="4" t="s">
        <v>1126</v>
      </c>
    </row>
    <row r="73" spans="1:4">
      <c r="A73" s="3" t="s">
        <v>1102</v>
      </c>
    </row>
    <row r="74" spans="1:4">
      <c r="A74" s="4" t="s">
        <v>1103</v>
      </c>
      <c r="B74" s="5" t="n">
        <v>0</v>
      </c>
    </row>
    <row r="75" spans="1:4">
      <c r="A75" s="4" t="s">
        <v>1127</v>
      </c>
    </row>
    <row r="76" spans="1:4">
      <c r="A76" s="3" t="s">
        <v>1102</v>
      </c>
    </row>
    <row r="77" spans="1:4">
      <c r="A77" s="4" t="s">
        <v>1103</v>
      </c>
      <c r="B77" s="5" t="n">
        <v>0</v>
      </c>
      <c r="C77" s="5" t="n">
        <v>0</v>
      </c>
    </row>
    <row r="78" spans="1:4">
      <c r="A78" s="4" t="s">
        <v>1128</v>
      </c>
    </row>
    <row r="79" spans="1:4">
      <c r="A79" s="3" t="s">
        <v>1102</v>
      </c>
    </row>
    <row r="80" spans="1:4">
      <c r="A80" s="4" t="s">
        <v>1103</v>
      </c>
      <c r="B80" s="5" t="n">
        <v>0</v>
      </c>
      <c r="C80" s="5" t="n">
        <v>0</v>
      </c>
    </row>
    <row r="81" spans="1:4">
      <c r="A81" s="4" t="s">
        <v>1129</v>
      </c>
    </row>
    <row r="82" spans="1:4">
      <c r="A82" s="3" t="s">
        <v>1102</v>
      </c>
    </row>
    <row r="83" spans="1:4">
      <c r="A83" s="4" t="s">
        <v>1103</v>
      </c>
      <c r="B83" s="5" t="n">
        <v>0</v>
      </c>
      <c r="C83" s="5" t="n">
        <v>0</v>
      </c>
    </row>
    <row r="84" spans="1:4">
      <c r="A84" s="4" t="s">
        <v>1130</v>
      </c>
    </row>
    <row r="85" spans="1:4">
      <c r="A85" s="3" t="s">
        <v>1102</v>
      </c>
    </row>
    <row r="86" spans="1:4">
      <c r="A86" s="4" t="s">
        <v>1103</v>
      </c>
      <c r="B86" s="5" t="n">
        <v>0</v>
      </c>
      <c r="C86" s="5" t="n">
        <v>0</v>
      </c>
    </row>
    <row r="87" spans="1:4">
      <c r="A87" s="4" t="s">
        <v>1131</v>
      </c>
    </row>
    <row r="88" spans="1:4">
      <c r="A88" s="3" t="s">
        <v>1102</v>
      </c>
    </row>
    <row r="89" spans="1:4">
      <c r="A89" s="4" t="s">
        <v>1103</v>
      </c>
      <c r="B89" s="5" t="n">
        <v>-39</v>
      </c>
      <c r="C89" s="5" t="n">
        <v>-4</v>
      </c>
    </row>
    <row r="90" spans="1:4">
      <c r="A90" s="4" t="s">
        <v>1132</v>
      </c>
    </row>
    <row r="91" spans="1:4">
      <c r="A91" s="3" t="s">
        <v>1102</v>
      </c>
    </row>
    <row r="92" spans="1:4">
      <c r="A92" s="4" t="s">
        <v>1103</v>
      </c>
      <c r="C92" s="5" t="n">
        <v>61</v>
      </c>
    </row>
    <row r="93" spans="1:4">
      <c r="A93" s="4" t="s">
        <v>1133</v>
      </c>
    </row>
    <row r="94" spans="1:4">
      <c r="A94" s="3" t="s">
        <v>1102</v>
      </c>
    </row>
    <row r="95" spans="1:4">
      <c r="A95" s="4" t="s">
        <v>1103</v>
      </c>
      <c r="B95" s="5" t="n">
        <v>122</v>
      </c>
      <c r="C95" s="5" t="n">
        <v>63</v>
      </c>
    </row>
    <row r="96" spans="1:4">
      <c r="A96" s="4" t="s">
        <v>1134</v>
      </c>
    </row>
    <row r="97" spans="1:4">
      <c r="A97" s="3" t="s">
        <v>1102</v>
      </c>
    </row>
    <row r="98" spans="1:4">
      <c r="A98" s="4" t="s">
        <v>1103</v>
      </c>
      <c r="B98" s="5" t="n">
        <v>54</v>
      </c>
      <c r="C98" s="5" t="n">
        <v>24</v>
      </c>
    </row>
    <row r="99" spans="1:4">
      <c r="A99" s="4" t="s">
        <v>1135</v>
      </c>
    </row>
    <row r="100" spans="1:4">
      <c r="A100" s="3" t="s">
        <v>1102</v>
      </c>
    </row>
    <row r="101" spans="1:4">
      <c r="A101" s="4" t="s">
        <v>1103</v>
      </c>
      <c r="B101" s="5" t="n">
        <v>29</v>
      </c>
      <c r="C101" s="5" t="n">
        <v>21</v>
      </c>
    </row>
    <row r="102" spans="1:4">
      <c r="A102" s="4" t="s">
        <v>1136</v>
      </c>
    </row>
    <row r="103" spans="1:4">
      <c r="A103" s="3" t="s">
        <v>1102</v>
      </c>
    </row>
    <row r="104" spans="1:4">
      <c r="A104" s="4" t="s">
        <v>1103</v>
      </c>
      <c r="B104" s="5" t="n">
        <v>0</v>
      </c>
      <c r="C104" s="5" t="n">
        <v>0</v>
      </c>
    </row>
    <row r="105" spans="1:4">
      <c r="A105" s="4" t="s">
        <v>1137</v>
      </c>
    </row>
    <row r="106" spans="1:4">
      <c r="A106" s="3" t="s">
        <v>1102</v>
      </c>
    </row>
    <row r="107" spans="1:4">
      <c r="A107" s="4" t="s">
        <v>1103</v>
      </c>
      <c r="B107" s="5" t="n">
        <v>0</v>
      </c>
      <c r="C107" s="5" t="n">
        <v>0</v>
      </c>
    </row>
    <row r="108" spans="1:4">
      <c r="A108" s="4" t="s">
        <v>1138</v>
      </c>
    </row>
    <row r="109" spans="1:4">
      <c r="A109" s="3" t="s">
        <v>1102</v>
      </c>
    </row>
    <row r="110" spans="1:4">
      <c r="A110" s="4" t="s">
        <v>1103</v>
      </c>
      <c r="B110" s="5" t="n">
        <v>0</v>
      </c>
      <c r="C110" s="5" t="n">
        <v>0</v>
      </c>
    </row>
    <row r="111" spans="1:4">
      <c r="A111" s="4" t="s">
        <v>1139</v>
      </c>
    </row>
    <row r="112" spans="1:4">
      <c r="A112" s="3" t="s">
        <v>1102</v>
      </c>
    </row>
    <row r="113" spans="1:4">
      <c r="A113" s="4" t="s">
        <v>1103</v>
      </c>
      <c r="B113" s="5" t="n">
        <v>39</v>
      </c>
      <c r="C113" s="5" t="n">
        <v>18</v>
      </c>
    </row>
    <row r="114" spans="1:4">
      <c r="A114" s="4" t="s">
        <v>1140</v>
      </c>
    </row>
    <row r="115" spans="1:4">
      <c r="A115" s="3" t="s">
        <v>1102</v>
      </c>
    </row>
    <row r="116" spans="1:4">
      <c r="A116" s="4" t="s">
        <v>1103</v>
      </c>
      <c r="B116" s="5" t="n">
        <v>0</v>
      </c>
      <c r="C116" s="5" t="n">
        <v>0</v>
      </c>
    </row>
    <row r="117" spans="1:4">
      <c r="A117" s="4" t="s">
        <v>1141</v>
      </c>
    </row>
    <row r="118" spans="1:4">
      <c r="A118" s="3" t="s">
        <v>1102</v>
      </c>
    </row>
    <row r="119" spans="1:4">
      <c r="A119" s="4" t="s">
        <v>1103</v>
      </c>
      <c r="C119" s="5" t="n">
        <v>0</v>
      </c>
    </row>
    <row r="120" spans="1:4">
      <c r="A120" s="4" t="s">
        <v>1142</v>
      </c>
    </row>
    <row r="121" spans="1:4">
      <c r="A121" s="3" t="s">
        <v>1102</v>
      </c>
    </row>
    <row r="122" spans="1:4">
      <c r="A122" s="4" t="s">
        <v>1103</v>
      </c>
      <c r="B122" s="5" t="n">
        <v>1806</v>
      </c>
    </row>
    <row r="123" spans="1:4">
      <c r="A123" s="4" t="s">
        <v>1143</v>
      </c>
    </row>
    <row r="124" spans="1:4">
      <c r="A124" s="3" t="s">
        <v>1102</v>
      </c>
    </row>
    <row r="125" spans="1:4">
      <c r="A125" s="4" t="s">
        <v>1103</v>
      </c>
      <c r="B125" s="5" t="n">
        <v>0</v>
      </c>
    </row>
    <row r="126" spans="1:4">
      <c r="A126" s="4" t="s">
        <v>1144</v>
      </c>
    </row>
    <row r="127" spans="1:4">
      <c r="A127" s="3" t="s">
        <v>1102</v>
      </c>
    </row>
    <row r="128" spans="1:4">
      <c r="A128" s="4" t="s">
        <v>1103</v>
      </c>
      <c r="B128" s="5" t="n">
        <v>0</v>
      </c>
    </row>
    <row r="129" spans="1:4">
      <c r="A129" s="4" t="s">
        <v>1145</v>
      </c>
    </row>
    <row r="130" spans="1:4">
      <c r="A130" s="3" t="s">
        <v>1102</v>
      </c>
    </row>
    <row r="131" spans="1:4">
      <c r="A131" s="4" t="s">
        <v>1103</v>
      </c>
      <c r="B131" s="5" t="n">
        <v>1806</v>
      </c>
    </row>
    <row r="132" spans="1:4">
      <c r="A132" s="4" t="s">
        <v>1146</v>
      </c>
    </row>
    <row r="133" spans="1:4">
      <c r="A133" s="3" t="s">
        <v>1102</v>
      </c>
    </row>
    <row r="134" spans="1:4">
      <c r="A134" s="4" t="s">
        <v>1103</v>
      </c>
      <c r="B134" s="5" t="n">
        <v>0</v>
      </c>
    </row>
    <row r="135" spans="1:4">
      <c r="A135" s="4" t="s">
        <v>1147</v>
      </c>
    </row>
    <row r="136" spans="1:4">
      <c r="A136" s="3" t="s">
        <v>1102</v>
      </c>
    </row>
    <row r="137" spans="1:4">
      <c r="A137" s="4" t="s">
        <v>1103</v>
      </c>
      <c r="B137" s="5" t="n">
        <v>0</v>
      </c>
    </row>
    <row r="138" spans="1:4">
      <c r="A138" s="4" t="s">
        <v>1148</v>
      </c>
    </row>
    <row r="139" spans="1:4">
      <c r="A139" s="3" t="s">
        <v>1102</v>
      </c>
    </row>
    <row r="140" spans="1:4">
      <c r="A140" s="4" t="s">
        <v>1103</v>
      </c>
      <c r="B140" s="5" t="n">
        <v>0</v>
      </c>
    </row>
    <row r="141" spans="1:4">
      <c r="A141" s="4" t="s">
        <v>1149</v>
      </c>
    </row>
    <row r="142" spans="1:4">
      <c r="A142" s="3" t="s">
        <v>1102</v>
      </c>
    </row>
    <row r="143" spans="1:4">
      <c r="A143" s="4" t="s">
        <v>1103</v>
      </c>
      <c r="B143" s="5" t="n">
        <v>0</v>
      </c>
    </row>
    <row r="144" spans="1:4">
      <c r="A144" s="4" t="s">
        <v>1150</v>
      </c>
    </row>
    <row r="145" spans="1:4">
      <c r="A145" s="3" t="s">
        <v>1102</v>
      </c>
    </row>
    <row r="146" spans="1:4">
      <c r="A146" s="4" t="s">
        <v>1103</v>
      </c>
      <c r="B146" s="5" t="n">
        <v>0</v>
      </c>
    </row>
    <row r="147" spans="1:4">
      <c r="A147" s="4" t="s">
        <v>1151</v>
      </c>
    </row>
    <row r="148" spans="1:4">
      <c r="A148" s="3" t="s">
        <v>1102</v>
      </c>
    </row>
    <row r="149" spans="1:4">
      <c r="A149" s="4" t="s">
        <v>1103</v>
      </c>
      <c r="B149" s="5" t="n">
        <v>1778</v>
      </c>
      <c r="C149" s="5" t="n">
        <v>1555</v>
      </c>
    </row>
    <row r="150" spans="1:4">
      <c r="A150" s="4" t="s">
        <v>1152</v>
      </c>
    </row>
    <row r="151" spans="1:4">
      <c r="A151" s="3" t="s">
        <v>1102</v>
      </c>
    </row>
    <row r="152" spans="1:4">
      <c r="A152" s="4" t="s">
        <v>1103</v>
      </c>
      <c r="B152" s="5" t="n">
        <v>0</v>
      </c>
      <c r="C152" s="5" t="n">
        <v>0</v>
      </c>
    </row>
    <row r="153" spans="1:4">
      <c r="A153" s="4" t="s">
        <v>1153</v>
      </c>
    </row>
    <row r="154" spans="1:4">
      <c r="A154" s="3" t="s">
        <v>1102</v>
      </c>
    </row>
    <row r="155" spans="1:4">
      <c r="A155" s="4" t="s">
        <v>1103</v>
      </c>
      <c r="B155" s="5" t="n">
        <v>0</v>
      </c>
      <c r="C155" s="5" t="n">
        <v>0</v>
      </c>
    </row>
    <row r="156" spans="1:4">
      <c r="A156" s="4" t="s">
        <v>1154</v>
      </c>
    </row>
    <row r="157" spans="1:4">
      <c r="A157" s="3" t="s">
        <v>1102</v>
      </c>
    </row>
    <row r="158" spans="1:4">
      <c r="A158" s="4" t="s">
        <v>1103</v>
      </c>
      <c r="B158" s="5" t="n">
        <v>323</v>
      </c>
      <c r="C158" s="5" t="n">
        <v>173</v>
      </c>
    </row>
    <row r="159" spans="1:4">
      <c r="A159" s="4" t="s">
        <v>1155</v>
      </c>
    </row>
    <row r="160" spans="1:4">
      <c r="A160" s="3" t="s">
        <v>1102</v>
      </c>
    </row>
    <row r="161" spans="1:4">
      <c r="A161" s="4" t="s">
        <v>1103</v>
      </c>
      <c r="B161" s="5" t="n">
        <v>0</v>
      </c>
      <c r="C161" s="5" t="n">
        <v>0</v>
      </c>
    </row>
    <row r="162" spans="1:4">
      <c r="A162" s="4" t="s">
        <v>1156</v>
      </c>
    </row>
    <row r="163" spans="1:4">
      <c r="A163" s="3" t="s">
        <v>1102</v>
      </c>
    </row>
    <row r="164" spans="1:4">
      <c r="A164" s="4" t="s">
        <v>1103</v>
      </c>
      <c r="B164" s="5" t="n">
        <v>0</v>
      </c>
      <c r="C164" s="5" t="n">
        <v>0</v>
      </c>
    </row>
    <row r="165" spans="1:4">
      <c r="A165" s="4" t="s">
        <v>1157</v>
      </c>
    </row>
    <row r="166" spans="1:4">
      <c r="A166" s="3" t="s">
        <v>1102</v>
      </c>
    </row>
    <row r="167" spans="1:4">
      <c r="A167" s="4" t="s">
        <v>1103</v>
      </c>
      <c r="B167" s="5" t="n">
        <v>0</v>
      </c>
      <c r="C167" s="5" t="n">
        <v>0</v>
      </c>
    </row>
    <row r="168" spans="1:4">
      <c r="A168" s="4" t="s">
        <v>1158</v>
      </c>
    </row>
    <row r="169" spans="1:4">
      <c r="A169" s="3" t="s">
        <v>1102</v>
      </c>
    </row>
    <row r="170" spans="1:4">
      <c r="A170" s="4" t="s">
        <v>1103</v>
      </c>
      <c r="B170" s="5" t="n">
        <v>1455</v>
      </c>
      <c r="C170" s="5" t="n">
        <v>1369</v>
      </c>
    </row>
    <row r="171" spans="1:4">
      <c r="A171" s="4" t="s">
        <v>1159</v>
      </c>
    </row>
    <row r="172" spans="1:4">
      <c r="A172" s="3" t="s">
        <v>1102</v>
      </c>
    </row>
    <row r="173" spans="1:4">
      <c r="A173" s="4" t="s">
        <v>1103</v>
      </c>
      <c r="C173" s="5" t="n">
        <v>13</v>
      </c>
    </row>
    <row r="174" spans="1:4">
      <c r="A174" s="4" t="s">
        <v>1160</v>
      </c>
    </row>
    <row r="175" spans="1:4">
      <c r="A175" s="3" t="s">
        <v>1102</v>
      </c>
    </row>
    <row r="176" spans="1:4">
      <c r="A176" s="4" t="s">
        <v>1103</v>
      </c>
      <c r="B176" s="5" t="n">
        <v>340</v>
      </c>
      <c r="C176" s="5" t="n">
        <v>357</v>
      </c>
    </row>
    <row r="177" spans="1:4">
      <c r="A177" s="4" t="s">
        <v>1161</v>
      </c>
    </row>
    <row r="178" spans="1:4">
      <c r="A178" s="3" t="s">
        <v>1102</v>
      </c>
    </row>
    <row r="179" spans="1:4">
      <c r="A179" s="4" t="s">
        <v>1103</v>
      </c>
      <c r="B179" s="5" t="n">
        <v>0</v>
      </c>
      <c r="C179" s="5" t="n">
        <v>0</v>
      </c>
    </row>
    <row r="180" spans="1:4">
      <c r="A180" s="4" t="s">
        <v>1162</v>
      </c>
    </row>
    <row r="181" spans="1:4">
      <c r="A181" s="3" t="s">
        <v>1102</v>
      </c>
    </row>
    <row r="182" spans="1:4">
      <c r="A182" s="4" t="s">
        <v>1103</v>
      </c>
      <c r="B182" s="5" t="n">
        <v>0</v>
      </c>
      <c r="C182" s="5" t="n">
        <v>0</v>
      </c>
    </row>
    <row r="183" spans="1:4">
      <c r="A183" s="4" t="s">
        <v>1163</v>
      </c>
    </row>
    <row r="184" spans="1:4">
      <c r="A184" s="3" t="s">
        <v>1102</v>
      </c>
    </row>
    <row r="185" spans="1:4">
      <c r="A185" s="4" t="s">
        <v>1103</v>
      </c>
      <c r="B185" s="5" t="n">
        <v>0</v>
      </c>
    </row>
    <row r="186" spans="1:4">
      <c r="A186" s="4" t="s">
        <v>1164</v>
      </c>
    </row>
    <row r="187" spans="1:4">
      <c r="A187" s="3" t="s">
        <v>1102</v>
      </c>
    </row>
    <row r="188" spans="1:4">
      <c r="A188" s="4" t="s">
        <v>1103</v>
      </c>
      <c r="B188" s="5" t="n">
        <v>3</v>
      </c>
      <c r="C188" s="5" t="n">
        <v>3</v>
      </c>
    </row>
    <row r="189" spans="1:4">
      <c r="A189" s="4" t="s">
        <v>1165</v>
      </c>
    </row>
    <row r="190" spans="1:4">
      <c r="A190" s="3" t="s">
        <v>1102</v>
      </c>
    </row>
    <row r="191" spans="1:4">
      <c r="A191" s="4" t="s">
        <v>1103</v>
      </c>
      <c r="B191" s="5" t="n">
        <v>300</v>
      </c>
      <c r="C191" s="5" t="n">
        <v>312</v>
      </c>
    </row>
    <row r="192" spans="1:4">
      <c r="A192" s="4" t="s">
        <v>1166</v>
      </c>
    </row>
    <row r="193" spans="1:4">
      <c r="A193" s="3" t="s">
        <v>1102</v>
      </c>
    </row>
    <row r="194" spans="1:4">
      <c r="A194" s="4" t="s">
        <v>1103</v>
      </c>
      <c r="B194" s="5" t="n">
        <v>4</v>
      </c>
      <c r="C194" s="5" t="n">
        <v>8</v>
      </c>
    </row>
    <row r="195" spans="1:4">
      <c r="A195" s="4" t="s">
        <v>1167</v>
      </c>
    </row>
    <row r="196" spans="1:4">
      <c r="A196" s="3" t="s">
        <v>1102</v>
      </c>
    </row>
    <row r="197" spans="1:4">
      <c r="A197" s="4" t="s">
        <v>1103</v>
      </c>
      <c r="B197" s="5" t="n">
        <v>33</v>
      </c>
      <c r="C197" s="5" t="n">
        <v>34</v>
      </c>
    </row>
    <row r="198" spans="1:4">
      <c r="A198" s="4" t="s">
        <v>1168</v>
      </c>
    </row>
    <row r="199" spans="1:4">
      <c r="A199" s="3" t="s">
        <v>1102</v>
      </c>
    </row>
    <row r="200" spans="1:4">
      <c r="A200" s="4" t="s">
        <v>1103</v>
      </c>
      <c r="B200" s="5" t="n">
        <v>0</v>
      </c>
      <c r="C200" s="5" t="n">
        <v>0</v>
      </c>
    </row>
    <row r="201" spans="1:4">
      <c r="A201" s="4" t="s">
        <v>1169</v>
      </c>
    </row>
    <row r="202" spans="1:4">
      <c r="A202" s="3" t="s">
        <v>1102</v>
      </c>
    </row>
    <row r="203" spans="1:4">
      <c r="A203" s="4" t="s">
        <v>1103</v>
      </c>
      <c r="C203" s="5" t="n">
        <v>0</v>
      </c>
    </row>
    <row r="204" spans="1:4">
      <c r="A204" s="4" t="s">
        <v>1170</v>
      </c>
    </row>
    <row r="205" spans="1:4">
      <c r="A205" s="3" t="s">
        <v>1102</v>
      </c>
    </row>
    <row r="206" spans="1:4">
      <c r="A206" s="4" t="s">
        <v>1103</v>
      </c>
      <c r="B206" s="5" t="n">
        <v>35</v>
      </c>
      <c r="C206" s="5" t="n">
        <v>38</v>
      </c>
    </row>
    <row r="207" spans="1:4">
      <c r="A207" s="4" t="s">
        <v>1171</v>
      </c>
    </row>
    <row r="208" spans="1:4">
      <c r="A208" s="3" t="s">
        <v>1102</v>
      </c>
    </row>
    <row r="209" spans="1:4">
      <c r="A209" s="4" t="s">
        <v>1103</v>
      </c>
      <c r="B209" s="5" t="n">
        <v>0</v>
      </c>
      <c r="C209" s="5" t="n">
        <v>0</v>
      </c>
    </row>
    <row r="210" spans="1:4">
      <c r="A210" s="4" t="s">
        <v>1172</v>
      </c>
    </row>
    <row r="211" spans="1:4">
      <c r="A211" s="3" t="s">
        <v>1102</v>
      </c>
    </row>
    <row r="212" spans="1:4">
      <c r="A212" s="4" t="s">
        <v>1103</v>
      </c>
      <c r="B212" s="5" t="n">
        <v>0</v>
      </c>
      <c r="C212" s="5" t="n">
        <v>0</v>
      </c>
    </row>
    <row r="213" spans="1:4">
      <c r="A213" s="4" t="s">
        <v>1173</v>
      </c>
    </row>
    <row r="214" spans="1:4">
      <c r="A214" s="3" t="s">
        <v>1102</v>
      </c>
    </row>
    <row r="215" spans="1:4">
      <c r="A215" s="4" t="s">
        <v>1103</v>
      </c>
      <c r="B215" s="5" t="n">
        <v>0</v>
      </c>
      <c r="C215" s="5" t="n">
        <v>0</v>
      </c>
    </row>
    <row r="216" spans="1:4">
      <c r="A216" s="4" t="s">
        <v>1174</v>
      </c>
    </row>
    <row r="217" spans="1:4">
      <c r="A217" s="3" t="s">
        <v>1102</v>
      </c>
    </row>
    <row r="218" spans="1:4">
      <c r="A218" s="4" t="s">
        <v>1103</v>
      </c>
      <c r="B218" s="5" t="n">
        <v>34</v>
      </c>
      <c r="C218" s="5" t="n">
        <v>37</v>
      </c>
    </row>
    <row r="219" spans="1:4">
      <c r="A219" s="4" t="s">
        <v>1175</v>
      </c>
    </row>
    <row r="220" spans="1:4">
      <c r="A220" s="3" t="s">
        <v>1102</v>
      </c>
    </row>
    <row r="221" spans="1:4">
      <c r="A221" s="4" t="s">
        <v>1103</v>
      </c>
      <c r="B221" s="5" t="n">
        <v>1</v>
      </c>
      <c r="C221" s="5" t="n">
        <v>1</v>
      </c>
    </row>
    <row r="222" spans="1:4">
      <c r="A222" s="4" t="s">
        <v>1176</v>
      </c>
    </row>
    <row r="223" spans="1:4">
      <c r="A223" s="3" t="s">
        <v>1102</v>
      </c>
    </row>
    <row r="224" spans="1:4">
      <c r="A224" s="4" t="s">
        <v>1103</v>
      </c>
      <c r="B224" s="5" t="n">
        <v>0</v>
      </c>
      <c r="C224" s="5" t="n">
        <v>0</v>
      </c>
    </row>
    <row r="225" spans="1:4">
      <c r="A225" s="4" t="s">
        <v>1177</v>
      </c>
    </row>
    <row r="226" spans="1:4">
      <c r="A226" s="3" t="s">
        <v>1102</v>
      </c>
    </row>
    <row r="227" spans="1:4">
      <c r="A227" s="4" t="s">
        <v>1103</v>
      </c>
      <c r="B227" s="5" t="n">
        <v>0</v>
      </c>
      <c r="C227" s="5" t="n">
        <v>0</v>
      </c>
    </row>
    <row r="228" spans="1:4">
      <c r="A228" s="4" t="s">
        <v>1178</v>
      </c>
    </row>
    <row r="229" spans="1:4">
      <c r="A229" s="3" t="s">
        <v>1102</v>
      </c>
    </row>
    <row r="230" spans="1:4">
      <c r="A230" s="4" t="s">
        <v>1103</v>
      </c>
      <c r="C230" s="5" t="n">
        <v>0</v>
      </c>
    </row>
    <row r="231" spans="1:4">
      <c r="A231" s="4" t="s">
        <v>1179</v>
      </c>
    </row>
    <row r="232" spans="1:4">
      <c r="A232" s="3" t="s">
        <v>1102</v>
      </c>
    </row>
    <row r="233" spans="1:4">
      <c r="A233" s="4" t="s">
        <v>1105</v>
      </c>
      <c r="B233" s="5" t="n">
        <v>1084</v>
      </c>
    </row>
    <row r="234" spans="1:4">
      <c r="A234" s="4" t="s">
        <v>1180</v>
      </c>
    </row>
    <row r="235" spans="1:4">
      <c r="A235" s="3" t="s">
        <v>1102</v>
      </c>
    </row>
    <row r="236" spans="1:4">
      <c r="A236" s="4" t="s">
        <v>1105</v>
      </c>
      <c r="B236" s="5" t="n">
        <v>2</v>
      </c>
    </row>
    <row r="237" spans="1:4">
      <c r="A237" s="4" t="s">
        <v>1181</v>
      </c>
    </row>
    <row r="238" spans="1:4">
      <c r="A238" s="3" t="s">
        <v>1102</v>
      </c>
    </row>
    <row r="239" spans="1:4">
      <c r="A239" s="4" t="s">
        <v>1103</v>
      </c>
      <c r="B239" s="5" t="n">
        <v>157</v>
      </c>
      <c r="C239" s="5" t="n">
        <v>50</v>
      </c>
    </row>
    <row r="240" spans="1:4">
      <c r="A240" s="4" t="s">
        <v>1182</v>
      </c>
    </row>
    <row r="241" spans="1:4">
      <c r="A241" s="3" t="s">
        <v>1102</v>
      </c>
    </row>
    <row r="242" spans="1:4">
      <c r="A242" s="4" t="s">
        <v>1103</v>
      </c>
      <c r="B242" s="5" t="n">
        <v>19</v>
      </c>
      <c r="C242" s="5" t="n">
        <v>1</v>
      </c>
    </row>
    <row r="243" spans="1:4">
      <c r="A243" s="4" t="s">
        <v>1183</v>
      </c>
    </row>
    <row r="244" spans="1:4">
      <c r="A244" s="3" t="s">
        <v>1102</v>
      </c>
    </row>
    <row r="245" spans="1:4">
      <c r="A245" s="4" t="s">
        <v>1103</v>
      </c>
      <c r="B245" s="5" t="n">
        <v>-197</v>
      </c>
    </row>
    <row r="246" spans="1:4">
      <c r="A246" s="4" t="s">
        <v>1184</v>
      </c>
    </row>
    <row r="247" spans="1:4">
      <c r="A247" s="3" t="s">
        <v>1102</v>
      </c>
    </row>
    <row r="248" spans="1:4">
      <c r="A248" s="4" t="s">
        <v>1103</v>
      </c>
      <c r="B248" s="5" t="n">
        <v>-18</v>
      </c>
      <c r="C248" s="5" t="n">
        <v>-55</v>
      </c>
    </row>
    <row r="249" spans="1:4">
      <c r="A249" s="4" t="s">
        <v>1185</v>
      </c>
    </row>
    <row r="250" spans="1:4">
      <c r="A250" s="3" t="s">
        <v>1102</v>
      </c>
    </row>
    <row r="251" spans="1:4">
      <c r="A251" s="4" t="s">
        <v>1103</v>
      </c>
      <c r="B251" s="5" t="n">
        <v>23</v>
      </c>
      <c r="C251" s="5" t="n">
        <v>15</v>
      </c>
    </row>
    <row r="252" spans="1:4">
      <c r="A252" s="4" t="s">
        <v>1186</v>
      </c>
    </row>
    <row r="253" spans="1:4">
      <c r="A253" s="3" t="s">
        <v>1102</v>
      </c>
    </row>
    <row r="254" spans="1:4">
      <c r="A254" s="4" t="s">
        <v>1103</v>
      </c>
      <c r="B254" s="5" t="n">
        <v>17</v>
      </c>
      <c r="C254" s="5" t="n">
        <v>16</v>
      </c>
    </row>
    <row r="255" spans="1:4">
      <c r="A255" s="4" t="s">
        <v>1187</v>
      </c>
    </row>
    <row r="256" spans="1:4">
      <c r="A256" s="3" t="s">
        <v>1102</v>
      </c>
    </row>
    <row r="257" spans="1:4">
      <c r="A257" s="4" t="s">
        <v>1103</v>
      </c>
      <c r="B257" s="7" t="n">
        <v>-1</v>
      </c>
      <c r="C257" s="7" t="n">
        <v>-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2</v>
      </c>
      <c r="C2" s="2" t="s">
        <v>32</v>
      </c>
    </row>
    <row r="3" spans="1:3">
      <c r="A3" s="4" t="s">
        <v>443</v>
      </c>
    </row>
    <row r="4" spans="1:3">
      <c r="A4" s="3" t="s">
        <v>1189</v>
      </c>
    </row>
    <row r="5" spans="1:3">
      <c r="A5" s="4" t="s">
        <v>1190</v>
      </c>
      <c r="B5" s="7" t="n">
        <v>357</v>
      </c>
      <c r="C5" s="7" t="n">
        <v>336</v>
      </c>
    </row>
    <row r="6" spans="1:3">
      <c r="A6" s="4" t="s">
        <v>1191</v>
      </c>
      <c r="B6" s="5" t="n">
        <v>0</v>
      </c>
      <c r="C6" s="5" t="n">
        <v>0</v>
      </c>
    </row>
    <row r="7" spans="1:3">
      <c r="A7" s="3" t="s">
        <v>1192</v>
      </c>
    </row>
    <row r="8" spans="1:3">
      <c r="A8" s="4" t="s">
        <v>1193</v>
      </c>
      <c r="B8" s="5" t="n">
        <v>2</v>
      </c>
      <c r="C8" s="5" t="n">
        <v>-2</v>
      </c>
    </row>
    <row r="9" spans="1:3">
      <c r="A9" s="4" t="s">
        <v>1194</v>
      </c>
      <c r="B9" s="5" t="n">
        <v>-16</v>
      </c>
      <c r="C9" s="5" t="n">
        <v>29</v>
      </c>
    </row>
    <row r="10" spans="1:3">
      <c r="A10" s="3" t="s">
        <v>1195</v>
      </c>
    </row>
    <row r="11" spans="1:3">
      <c r="A11" s="4" t="s">
        <v>1196</v>
      </c>
      <c r="B11" s="5" t="n">
        <v>0</v>
      </c>
      <c r="C11" s="5" t="n">
        <v>1</v>
      </c>
    </row>
    <row r="12" spans="1:3">
      <c r="A12" s="4" t="s">
        <v>1197</v>
      </c>
      <c r="B12" s="5" t="n">
        <v>-3</v>
      </c>
      <c r="C12" s="5" t="n">
        <v>-7</v>
      </c>
    </row>
    <row r="13" spans="1:3">
      <c r="A13" s="4" t="s">
        <v>1198</v>
      </c>
      <c r="B13" s="5" t="n">
        <v>340</v>
      </c>
      <c r="C13" s="5" t="n">
        <v>357</v>
      </c>
    </row>
    <row r="14" spans="1:3">
      <c r="A14" s="4" t="s">
        <v>450</v>
      </c>
    </row>
    <row r="15" spans="1:3">
      <c r="A15" s="3" t="s">
        <v>1189</v>
      </c>
    </row>
    <row r="16" spans="1:3">
      <c r="A16" s="4" t="s">
        <v>1190</v>
      </c>
      <c r="B16" s="5" t="n">
        <v>38</v>
      </c>
      <c r="C16" s="5" t="n">
        <v>41</v>
      </c>
    </row>
    <row r="17" spans="1:3">
      <c r="A17" s="4" t="s">
        <v>1191</v>
      </c>
      <c r="B17" s="5" t="n">
        <v>0</v>
      </c>
      <c r="C17" s="5" t="n">
        <v>0</v>
      </c>
    </row>
    <row r="18" spans="1:3">
      <c r="A18" s="3" t="s">
        <v>1192</v>
      </c>
    </row>
    <row r="19" spans="1:3">
      <c r="A19" s="4" t="s">
        <v>1194</v>
      </c>
      <c r="B19" s="5" t="n">
        <v>-2</v>
      </c>
      <c r="C19" s="5" t="n">
        <v>-2</v>
      </c>
    </row>
    <row r="20" spans="1:3">
      <c r="A20" s="3" t="s">
        <v>1195</v>
      </c>
    </row>
    <row r="21" spans="1:3">
      <c r="A21" s="4" t="s">
        <v>1197</v>
      </c>
      <c r="B21" s="5" t="n">
        <v>-1</v>
      </c>
      <c r="C21" s="5" t="n">
        <v>-1</v>
      </c>
    </row>
    <row r="22" spans="1:3">
      <c r="A22" s="4" t="s">
        <v>1198</v>
      </c>
      <c r="B22" s="7" t="n">
        <v>35</v>
      </c>
      <c r="C22" s="7" t="n">
        <v>3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2</v>
      </c>
      <c r="D2" s="2" t="s">
        <v>33</v>
      </c>
    </row>
    <row r="3" spans="1:4">
      <c r="A3" s="4" t="s">
        <v>1200</v>
      </c>
    </row>
    <row r="4" spans="1:4">
      <c r="A4" s="3" t="s">
        <v>1201</v>
      </c>
    </row>
    <row r="5" spans="1:4">
      <c r="A5" s="4" t="s">
        <v>1202</v>
      </c>
      <c r="B5" s="4" t="s">
        <v>1203</v>
      </c>
    </row>
    <row r="6" spans="1:4">
      <c r="A6" s="4" t="s">
        <v>1204</v>
      </c>
      <c r="B6" s="4" t="s">
        <v>1205</v>
      </c>
      <c r="C6" s="4" t="s">
        <v>1205</v>
      </c>
    </row>
    <row r="7" spans="1:4">
      <c r="A7" s="4" t="s">
        <v>1206</v>
      </c>
      <c r="B7" s="4" t="s">
        <v>26</v>
      </c>
    </row>
    <row r="8" spans="1:4">
      <c r="A8" s="4" t="s">
        <v>1207</v>
      </c>
      <c r="B8" s="7" t="n">
        <v>59</v>
      </c>
      <c r="C8" s="7" t="n">
        <v>63</v>
      </c>
      <c r="D8" s="7" t="n">
        <v>66</v>
      </c>
    </row>
    <row r="9" spans="1:4">
      <c r="A9" s="4" t="s">
        <v>1208</v>
      </c>
      <c r="B9" s="4" t="s">
        <v>26</v>
      </c>
      <c r="C9" s="4" t="s">
        <v>26</v>
      </c>
    </row>
    <row r="10" spans="1:4">
      <c r="A10" s="4" t="s">
        <v>1209</v>
      </c>
      <c r="B10" s="4" t="s">
        <v>1210</v>
      </c>
    </row>
    <row r="11" spans="1:4">
      <c r="A11" s="4" t="s">
        <v>1211</v>
      </c>
    </row>
    <row r="12" spans="1:4">
      <c r="A12" s="3" t="s">
        <v>1201</v>
      </c>
    </row>
    <row r="13" spans="1:4">
      <c r="A13" s="4" t="s">
        <v>1212</v>
      </c>
      <c r="B13" s="4" t="s">
        <v>1213</v>
      </c>
    </row>
    <row r="14" spans="1:4">
      <c r="A14" s="4" t="s">
        <v>1214</v>
      </c>
    </row>
    <row r="15" spans="1:4">
      <c r="A15" s="3" t="s">
        <v>1201</v>
      </c>
    </row>
    <row r="16" spans="1:4">
      <c r="A16" s="4" t="s">
        <v>1212</v>
      </c>
      <c r="B16" s="4" t="s">
        <v>1213</v>
      </c>
    </row>
    <row r="17" spans="1:4">
      <c r="A17" s="4" t="s">
        <v>1215</v>
      </c>
    </row>
    <row r="18" spans="1:4">
      <c r="A18" s="3" t="s">
        <v>1201</v>
      </c>
    </row>
    <row r="19" spans="1:4">
      <c r="A19" s="4" t="s">
        <v>1212</v>
      </c>
      <c r="B19" s="4" t="s">
        <v>121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966</v>
      </c>
    </row>
    <row r="2" spans="1:2">
      <c r="A2" s="4" t="s">
        <v>443</v>
      </c>
    </row>
    <row r="3" spans="1:2">
      <c r="A3" s="3" t="s">
        <v>1218</v>
      </c>
    </row>
    <row r="4" spans="1:2">
      <c r="A4" s="5" t="n">
        <v>2018</v>
      </c>
      <c r="B4" s="7" t="n">
        <v>523</v>
      </c>
    </row>
    <row r="5" spans="1:2">
      <c r="A5" s="5" t="n">
        <v>2019</v>
      </c>
      <c r="B5" s="5" t="n">
        <v>482</v>
      </c>
    </row>
    <row r="6" spans="1:2">
      <c r="A6" s="5" t="n">
        <v>2020</v>
      </c>
      <c r="B6" s="5" t="n">
        <v>471</v>
      </c>
    </row>
    <row r="7" spans="1:2">
      <c r="A7" s="5" t="n">
        <v>2021</v>
      </c>
      <c r="B7" s="5" t="n">
        <v>455</v>
      </c>
    </row>
    <row r="8" spans="1:2">
      <c r="A8" s="5" t="n">
        <v>2022</v>
      </c>
      <c r="B8" s="5" t="n">
        <v>442</v>
      </c>
    </row>
    <row r="9" spans="1:2">
      <c r="A9" s="4" t="s">
        <v>1219</v>
      </c>
      <c r="B9" s="5" t="n">
        <v>2039</v>
      </c>
    </row>
    <row r="10" spans="1:2">
      <c r="A10" s="4" t="s">
        <v>450</v>
      </c>
    </row>
    <row r="11" spans="1:2">
      <c r="A11" s="3" t="s">
        <v>1218</v>
      </c>
    </row>
    <row r="12" spans="1:2">
      <c r="A12" s="5" t="n">
        <v>2018</v>
      </c>
      <c r="B12" s="5" t="n">
        <v>177</v>
      </c>
    </row>
    <row r="13" spans="1:2">
      <c r="A13" s="5" t="n">
        <v>2019</v>
      </c>
      <c r="B13" s="5" t="n">
        <v>183</v>
      </c>
    </row>
    <row r="14" spans="1:2">
      <c r="A14" s="5" t="n">
        <v>2020</v>
      </c>
      <c r="B14" s="5" t="n">
        <v>188</v>
      </c>
    </row>
    <row r="15" spans="1:2">
      <c r="A15" s="5" t="n">
        <v>2021</v>
      </c>
      <c r="B15" s="5" t="n">
        <v>189</v>
      </c>
    </row>
    <row r="16" spans="1:2">
      <c r="A16" s="5" t="n">
        <v>2022</v>
      </c>
      <c r="B16" s="5" t="n">
        <v>189</v>
      </c>
    </row>
    <row r="17" spans="1:2">
      <c r="A17" s="4" t="s">
        <v>1219</v>
      </c>
      <c r="B17" s="7" t="n">
        <v>86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2</v>
      </c>
      <c r="D2" s="2" t="s">
        <v>33</v>
      </c>
    </row>
    <row r="3" spans="1:4">
      <c r="A3" s="4" t="s">
        <v>443</v>
      </c>
    </row>
    <row r="4" spans="1:4">
      <c r="A4" s="3" t="s">
        <v>1221</v>
      </c>
    </row>
    <row r="5" spans="1:4">
      <c r="A5" s="4" t="s">
        <v>1222</v>
      </c>
      <c r="B5" s="7" t="n">
        <v>5732</v>
      </c>
      <c r="C5" s="7" t="n">
        <v>5482</v>
      </c>
      <c r="D5" s="7" t="n">
        <v>5639</v>
      </c>
    </row>
    <row r="6" spans="1:4">
      <c r="A6" s="4" t="s">
        <v>1105</v>
      </c>
      <c r="B6" s="5" t="n">
        <v>3210</v>
      </c>
      <c r="C6" s="5" t="n">
        <v>4846</v>
      </c>
    </row>
    <row r="7" spans="1:4">
      <c r="A7" s="4" t="s">
        <v>450</v>
      </c>
    </row>
    <row r="8" spans="1:4">
      <c r="A8" s="3" t="s">
        <v>1221</v>
      </c>
    </row>
    <row r="9" spans="1:4">
      <c r="A9" s="4" t="s">
        <v>1222</v>
      </c>
      <c r="B9" s="5" t="n">
        <v>2042</v>
      </c>
      <c r="C9" s="5" t="n">
        <v>1984</v>
      </c>
      <c r="D9" s="7" t="n">
        <v>1990</v>
      </c>
    </row>
    <row r="10" spans="1:4">
      <c r="A10" s="4" t="s">
        <v>1105</v>
      </c>
      <c r="B10" s="5" t="n">
        <v>107</v>
      </c>
      <c r="C10" s="5" t="n">
        <v>328</v>
      </c>
    </row>
    <row r="11" spans="1:4">
      <c r="A11" s="4" t="s">
        <v>1223</v>
      </c>
    </row>
    <row r="12" spans="1:4">
      <c r="A12" s="3" t="s">
        <v>1221</v>
      </c>
    </row>
    <row r="13" spans="1:4">
      <c r="A13" s="4" t="s">
        <v>1105</v>
      </c>
      <c r="C13" s="5" t="n">
        <v>2232</v>
      </c>
    </row>
    <row r="14" spans="1:4">
      <c r="A14" s="4" t="s">
        <v>1224</v>
      </c>
    </row>
    <row r="15" spans="1:4">
      <c r="A15" s="3" t="s">
        <v>1221</v>
      </c>
    </row>
    <row r="16" spans="1:4">
      <c r="A16" s="4" t="s">
        <v>1105</v>
      </c>
      <c r="C16" s="5" t="n">
        <v>162</v>
      </c>
    </row>
    <row r="17" spans="1:4">
      <c r="A17" s="4" t="s">
        <v>1225</v>
      </c>
    </row>
    <row r="18" spans="1:4">
      <c r="A18" s="3" t="s">
        <v>1221</v>
      </c>
    </row>
    <row r="19" spans="1:4">
      <c r="A19" s="4" t="s">
        <v>1105</v>
      </c>
      <c r="C19" s="5" t="n">
        <v>1490</v>
      </c>
    </row>
    <row r="20" spans="1:4">
      <c r="A20" s="4" t="s">
        <v>1226</v>
      </c>
    </row>
    <row r="21" spans="1:4">
      <c r="A21" s="3" t="s">
        <v>1221</v>
      </c>
    </row>
    <row r="22" spans="1:4">
      <c r="A22" s="4" t="s">
        <v>1227</v>
      </c>
      <c r="B22" s="5" t="n">
        <v>91</v>
      </c>
      <c r="C22" s="5" t="n">
        <v>124</v>
      </c>
    </row>
    <row r="23" spans="1:4">
      <c r="A23" s="4" t="s">
        <v>1105</v>
      </c>
      <c r="B23" s="5" t="n">
        <v>252</v>
      </c>
      <c r="C23" s="5" t="n">
        <v>273</v>
      </c>
    </row>
    <row r="24" spans="1:4">
      <c r="A24" s="4" t="s">
        <v>1228</v>
      </c>
    </row>
    <row r="25" spans="1:4">
      <c r="A25" s="3" t="s">
        <v>1221</v>
      </c>
    </row>
    <row r="26" spans="1:4">
      <c r="A26" s="4" t="s">
        <v>1227</v>
      </c>
      <c r="B26" s="5" t="n">
        <v>15</v>
      </c>
      <c r="C26" s="5" t="n">
        <v>22</v>
      </c>
    </row>
    <row r="27" spans="1:4">
      <c r="A27" s="4" t="s">
        <v>1105</v>
      </c>
      <c r="B27" s="5" t="n">
        <v>62</v>
      </c>
      <c r="C27" s="5" t="n">
        <v>66</v>
      </c>
    </row>
    <row r="28" spans="1:4">
      <c r="A28" s="4" t="s">
        <v>1229</v>
      </c>
    </row>
    <row r="29" spans="1:4">
      <c r="A29" s="3" t="s">
        <v>1221</v>
      </c>
    </row>
    <row r="30" spans="1:4">
      <c r="A30" s="4" t="s">
        <v>1227</v>
      </c>
      <c r="B30" s="5" t="n">
        <v>117</v>
      </c>
      <c r="C30" s="5" t="n">
        <v>156</v>
      </c>
    </row>
    <row r="31" spans="1:4">
      <c r="A31" s="4" t="s">
        <v>1105</v>
      </c>
      <c r="B31" s="5" t="n">
        <v>260</v>
      </c>
      <c r="C31" s="5" t="n">
        <v>252</v>
      </c>
    </row>
    <row r="32" spans="1:4">
      <c r="A32" s="4" t="s">
        <v>1230</v>
      </c>
    </row>
    <row r="33" spans="1:4">
      <c r="A33" s="3" t="s">
        <v>1221</v>
      </c>
    </row>
    <row r="34" spans="1:4">
      <c r="A34" s="4" t="s">
        <v>1227</v>
      </c>
      <c r="B34" s="5" t="n">
        <v>15</v>
      </c>
      <c r="C34" s="5" t="n">
        <v>21</v>
      </c>
    </row>
    <row r="35" spans="1:4">
      <c r="A35" s="4" t="s">
        <v>1105</v>
      </c>
      <c r="B35" s="5" t="n">
        <v>33</v>
      </c>
      <c r="C35" s="5" t="n">
        <v>41</v>
      </c>
    </row>
    <row r="36" spans="1:4">
      <c r="A36" s="4" t="s">
        <v>1231</v>
      </c>
    </row>
    <row r="37" spans="1:4">
      <c r="A37" s="3" t="s">
        <v>1221</v>
      </c>
    </row>
    <row r="38" spans="1:4">
      <c r="A38" s="4" t="s">
        <v>1105</v>
      </c>
      <c r="B38" s="5" t="n">
        <v>729</v>
      </c>
      <c r="C38" s="5" t="n">
        <v>599</v>
      </c>
    </row>
    <row r="39" spans="1:4">
      <c r="A39" s="4" t="s">
        <v>1232</v>
      </c>
    </row>
    <row r="40" spans="1:4">
      <c r="A40" s="3" t="s">
        <v>1221</v>
      </c>
    </row>
    <row r="41" spans="1:4">
      <c r="A41" s="4" t="s">
        <v>1105</v>
      </c>
      <c r="B41" s="5" t="n">
        <v>12</v>
      </c>
      <c r="C41" s="5" t="n">
        <v>59</v>
      </c>
    </row>
    <row r="42" spans="1:4">
      <c r="A42" s="4" t="s">
        <v>1233</v>
      </c>
    </row>
    <row r="43" spans="1:4">
      <c r="A43" s="3" t="s">
        <v>1221</v>
      </c>
    </row>
    <row r="44" spans="1:4">
      <c r="A44" s="4" t="s">
        <v>1105</v>
      </c>
      <c r="B44" s="5" t="n">
        <v>1969</v>
      </c>
    </row>
    <row r="45" spans="1:4">
      <c r="A45" s="4" t="s">
        <v>1234</v>
      </c>
    </row>
    <row r="46" spans="1:4">
      <c r="A46" s="3" t="s">
        <v>1221</v>
      </c>
    </row>
    <row r="47" spans="1:4">
      <c r="A47" s="4" t="s">
        <v>1222</v>
      </c>
      <c r="B47" s="5" t="n">
        <v>1455</v>
      </c>
      <c r="C47" s="5" t="n">
        <v>1369</v>
      </c>
    </row>
    <row r="48" spans="1:4">
      <c r="A48" s="4" t="s">
        <v>1235</v>
      </c>
    </row>
    <row r="49" spans="1:4">
      <c r="A49" s="3" t="s">
        <v>1221</v>
      </c>
    </row>
    <row r="50" spans="1:4">
      <c r="A50" s="4" t="s">
        <v>1105</v>
      </c>
      <c r="C50" s="5" t="n">
        <v>885</v>
      </c>
    </row>
    <row r="51" spans="1:4">
      <c r="A51" s="4" t="s">
        <v>1236</v>
      </c>
    </row>
    <row r="52" spans="1:4">
      <c r="A52" s="3" t="s">
        <v>1221</v>
      </c>
    </row>
    <row r="53" spans="1:4">
      <c r="A53" s="4" t="s">
        <v>1105</v>
      </c>
      <c r="B53" s="5" t="n">
        <v>720</v>
      </c>
    </row>
    <row r="54" spans="1:4">
      <c r="A54" s="4" t="s">
        <v>1237</v>
      </c>
    </row>
    <row r="55" spans="1:4">
      <c r="A55" s="3" t="s">
        <v>1221</v>
      </c>
    </row>
    <row r="56" spans="1:4">
      <c r="A56" s="4" t="s">
        <v>1105</v>
      </c>
      <c r="C56" s="5" t="n">
        <v>564</v>
      </c>
    </row>
    <row r="57" spans="1:4">
      <c r="A57" s="4" t="s">
        <v>1238</v>
      </c>
    </row>
    <row r="58" spans="1:4">
      <c r="A58" s="3" t="s">
        <v>1221</v>
      </c>
    </row>
    <row r="59" spans="1:4">
      <c r="A59" s="4" t="s">
        <v>1222</v>
      </c>
      <c r="C59" s="5" t="n">
        <v>61</v>
      </c>
    </row>
    <row r="60" spans="1:4">
      <c r="A60" s="4" t="s">
        <v>1239</v>
      </c>
    </row>
    <row r="61" spans="1:4">
      <c r="A61" s="3" t="s">
        <v>1221</v>
      </c>
    </row>
    <row r="62" spans="1:4">
      <c r="A62" s="4" t="s">
        <v>1105</v>
      </c>
      <c r="C62" s="5" t="n">
        <v>100</v>
      </c>
    </row>
    <row r="63" spans="1:4">
      <c r="A63" s="4" t="s">
        <v>1240</v>
      </c>
    </row>
    <row r="64" spans="1:4">
      <c r="A64" s="3" t="s">
        <v>1221</v>
      </c>
    </row>
    <row r="65" spans="1:4">
      <c r="A65" s="4" t="s">
        <v>1222</v>
      </c>
      <c r="B65" s="5" t="n">
        <v>260</v>
      </c>
      <c r="C65" s="5" t="n">
        <v>124</v>
      </c>
    </row>
    <row r="66" spans="1:4">
      <c r="A66" s="4" t="s">
        <v>1241</v>
      </c>
    </row>
    <row r="67" spans="1:4">
      <c r="A67" s="3" t="s">
        <v>1221</v>
      </c>
    </row>
    <row r="68" spans="1:4">
      <c r="A68" s="4" t="s">
        <v>1222</v>
      </c>
      <c r="B68" s="7" t="n">
        <v>29</v>
      </c>
      <c r="C68" s="5" t="n">
        <v>21</v>
      </c>
    </row>
    <row r="69" spans="1:4">
      <c r="A69" s="4" t="s">
        <v>1242</v>
      </c>
    </row>
    <row r="70" spans="1:4">
      <c r="A70" s="3" t="s">
        <v>1221</v>
      </c>
    </row>
    <row r="71" spans="1:4">
      <c r="A71" s="4" t="s">
        <v>1105</v>
      </c>
      <c r="C71" s="5" t="n">
        <v>2038</v>
      </c>
    </row>
    <row r="72" spans="1:4">
      <c r="A72" s="4" t="s">
        <v>1243</v>
      </c>
    </row>
    <row r="73" spans="1:4">
      <c r="A73" s="3" t="s">
        <v>1221</v>
      </c>
    </row>
    <row r="74" spans="1:4">
      <c r="A74" s="4" t="s">
        <v>1105</v>
      </c>
      <c r="C74" s="5" t="n">
        <v>160</v>
      </c>
    </row>
    <row r="75" spans="1:4">
      <c r="A75" s="4" t="s">
        <v>1244</v>
      </c>
    </row>
    <row r="76" spans="1:4">
      <c r="A76" s="3" t="s">
        <v>1221</v>
      </c>
    </row>
    <row r="77" spans="1:4">
      <c r="A77" s="4" t="s">
        <v>1222</v>
      </c>
      <c r="C77" s="5" t="n">
        <v>13</v>
      </c>
    </row>
    <row r="78" spans="1:4">
      <c r="A78" s="4" t="s">
        <v>1245</v>
      </c>
    </row>
    <row r="79" spans="1:4">
      <c r="A79" s="3" t="s">
        <v>1221</v>
      </c>
    </row>
    <row r="80" spans="1:4">
      <c r="A80" s="4" t="s">
        <v>1105</v>
      </c>
      <c r="C80" s="5" t="n">
        <v>41</v>
      </c>
    </row>
    <row r="81" spans="1:4">
      <c r="A81" s="4" t="s">
        <v>1246</v>
      </c>
    </row>
    <row r="82" spans="1:4">
      <c r="A82" s="3" t="s">
        <v>1221</v>
      </c>
    </row>
    <row r="83" spans="1:4">
      <c r="A83" s="4" t="s">
        <v>1105</v>
      </c>
      <c r="C83" s="5" t="n">
        <v>27</v>
      </c>
    </row>
    <row r="84" spans="1:4">
      <c r="A84" s="4" t="s">
        <v>1247</v>
      </c>
    </row>
    <row r="85" spans="1:4">
      <c r="A85" s="3" t="s">
        <v>1221</v>
      </c>
    </row>
    <row r="86" spans="1:4">
      <c r="A86" s="4" t="s">
        <v>1105</v>
      </c>
      <c r="C86" s="5" t="n">
        <v>20</v>
      </c>
    </row>
    <row r="87" spans="1:4">
      <c r="A87" s="4" t="s">
        <v>1248</v>
      </c>
    </row>
    <row r="88" spans="1:4">
      <c r="A88" s="3" t="s">
        <v>1221</v>
      </c>
    </row>
    <row r="89" spans="1:4">
      <c r="A89" s="4" t="s">
        <v>1105</v>
      </c>
      <c r="C89" s="5" t="n">
        <v>13</v>
      </c>
    </row>
    <row r="90" spans="1:4">
      <c r="A90" s="4" t="s">
        <v>1249</v>
      </c>
    </row>
    <row r="91" spans="1:4">
      <c r="A91" s="3" t="s">
        <v>1221</v>
      </c>
    </row>
    <row r="92" spans="1:4">
      <c r="A92" s="4" t="s">
        <v>1105</v>
      </c>
      <c r="C92" s="5" t="n">
        <v>-19</v>
      </c>
    </row>
    <row r="93" spans="1:4">
      <c r="A93" s="4" t="s">
        <v>1250</v>
      </c>
    </row>
    <row r="94" spans="1:4">
      <c r="A94" s="3" t="s">
        <v>1221</v>
      </c>
    </row>
    <row r="95" spans="1:4">
      <c r="A95" s="4" t="s">
        <v>1105</v>
      </c>
      <c r="C95" s="5" t="n">
        <v>8</v>
      </c>
    </row>
    <row r="96" spans="1:4">
      <c r="A96" s="4" t="s">
        <v>1251</v>
      </c>
    </row>
    <row r="97" spans="1:4">
      <c r="A97" s="3" t="s">
        <v>1221</v>
      </c>
    </row>
    <row r="98" spans="1:4">
      <c r="A98" s="4" t="s">
        <v>1105</v>
      </c>
      <c r="C98" s="5" t="n">
        <v>94</v>
      </c>
    </row>
    <row r="99" spans="1:4">
      <c r="A99" s="4" t="s">
        <v>1252</v>
      </c>
    </row>
    <row r="100" spans="1:4">
      <c r="A100" s="3" t="s">
        <v>1221</v>
      </c>
    </row>
    <row r="101" spans="1:4">
      <c r="A101" s="4" t="s">
        <v>1105</v>
      </c>
      <c r="C101" s="5" t="n">
        <v>17</v>
      </c>
    </row>
    <row r="102" spans="1:4">
      <c r="A102" s="4" t="s">
        <v>1253</v>
      </c>
    </row>
    <row r="103" spans="1:4">
      <c r="A103" s="3" t="s">
        <v>1221</v>
      </c>
    </row>
    <row r="104" spans="1:4">
      <c r="A104" s="4" t="s">
        <v>1105</v>
      </c>
      <c r="C104" s="5" t="n">
        <v>5</v>
      </c>
    </row>
    <row r="105" spans="1:4">
      <c r="A105" s="4" t="s">
        <v>1254</v>
      </c>
    </row>
    <row r="106" spans="1:4">
      <c r="A106" s="3" t="s">
        <v>1221</v>
      </c>
    </row>
    <row r="107" spans="1:4">
      <c r="A107" s="4" t="s">
        <v>1105</v>
      </c>
      <c r="C107" s="5" t="n">
        <v>4</v>
      </c>
    </row>
    <row r="108" spans="1:4">
      <c r="A108" s="4" t="s">
        <v>1255</v>
      </c>
    </row>
    <row r="109" spans="1:4">
      <c r="A109" s="3" t="s">
        <v>1221</v>
      </c>
    </row>
    <row r="110" spans="1:4">
      <c r="A110" s="4" t="s">
        <v>1105</v>
      </c>
      <c r="C110" s="5" t="n">
        <v>-15</v>
      </c>
    </row>
    <row r="111" spans="1:4">
      <c r="A111" s="4" t="s">
        <v>1256</v>
      </c>
    </row>
    <row r="112" spans="1:4">
      <c r="A112" s="3" t="s">
        <v>1221</v>
      </c>
    </row>
    <row r="113" spans="1:4">
      <c r="A113" s="4" t="s">
        <v>1105</v>
      </c>
      <c r="C113" s="5" t="n">
        <v>3</v>
      </c>
    </row>
    <row r="114" spans="1:4">
      <c r="A114" s="4" t="s">
        <v>1257</v>
      </c>
    </row>
    <row r="115" spans="1:4">
      <c r="A115" s="3" t="s">
        <v>1221</v>
      </c>
    </row>
    <row r="116" spans="1:4">
      <c r="A116" s="4" t="s">
        <v>1105</v>
      </c>
      <c r="C116" s="5" t="n">
        <v>-2</v>
      </c>
    </row>
    <row r="117" spans="1:4">
      <c r="A117" s="4" t="s">
        <v>1258</v>
      </c>
    </row>
    <row r="118" spans="1:4">
      <c r="A118" s="3" t="s">
        <v>1221</v>
      </c>
    </row>
    <row r="119" spans="1:4">
      <c r="A119" s="4" t="s">
        <v>1105</v>
      </c>
      <c r="C119" s="5" t="n">
        <v>57</v>
      </c>
    </row>
    <row r="120" spans="1:4">
      <c r="A120" s="4" t="s">
        <v>1259</v>
      </c>
    </row>
    <row r="121" spans="1:4">
      <c r="A121" s="3" t="s">
        <v>1221</v>
      </c>
    </row>
    <row r="122" spans="1:4">
      <c r="A122" s="4" t="s">
        <v>1105</v>
      </c>
      <c r="C122" s="5" t="n">
        <v>55</v>
      </c>
    </row>
    <row r="123" spans="1:4">
      <c r="A123" s="4" t="s">
        <v>1260</v>
      </c>
    </row>
    <row r="124" spans="1:4">
      <c r="A124" s="3" t="s">
        <v>1221</v>
      </c>
    </row>
    <row r="125" spans="1:4">
      <c r="A125" s="4" t="s">
        <v>1105</v>
      </c>
      <c r="C125" s="5" t="n">
        <v>1</v>
      </c>
    </row>
    <row r="126" spans="1:4">
      <c r="A126" s="4" t="s">
        <v>1261</v>
      </c>
    </row>
    <row r="127" spans="1:4">
      <c r="A127" s="3" t="s">
        <v>1221</v>
      </c>
    </row>
    <row r="128" spans="1:4">
      <c r="A128" s="4" t="s">
        <v>1105</v>
      </c>
      <c r="C128" s="7" t="n">
        <v>-20</v>
      </c>
    </row>
    <row r="129" spans="1:4">
      <c r="A129" s="4" t="s">
        <v>1262</v>
      </c>
    </row>
    <row r="130" spans="1:4">
      <c r="A130" s="3" t="s">
        <v>1221</v>
      </c>
    </row>
    <row r="131" spans="1:4">
      <c r="A131" s="4" t="s">
        <v>1263</v>
      </c>
      <c r="B131" s="4" t="s">
        <v>1001</v>
      </c>
      <c r="C131" s="4" t="s">
        <v>1001</v>
      </c>
    </row>
    <row r="132" spans="1:4">
      <c r="A132" s="4" t="s">
        <v>1264</v>
      </c>
    </row>
    <row r="133" spans="1:4">
      <c r="A133" s="3" t="s">
        <v>1221</v>
      </c>
    </row>
    <row r="134" spans="1:4">
      <c r="A134" s="4" t="s">
        <v>1263</v>
      </c>
      <c r="B134" s="4" t="s">
        <v>1001</v>
      </c>
      <c r="C134" s="4" t="s">
        <v>1001</v>
      </c>
    </row>
    <row r="135" spans="1:4">
      <c r="A135" s="4" t="s">
        <v>1265</v>
      </c>
    </row>
    <row r="136" spans="1:4">
      <c r="A136" s="3" t="s">
        <v>1221</v>
      </c>
    </row>
    <row r="137" spans="1:4">
      <c r="A137" s="4" t="s">
        <v>1263</v>
      </c>
      <c r="B137" s="4" t="s">
        <v>513</v>
      </c>
      <c r="C137" s="4" t="s">
        <v>1266</v>
      </c>
    </row>
    <row r="138" spans="1:4">
      <c r="A138" s="4" t="s">
        <v>1267</v>
      </c>
    </row>
    <row r="139" spans="1:4">
      <c r="A139" s="3" t="s">
        <v>1221</v>
      </c>
    </row>
    <row r="140" spans="1:4">
      <c r="A140" s="4" t="s">
        <v>1263</v>
      </c>
      <c r="B140" s="4" t="s">
        <v>513</v>
      </c>
      <c r="C140" s="4" t="s">
        <v>126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6"/>
    <col customWidth="1" max="6" min="6" width="31"/>
    <col customWidth="1" max="7" min="7" width="21"/>
    <col customWidth="1" max="8" min="8" width="14"/>
  </cols>
  <sheetData>
    <row r="1" spans="1:8">
      <c r="A1" s="1" t="s">
        <v>1268</v>
      </c>
      <c r="B1" s="2" t="s">
        <v>1269</v>
      </c>
      <c r="C1" s="2" t="s">
        <v>1270</v>
      </c>
      <c r="D1" s="2" t="s">
        <v>1271</v>
      </c>
      <c r="E1" s="2" t="s">
        <v>1272</v>
      </c>
      <c r="F1" s="2" t="s">
        <v>1273</v>
      </c>
      <c r="G1" s="2" t="s">
        <v>974</v>
      </c>
      <c r="H1" s="2" t="s">
        <v>1274</v>
      </c>
    </row>
    <row r="2" spans="1:8">
      <c r="A2" s="3" t="s">
        <v>1201</v>
      </c>
    </row>
    <row r="3" spans="1:8">
      <c r="A3" s="4" t="s">
        <v>505</v>
      </c>
      <c r="E3" s="4" t="s">
        <v>506</v>
      </c>
    </row>
    <row r="4" spans="1:8">
      <c r="A4" s="4" t="s">
        <v>1275</v>
      </c>
      <c r="D4" s="4" t="s">
        <v>901</v>
      </c>
    </row>
    <row r="5" spans="1:8">
      <c r="A5" s="4" t="s">
        <v>1276</v>
      </c>
      <c r="E5" s="7" t="n">
        <v>5937000000</v>
      </c>
      <c r="F5" s="7" t="n">
        <v>6064000000</v>
      </c>
    </row>
    <row r="6" spans="1:8">
      <c r="A6" s="4" t="s">
        <v>1277</v>
      </c>
      <c r="E6" s="4" t="s">
        <v>1278</v>
      </c>
    </row>
    <row r="7" spans="1:8">
      <c r="A7" s="4" t="s">
        <v>1279</v>
      </c>
      <c r="E7" s="7" t="n">
        <v>1</v>
      </c>
      <c r="F7" s="7" t="n">
        <v>1</v>
      </c>
    </row>
    <row r="8" spans="1:8">
      <c r="A8" s="4" t="s">
        <v>1280</v>
      </c>
      <c r="E8" s="7" t="n">
        <v>0</v>
      </c>
      <c r="F8" s="7" t="n">
        <v>100000000</v>
      </c>
      <c r="G8" s="7" t="n">
        <v>0</v>
      </c>
    </row>
    <row r="9" spans="1:8">
      <c r="A9" s="4" t="s">
        <v>1281</v>
      </c>
      <c r="D9" s="7" t="n">
        <v>235000000</v>
      </c>
      <c r="E9" s="7" t="n">
        <v>235000000</v>
      </c>
    </row>
    <row r="10" spans="1:8">
      <c r="A10" s="4" t="s">
        <v>1282</v>
      </c>
      <c r="E10" s="4" t="s">
        <v>1283</v>
      </c>
      <c r="F10" s="4" t="s">
        <v>1074</v>
      </c>
    </row>
    <row r="11" spans="1:8">
      <c r="A11" s="4" t="s">
        <v>1284</v>
      </c>
      <c r="E11" s="7" t="n">
        <v>12000000</v>
      </c>
    </row>
    <row r="12" spans="1:8">
      <c r="A12" s="4" t="s">
        <v>1285</v>
      </c>
      <c r="E12" s="7" t="n">
        <v>22000000</v>
      </c>
      <c r="F12" s="7" t="n">
        <v>3000000</v>
      </c>
    </row>
    <row r="13" spans="1:8">
      <c r="A13" s="4" t="s">
        <v>1286</v>
      </c>
      <c r="E13" s="4" t="s">
        <v>503</v>
      </c>
    </row>
    <row r="14" spans="1:8">
      <c r="A14" s="4" t="s">
        <v>1287</v>
      </c>
      <c r="E14" s="8" t="n">
        <v>0.5</v>
      </c>
    </row>
    <row r="15" spans="1:8">
      <c r="A15" s="4" t="s">
        <v>1288</v>
      </c>
      <c r="E15" s="5" t="n">
        <v>2000000</v>
      </c>
      <c r="F15" s="5" t="n">
        <v>1000000</v>
      </c>
    </row>
    <row r="16" spans="1:8">
      <c r="A16" s="4" t="s">
        <v>1289</v>
      </c>
      <c r="E16" s="5" t="n">
        <v>18000000</v>
      </c>
      <c r="F16" s="5" t="n">
        <v>81000000</v>
      </c>
    </row>
    <row r="17" spans="1:8">
      <c r="A17" s="4" t="s">
        <v>443</v>
      </c>
    </row>
    <row r="18" spans="1:8">
      <c r="A18" s="3" t="s">
        <v>1201</v>
      </c>
    </row>
    <row r="19" spans="1:8">
      <c r="A19" s="4" t="s">
        <v>1290</v>
      </c>
      <c r="E19" s="7" t="n">
        <v>135000000</v>
      </c>
    </row>
    <row r="20" spans="1:8">
      <c r="A20" s="4" t="s">
        <v>1291</v>
      </c>
      <c r="E20" s="5" t="n">
        <v>25</v>
      </c>
    </row>
    <row r="21" spans="1:8">
      <c r="A21" s="4" t="s">
        <v>1292</v>
      </c>
      <c r="E21" s="7" t="n">
        <v>6000000</v>
      </c>
    </row>
    <row r="22" spans="1:8">
      <c r="A22" s="4" t="s">
        <v>1293</v>
      </c>
      <c r="E22" s="7" t="n">
        <v>194000000</v>
      </c>
    </row>
    <row r="23" spans="1:8">
      <c r="A23" s="4" t="s">
        <v>1294</v>
      </c>
      <c r="E23" s="4" t="s">
        <v>1295</v>
      </c>
    </row>
    <row r="24" spans="1:8">
      <c r="A24" s="4" t="s">
        <v>1070</v>
      </c>
      <c r="E24" s="4" t="s">
        <v>1071</v>
      </c>
    </row>
    <row r="25" spans="1:8">
      <c r="A25" s="4" t="s">
        <v>1028</v>
      </c>
      <c r="E25" s="7" t="n">
        <v>75000000</v>
      </c>
      <c r="F25" s="5" t="n">
        <v>113000000</v>
      </c>
    </row>
    <row r="26" spans="1:8">
      <c r="A26" s="4" t="s">
        <v>450</v>
      </c>
    </row>
    <row r="27" spans="1:8">
      <c r="A27" s="3" t="s">
        <v>1201</v>
      </c>
    </row>
    <row r="28" spans="1:8">
      <c r="A28" s="4" t="s">
        <v>1290</v>
      </c>
      <c r="E28" s="7" t="n">
        <v>60000000</v>
      </c>
    </row>
    <row r="29" spans="1:8">
      <c r="A29" s="4" t="s">
        <v>1291</v>
      </c>
      <c r="E29" s="5" t="n">
        <v>28</v>
      </c>
    </row>
    <row r="30" spans="1:8">
      <c r="A30" s="4" t="s">
        <v>1292</v>
      </c>
      <c r="E30" s="7" t="n">
        <v>2000000</v>
      </c>
    </row>
    <row r="31" spans="1:8">
      <c r="A31" s="4" t="s">
        <v>1293</v>
      </c>
      <c r="E31" s="7" t="n">
        <v>42000000</v>
      </c>
    </row>
    <row r="32" spans="1:8">
      <c r="A32" s="4" t="s">
        <v>1294</v>
      </c>
      <c r="E32" s="4" t="s">
        <v>1296</v>
      </c>
    </row>
    <row r="33" spans="1:8">
      <c r="A33" s="4" t="s">
        <v>1070</v>
      </c>
      <c r="E33" s="4" t="s">
        <v>1077</v>
      </c>
    </row>
    <row r="34" spans="1:8">
      <c r="A34" s="4" t="s">
        <v>1028</v>
      </c>
      <c r="E34" s="7" t="n">
        <v>0</v>
      </c>
      <c r="F34" s="5" t="n">
        <v>0</v>
      </c>
    </row>
    <row r="35" spans="1:8">
      <c r="A35" s="4" t="s">
        <v>1200</v>
      </c>
    </row>
    <row r="36" spans="1:8">
      <c r="A36" s="3" t="s">
        <v>1201</v>
      </c>
    </row>
    <row r="37" spans="1:8">
      <c r="A37" s="4" t="s">
        <v>1290</v>
      </c>
      <c r="E37" s="7" t="n">
        <v>54000000</v>
      </c>
    </row>
    <row r="38" spans="1:8">
      <c r="A38" s="4" t="s">
        <v>1297</v>
      </c>
      <c r="E38" s="9" t="n">
        <v>2.65</v>
      </c>
    </row>
    <row r="39" spans="1:8">
      <c r="A39" s="4" t="s">
        <v>1298</v>
      </c>
      <c r="E39" s="4" t="s">
        <v>1299</v>
      </c>
      <c r="H39" s="4" t="s">
        <v>785</v>
      </c>
    </row>
    <row r="40" spans="1:8">
      <c r="A40" s="4" t="s">
        <v>1300</v>
      </c>
    </row>
    <row r="41" spans="1:8">
      <c r="A41" s="3" t="s">
        <v>1201</v>
      </c>
    </row>
    <row r="42" spans="1:8">
      <c r="A42" s="4" t="s">
        <v>1028</v>
      </c>
      <c r="B42" s="7" t="n">
        <v>75000000</v>
      </c>
    </row>
    <row r="43" spans="1:8">
      <c r="A43" s="4" t="s">
        <v>1301</v>
      </c>
      <c r="C43" s="5" t="n">
        <v>3763643</v>
      </c>
    </row>
    <row r="44" spans="1:8">
      <c r="A44" s="4" t="s">
        <v>1279</v>
      </c>
      <c r="C44" s="7" t="n">
        <v>1</v>
      </c>
    </row>
    <row r="45" spans="1:8">
      <c r="A45" s="4" t="s">
        <v>1302</v>
      </c>
      <c r="C45" s="8" t="n">
        <v>26.57</v>
      </c>
    </row>
    <row r="46" spans="1:8">
      <c r="A46" s="4" t="s">
        <v>1280</v>
      </c>
      <c r="C46" s="7" t="n">
        <v>100000000</v>
      </c>
    </row>
    <row r="47" spans="1:8">
      <c r="A47" s="4" t="s">
        <v>1303</v>
      </c>
      <c r="E47" s="7" t="n">
        <v>200000000</v>
      </c>
    </row>
    <row r="48" spans="1:8">
      <c r="A48" s="4" t="s">
        <v>1304</v>
      </c>
    </row>
    <row r="49" spans="1:8">
      <c r="A49" s="3" t="s">
        <v>1201</v>
      </c>
    </row>
    <row r="50" spans="1:8">
      <c r="A50" s="4" t="s">
        <v>1305</v>
      </c>
      <c r="E50" s="5" t="n">
        <v>13000000</v>
      </c>
      <c r="F50" s="5" t="n">
        <v>26000000</v>
      </c>
      <c r="G50" s="5" t="n">
        <v>38000000</v>
      </c>
    </row>
    <row r="51" spans="1:8">
      <c r="A51" s="4" t="s">
        <v>1306</v>
      </c>
    </row>
    <row r="52" spans="1:8">
      <c r="A52" s="3" t="s">
        <v>1201</v>
      </c>
    </row>
    <row r="53" spans="1:8">
      <c r="A53" s="4" t="s">
        <v>1305</v>
      </c>
      <c r="E53" s="5" t="n">
        <v>59000000</v>
      </c>
      <c r="F53" s="5" t="n">
        <v>61000000</v>
      </c>
      <c r="G53" s="5" t="n">
        <v>75000000</v>
      </c>
    </row>
    <row r="54" spans="1:8">
      <c r="A54" s="4" t="s">
        <v>1307</v>
      </c>
    </row>
    <row r="55" spans="1:8">
      <c r="A55" s="3" t="s">
        <v>1201</v>
      </c>
    </row>
    <row r="56" spans="1:8">
      <c r="A56" s="4" t="s">
        <v>1308</v>
      </c>
      <c r="F56" s="5" t="n">
        <v>10000000</v>
      </c>
    </row>
    <row r="57" spans="1:8">
      <c r="A57" s="4" t="s">
        <v>1309</v>
      </c>
    </row>
    <row r="58" spans="1:8">
      <c r="A58" s="3" t="s">
        <v>1201</v>
      </c>
    </row>
    <row r="59" spans="1:8">
      <c r="A59" s="4" t="s">
        <v>1310</v>
      </c>
      <c r="E59" s="5" t="n">
        <v>22000000</v>
      </c>
      <c r="F59" s="5" t="n">
        <v>23000000</v>
      </c>
      <c r="G59" s="5" t="n">
        <v>17000000</v>
      </c>
    </row>
    <row r="60" spans="1:8">
      <c r="A60" s="4" t="s">
        <v>1311</v>
      </c>
    </row>
    <row r="61" spans="1:8">
      <c r="A61" s="3" t="s">
        <v>1201</v>
      </c>
    </row>
    <row r="62" spans="1:8">
      <c r="A62" s="4" t="s">
        <v>1310</v>
      </c>
      <c r="E62" s="5" t="n">
        <v>17000000</v>
      </c>
      <c r="G62" s="5" t="n">
        <v>22000000</v>
      </c>
    </row>
    <row r="63" spans="1:8">
      <c r="A63" s="4" t="s">
        <v>1312</v>
      </c>
    </row>
    <row r="64" spans="1:8">
      <c r="A64" s="3" t="s">
        <v>1201</v>
      </c>
    </row>
    <row r="65" spans="1:8">
      <c r="A65" s="4" t="s">
        <v>1310</v>
      </c>
      <c r="E65" s="5" t="n">
        <v>1000000</v>
      </c>
      <c r="F65" s="5" t="n">
        <v>1000000</v>
      </c>
      <c r="G65" s="7" t="n">
        <v>1000000</v>
      </c>
    </row>
    <row r="66" spans="1:8">
      <c r="A66" s="4" t="s">
        <v>1313</v>
      </c>
    </row>
    <row r="67" spans="1:8">
      <c r="A67" s="3" t="s">
        <v>1201</v>
      </c>
    </row>
    <row r="68" spans="1:8">
      <c r="A68" s="4" t="s">
        <v>1310</v>
      </c>
      <c r="E68" s="5" t="n">
        <v>1000000</v>
      </c>
    </row>
    <row r="69" spans="1:8">
      <c r="A69" s="4" t="s">
        <v>1314</v>
      </c>
    </row>
    <row r="70" spans="1:8">
      <c r="A70" s="3" t="s">
        <v>1201</v>
      </c>
    </row>
    <row r="71" spans="1:8">
      <c r="A71" s="4" t="s">
        <v>1315</v>
      </c>
      <c r="E71" s="7" t="n">
        <v>116000000</v>
      </c>
      <c r="F71" s="7" t="n">
        <v>114000000</v>
      </c>
    </row>
    <row r="72" spans="1:8">
      <c r="A72" s="4" t="s">
        <v>1316</v>
      </c>
    </row>
    <row r="73" spans="1:8">
      <c r="A73" s="3" t="s">
        <v>1201</v>
      </c>
    </row>
    <row r="74" spans="1:8">
      <c r="A74" s="4" t="s">
        <v>1317</v>
      </c>
      <c r="E74" s="4" t="s">
        <v>80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8</v>
      </c>
      <c r="B1" s="2" t="s">
        <v>1</v>
      </c>
    </row>
    <row r="2" spans="1:3">
      <c r="B2" s="2" t="s">
        <v>2</v>
      </c>
      <c r="C2" s="2" t="s">
        <v>32</v>
      </c>
    </row>
    <row r="3" spans="1:3">
      <c r="A3" s="3" t="s">
        <v>1319</v>
      </c>
    </row>
    <row r="4" spans="1:3">
      <c r="A4" s="4" t="s">
        <v>1320</v>
      </c>
      <c r="B4" s="7" t="n">
        <v>79</v>
      </c>
      <c r="C4" s="7" t="n">
        <v>89</v>
      </c>
    </row>
    <row r="5" spans="1:3">
      <c r="A5" s="4" t="s">
        <v>1321</v>
      </c>
      <c r="B5" s="5" t="n">
        <v>0</v>
      </c>
      <c r="C5" s="5" t="n">
        <v>2</v>
      </c>
    </row>
    <row r="6" spans="1:3">
      <c r="A6" s="4" t="s">
        <v>1322</v>
      </c>
      <c r="B6" s="5" t="n">
        <v>-8</v>
      </c>
      <c r="C6" s="5" t="n">
        <v>-15</v>
      </c>
    </row>
    <row r="7" spans="1:3">
      <c r="A7" s="4" t="s">
        <v>1323</v>
      </c>
      <c r="B7" s="5" t="n">
        <v>-6</v>
      </c>
      <c r="C7" s="5" t="n">
        <v>0</v>
      </c>
    </row>
    <row r="8" spans="1:3">
      <c r="A8" s="4" t="s">
        <v>1324</v>
      </c>
      <c r="B8" s="5" t="n">
        <v>2</v>
      </c>
      <c r="C8" s="5" t="n">
        <v>0</v>
      </c>
    </row>
    <row r="9" spans="1:3">
      <c r="A9" s="4" t="s">
        <v>1325</v>
      </c>
      <c r="B9" s="5" t="n">
        <v>2</v>
      </c>
      <c r="C9" s="5" t="n">
        <v>3</v>
      </c>
    </row>
    <row r="10" spans="1:3">
      <c r="A10" s="4" t="s">
        <v>1198</v>
      </c>
      <c r="B10" s="7" t="n">
        <v>69</v>
      </c>
      <c r="C10" s="7" t="n">
        <v>7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32</v>
      </c>
    </row>
    <row r="2" spans="1:3">
      <c r="A2" s="3" t="s">
        <v>1327</v>
      </c>
    </row>
    <row r="3" spans="1:3">
      <c r="A3" s="4" t="s">
        <v>259</v>
      </c>
      <c r="B3" s="7" t="n">
        <v>2737</v>
      </c>
    </row>
    <row r="4" spans="1:3">
      <c r="A4" s="4" t="s">
        <v>1328</v>
      </c>
    </row>
    <row r="5" spans="1:3">
      <c r="A5" s="3" t="s">
        <v>1327</v>
      </c>
    </row>
    <row r="6" spans="1:3">
      <c r="A6" s="4" t="s">
        <v>259</v>
      </c>
      <c r="B6" s="5" t="n">
        <v>2851</v>
      </c>
      <c r="C6" s="7" t="n">
        <v>3139</v>
      </c>
    </row>
    <row r="7" spans="1:3">
      <c r="A7" s="4" t="s">
        <v>1329</v>
      </c>
    </row>
    <row r="8" spans="1:3">
      <c r="A8" s="3" t="s">
        <v>1327</v>
      </c>
    </row>
    <row r="9" spans="1:3">
      <c r="A9" s="4" t="s">
        <v>259</v>
      </c>
      <c r="B9" s="7" t="n">
        <v>2678</v>
      </c>
      <c r="C9" s="7" t="n">
        <v>300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0</v>
      </c>
      <c r="B1" s="2" t="s">
        <v>1</v>
      </c>
    </row>
    <row r="2" spans="1:3">
      <c r="B2" s="2" t="s">
        <v>2</v>
      </c>
      <c r="C2" s="2" t="s">
        <v>32</v>
      </c>
    </row>
    <row r="3" spans="1:3">
      <c r="A3" s="3" t="s">
        <v>1331</v>
      </c>
    </row>
    <row r="4" spans="1:3">
      <c r="A4" s="4" t="s">
        <v>1332</v>
      </c>
      <c r="B4" s="7" t="n">
        <v>-1497</v>
      </c>
      <c r="C4" s="7" t="n">
        <v>-1169</v>
      </c>
    </row>
    <row r="5" spans="1:3">
      <c r="A5" s="4" t="s">
        <v>1333</v>
      </c>
      <c r="B5" s="5" t="n">
        <v>834</v>
      </c>
      <c r="C5" s="5" t="n">
        <v>-129</v>
      </c>
    </row>
    <row r="6" spans="1:3">
      <c r="A6" s="4" t="s">
        <v>1334</v>
      </c>
      <c r="B6" s="5" t="n">
        <v>-191</v>
      </c>
      <c r="C6" s="5" t="n">
        <v>-199</v>
      </c>
    </row>
    <row r="7" spans="1:3">
      <c r="A7" s="4" t="s">
        <v>1335</v>
      </c>
      <c r="B7" s="5" t="n">
        <v>9</v>
      </c>
    </row>
    <row r="8" spans="1:3">
      <c r="A8" s="4" t="s">
        <v>1336</v>
      </c>
      <c r="B8" s="5" t="n">
        <v>652</v>
      </c>
      <c r="C8" s="5" t="n">
        <v>-328</v>
      </c>
    </row>
    <row r="9" spans="1:3">
      <c r="A9" s="4" t="s">
        <v>1337</v>
      </c>
      <c r="B9" s="5" t="n">
        <v>-845</v>
      </c>
      <c r="C9" s="5" t="n">
        <v>-1497</v>
      </c>
    </row>
    <row r="10" spans="1:3">
      <c r="A10" s="4" t="s">
        <v>1338</v>
      </c>
    </row>
    <row r="11" spans="1:3">
      <c r="A11" s="3" t="s">
        <v>1331</v>
      </c>
    </row>
    <row r="12" spans="1:3">
      <c r="A12" s="4" t="s">
        <v>1332</v>
      </c>
      <c r="B12" s="5" t="n">
        <v>-1771</v>
      </c>
      <c r="C12" s="5" t="n">
        <v>-1479</v>
      </c>
    </row>
    <row r="13" spans="1:3">
      <c r="A13" s="4" t="s">
        <v>1333</v>
      </c>
      <c r="B13" s="5" t="n">
        <v>640</v>
      </c>
      <c r="C13" s="5" t="n">
        <v>-111</v>
      </c>
    </row>
    <row r="14" spans="1:3">
      <c r="A14" s="4" t="s">
        <v>1334</v>
      </c>
      <c r="B14" s="5" t="n">
        <v>-187</v>
      </c>
      <c r="C14" s="5" t="n">
        <v>-181</v>
      </c>
    </row>
    <row r="15" spans="1:3">
      <c r="A15" s="4" t="s">
        <v>1335</v>
      </c>
      <c r="B15" s="5" t="n">
        <v>9</v>
      </c>
    </row>
    <row r="16" spans="1:3">
      <c r="A16" s="4" t="s">
        <v>1336</v>
      </c>
      <c r="B16" s="5" t="n">
        <v>462</v>
      </c>
      <c r="C16" s="5" t="n">
        <v>-292</v>
      </c>
    </row>
    <row r="17" spans="1:3">
      <c r="A17" s="4" t="s">
        <v>1337</v>
      </c>
      <c r="B17" s="5" t="n">
        <v>-1309</v>
      </c>
      <c r="C17" s="5" t="n">
        <v>-1771</v>
      </c>
    </row>
    <row r="18" spans="1:3">
      <c r="A18" s="4" t="s">
        <v>1339</v>
      </c>
    </row>
    <row r="19" spans="1:3">
      <c r="A19" s="3" t="s">
        <v>1331</v>
      </c>
    </row>
    <row r="20" spans="1:3">
      <c r="A20" s="4" t="s">
        <v>1332</v>
      </c>
      <c r="B20" s="5" t="n">
        <v>274</v>
      </c>
      <c r="C20" s="5" t="n">
        <v>312</v>
      </c>
    </row>
    <row r="21" spans="1:3">
      <c r="A21" s="4" t="s">
        <v>1333</v>
      </c>
      <c r="B21" s="5" t="n">
        <v>189</v>
      </c>
      <c r="C21" s="5" t="n">
        <v>-38</v>
      </c>
    </row>
    <row r="22" spans="1:3">
      <c r="A22" s="4" t="s">
        <v>1334</v>
      </c>
      <c r="B22" s="5" t="n">
        <v>0</v>
      </c>
      <c r="C22" s="5" t="n">
        <v>0</v>
      </c>
    </row>
    <row r="23" spans="1:3">
      <c r="A23" s="4" t="s">
        <v>1335</v>
      </c>
      <c r="B23" s="5" t="n">
        <v>0</v>
      </c>
    </row>
    <row r="24" spans="1:3">
      <c r="A24" s="4" t="s">
        <v>1336</v>
      </c>
      <c r="B24" s="5" t="n">
        <v>189</v>
      </c>
      <c r="C24" s="5" t="n">
        <v>-38</v>
      </c>
    </row>
    <row r="25" spans="1:3">
      <c r="A25" s="4" t="s">
        <v>1337</v>
      </c>
      <c r="B25" s="5" t="n">
        <v>463</v>
      </c>
      <c r="C25" s="5" t="n">
        <v>274</v>
      </c>
    </row>
    <row r="26" spans="1:3">
      <c r="A26" s="4" t="s">
        <v>187</v>
      </c>
    </row>
    <row r="27" spans="1:3">
      <c r="A27" s="3" t="s">
        <v>1331</v>
      </c>
    </row>
    <row r="28" spans="1:3">
      <c r="A28" s="4" t="s">
        <v>1332</v>
      </c>
      <c r="B28" s="5" t="n">
        <v>0</v>
      </c>
      <c r="C28" s="5" t="n">
        <v>-2</v>
      </c>
    </row>
    <row r="29" spans="1:3">
      <c r="A29" s="4" t="s">
        <v>1333</v>
      </c>
      <c r="B29" s="5" t="n">
        <v>5</v>
      </c>
      <c r="C29" s="5" t="n">
        <v>20</v>
      </c>
    </row>
    <row r="30" spans="1:3">
      <c r="A30" s="4" t="s">
        <v>1334</v>
      </c>
      <c r="B30" s="5" t="n">
        <v>-4</v>
      </c>
      <c r="C30" s="5" t="n">
        <v>-18</v>
      </c>
    </row>
    <row r="31" spans="1:3">
      <c r="A31" s="4" t="s">
        <v>1335</v>
      </c>
      <c r="B31" s="5" t="n">
        <v>0</v>
      </c>
    </row>
    <row r="32" spans="1:3">
      <c r="A32" s="4" t="s">
        <v>1336</v>
      </c>
      <c r="B32" s="5" t="n">
        <v>1</v>
      </c>
      <c r="C32" s="5" t="n">
        <v>2</v>
      </c>
    </row>
    <row r="33" spans="1:3">
      <c r="A33" s="4" t="s">
        <v>1337</v>
      </c>
      <c r="B33" s="7" t="n">
        <v>1</v>
      </c>
      <c r="C33" s="7"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2</v>
      </c>
      <c r="D2" s="2" t="s">
        <v>33</v>
      </c>
    </row>
    <row r="3" spans="1:4">
      <c r="A3" s="3" t="s">
        <v>1341</v>
      </c>
    </row>
    <row r="4" spans="1:4">
      <c r="A4" s="4" t="s">
        <v>54</v>
      </c>
      <c r="B4" s="7" t="n">
        <v>301</v>
      </c>
      <c r="C4" s="7" t="n">
        <v>-416</v>
      </c>
      <c r="D4" s="7" t="n">
        <v>-1459</v>
      </c>
    </row>
    <row r="5" spans="1:4">
      <c r="A5" s="4" t="s">
        <v>1342</v>
      </c>
      <c r="B5" s="5" t="n">
        <v>86</v>
      </c>
      <c r="C5" s="5" t="n">
        <v>-24</v>
      </c>
      <c r="D5" s="5" t="n">
        <v>-183</v>
      </c>
    </row>
    <row r="6" spans="1:4">
      <c r="A6" s="4" t="s">
        <v>1343</v>
      </c>
      <c r="B6" s="5" t="n">
        <v>387</v>
      </c>
      <c r="C6" s="5" t="n">
        <v>-440</v>
      </c>
      <c r="D6" s="5" t="n">
        <v>-1642</v>
      </c>
    </row>
    <row r="7" spans="1:4">
      <c r="A7" s="4" t="s">
        <v>1344</v>
      </c>
    </row>
    <row r="8" spans="1:4">
      <c r="A8" s="3" t="s">
        <v>1341</v>
      </c>
    </row>
    <row r="9" spans="1:4">
      <c r="A9" s="4" t="s">
        <v>1345</v>
      </c>
      <c r="B9" s="5" t="n">
        <v>-29</v>
      </c>
      <c r="C9" s="5" t="n">
        <v>-37</v>
      </c>
      <c r="D9" s="5" t="n">
        <v>-11</v>
      </c>
    </row>
    <row r="10" spans="1:4">
      <c r="A10" s="4" t="s">
        <v>1346</v>
      </c>
      <c r="B10" s="5" t="n">
        <v>-151</v>
      </c>
      <c r="C10" s="5" t="n">
        <v>-132</v>
      </c>
      <c r="D10" s="5" t="n">
        <v>-265</v>
      </c>
    </row>
    <row r="11" spans="1:4">
      <c r="A11" s="4" t="s">
        <v>1347</v>
      </c>
      <c r="B11" s="5" t="n">
        <v>-7</v>
      </c>
      <c r="C11" s="5" t="n">
        <v>-12</v>
      </c>
      <c r="D11" s="5" t="n">
        <v>0</v>
      </c>
    </row>
    <row r="12" spans="1:4">
      <c r="A12" s="4" t="s">
        <v>54</v>
      </c>
      <c r="B12" s="5" t="n">
        <v>-187</v>
      </c>
      <c r="C12" s="5" t="n">
        <v>-181</v>
      </c>
      <c r="D12" s="5" t="n">
        <v>-276</v>
      </c>
    </row>
    <row r="13" spans="1:4">
      <c r="A13" s="4" t="s">
        <v>1342</v>
      </c>
      <c r="B13" s="5" t="n">
        <v>0</v>
      </c>
      <c r="C13" s="5" t="n">
        <v>0</v>
      </c>
      <c r="D13" s="5" t="n">
        <v>99</v>
      </c>
    </row>
    <row r="14" spans="1:4">
      <c r="A14" s="4" t="s">
        <v>1343</v>
      </c>
      <c r="B14" s="7" t="n">
        <v>-187</v>
      </c>
      <c r="C14" s="7" t="n">
        <v>-181</v>
      </c>
      <c r="D14" s="7" t="n">
        <v>-17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2</v>
      </c>
      <c r="D2" s="2" t="s">
        <v>33</v>
      </c>
    </row>
    <row r="3" spans="1:4">
      <c r="A3" s="3" t="s">
        <v>1349</v>
      </c>
    </row>
    <row r="4" spans="1:4">
      <c r="A4" s="4" t="s">
        <v>1350</v>
      </c>
      <c r="B4" s="7" t="n">
        <v>242</v>
      </c>
      <c r="C4" s="7" t="n">
        <v>193</v>
      </c>
      <c r="D4" s="7" t="n">
        <v>229</v>
      </c>
    </row>
    <row r="5" spans="1:4">
      <c r="A5" s="4" t="s">
        <v>1351</v>
      </c>
      <c r="B5" s="5" t="n">
        <v>40</v>
      </c>
      <c r="C5" s="5" t="n">
        <v>6</v>
      </c>
      <c r="D5" s="5" t="n">
        <v>0</v>
      </c>
    </row>
    <row r="6" spans="1:4">
      <c r="A6" s="3" t="s">
        <v>1352</v>
      </c>
    </row>
    <row r="7" spans="1:4">
      <c r="A7" s="4" t="s">
        <v>1353</v>
      </c>
      <c r="B7" s="5" t="n">
        <v>208</v>
      </c>
      <c r="C7" s="5" t="n">
        <v>-110</v>
      </c>
      <c r="D7" s="5" t="n">
        <v>59</v>
      </c>
    </row>
    <row r="8" spans="1:4">
      <c r="A8" s="4" t="s">
        <v>1354</v>
      </c>
      <c r="B8" s="5" t="n">
        <v>49</v>
      </c>
      <c r="C8" s="5" t="n">
        <v>32</v>
      </c>
      <c r="D8" s="5" t="n">
        <v>18</v>
      </c>
    </row>
    <row r="9" spans="1:4">
      <c r="A9" s="4" t="s">
        <v>1280</v>
      </c>
      <c r="B9" s="7" t="n">
        <v>0</v>
      </c>
      <c r="C9" s="7" t="n">
        <v>100</v>
      </c>
      <c r="D9" s="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2</v>
      </c>
      <c r="D2" s="2" t="s">
        <v>33</v>
      </c>
    </row>
    <row r="3" spans="1:4">
      <c r="A3" s="3" t="s">
        <v>1356</v>
      </c>
    </row>
    <row r="4" spans="1:4">
      <c r="A4" s="4" t="s">
        <v>1357</v>
      </c>
      <c r="B4" s="7" t="n">
        <v>1204</v>
      </c>
      <c r="C4" s="7" t="n">
        <v>1216</v>
      </c>
      <c r="D4" s="7" t="n">
        <v>1463</v>
      </c>
    </row>
    <row r="5" spans="1:4">
      <c r="A5" s="4" t="s">
        <v>121</v>
      </c>
      <c r="B5" s="5" t="n">
        <v>11</v>
      </c>
      <c r="C5" s="5" t="n">
        <v>10</v>
      </c>
    </row>
    <row r="6" spans="1:4">
      <c r="A6" s="4" t="s">
        <v>1358</v>
      </c>
      <c r="B6" s="5" t="n">
        <v>74</v>
      </c>
      <c r="C6" s="5" t="n">
        <v>66</v>
      </c>
    </row>
    <row r="7" spans="1:4">
      <c r="A7" s="4" t="s">
        <v>126</v>
      </c>
    </row>
    <row r="8" spans="1:4">
      <c r="A8" s="3" t="s">
        <v>1356</v>
      </c>
    </row>
    <row r="9" spans="1:4">
      <c r="A9" s="4" t="s">
        <v>121</v>
      </c>
      <c r="B9" s="5" t="n">
        <v>0</v>
      </c>
      <c r="C9" s="5" t="n">
        <v>1627</v>
      </c>
    </row>
    <row r="10" spans="1:4">
      <c r="A10" s="4" t="s">
        <v>1359</v>
      </c>
    </row>
    <row r="11" spans="1:4">
      <c r="A11" s="3" t="s">
        <v>1356</v>
      </c>
    </row>
    <row r="12" spans="1:4">
      <c r="A12" s="4" t="s">
        <v>1360</v>
      </c>
      <c r="B12" s="5" t="n">
        <v>70</v>
      </c>
      <c r="C12" s="5" t="n">
        <v>80</v>
      </c>
      <c r="D12" s="5" t="n">
        <v>383</v>
      </c>
    </row>
    <row r="13" spans="1:4">
      <c r="A13" s="4" t="s">
        <v>1361</v>
      </c>
    </row>
    <row r="14" spans="1:4">
      <c r="A14" s="3" t="s">
        <v>1356</v>
      </c>
    </row>
    <row r="15" spans="1:4">
      <c r="A15" s="4" t="s">
        <v>1360</v>
      </c>
      <c r="B15" s="5" t="n">
        <v>140</v>
      </c>
      <c r="C15" s="5" t="n">
        <v>177</v>
      </c>
      <c r="D15" s="7" t="n">
        <v>203</v>
      </c>
    </row>
    <row r="16" spans="1:4">
      <c r="A16" s="4" t="s">
        <v>1362</v>
      </c>
    </row>
    <row r="17" spans="1:4">
      <c r="A17" s="3" t="s">
        <v>1356</v>
      </c>
    </row>
    <row r="18" spans="1:4">
      <c r="A18" s="4" t="s">
        <v>1358</v>
      </c>
      <c r="B18" s="5" t="n">
        <v>72</v>
      </c>
      <c r="C18" s="5" t="n">
        <v>63</v>
      </c>
    </row>
    <row r="19" spans="1:4">
      <c r="A19" s="4" t="s">
        <v>1363</v>
      </c>
    </row>
    <row r="20" spans="1:4">
      <c r="A20" s="3" t="s">
        <v>1356</v>
      </c>
    </row>
    <row r="21" spans="1:4">
      <c r="A21" s="4" t="s">
        <v>1358</v>
      </c>
      <c r="B21" s="7" t="n">
        <v>2</v>
      </c>
      <c r="C21" s="7" t="n">
        <v>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966</v>
      </c>
    </row>
    <row r="2" spans="1:2">
      <c r="A2" s="3" t="s">
        <v>1365</v>
      </c>
    </row>
    <row r="3" spans="1:2">
      <c r="A3" s="4" t="s">
        <v>1366</v>
      </c>
      <c r="B3" s="7" t="n">
        <v>5</v>
      </c>
    </row>
    <row r="4" spans="1:2">
      <c r="A4" s="4" t="s">
        <v>1367</v>
      </c>
      <c r="B4" s="5" t="n">
        <v>5</v>
      </c>
    </row>
    <row r="5" spans="1:2">
      <c r="A5" s="4" t="s">
        <v>1368</v>
      </c>
      <c r="B5" s="5" t="n">
        <v>5</v>
      </c>
    </row>
    <row r="6" spans="1:2">
      <c r="A6" s="4" t="s">
        <v>1369</v>
      </c>
      <c r="B6" s="5" t="n">
        <v>5</v>
      </c>
    </row>
    <row r="7" spans="1:2">
      <c r="A7" s="4" t="s">
        <v>1370</v>
      </c>
      <c r="B7" s="5" t="n">
        <v>12</v>
      </c>
    </row>
    <row r="8" spans="1:2">
      <c r="A8" s="4" t="s">
        <v>1371</v>
      </c>
      <c r="B8" s="5" t="n">
        <v>0</v>
      </c>
    </row>
    <row r="9" spans="1:2">
      <c r="A9" s="4" t="s">
        <v>1372</v>
      </c>
      <c r="B9" s="5" t="n">
        <v>0</v>
      </c>
    </row>
    <row r="10" spans="1:2">
      <c r="A10" s="4" t="s">
        <v>1373</v>
      </c>
      <c r="B10" s="5" t="n">
        <v>32</v>
      </c>
    </row>
    <row r="11" spans="1:2">
      <c r="A11" s="4" t="s">
        <v>1374</v>
      </c>
      <c r="B11" s="5" t="n">
        <v>7</v>
      </c>
    </row>
    <row r="12" spans="1:2">
      <c r="A12" s="4" t="s">
        <v>1375</v>
      </c>
      <c r="B12" s="5" t="n">
        <v>25</v>
      </c>
    </row>
    <row r="13" spans="1:2">
      <c r="A13" s="3" t="s">
        <v>1376</v>
      </c>
    </row>
    <row r="14" spans="1:2">
      <c r="A14" s="4" t="s">
        <v>1377</v>
      </c>
      <c r="B14" s="5" t="n">
        <v>67</v>
      </c>
    </row>
    <row r="15" spans="1:2">
      <c r="A15" s="4" t="s">
        <v>1378</v>
      </c>
      <c r="B15" s="5" t="n">
        <v>48</v>
      </c>
    </row>
    <row r="16" spans="1:2">
      <c r="A16" s="4" t="s">
        <v>1379</v>
      </c>
      <c r="B16" s="5" t="n">
        <v>35</v>
      </c>
    </row>
    <row r="17" spans="1:2">
      <c r="A17" s="4" t="s">
        <v>1380</v>
      </c>
      <c r="B17" s="5" t="n">
        <v>28</v>
      </c>
    </row>
    <row r="18" spans="1:2">
      <c r="A18" s="4" t="s">
        <v>1381</v>
      </c>
      <c r="B18" s="5" t="n">
        <v>22</v>
      </c>
    </row>
    <row r="19" spans="1:2">
      <c r="A19" s="4" t="s">
        <v>1382</v>
      </c>
      <c r="B19" s="5" t="n">
        <v>71</v>
      </c>
    </row>
    <row r="20" spans="1:2">
      <c r="A20" s="4" t="s">
        <v>1383</v>
      </c>
      <c r="B20" s="5" t="n">
        <v>0</v>
      </c>
    </row>
    <row r="21" spans="1:2">
      <c r="A21" s="4" t="s">
        <v>1373</v>
      </c>
      <c r="B21" s="7" t="n">
        <v>27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84</v>
      </c>
      <c r="B1" s="2" t="s">
        <v>1</v>
      </c>
    </row>
    <row r="2" spans="1:4">
      <c r="B2" s="2" t="s">
        <v>2</v>
      </c>
      <c r="C2" s="2" t="s">
        <v>32</v>
      </c>
      <c r="D2" s="2" t="s">
        <v>33</v>
      </c>
    </row>
    <row r="3" spans="1:4">
      <c r="A3" s="3" t="s">
        <v>290</v>
      </c>
    </row>
    <row r="4" spans="1:4">
      <c r="A4" s="4" t="s">
        <v>1385</v>
      </c>
      <c r="B4" s="7" t="n">
        <v>114</v>
      </c>
      <c r="C4" s="7" t="n">
        <v>115</v>
      </c>
      <c r="D4" s="7" t="n">
        <v>117</v>
      </c>
    </row>
    <row r="5" spans="1:4">
      <c r="A5" s="4" t="s">
        <v>1386</v>
      </c>
      <c r="B5" s="5" t="n">
        <v>10</v>
      </c>
      <c r="C5" s="5" t="n">
        <v>8</v>
      </c>
      <c r="D5" s="5" t="n">
        <v>11</v>
      </c>
    </row>
    <row r="6" spans="1:4">
      <c r="A6" s="4" t="s">
        <v>1387</v>
      </c>
      <c r="B6" s="5" t="n">
        <v>0</v>
      </c>
      <c r="C6" s="5" t="n">
        <v>0</v>
      </c>
      <c r="D6" s="5" t="n">
        <v>0</v>
      </c>
    </row>
    <row r="7" spans="1:4">
      <c r="A7" s="4" t="s">
        <v>1388</v>
      </c>
      <c r="B7" s="7" t="n">
        <v>124</v>
      </c>
      <c r="C7" s="7" t="n">
        <v>123</v>
      </c>
      <c r="D7" s="7" t="n">
        <v>12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9</v>
      </c>
      <c r="B1" s="2" t="s">
        <v>1</v>
      </c>
    </row>
    <row r="2" spans="1:3">
      <c r="B2" s="2" t="s">
        <v>2</v>
      </c>
      <c r="C2" s="2" t="s">
        <v>32</v>
      </c>
    </row>
    <row r="3" spans="1:3">
      <c r="A3" s="3" t="s">
        <v>1390</v>
      </c>
    </row>
    <row r="4" spans="1:3">
      <c r="A4" s="4" t="s">
        <v>1190</v>
      </c>
      <c r="B4" s="7" t="n">
        <v>74</v>
      </c>
      <c r="C4" s="7" t="n">
        <v>155</v>
      </c>
    </row>
    <row r="5" spans="1:3">
      <c r="A5" s="4" t="s">
        <v>1391</v>
      </c>
      <c r="B5" s="5" t="n">
        <v>37</v>
      </c>
      <c r="C5" s="5" t="n">
        <v>148</v>
      </c>
    </row>
    <row r="6" spans="1:3">
      <c r="A6" s="4" t="s">
        <v>1392</v>
      </c>
      <c r="B6" s="5" t="n">
        <v>-67</v>
      </c>
      <c r="C6" s="5" t="n">
        <v>-203</v>
      </c>
    </row>
    <row r="7" spans="1:3">
      <c r="A7" s="4" t="s">
        <v>1393</v>
      </c>
      <c r="B7" s="5" t="n">
        <v>-6</v>
      </c>
      <c r="C7" s="5" t="n">
        <v>-26</v>
      </c>
    </row>
    <row r="8" spans="1:3">
      <c r="A8" s="4" t="s">
        <v>1198</v>
      </c>
      <c r="B8" s="5" t="n">
        <v>38</v>
      </c>
      <c r="C8" s="5" t="n">
        <v>74</v>
      </c>
    </row>
    <row r="9" spans="1:3">
      <c r="A9" s="4" t="s">
        <v>1394</v>
      </c>
    </row>
    <row r="10" spans="1:3">
      <c r="A10" s="3" t="s">
        <v>1390</v>
      </c>
    </row>
    <row r="11" spans="1:3">
      <c r="A11" s="4" t="s">
        <v>1190</v>
      </c>
      <c r="B11" s="5" t="n">
        <v>14</v>
      </c>
      <c r="C11" s="5" t="n">
        <v>48</v>
      </c>
    </row>
    <row r="12" spans="1:3">
      <c r="A12" s="4" t="s">
        <v>1391</v>
      </c>
      <c r="B12" s="5" t="n">
        <v>2</v>
      </c>
      <c r="C12" s="5" t="n">
        <v>24</v>
      </c>
    </row>
    <row r="13" spans="1:3">
      <c r="A13" s="4" t="s">
        <v>1392</v>
      </c>
      <c r="B13" s="5" t="n">
        <v>-8</v>
      </c>
      <c r="C13" s="5" t="n">
        <v>-40</v>
      </c>
    </row>
    <row r="14" spans="1:3">
      <c r="A14" s="4" t="s">
        <v>1393</v>
      </c>
      <c r="B14" s="5" t="n">
        <v>-4</v>
      </c>
      <c r="C14" s="5" t="n">
        <v>-18</v>
      </c>
    </row>
    <row r="15" spans="1:3">
      <c r="A15" s="4" t="s">
        <v>1198</v>
      </c>
      <c r="B15" s="5" t="n">
        <v>4</v>
      </c>
      <c r="C15" s="5" t="n">
        <v>14</v>
      </c>
    </row>
    <row r="16" spans="1:3">
      <c r="A16" s="4" t="s">
        <v>1395</v>
      </c>
    </row>
    <row r="17" spans="1:3">
      <c r="A17" s="3" t="s">
        <v>1390</v>
      </c>
    </row>
    <row r="18" spans="1:3">
      <c r="A18" s="4" t="s">
        <v>1190</v>
      </c>
      <c r="B18" s="5" t="n">
        <v>60</v>
      </c>
      <c r="C18" s="5" t="n">
        <v>107</v>
      </c>
    </row>
    <row r="19" spans="1:3">
      <c r="A19" s="4" t="s">
        <v>1391</v>
      </c>
      <c r="B19" s="5" t="n">
        <v>0</v>
      </c>
      <c r="C19" s="5" t="n">
        <v>0</v>
      </c>
    </row>
    <row r="20" spans="1:3">
      <c r="A20" s="4" t="s">
        <v>1392</v>
      </c>
      <c r="B20" s="5" t="n">
        <v>-24</v>
      </c>
      <c r="C20" s="5" t="n">
        <v>-39</v>
      </c>
    </row>
    <row r="21" spans="1:3">
      <c r="A21" s="4" t="s">
        <v>1393</v>
      </c>
      <c r="B21" s="5" t="n">
        <v>-2</v>
      </c>
      <c r="C21" s="5" t="n">
        <v>-8</v>
      </c>
    </row>
    <row r="22" spans="1:3">
      <c r="A22" s="4" t="s">
        <v>1198</v>
      </c>
      <c r="B22" s="5" t="n">
        <v>34</v>
      </c>
      <c r="C22" s="5" t="n">
        <v>60</v>
      </c>
    </row>
    <row r="23" spans="1:3">
      <c r="A23" s="4" t="s">
        <v>1396</v>
      </c>
    </row>
    <row r="24" spans="1:3">
      <c r="A24" s="3" t="s">
        <v>1390</v>
      </c>
    </row>
    <row r="25" spans="1:3">
      <c r="A25" s="4" t="s">
        <v>1190</v>
      </c>
      <c r="B25" s="5" t="n">
        <v>0</v>
      </c>
      <c r="C25" s="5" t="n">
        <v>0</v>
      </c>
    </row>
    <row r="26" spans="1:3">
      <c r="A26" s="4" t="s">
        <v>1391</v>
      </c>
      <c r="B26" s="5" t="n">
        <v>35</v>
      </c>
      <c r="C26" s="5" t="n">
        <v>124</v>
      </c>
    </row>
    <row r="27" spans="1:3">
      <c r="A27" s="4" t="s">
        <v>1392</v>
      </c>
      <c r="B27" s="5" t="n">
        <v>-35</v>
      </c>
      <c r="C27" s="5" t="n">
        <v>-124</v>
      </c>
    </row>
    <row r="28" spans="1:3">
      <c r="A28" s="4" t="s">
        <v>1393</v>
      </c>
      <c r="B28" s="5" t="n">
        <v>0</v>
      </c>
      <c r="C28" s="5" t="n">
        <v>0</v>
      </c>
    </row>
    <row r="29" spans="1:3">
      <c r="A29" s="4" t="s">
        <v>1198</v>
      </c>
      <c r="B29" s="7" t="n">
        <v>0</v>
      </c>
      <c r="C29" s="7"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7</v>
      </c>
      <c r="B1" s="2" t="s">
        <v>2</v>
      </c>
      <c r="C1" s="2" t="s">
        <v>32</v>
      </c>
      <c r="D1" s="2" t="s">
        <v>33</v>
      </c>
    </row>
    <row r="2" spans="1:4">
      <c r="A2" s="3" t="s">
        <v>1398</v>
      </c>
    </row>
    <row r="3" spans="1:4">
      <c r="A3" s="4" t="s">
        <v>37</v>
      </c>
      <c r="B3" s="7" t="n">
        <v>38</v>
      </c>
      <c r="C3" s="7" t="n">
        <v>74</v>
      </c>
      <c r="D3" s="7" t="n">
        <v>155</v>
      </c>
    </row>
    <row r="4" spans="1:4">
      <c r="A4" s="4" t="s">
        <v>953</v>
      </c>
    </row>
    <row r="5" spans="1:4">
      <c r="A5" s="3" t="s">
        <v>1398</v>
      </c>
    </row>
    <row r="6" spans="1:4">
      <c r="A6" s="4" t="s">
        <v>1399</v>
      </c>
      <c r="B6" s="5" t="n">
        <v>26</v>
      </c>
      <c r="C6" s="5" t="n">
        <v>50</v>
      </c>
    </row>
    <row r="7" spans="1:4">
      <c r="A7" s="4" t="s">
        <v>98</v>
      </c>
    </row>
    <row r="8" spans="1:4">
      <c r="A8" s="3" t="s">
        <v>1398</v>
      </c>
    </row>
    <row r="9" spans="1:4">
      <c r="A9" s="4" t="s">
        <v>1399</v>
      </c>
      <c r="B9" s="5" t="n">
        <v>4</v>
      </c>
      <c r="C9" s="5" t="n">
        <v>11</v>
      </c>
    </row>
    <row r="10" spans="1:4">
      <c r="A10" s="4" t="s">
        <v>683</v>
      </c>
    </row>
    <row r="11" spans="1:4">
      <c r="A11" s="3" t="s">
        <v>1398</v>
      </c>
    </row>
    <row r="12" spans="1:4">
      <c r="A12" s="4" t="s">
        <v>1400</v>
      </c>
      <c r="B12" s="5" t="n">
        <v>0</v>
      </c>
      <c r="C12" s="5" t="n">
        <v>1</v>
      </c>
    </row>
    <row r="13" spans="1:4">
      <c r="A13" s="4" t="s">
        <v>106</v>
      </c>
    </row>
    <row r="14" spans="1:4">
      <c r="A14" s="3" t="s">
        <v>1398</v>
      </c>
    </row>
    <row r="15" spans="1:4">
      <c r="A15" s="4" t="s">
        <v>1400</v>
      </c>
      <c r="B15" s="7" t="n">
        <v>8</v>
      </c>
      <c r="C15" s="7" t="n">
        <v>1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2</v>
      </c>
      <c r="D2" s="2" t="s">
        <v>33</v>
      </c>
    </row>
    <row r="3" spans="1:4">
      <c r="A3" s="3" t="s">
        <v>1398</v>
      </c>
    </row>
    <row r="4" spans="1:4">
      <c r="A4" s="4" t="s">
        <v>551</v>
      </c>
      <c r="B4" s="7" t="n">
        <v>31</v>
      </c>
      <c r="C4" s="7" t="n">
        <v>122</v>
      </c>
      <c r="D4" s="7" t="n">
        <v>322</v>
      </c>
    </row>
    <row r="5" spans="1:4">
      <c r="A5" s="4" t="s">
        <v>1393</v>
      </c>
      <c r="B5" s="5" t="n">
        <v>-6</v>
      </c>
      <c r="C5" s="5" t="n">
        <v>-26</v>
      </c>
    </row>
    <row r="6" spans="1:4">
      <c r="A6" s="4" t="s">
        <v>1402</v>
      </c>
      <c r="C6" s="5" t="n">
        <v>24</v>
      </c>
    </row>
    <row r="7" spans="1:4">
      <c r="A7" s="4" t="s">
        <v>1403</v>
      </c>
    </row>
    <row r="8" spans="1:4">
      <c r="A8" s="3" t="s">
        <v>1398</v>
      </c>
    </row>
    <row r="9" spans="1:4">
      <c r="A9" s="4" t="s">
        <v>551</v>
      </c>
      <c r="B9" s="5" t="n">
        <v>31</v>
      </c>
      <c r="C9" s="5" t="n">
        <v>122</v>
      </c>
    </row>
    <row r="10" spans="1:4">
      <c r="A10" s="4" t="s">
        <v>1404</v>
      </c>
    </row>
    <row r="11" spans="1:4">
      <c r="A11" s="3" t="s">
        <v>1398</v>
      </c>
    </row>
    <row r="12" spans="1:4">
      <c r="A12" s="4" t="s">
        <v>1393</v>
      </c>
      <c r="B12" s="5" t="n">
        <v>-4</v>
      </c>
      <c r="C12" s="5" t="n">
        <v>-18</v>
      </c>
    </row>
    <row r="13" spans="1:4">
      <c r="A13" s="4" t="s">
        <v>1405</v>
      </c>
      <c r="B13" s="5" t="n">
        <v>32</v>
      </c>
      <c r="C13" s="5" t="n">
        <v>79</v>
      </c>
    </row>
    <row r="14" spans="1:4">
      <c r="A14" s="4" t="s">
        <v>529</v>
      </c>
    </row>
    <row r="15" spans="1:4">
      <c r="A15" s="3" t="s">
        <v>1398</v>
      </c>
    </row>
    <row r="16" spans="1:4">
      <c r="A16" s="4" t="s">
        <v>551</v>
      </c>
      <c r="B16" s="7" t="n">
        <v>37</v>
      </c>
      <c r="C16" s="7" t="n">
        <v>12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32</v>
      </c>
      <c r="D2" s="2" t="s">
        <v>33</v>
      </c>
    </row>
    <row r="3" spans="1:4">
      <c r="A3" s="3" t="s">
        <v>1407</v>
      </c>
    </row>
    <row r="4" spans="1:4">
      <c r="A4" s="4" t="s">
        <v>1408</v>
      </c>
      <c r="B4" s="5" t="n">
        <v>3340</v>
      </c>
      <c r="C4" s="5" t="n">
        <v>3315</v>
      </c>
      <c r="D4" s="5" t="n">
        <v>3455</v>
      </c>
    </row>
    <row r="5" spans="1:4">
      <c r="A5" s="4" t="s">
        <v>1409</v>
      </c>
      <c r="B5" s="5" t="n">
        <v>275</v>
      </c>
      <c r="C5" s="5" t="n">
        <v>225</v>
      </c>
      <c r="D5" s="5" t="n">
        <v>415</v>
      </c>
    </row>
    <row r="6" spans="1:4">
      <c r="A6" s="4" t="s">
        <v>1410</v>
      </c>
      <c r="B6" s="5" t="n">
        <v>250</v>
      </c>
      <c r="C6" s="5" t="n">
        <v>250</v>
      </c>
      <c r="D6" s="5" t="n">
        <v>275</v>
      </c>
    </row>
    <row r="7" spans="1:4">
      <c r="A7" s="4" t="s">
        <v>1411</v>
      </c>
      <c r="B7" s="5" t="n">
        <v>3315</v>
      </c>
      <c r="C7" s="5" t="n">
        <v>3340</v>
      </c>
      <c r="D7" s="5" t="n">
        <v>331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2</v>
      </c>
      <c r="B1" s="2" t="s">
        <v>1</v>
      </c>
    </row>
    <row r="2" spans="1:3">
      <c r="B2" s="2" t="s">
        <v>2</v>
      </c>
      <c r="C2" s="2" t="s">
        <v>32</v>
      </c>
    </row>
    <row r="3" spans="1:3">
      <c r="A3" s="3" t="s">
        <v>1413</v>
      </c>
    </row>
    <row r="4" spans="1:3">
      <c r="A4" s="4" t="s">
        <v>880</v>
      </c>
      <c r="B4" s="7" t="n">
        <v>179</v>
      </c>
      <c r="C4" s="7" t="n">
        <v>197</v>
      </c>
    </row>
    <row r="5" spans="1:3">
      <c r="A5" s="4" t="s">
        <v>1414</v>
      </c>
      <c r="B5" s="5" t="n">
        <v>8</v>
      </c>
      <c r="C5" s="5" t="n">
        <v>1</v>
      </c>
    </row>
    <row r="6" spans="1:3">
      <c r="A6" s="4" t="s">
        <v>1415</v>
      </c>
      <c r="B6" s="5" t="n">
        <v>0</v>
      </c>
      <c r="C6" s="5" t="n">
        <v>-7</v>
      </c>
    </row>
    <row r="7" spans="1:3">
      <c r="A7" s="4" t="s">
        <v>1322</v>
      </c>
      <c r="B7" s="5" t="n">
        <v>-8</v>
      </c>
      <c r="C7" s="5" t="n">
        <v>-12</v>
      </c>
    </row>
    <row r="8" spans="1:3">
      <c r="A8" s="4" t="s">
        <v>881</v>
      </c>
      <c r="B8" s="7" t="n">
        <v>179</v>
      </c>
      <c r="C8" s="7" t="n">
        <v>17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6</v>
      </c>
      <c r="B1" s="2" t="s">
        <v>2</v>
      </c>
      <c r="C1" s="2" t="s">
        <v>32</v>
      </c>
      <c r="D1" s="2" t="s">
        <v>33</v>
      </c>
    </row>
    <row r="2" spans="1:4">
      <c r="A2" s="3" t="s">
        <v>1417</v>
      </c>
    </row>
    <row r="3" spans="1:4">
      <c r="A3" s="4" t="s">
        <v>1418</v>
      </c>
      <c r="B3" s="7" t="n">
        <v>179</v>
      </c>
      <c r="C3" s="7" t="n">
        <v>179</v>
      </c>
      <c r="D3" s="7" t="n">
        <v>197</v>
      </c>
    </row>
    <row r="4" spans="1:4">
      <c r="A4" s="4" t="s">
        <v>953</v>
      </c>
    </row>
    <row r="5" spans="1:4">
      <c r="A5" s="3" t="s">
        <v>1417</v>
      </c>
    </row>
    <row r="6" spans="1:4">
      <c r="A6" s="4" t="s">
        <v>1418</v>
      </c>
      <c r="B6" s="5" t="n">
        <v>29</v>
      </c>
      <c r="C6" s="5" t="n">
        <v>19</v>
      </c>
    </row>
    <row r="7" spans="1:4">
      <c r="A7" s="4" t="s">
        <v>106</v>
      </c>
    </row>
    <row r="8" spans="1:4">
      <c r="A8" s="3" t="s">
        <v>1417</v>
      </c>
    </row>
    <row r="9" spans="1:4">
      <c r="A9" s="4" t="s">
        <v>1418</v>
      </c>
      <c r="B9" s="7" t="n">
        <v>150</v>
      </c>
      <c r="C9" s="7" t="n">
        <v>16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966</v>
      </c>
    </row>
    <row r="2" spans="1:2">
      <c r="A2" s="3" t="s">
        <v>297</v>
      </c>
    </row>
    <row r="3" spans="1:2">
      <c r="A3" s="5" t="n">
        <v>2018</v>
      </c>
      <c r="B3" s="7" t="n">
        <v>617</v>
      </c>
    </row>
    <row r="4" spans="1:2">
      <c r="A4" s="5" t="n">
        <v>2019</v>
      </c>
      <c r="B4" s="5" t="n">
        <v>419</v>
      </c>
    </row>
    <row r="5" spans="1:2">
      <c r="A5" s="5" t="n">
        <v>2020</v>
      </c>
      <c r="B5" s="5" t="n">
        <v>313</v>
      </c>
    </row>
    <row r="6" spans="1:2">
      <c r="A6" s="5" t="n">
        <v>2021</v>
      </c>
      <c r="B6" s="5" t="n">
        <v>307</v>
      </c>
    </row>
    <row r="7" spans="1:2">
      <c r="A7" s="5" t="n">
        <v>2022</v>
      </c>
      <c r="B7" s="5" t="n">
        <v>295</v>
      </c>
    </row>
    <row r="8" spans="1:2">
      <c r="A8" s="4" t="s">
        <v>1420</v>
      </c>
      <c r="B8" s="5" t="n">
        <v>1259</v>
      </c>
    </row>
    <row r="9" spans="1:2">
      <c r="A9" s="4" t="s">
        <v>37</v>
      </c>
      <c r="B9" s="7" t="n">
        <v>321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 customWidth="1" max="6" min="6" width="66"/>
    <col customWidth="1" max="7" min="7" width="40"/>
    <col customWidth="1" max="8" min="8" width="32"/>
    <col customWidth="1" max="9" min="9" width="32"/>
    <col customWidth="1" max="10" min="10" width="25"/>
  </cols>
  <sheetData>
    <row r="1" spans="1:10">
      <c r="A1" s="1" t="s">
        <v>1421</v>
      </c>
      <c r="B1" s="2" t="s">
        <v>1422</v>
      </c>
      <c r="C1" s="2" t="s">
        <v>1423</v>
      </c>
      <c r="D1" s="2" t="s">
        <v>1424</v>
      </c>
      <c r="E1" s="2" t="s">
        <v>575</v>
      </c>
      <c r="F1" s="2" t="s">
        <v>1425</v>
      </c>
      <c r="G1" s="2" t="s">
        <v>1426</v>
      </c>
      <c r="H1" s="2" t="s">
        <v>1427</v>
      </c>
      <c r="I1" s="2" t="s">
        <v>1428</v>
      </c>
      <c r="J1" s="2" t="s">
        <v>1429</v>
      </c>
    </row>
    <row r="2" spans="1:10">
      <c r="A2" s="3" t="s">
        <v>1430</v>
      </c>
    </row>
    <row r="3" spans="1:10">
      <c r="A3" s="4" t="s">
        <v>1418</v>
      </c>
      <c r="F3" s="7" t="n">
        <v>179000000</v>
      </c>
      <c r="H3" s="7" t="n">
        <v>179000000</v>
      </c>
      <c r="I3" s="7" t="n">
        <v>197000000</v>
      </c>
    </row>
    <row r="4" spans="1:10">
      <c r="A4" s="4" t="s">
        <v>1431</v>
      </c>
      <c r="F4" s="5" t="n">
        <v>22000000</v>
      </c>
    </row>
    <row r="5" spans="1:10">
      <c r="A5" s="4" t="s">
        <v>1432</v>
      </c>
      <c r="F5" s="7" t="n">
        <v>8000000</v>
      </c>
    </row>
    <row r="6" spans="1:10">
      <c r="A6" s="4" t="s">
        <v>1433</v>
      </c>
      <c r="F6" s="4" t="s">
        <v>901</v>
      </c>
      <c r="G6" s="4" t="s">
        <v>901</v>
      </c>
    </row>
    <row r="7" spans="1:10">
      <c r="A7" s="4" t="s">
        <v>146</v>
      </c>
      <c r="F7" s="7" t="n">
        <v>52000000</v>
      </c>
      <c r="H7" s="5" t="n">
        <v>31000000</v>
      </c>
    </row>
    <row r="8" spans="1:10">
      <c r="A8" s="4" t="s">
        <v>1434</v>
      </c>
      <c r="F8" s="5" t="n">
        <v>48</v>
      </c>
      <c r="G8" s="5" t="n">
        <v>48</v>
      </c>
    </row>
    <row r="9" spans="1:10">
      <c r="A9" s="4" t="s">
        <v>1435</v>
      </c>
      <c r="F9" s="5" t="n">
        <v>5</v>
      </c>
    </row>
    <row r="10" spans="1:10">
      <c r="A10" s="4" t="s">
        <v>1436</v>
      </c>
      <c r="F10" s="7" t="n">
        <v>44000000</v>
      </c>
      <c r="G10" s="10" t="n">
        <v>36</v>
      </c>
    </row>
    <row r="11" spans="1:10">
      <c r="A11" s="4" t="s">
        <v>1437</v>
      </c>
      <c r="F11" s="5" t="n">
        <v>16</v>
      </c>
      <c r="G11" s="5" t="n">
        <v>16</v>
      </c>
    </row>
    <row r="12" spans="1:10">
      <c r="A12" s="4" t="s">
        <v>1438</v>
      </c>
      <c r="F12" s="7" t="n">
        <v>8000000</v>
      </c>
      <c r="G12" s="10" t="n">
        <v>7</v>
      </c>
    </row>
    <row r="13" spans="1:10">
      <c r="A13" s="4" t="s">
        <v>1439</v>
      </c>
      <c r="F13" s="5" t="n">
        <v>4000000</v>
      </c>
    </row>
    <row r="14" spans="1:10">
      <c r="A14" s="4" t="s">
        <v>1440</v>
      </c>
      <c r="F14" s="5" t="n">
        <v>10000000</v>
      </c>
    </row>
    <row r="15" spans="1:10">
      <c r="A15" s="4" t="s">
        <v>1441</v>
      </c>
      <c r="F15" s="5" t="n">
        <v>0</v>
      </c>
    </row>
    <row r="16" spans="1:10">
      <c r="A16" s="4" t="s">
        <v>1442</v>
      </c>
      <c r="F16" s="5" t="n">
        <v>44000000</v>
      </c>
      <c r="H16" s="5" t="n">
        <v>40000000</v>
      </c>
    </row>
    <row r="17" spans="1:10">
      <c r="A17" s="4" t="s">
        <v>1443</v>
      </c>
      <c r="F17" s="5" t="n">
        <v>397000000</v>
      </c>
    </row>
    <row r="18" spans="1:10">
      <c r="A18" s="4" t="s">
        <v>1444</v>
      </c>
      <c r="F18" s="5" t="n">
        <v>576000000</v>
      </c>
      <c r="H18" s="7" t="n">
        <v>457000000</v>
      </c>
      <c r="I18" s="7" t="n">
        <v>408000000</v>
      </c>
    </row>
    <row r="19" spans="1:10">
      <c r="A19" s="4" t="s">
        <v>1445</v>
      </c>
    </row>
    <row r="20" spans="1:10">
      <c r="A20" s="3" t="s">
        <v>1430</v>
      </c>
    </row>
    <row r="21" spans="1:10">
      <c r="A21" s="4" t="s">
        <v>1446</v>
      </c>
      <c r="F21" s="7" t="n">
        <v>175000000</v>
      </c>
    </row>
    <row r="22" spans="1:10">
      <c r="A22" s="4" t="s">
        <v>1447</v>
      </c>
    </row>
    <row r="23" spans="1:10">
      <c r="A23" s="3" t="s">
        <v>1430</v>
      </c>
    </row>
    <row r="24" spans="1:10">
      <c r="A24" s="4" t="s">
        <v>1448</v>
      </c>
      <c r="F24" s="4" t="s">
        <v>1449</v>
      </c>
      <c r="G24" s="4" t="s">
        <v>1449</v>
      </c>
    </row>
    <row r="25" spans="1:10">
      <c r="A25" s="4" t="s">
        <v>1450</v>
      </c>
      <c r="F25" s="7" t="n">
        <v>166000000</v>
      </c>
      <c r="G25" s="10" t="n">
        <v>138</v>
      </c>
    </row>
    <row r="26" spans="1:10">
      <c r="A26" s="4" t="s">
        <v>1451</v>
      </c>
      <c r="F26" s="4" t="s">
        <v>1452</v>
      </c>
      <c r="G26" s="4" t="s">
        <v>1452</v>
      </c>
    </row>
    <row r="27" spans="1:10">
      <c r="A27" s="4" t="s">
        <v>509</v>
      </c>
    </row>
    <row r="28" spans="1:10">
      <c r="A28" s="3" t="s">
        <v>1430</v>
      </c>
    </row>
    <row r="29" spans="1:10">
      <c r="A29" s="4" t="s">
        <v>1448</v>
      </c>
      <c r="F29" s="4" t="s">
        <v>915</v>
      </c>
      <c r="G29" s="4" t="s">
        <v>915</v>
      </c>
    </row>
    <row r="30" spans="1:10">
      <c r="A30" s="4" t="s">
        <v>1451</v>
      </c>
      <c r="F30" s="4" t="s">
        <v>785</v>
      </c>
      <c r="G30" s="4" t="s">
        <v>785</v>
      </c>
    </row>
    <row r="31" spans="1:10">
      <c r="A31" s="4" t="s">
        <v>1453</v>
      </c>
    </row>
    <row r="32" spans="1:10">
      <c r="A32" s="3" t="s">
        <v>1430</v>
      </c>
    </row>
    <row r="33" spans="1:10">
      <c r="A33" s="4" t="s">
        <v>1454</v>
      </c>
      <c r="F33" s="5" t="n">
        <v>820</v>
      </c>
      <c r="H33" s="5" t="n">
        <v>845</v>
      </c>
    </row>
    <row r="34" spans="1:10">
      <c r="A34" s="4" t="s">
        <v>1455</v>
      </c>
      <c r="F34" s="5" t="n">
        <v>3315</v>
      </c>
      <c r="H34" s="5" t="n">
        <v>3340</v>
      </c>
      <c r="I34" s="5" t="n">
        <v>3315</v>
      </c>
      <c r="J34" s="5" t="n">
        <v>3455</v>
      </c>
    </row>
    <row r="35" spans="1:10">
      <c r="A35" s="4" t="s">
        <v>1456</v>
      </c>
      <c r="F35" s="5" t="n">
        <v>2500</v>
      </c>
      <c r="G35" s="5" t="n">
        <v>2500</v>
      </c>
    </row>
    <row r="36" spans="1:10">
      <c r="A36" s="4" t="s">
        <v>1457</v>
      </c>
      <c r="F36" s="4" t="s">
        <v>500</v>
      </c>
    </row>
    <row r="37" spans="1:10">
      <c r="A37" s="4" t="s">
        <v>1458</v>
      </c>
    </row>
    <row r="38" spans="1:10">
      <c r="A38" s="3" t="s">
        <v>1430</v>
      </c>
    </row>
    <row r="39" spans="1:10">
      <c r="A39" s="4" t="s">
        <v>1459</v>
      </c>
      <c r="F39" s="5" t="n">
        <v>6</v>
      </c>
    </row>
    <row r="40" spans="1:10">
      <c r="A40" s="4" t="s">
        <v>1418</v>
      </c>
      <c r="F40" s="7" t="n">
        <v>1000000</v>
      </c>
    </row>
    <row r="41" spans="1:10">
      <c r="A41" s="4" t="s">
        <v>1460</v>
      </c>
    </row>
    <row r="42" spans="1:10">
      <c r="A42" s="3" t="s">
        <v>1430</v>
      </c>
    </row>
    <row r="43" spans="1:10">
      <c r="A43" s="4" t="s">
        <v>1461</v>
      </c>
      <c r="F43" s="5" t="n">
        <v>30000000</v>
      </c>
    </row>
    <row r="44" spans="1:10">
      <c r="A44" s="4" t="s">
        <v>1462</v>
      </c>
    </row>
    <row r="45" spans="1:10">
      <c r="A45" s="3" t="s">
        <v>1430</v>
      </c>
    </row>
    <row r="46" spans="1:10">
      <c r="A46" s="4" t="s">
        <v>1461</v>
      </c>
      <c r="F46" s="7" t="n">
        <v>50000000</v>
      </c>
    </row>
    <row r="47" spans="1:10">
      <c r="A47" s="4" t="s">
        <v>1463</v>
      </c>
    </row>
    <row r="48" spans="1:10">
      <c r="A48" s="3" t="s">
        <v>1430</v>
      </c>
    </row>
    <row r="49" spans="1:10">
      <c r="A49" s="4" t="s">
        <v>1464</v>
      </c>
      <c r="F49" s="5" t="n">
        <v>3</v>
      </c>
    </row>
    <row r="50" spans="1:10">
      <c r="A50" s="4" t="s">
        <v>1418</v>
      </c>
      <c r="F50" s="7" t="n">
        <v>135000000</v>
      </c>
    </row>
    <row r="51" spans="1:10">
      <c r="A51" s="4" t="s">
        <v>1465</v>
      </c>
    </row>
    <row r="52" spans="1:10">
      <c r="A52" s="3" t="s">
        <v>1430</v>
      </c>
    </row>
    <row r="53" spans="1:10">
      <c r="A53" s="4" t="s">
        <v>1418</v>
      </c>
      <c r="F53" s="5" t="n">
        <v>5000000</v>
      </c>
    </row>
    <row r="54" spans="1:10">
      <c r="A54" s="4" t="s">
        <v>1466</v>
      </c>
    </row>
    <row r="55" spans="1:10">
      <c r="A55" s="3" t="s">
        <v>1430</v>
      </c>
    </row>
    <row r="56" spans="1:10">
      <c r="A56" s="4" t="s">
        <v>1418</v>
      </c>
      <c r="F56" s="5" t="n">
        <v>25000000</v>
      </c>
    </row>
    <row r="57" spans="1:10">
      <c r="A57" s="4" t="s">
        <v>1467</v>
      </c>
    </row>
    <row r="58" spans="1:10">
      <c r="A58" s="3" t="s">
        <v>1430</v>
      </c>
    </row>
    <row r="59" spans="1:10">
      <c r="A59" s="4" t="s">
        <v>1418</v>
      </c>
      <c r="F59" s="5" t="n">
        <v>63000000</v>
      </c>
    </row>
    <row r="60" spans="1:10">
      <c r="A60" s="4" t="s">
        <v>1468</v>
      </c>
    </row>
    <row r="61" spans="1:10">
      <c r="A61" s="3" t="s">
        <v>1430</v>
      </c>
    </row>
    <row r="62" spans="1:10">
      <c r="A62" s="4" t="s">
        <v>1418</v>
      </c>
      <c r="F62" s="7" t="n">
        <v>47000000</v>
      </c>
    </row>
    <row r="63" spans="1:10">
      <c r="A63" s="4" t="s">
        <v>1469</v>
      </c>
    </row>
    <row r="64" spans="1:10">
      <c r="A64" s="3" t="s">
        <v>1430</v>
      </c>
    </row>
    <row r="65" spans="1:10">
      <c r="A65" s="4" t="s">
        <v>1459</v>
      </c>
      <c r="F65" s="5" t="n">
        <v>2</v>
      </c>
    </row>
    <row r="66" spans="1:10">
      <c r="A66" s="4" t="s">
        <v>1418</v>
      </c>
      <c r="F66" s="7" t="n">
        <v>4000000</v>
      </c>
    </row>
    <row r="67" spans="1:10">
      <c r="A67" s="4" t="s">
        <v>1470</v>
      </c>
    </row>
    <row r="68" spans="1:10">
      <c r="A68" s="3" t="s">
        <v>1430</v>
      </c>
    </row>
    <row r="69" spans="1:10">
      <c r="A69" s="4" t="s">
        <v>1418</v>
      </c>
      <c r="F69" s="5" t="n">
        <v>1000000</v>
      </c>
    </row>
    <row r="70" spans="1:10">
      <c r="A70" s="4" t="s">
        <v>1471</v>
      </c>
    </row>
    <row r="71" spans="1:10">
      <c r="A71" s="3" t="s">
        <v>1430</v>
      </c>
    </row>
    <row r="72" spans="1:10">
      <c r="A72" s="4" t="s">
        <v>1418</v>
      </c>
      <c r="F72" s="5" t="n">
        <v>5000000</v>
      </c>
    </row>
    <row r="73" spans="1:10">
      <c r="A73" s="4" t="s">
        <v>1472</v>
      </c>
    </row>
    <row r="74" spans="1:10">
      <c r="A74" s="3" t="s">
        <v>1430</v>
      </c>
    </row>
    <row r="75" spans="1:10">
      <c r="A75" s="4" t="s">
        <v>1418</v>
      </c>
      <c r="F75" s="5" t="n">
        <v>6000000</v>
      </c>
    </row>
    <row r="76" spans="1:10">
      <c r="A76" s="4" t="s">
        <v>1473</v>
      </c>
    </row>
    <row r="77" spans="1:10">
      <c r="A77" s="3" t="s">
        <v>1430</v>
      </c>
    </row>
    <row r="78" spans="1:10">
      <c r="A78" s="4" t="s">
        <v>1418</v>
      </c>
      <c r="F78" s="5" t="n">
        <v>1000000</v>
      </c>
    </row>
    <row r="79" spans="1:10">
      <c r="A79" s="4" t="s">
        <v>1474</v>
      </c>
    </row>
    <row r="80" spans="1:10">
      <c r="A80" s="3" t="s">
        <v>1430</v>
      </c>
    </row>
    <row r="81" spans="1:10">
      <c r="A81" s="4" t="s">
        <v>1438</v>
      </c>
      <c r="F81" s="5" t="n">
        <v>154000000</v>
      </c>
      <c r="G81" s="10" t="n">
        <v>128</v>
      </c>
    </row>
    <row r="82" spans="1:10">
      <c r="A82" s="4" t="s">
        <v>1475</v>
      </c>
    </row>
    <row r="83" spans="1:10">
      <c r="A83" s="3" t="s">
        <v>1430</v>
      </c>
    </row>
    <row r="84" spans="1:10">
      <c r="A84" s="4" t="s">
        <v>1438</v>
      </c>
      <c r="F84" s="7" t="n">
        <v>65000000</v>
      </c>
      <c r="G84" s="10" t="n">
        <v>54</v>
      </c>
    </row>
    <row r="85" spans="1:10">
      <c r="A85" s="4" t="s">
        <v>1476</v>
      </c>
    </row>
    <row r="86" spans="1:10">
      <c r="A86" s="3" t="s">
        <v>1430</v>
      </c>
    </row>
    <row r="87" spans="1:10">
      <c r="A87" s="4" t="s">
        <v>1477</v>
      </c>
      <c r="F87" s="5" t="n">
        <v>7</v>
      </c>
      <c r="G87" s="5" t="n">
        <v>7</v>
      </c>
    </row>
    <row r="88" spans="1:10">
      <c r="A88" s="4" t="s">
        <v>1478</v>
      </c>
      <c r="F88" s="7" t="n">
        <v>3000000</v>
      </c>
    </row>
    <row r="89" spans="1:10">
      <c r="A89" s="4" t="s">
        <v>1479</v>
      </c>
      <c r="F89" s="5" t="n">
        <v>2000000</v>
      </c>
    </row>
    <row r="90" spans="1:10">
      <c r="A90" s="4" t="s">
        <v>1480</v>
      </c>
    </row>
    <row r="91" spans="1:10">
      <c r="A91" s="3" t="s">
        <v>1430</v>
      </c>
    </row>
    <row r="92" spans="1:10">
      <c r="A92" s="4" t="s">
        <v>1439</v>
      </c>
      <c r="F92" s="7" t="n">
        <v>158000000</v>
      </c>
    </row>
    <row r="93" spans="1:10">
      <c r="A93" s="4" t="s">
        <v>1481</v>
      </c>
    </row>
    <row r="94" spans="1:10">
      <c r="A94" s="3" t="s">
        <v>1430</v>
      </c>
    </row>
    <row r="95" spans="1:10">
      <c r="A95" s="4" t="s">
        <v>1482</v>
      </c>
      <c r="D95" s="11" t="n">
        <v>2.2</v>
      </c>
    </row>
    <row r="96" spans="1:10">
      <c r="A96" s="4" t="s">
        <v>1483</v>
      </c>
      <c r="B96" s="7" t="n">
        <v>119000000</v>
      </c>
    </row>
    <row r="97" spans="1:10">
      <c r="A97" s="4" t="s">
        <v>1484</v>
      </c>
      <c r="B97" s="7" t="n">
        <v>120000000</v>
      </c>
      <c r="C97" s="11" t="n">
        <v>1.8</v>
      </c>
    </row>
    <row r="98" spans="1:10">
      <c r="A98" s="4" t="s">
        <v>582</v>
      </c>
      <c r="E98" s="7" t="n">
        <v>127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5</v>
      </c>
      <c r="B1" s="2" t="s">
        <v>1486</v>
      </c>
      <c r="C1" s="2" t="s">
        <v>2</v>
      </c>
      <c r="D1" s="2" t="s">
        <v>32</v>
      </c>
      <c r="E1" s="2" t="s">
        <v>33</v>
      </c>
    </row>
    <row r="2" spans="1:5">
      <c r="A2" s="3" t="s">
        <v>1487</v>
      </c>
    </row>
    <row r="3" spans="1:5">
      <c r="A3" s="4" t="s">
        <v>1488</v>
      </c>
      <c r="C3" s="7" t="n">
        <v>1</v>
      </c>
      <c r="D3" s="7" t="n">
        <v>1</v>
      </c>
    </row>
    <row r="4" spans="1:5">
      <c r="A4" s="4" t="s">
        <v>1489</v>
      </c>
      <c r="C4" s="7" t="n">
        <v>0</v>
      </c>
      <c r="D4" s="7" t="n">
        <v>482</v>
      </c>
      <c r="E4" s="7" t="n">
        <v>0</v>
      </c>
    </row>
    <row r="5" spans="1:5">
      <c r="A5" s="4" t="s">
        <v>1490</v>
      </c>
    </row>
    <row r="6" spans="1:5">
      <c r="A6" s="3" t="s">
        <v>1487</v>
      </c>
    </row>
    <row r="7" spans="1:5">
      <c r="A7" s="4" t="s">
        <v>123</v>
      </c>
      <c r="B7" s="5" t="n">
        <v>21735000</v>
      </c>
    </row>
    <row r="8" spans="1:5">
      <c r="A8" s="4" t="s">
        <v>1488</v>
      </c>
      <c r="B8" s="7" t="n">
        <v>1</v>
      </c>
    </row>
    <row r="9" spans="1:5">
      <c r="A9" s="4" t="s">
        <v>1491</v>
      </c>
      <c r="B9" s="7" t="n">
        <v>23</v>
      </c>
    </row>
    <row r="10" spans="1:5">
      <c r="A10" s="4" t="s">
        <v>1492</v>
      </c>
      <c r="B10" s="7" t="n">
        <v>18</v>
      </c>
    </row>
    <row r="11" spans="1:5">
      <c r="A11" s="4" t="s">
        <v>1489</v>
      </c>
      <c r="B11" s="7" t="n">
        <v>48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32</v>
      </c>
      <c r="D2" s="2" t="s">
        <v>33</v>
      </c>
    </row>
    <row r="3" spans="1:4">
      <c r="A3" s="4" t="s">
        <v>1494</v>
      </c>
    </row>
    <row r="4" spans="1:4">
      <c r="A4" s="3" t="s">
        <v>1495</v>
      </c>
    </row>
    <row r="5" spans="1:4">
      <c r="A5" s="4" t="s">
        <v>1496</v>
      </c>
      <c r="B5" s="7" t="n">
        <v>25</v>
      </c>
      <c r="C5" s="7" t="n">
        <v>28</v>
      </c>
      <c r="D5" s="7" t="n">
        <v>45</v>
      </c>
    </row>
    <row r="6" spans="1:4">
      <c r="A6" s="4" t="s">
        <v>1497</v>
      </c>
      <c r="B6" s="5" t="n">
        <v>2</v>
      </c>
      <c r="C6" s="5" t="n">
        <v>0</v>
      </c>
      <c r="D6" s="5" t="n">
        <v>0</v>
      </c>
    </row>
    <row r="7" spans="1:4">
      <c r="A7" s="4" t="s">
        <v>1498</v>
      </c>
      <c r="B7" s="5" t="n">
        <v>2</v>
      </c>
      <c r="C7" s="5" t="n">
        <v>0</v>
      </c>
      <c r="D7" s="5" t="n">
        <v>0</v>
      </c>
    </row>
    <row r="8" spans="1:4">
      <c r="A8" s="4" t="s">
        <v>1499</v>
      </c>
      <c r="B8" s="5" t="n">
        <v>0</v>
      </c>
      <c r="C8" s="5" t="n">
        <v>0</v>
      </c>
      <c r="D8" s="5" t="n">
        <v>11</v>
      </c>
    </row>
    <row r="9" spans="1:4">
      <c r="A9" s="4" t="s">
        <v>1500</v>
      </c>
      <c r="B9" s="5" t="n">
        <v>1</v>
      </c>
      <c r="C9" s="5" t="n">
        <v>3</v>
      </c>
      <c r="D9" s="5" t="n">
        <v>6</v>
      </c>
    </row>
    <row r="10" spans="1:4">
      <c r="A10" s="4" t="s">
        <v>1501</v>
      </c>
      <c r="B10" s="5" t="n">
        <v>28</v>
      </c>
      <c r="C10" s="5" t="n">
        <v>25</v>
      </c>
      <c r="D10" s="5" t="n">
        <v>28</v>
      </c>
    </row>
    <row r="11" spans="1:4">
      <c r="A11" s="4" t="s">
        <v>1502</v>
      </c>
    </row>
    <row r="12" spans="1:4">
      <c r="A12" s="3" t="s">
        <v>1495</v>
      </c>
    </row>
    <row r="13" spans="1:4">
      <c r="A13" s="4" t="s">
        <v>1496</v>
      </c>
      <c r="B13" s="5" t="n">
        <v>265</v>
      </c>
      <c r="C13" s="5" t="n">
        <v>254</v>
      </c>
      <c r="D13" s="5" t="n">
        <v>218</v>
      </c>
    </row>
    <row r="14" spans="1:4">
      <c r="A14" s="4" t="s">
        <v>1497</v>
      </c>
      <c r="B14" s="5" t="n">
        <v>0</v>
      </c>
      <c r="C14" s="5" t="n">
        <v>0</v>
      </c>
      <c r="D14" s="5" t="n">
        <v>74</v>
      </c>
    </row>
    <row r="15" spans="1:4">
      <c r="A15" s="4" t="s">
        <v>1498</v>
      </c>
      <c r="B15" s="5" t="n">
        <v>0</v>
      </c>
      <c r="C15" s="5" t="n">
        <v>11</v>
      </c>
      <c r="D15" s="5" t="n">
        <v>0</v>
      </c>
    </row>
    <row r="16" spans="1:4">
      <c r="A16" s="4" t="s">
        <v>1499</v>
      </c>
      <c r="B16" s="5" t="n">
        <v>0</v>
      </c>
      <c r="C16" s="5" t="n">
        <v>0</v>
      </c>
      <c r="D16" s="5" t="n">
        <v>0</v>
      </c>
    </row>
    <row r="17" spans="1:4">
      <c r="A17" s="4" t="s">
        <v>1500</v>
      </c>
      <c r="B17" s="5" t="n">
        <v>265</v>
      </c>
      <c r="C17" s="5" t="n">
        <v>0</v>
      </c>
      <c r="D17" s="5" t="n">
        <v>38</v>
      </c>
    </row>
    <row r="18" spans="1:4">
      <c r="A18" s="4" t="s">
        <v>1501</v>
      </c>
      <c r="B18" s="5" t="n">
        <v>0</v>
      </c>
      <c r="C18" s="5" t="n">
        <v>265</v>
      </c>
      <c r="D18" s="5" t="n">
        <v>254</v>
      </c>
    </row>
    <row r="19" spans="1:4">
      <c r="A19" s="4" t="s">
        <v>1503</v>
      </c>
    </row>
    <row r="20" spans="1:4">
      <c r="A20" s="3" t="s">
        <v>1495</v>
      </c>
    </row>
    <row r="21" spans="1:4">
      <c r="A21" s="4" t="s">
        <v>1496</v>
      </c>
      <c r="B21" s="5" t="n">
        <v>10</v>
      </c>
      <c r="C21" s="5" t="n">
        <v>7</v>
      </c>
      <c r="D21" s="5" t="n">
        <v>8</v>
      </c>
    </row>
    <row r="22" spans="1:4">
      <c r="A22" s="4" t="s">
        <v>1497</v>
      </c>
      <c r="B22" s="5" t="n">
        <v>0</v>
      </c>
      <c r="C22" s="5" t="n">
        <v>0</v>
      </c>
      <c r="D22" s="5" t="n">
        <v>0</v>
      </c>
    </row>
    <row r="23" spans="1:4">
      <c r="A23" s="4" t="s">
        <v>1498</v>
      </c>
      <c r="B23" s="5" t="n">
        <v>1</v>
      </c>
      <c r="C23" s="5" t="n">
        <v>3</v>
      </c>
      <c r="D23" s="5" t="n">
        <v>0</v>
      </c>
    </row>
    <row r="24" spans="1:4">
      <c r="A24" s="4" t="s">
        <v>1499</v>
      </c>
      <c r="B24" s="5" t="n">
        <v>0</v>
      </c>
      <c r="C24" s="5" t="n">
        <v>0</v>
      </c>
      <c r="D24" s="5" t="n">
        <v>0</v>
      </c>
    </row>
    <row r="25" spans="1:4">
      <c r="A25" s="4" t="s">
        <v>1500</v>
      </c>
      <c r="B25" s="5" t="n">
        <v>0</v>
      </c>
      <c r="C25" s="5" t="n">
        <v>0</v>
      </c>
      <c r="D25" s="5" t="n">
        <v>1</v>
      </c>
    </row>
    <row r="26" spans="1:4">
      <c r="A26" s="4" t="s">
        <v>1501</v>
      </c>
      <c r="B26" s="5" t="n">
        <v>11</v>
      </c>
      <c r="C26" s="5" t="n">
        <v>10</v>
      </c>
      <c r="D26" s="5" t="n">
        <v>7</v>
      </c>
    </row>
    <row r="27" spans="1:4">
      <c r="A27" s="4" t="s">
        <v>1504</v>
      </c>
    </row>
    <row r="28" spans="1:4">
      <c r="A28" s="3" t="s">
        <v>1495</v>
      </c>
    </row>
    <row r="29" spans="1:4">
      <c r="A29" s="4" t="s">
        <v>1496</v>
      </c>
      <c r="B29" s="5" t="n">
        <v>1627</v>
      </c>
      <c r="C29" s="5" t="n">
        <v>1446</v>
      </c>
      <c r="D29" s="5" t="n">
        <v>1188</v>
      </c>
    </row>
    <row r="30" spans="1:4">
      <c r="A30" s="4" t="s">
        <v>1497</v>
      </c>
      <c r="B30" s="5" t="n">
        <v>0</v>
      </c>
      <c r="C30" s="5" t="n">
        <v>0</v>
      </c>
      <c r="D30" s="5" t="n">
        <v>465</v>
      </c>
    </row>
    <row r="31" spans="1:4">
      <c r="A31" s="4" t="s">
        <v>1498</v>
      </c>
      <c r="B31" s="5" t="n">
        <v>0</v>
      </c>
      <c r="C31" s="5" t="n">
        <v>181</v>
      </c>
      <c r="D31" s="5" t="n">
        <v>0</v>
      </c>
    </row>
    <row r="32" spans="1:4">
      <c r="A32" s="4" t="s">
        <v>1499</v>
      </c>
      <c r="B32" s="5" t="n">
        <v>0</v>
      </c>
      <c r="C32" s="5" t="n">
        <v>0</v>
      </c>
      <c r="D32" s="5" t="n">
        <v>0</v>
      </c>
    </row>
    <row r="33" spans="1:4">
      <c r="A33" s="4" t="s">
        <v>1500</v>
      </c>
      <c r="B33" s="5" t="n">
        <v>1627</v>
      </c>
      <c r="C33" s="5" t="n">
        <v>0</v>
      </c>
      <c r="D33" s="5" t="n">
        <v>207</v>
      </c>
    </row>
    <row r="34" spans="1:4">
      <c r="A34" s="4" t="s">
        <v>1501</v>
      </c>
      <c r="B34" s="5" t="n">
        <v>0</v>
      </c>
      <c r="C34" s="5" t="n">
        <v>1627</v>
      </c>
      <c r="D34" s="5" t="n">
        <v>1446</v>
      </c>
    </row>
    <row r="35" spans="1:4">
      <c r="A35" s="4" t="s">
        <v>1505</v>
      </c>
    </row>
    <row r="36" spans="1:4">
      <c r="A36" s="3" t="s">
        <v>1495</v>
      </c>
    </row>
    <row r="37" spans="1:4">
      <c r="A37" s="4" t="s">
        <v>1496</v>
      </c>
      <c r="B37" s="5" t="n">
        <v>1109</v>
      </c>
    </row>
    <row r="38" spans="1:4">
      <c r="A38" s="4" t="s">
        <v>1497</v>
      </c>
      <c r="B38" s="5" t="n">
        <v>42</v>
      </c>
    </row>
    <row r="39" spans="1:4">
      <c r="A39" s="4" t="s">
        <v>1498</v>
      </c>
      <c r="B39" s="5" t="n">
        <v>0</v>
      </c>
    </row>
    <row r="40" spans="1:4">
      <c r="A40" s="4" t="s">
        <v>1499</v>
      </c>
      <c r="B40" s="5" t="n">
        <v>373</v>
      </c>
    </row>
    <row r="41" spans="1:4">
      <c r="A41" s="4" t="s">
        <v>1500</v>
      </c>
      <c r="B41" s="5" t="n">
        <v>174</v>
      </c>
    </row>
    <row r="42" spans="1:4">
      <c r="A42" s="4" t="s">
        <v>1501</v>
      </c>
      <c r="B42" s="5" t="n">
        <v>604</v>
      </c>
      <c r="C42" s="5" t="n">
        <v>1109</v>
      </c>
    </row>
    <row r="43" spans="1:4">
      <c r="A43" s="4" t="s">
        <v>1506</v>
      </c>
    </row>
    <row r="44" spans="1:4">
      <c r="A44" s="3" t="s">
        <v>1495</v>
      </c>
    </row>
    <row r="45" spans="1:4">
      <c r="A45" s="4" t="s">
        <v>1496</v>
      </c>
      <c r="B45" s="5" t="n">
        <v>4</v>
      </c>
      <c r="C45" s="5" t="n">
        <v>4</v>
      </c>
      <c r="D45" s="5" t="n">
        <v>5</v>
      </c>
    </row>
    <row r="46" spans="1:4">
      <c r="A46" s="4" t="s">
        <v>1497</v>
      </c>
      <c r="B46" s="5" t="n">
        <v>0</v>
      </c>
      <c r="C46" s="5" t="n">
        <v>0</v>
      </c>
      <c r="D46" s="5" t="n">
        <v>0</v>
      </c>
    </row>
    <row r="47" spans="1:4">
      <c r="A47" s="4" t="s">
        <v>1498</v>
      </c>
      <c r="B47" s="5" t="n">
        <v>0</v>
      </c>
      <c r="C47" s="5" t="n">
        <v>0</v>
      </c>
      <c r="D47" s="5" t="n">
        <v>0</v>
      </c>
    </row>
    <row r="48" spans="1:4">
      <c r="A48" s="4" t="s">
        <v>1499</v>
      </c>
      <c r="B48" s="5" t="n">
        <v>0</v>
      </c>
      <c r="C48" s="5" t="n">
        <v>0</v>
      </c>
      <c r="D48" s="5" t="n">
        <v>1</v>
      </c>
    </row>
    <row r="49" spans="1:4">
      <c r="A49" s="4" t="s">
        <v>1500</v>
      </c>
      <c r="B49" s="5" t="n">
        <v>0</v>
      </c>
      <c r="C49" s="5" t="n">
        <v>0</v>
      </c>
      <c r="D49" s="5" t="n">
        <v>0</v>
      </c>
    </row>
    <row r="50" spans="1:4">
      <c r="A50" s="4" t="s">
        <v>1501</v>
      </c>
      <c r="B50" s="5" t="n">
        <v>4</v>
      </c>
      <c r="C50" s="5" t="n">
        <v>4</v>
      </c>
      <c r="D50" s="5" t="n">
        <v>4</v>
      </c>
    </row>
    <row r="51" spans="1:4">
      <c r="A51" s="4" t="s">
        <v>1507</v>
      </c>
    </row>
    <row r="52" spans="1:4">
      <c r="A52" s="3" t="s">
        <v>1495</v>
      </c>
    </row>
    <row r="53" spans="1:4">
      <c r="A53" s="4" t="s">
        <v>1496</v>
      </c>
      <c r="B53" s="7" t="n">
        <v>1109</v>
      </c>
      <c r="C53" s="5" t="n">
        <v>804</v>
      </c>
      <c r="D53" s="5" t="n">
        <v>0</v>
      </c>
    </row>
    <row r="54" spans="1:4">
      <c r="A54" s="4" t="s">
        <v>1497</v>
      </c>
      <c r="C54" s="5" t="n">
        <v>174</v>
      </c>
      <c r="D54" s="5" t="n">
        <v>753</v>
      </c>
    </row>
    <row r="55" spans="1:4">
      <c r="A55" s="4" t="s">
        <v>1498</v>
      </c>
      <c r="C55" s="5" t="n">
        <v>131</v>
      </c>
      <c r="D55" s="5" t="n">
        <v>51</v>
      </c>
    </row>
    <row r="56" spans="1:4">
      <c r="A56" s="4" t="s">
        <v>1499</v>
      </c>
      <c r="C56" s="5" t="n">
        <v>0</v>
      </c>
      <c r="D56" s="5" t="n">
        <v>0</v>
      </c>
    </row>
    <row r="57" spans="1:4">
      <c r="A57" s="4" t="s">
        <v>1500</v>
      </c>
      <c r="C57" s="5" t="n">
        <v>0</v>
      </c>
      <c r="D57" s="5" t="n">
        <v>0</v>
      </c>
    </row>
    <row r="58" spans="1:4">
      <c r="A58" s="4" t="s">
        <v>1501</v>
      </c>
      <c r="C58" s="7" t="n">
        <v>1109</v>
      </c>
      <c r="D58" s="7" t="n">
        <v>80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139</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1046</v>
      </c>
      <c r="C4" s="7" t="n">
        <v>9045</v>
      </c>
      <c r="D4" s="7" t="n">
        <v>10111</v>
      </c>
    </row>
    <row r="5" spans="1:4">
      <c r="A5" s="4" t="s">
        <v>36</v>
      </c>
      <c r="B5" s="5" t="n">
        <v>1204</v>
      </c>
      <c r="C5" s="5" t="n">
        <v>1216</v>
      </c>
      <c r="D5" s="5" t="n">
        <v>1463</v>
      </c>
    </row>
    <row r="6" spans="1:4">
      <c r="A6" s="4" t="s">
        <v>37</v>
      </c>
      <c r="B6" s="5" t="n">
        <v>12250</v>
      </c>
      <c r="C6" s="5" t="n">
        <v>10261</v>
      </c>
      <c r="D6" s="5" t="n">
        <v>11574</v>
      </c>
    </row>
    <row r="7" spans="1:4">
      <c r="A7" s="3" t="s">
        <v>38</v>
      </c>
    </row>
    <row r="8" spans="1:4">
      <c r="A8" s="4" t="s">
        <v>39</v>
      </c>
      <c r="B8" s="5" t="n">
        <v>10864</v>
      </c>
      <c r="C8" s="5" t="n">
        <v>9623</v>
      </c>
      <c r="D8" s="5" t="n">
        <v>11141</v>
      </c>
    </row>
    <row r="9" spans="1:4">
      <c r="A9" s="4" t="s">
        <v>40</v>
      </c>
      <c r="B9" s="5" t="n">
        <v>375</v>
      </c>
      <c r="C9" s="5" t="n">
        <v>255</v>
      </c>
      <c r="D9" s="5" t="n">
        <v>415</v>
      </c>
    </row>
    <row r="10" spans="1:4">
      <c r="A10" s="4" t="s">
        <v>41</v>
      </c>
      <c r="B10" s="5" t="n">
        <v>501</v>
      </c>
      <c r="C10" s="5" t="n">
        <v>507</v>
      </c>
      <c r="D10" s="5" t="n">
        <v>547</v>
      </c>
    </row>
    <row r="11" spans="1:4">
      <c r="A11" s="4" t="s">
        <v>42</v>
      </c>
      <c r="B11" s="5" t="n">
        <v>-44</v>
      </c>
      <c r="C11" s="5" t="n">
        <v>-98</v>
      </c>
      <c r="D11" s="5" t="n">
        <v>-38</v>
      </c>
    </row>
    <row r="12" spans="1:4">
      <c r="A12" s="4" t="s">
        <v>43</v>
      </c>
      <c r="B12" s="5" t="n">
        <v>-72</v>
      </c>
      <c r="C12" s="5" t="n">
        <v>0</v>
      </c>
      <c r="D12" s="5" t="n">
        <v>392</v>
      </c>
    </row>
    <row r="13" spans="1:4">
      <c r="A13" s="4" t="s">
        <v>44</v>
      </c>
      <c r="B13" s="5" t="n">
        <v>31</v>
      </c>
      <c r="C13" s="5" t="n">
        <v>122</v>
      </c>
      <c r="D13" s="5" t="n">
        <v>322</v>
      </c>
    </row>
    <row r="14" spans="1:4">
      <c r="A14" s="4" t="s">
        <v>45</v>
      </c>
      <c r="B14" s="5" t="n">
        <v>0</v>
      </c>
      <c r="C14" s="5" t="n">
        <v>14</v>
      </c>
      <c r="D14" s="5" t="n">
        <v>0</v>
      </c>
    </row>
    <row r="15" spans="1:4">
      <c r="A15" s="4" t="s">
        <v>46</v>
      </c>
      <c r="B15" s="5" t="n">
        <v>-5</v>
      </c>
      <c r="C15" s="5" t="n">
        <v>5</v>
      </c>
      <c r="D15" s="5" t="n">
        <v>-2</v>
      </c>
    </row>
    <row r="16" spans="1:4">
      <c r="A16" s="4" t="s">
        <v>47</v>
      </c>
      <c r="B16" s="5" t="n">
        <v>-8</v>
      </c>
      <c r="C16" s="5" t="n">
        <v>-2</v>
      </c>
      <c r="D16" s="5" t="n">
        <v>-1</v>
      </c>
    </row>
    <row r="17" spans="1:4">
      <c r="A17" s="4" t="s">
        <v>37</v>
      </c>
      <c r="B17" s="5" t="n">
        <v>11642</v>
      </c>
      <c r="C17" s="5" t="n">
        <v>10426</v>
      </c>
      <c r="D17" s="5" t="n">
        <v>12776</v>
      </c>
    </row>
    <row r="18" spans="1:4">
      <c r="A18" s="4" t="s">
        <v>48</v>
      </c>
      <c r="B18" s="5" t="n">
        <v>608</v>
      </c>
      <c r="C18" s="5" t="n">
        <v>-165</v>
      </c>
      <c r="D18" s="5" t="n">
        <v>-1202</v>
      </c>
    </row>
    <row r="19" spans="1:4">
      <c r="A19" s="4" t="s">
        <v>49</v>
      </c>
      <c r="B19" s="5" t="n">
        <v>226</v>
      </c>
      <c r="C19" s="5" t="n">
        <v>230</v>
      </c>
      <c r="D19" s="5" t="n">
        <v>214</v>
      </c>
    </row>
    <row r="20" spans="1:4">
      <c r="A20" s="4" t="s">
        <v>50</v>
      </c>
      <c r="B20" s="5" t="n">
        <v>-17</v>
      </c>
      <c r="C20" s="5" t="n">
        <v>-5</v>
      </c>
      <c r="D20" s="5" t="n">
        <v>-3</v>
      </c>
    </row>
    <row r="21" spans="1:4">
      <c r="A21" s="4" t="s">
        <v>51</v>
      </c>
      <c r="B21" s="5" t="n">
        <v>54</v>
      </c>
      <c r="C21" s="5" t="n">
        <v>22</v>
      </c>
      <c r="D21" s="5" t="n">
        <v>36</v>
      </c>
    </row>
    <row r="22" spans="1:4">
      <c r="A22" s="4" t="s">
        <v>52</v>
      </c>
      <c r="B22" s="5" t="n">
        <v>44</v>
      </c>
      <c r="C22" s="5" t="n">
        <v>4</v>
      </c>
      <c r="D22" s="5" t="n">
        <v>10</v>
      </c>
    </row>
    <row r="23" spans="1:4">
      <c r="A23" s="4" t="s">
        <v>53</v>
      </c>
      <c r="B23" s="5" t="n">
        <v>307</v>
      </c>
      <c r="C23" s="5" t="n">
        <v>251</v>
      </c>
      <c r="D23" s="5" t="n">
        <v>257</v>
      </c>
    </row>
    <row r="24" spans="1:4">
      <c r="A24" s="4" t="s">
        <v>54</v>
      </c>
      <c r="B24" s="5" t="n">
        <v>301</v>
      </c>
      <c r="C24" s="5" t="n">
        <v>-416</v>
      </c>
      <c r="D24" s="5" t="n">
        <v>-1459</v>
      </c>
    </row>
    <row r="25" spans="1:4">
      <c r="A25" s="4" t="s">
        <v>55</v>
      </c>
      <c r="B25" s="5" t="n">
        <v>-86</v>
      </c>
      <c r="C25" s="5" t="n">
        <v>24</v>
      </c>
      <c r="D25" s="5" t="n">
        <v>183</v>
      </c>
    </row>
    <row r="26" spans="1:4">
      <c r="A26" s="4" t="s">
        <v>56</v>
      </c>
      <c r="B26" s="5" t="n">
        <v>387</v>
      </c>
      <c r="C26" s="5" t="n">
        <v>-440</v>
      </c>
      <c r="D26" s="5" t="n">
        <v>-1642</v>
      </c>
    </row>
    <row r="27" spans="1:4">
      <c r="A27" s="4" t="s">
        <v>57</v>
      </c>
      <c r="B27" s="5" t="n">
        <v>0</v>
      </c>
      <c r="C27" s="5" t="n">
        <v>0</v>
      </c>
      <c r="D27" s="5" t="n">
        <v>0</v>
      </c>
    </row>
    <row r="28" spans="1:4">
      <c r="A28" s="4" t="s">
        <v>58</v>
      </c>
      <c r="B28" s="7" t="n">
        <v>387</v>
      </c>
      <c r="C28" s="7" t="n">
        <v>-440</v>
      </c>
      <c r="D28" s="7" t="n">
        <v>-1642</v>
      </c>
    </row>
    <row r="29" spans="1:4">
      <c r="A29" s="3" t="s">
        <v>59</v>
      </c>
    </row>
    <row r="30" spans="1:4">
      <c r="A30" s="4" t="s">
        <v>60</v>
      </c>
      <c r="B30" s="8" t="n">
        <v>2.21</v>
      </c>
      <c r="C30" s="8" t="n">
        <v>-2.81</v>
      </c>
      <c r="D30" s="8" t="n">
        <v>-11.24</v>
      </c>
    </row>
    <row r="31" spans="1:4">
      <c r="A31" s="4" t="s">
        <v>61</v>
      </c>
      <c r="B31" s="8" t="n">
        <v>2.19</v>
      </c>
      <c r="C31" s="8" t="n">
        <v>-2.81</v>
      </c>
      <c r="D31" s="8" t="n">
        <v>-11.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2</v>
      </c>
      <c r="C1" s="2" t="s">
        <v>1</v>
      </c>
    </row>
    <row r="2" spans="1:5">
      <c r="C2" s="2" t="s">
        <v>2</v>
      </c>
      <c r="D2" s="2" t="s">
        <v>32</v>
      </c>
      <c r="E2" s="2" t="s">
        <v>33</v>
      </c>
    </row>
    <row r="3" spans="1:5">
      <c r="A3" s="3" t="s">
        <v>63</v>
      </c>
    </row>
    <row r="4" spans="1:5">
      <c r="A4" s="4" t="s">
        <v>56</v>
      </c>
      <c r="C4" s="7" t="n">
        <v>387</v>
      </c>
      <c r="D4" s="7" t="n">
        <v>-440</v>
      </c>
      <c r="E4" s="7" t="n">
        <v>-1642</v>
      </c>
    </row>
    <row r="5" spans="1:5">
      <c r="A5" s="3" t="s">
        <v>64</v>
      </c>
    </row>
    <row r="6" spans="1:5">
      <c r="A6" s="4" t="s">
        <v>65</v>
      </c>
      <c r="B6" s="4" t="s">
        <v>66</v>
      </c>
      <c r="C6" s="5" t="n">
        <v>189</v>
      </c>
      <c r="D6" s="5" t="n">
        <v>-38</v>
      </c>
      <c r="E6" s="5" t="n">
        <v>-104</v>
      </c>
    </row>
    <row r="7" spans="1:5">
      <c r="A7" s="4" t="s">
        <v>67</v>
      </c>
      <c r="B7" s="4" t="s">
        <v>66</v>
      </c>
      <c r="C7" s="5" t="n">
        <v>462</v>
      </c>
      <c r="D7" s="5" t="n">
        <v>-292</v>
      </c>
      <c r="E7" s="5" t="n">
        <v>373</v>
      </c>
    </row>
    <row r="8" spans="1:5">
      <c r="A8" s="4" t="s">
        <v>68</v>
      </c>
      <c r="B8" s="4" t="s">
        <v>66</v>
      </c>
      <c r="C8" s="5" t="n">
        <v>1</v>
      </c>
      <c r="D8" s="5" t="n">
        <v>2</v>
      </c>
      <c r="E8" s="5" t="n">
        <v>3</v>
      </c>
    </row>
    <row r="9" spans="1:5">
      <c r="A9" s="4" t="s">
        <v>69</v>
      </c>
      <c r="C9" s="5" t="n">
        <v>652</v>
      </c>
      <c r="D9" s="5" t="n">
        <v>-328</v>
      </c>
      <c r="E9" s="5" t="n">
        <v>272</v>
      </c>
    </row>
    <row r="10" spans="1:5">
      <c r="A10" s="4" t="s">
        <v>70</v>
      </c>
      <c r="C10" s="5" t="n">
        <v>1039</v>
      </c>
      <c r="D10" s="5" t="n">
        <v>-768</v>
      </c>
      <c r="E10" s="5" t="n">
        <v>-1370</v>
      </c>
    </row>
    <row r="11" spans="1:5">
      <c r="A11" s="4" t="s">
        <v>71</v>
      </c>
      <c r="C11" s="5" t="n">
        <v>0</v>
      </c>
      <c r="D11" s="5" t="n">
        <v>0</v>
      </c>
      <c r="E11" s="5" t="n">
        <v>0</v>
      </c>
    </row>
    <row r="12" spans="1:5">
      <c r="A12" s="4" t="s">
        <v>72</v>
      </c>
      <c r="C12" s="5" t="n">
        <v>1039</v>
      </c>
      <c r="D12" s="5" t="n">
        <v>-768</v>
      </c>
      <c r="E12" s="5" t="n">
        <v>-1370</v>
      </c>
    </row>
    <row r="13" spans="1:5">
      <c r="A13" s="3" t="s">
        <v>73</v>
      </c>
    </row>
    <row r="14" spans="1:5">
      <c r="A14" s="4" t="s">
        <v>74</v>
      </c>
      <c r="B14" s="4" t="s">
        <v>75</v>
      </c>
      <c r="C14" s="5" t="n">
        <v>0</v>
      </c>
      <c r="D14" s="5" t="n">
        <v>0</v>
      </c>
      <c r="E14" s="5" t="n">
        <v>82</v>
      </c>
    </row>
    <row r="15" spans="1:5">
      <c r="A15" s="4" t="s">
        <v>76</v>
      </c>
      <c r="B15" s="4" t="s">
        <v>75</v>
      </c>
      <c r="C15" s="5" t="n">
        <v>0</v>
      </c>
      <c r="D15" s="5" t="n">
        <v>0</v>
      </c>
      <c r="E15" s="5" t="n">
        <v>-228</v>
      </c>
    </row>
    <row r="16" spans="1:5">
      <c r="A16" s="4" t="s">
        <v>77</v>
      </c>
      <c r="B16" s="4" t="s">
        <v>75</v>
      </c>
      <c r="C16" s="7" t="n">
        <v>0</v>
      </c>
      <c r="D16" s="7" t="n">
        <v>0</v>
      </c>
      <c r="E16" s="7" t="n">
        <v>-2</v>
      </c>
    </row>
    <row r="17" spans="1:5"/>
    <row r="18" spans="1:5">
      <c r="A18" s="4" t="s">
        <v>66</v>
      </c>
      <c r="B18" s="4" t="s">
        <v>78</v>
      </c>
    </row>
    <row r="19" spans="1:5">
      <c r="A19" s="4" t="s">
        <v>75</v>
      </c>
      <c r="B19" s="4" t="s">
        <v>79</v>
      </c>
    </row>
  </sheetData>
  <mergeCells count="5">
    <mergeCell ref="A1:B2"/>
    <mergeCell ref="C1:E1"/>
    <mergeCell ref="A17:D17"/>
    <mergeCell ref="B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11</v>
      </c>
    </row>
    <row r="7" spans="1:2">
      <c r="A7" s="4" t="s">
        <v>82</v>
      </c>
      <c r="B7" s="4" t="s">
        <v>312</v>
      </c>
    </row>
    <row r="8" spans="1:2">
      <c r="A8" s="4" t="s">
        <v>139</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227</v>
      </c>
    </row>
    <row r="4" spans="1:2">
      <c r="A4" s="4" t="s">
        <v>22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3" t="s">
        <v>81</v>
      </c>
    </row>
    <row r="3" spans="1:3">
      <c r="A3" s="4" t="s">
        <v>82</v>
      </c>
      <c r="B3" s="7" t="n">
        <v>1553</v>
      </c>
      <c r="C3" s="7" t="n">
        <v>1515</v>
      </c>
    </row>
    <row r="4" spans="1:3">
      <c r="A4" s="4" t="s">
        <v>83</v>
      </c>
      <c r="B4" s="5" t="n">
        <v>1173</v>
      </c>
      <c r="C4" s="5" t="n">
        <v>976</v>
      </c>
    </row>
    <row r="5" spans="1:3">
      <c r="A5" s="4" t="s">
        <v>84</v>
      </c>
      <c r="B5" s="5" t="n">
        <v>206</v>
      </c>
      <c r="C5" s="5" t="n">
        <v>272</v>
      </c>
    </row>
    <row r="6" spans="1:3">
      <c r="A6" s="4" t="s">
        <v>85</v>
      </c>
      <c r="B6" s="5" t="n">
        <v>1738</v>
      </c>
      <c r="C6" s="5" t="n">
        <v>1573</v>
      </c>
    </row>
    <row r="7" spans="1:3">
      <c r="A7" s="4" t="s">
        <v>86</v>
      </c>
      <c r="B7" s="5" t="n">
        <v>85</v>
      </c>
      <c r="C7" s="5" t="n">
        <v>20</v>
      </c>
    </row>
    <row r="8" spans="1:3">
      <c r="A8" s="4" t="s">
        <v>87</v>
      </c>
      <c r="B8" s="5" t="n">
        <v>4755</v>
      </c>
      <c r="C8" s="5" t="n">
        <v>4356</v>
      </c>
    </row>
    <row r="9" spans="1:3">
      <c r="A9" s="4" t="s">
        <v>88</v>
      </c>
      <c r="B9" s="5" t="n">
        <v>480</v>
      </c>
      <c r="C9" s="5" t="n">
        <v>528</v>
      </c>
    </row>
    <row r="10" spans="1:3">
      <c r="A10" s="4" t="s">
        <v>89</v>
      </c>
      <c r="B10" s="5" t="n">
        <v>0</v>
      </c>
      <c r="C10" s="5" t="n">
        <v>0</v>
      </c>
    </row>
    <row r="11" spans="1:3">
      <c r="A11" s="4" t="s">
        <v>90</v>
      </c>
      <c r="B11" s="5" t="n">
        <v>4280</v>
      </c>
      <c r="C11" s="5" t="n">
        <v>3979</v>
      </c>
    </row>
    <row r="12" spans="1:3">
      <c r="A12" s="4" t="s">
        <v>91</v>
      </c>
      <c r="B12" s="5" t="n">
        <v>167</v>
      </c>
      <c r="C12" s="5" t="n">
        <v>175</v>
      </c>
    </row>
    <row r="13" spans="1:3">
      <c r="A13" s="4" t="s">
        <v>92</v>
      </c>
      <c r="B13" s="5" t="n">
        <v>56</v>
      </c>
      <c r="C13" s="5" t="n">
        <v>6</v>
      </c>
    </row>
    <row r="14" spans="1:3">
      <c r="A14" s="4" t="s">
        <v>93</v>
      </c>
      <c r="B14" s="5" t="n">
        <v>124</v>
      </c>
      <c r="C14" s="5" t="n">
        <v>116</v>
      </c>
    </row>
    <row r="15" spans="1:3">
      <c r="A15" s="4" t="s">
        <v>94</v>
      </c>
      <c r="B15" s="5" t="n">
        <v>9862</v>
      </c>
      <c r="C15" s="5" t="n">
        <v>9160</v>
      </c>
    </row>
    <row r="16" spans="1:3">
      <c r="A16" s="3" t="s">
        <v>95</v>
      </c>
    </row>
    <row r="17" spans="1:3">
      <c r="A17" s="4" t="s">
        <v>96</v>
      </c>
      <c r="B17" s="5" t="n">
        <v>2096</v>
      </c>
      <c r="C17" s="5" t="n">
        <v>1602</v>
      </c>
    </row>
    <row r="18" spans="1:3">
      <c r="A18" s="4" t="s">
        <v>97</v>
      </c>
      <c r="B18" s="5" t="n">
        <v>74</v>
      </c>
      <c r="C18" s="5" t="n">
        <v>66</v>
      </c>
    </row>
    <row r="19" spans="1:3">
      <c r="A19" s="4" t="s">
        <v>98</v>
      </c>
      <c r="B19" s="5" t="n">
        <v>347</v>
      </c>
      <c r="C19" s="5" t="n">
        <v>400</v>
      </c>
    </row>
    <row r="20" spans="1:3">
      <c r="A20" s="4" t="s">
        <v>99</v>
      </c>
      <c r="B20" s="5" t="n">
        <v>132</v>
      </c>
      <c r="C20" s="5" t="n">
        <v>128</v>
      </c>
    </row>
    <row r="21" spans="1:3">
      <c r="A21" s="4" t="s">
        <v>100</v>
      </c>
      <c r="B21" s="5" t="n">
        <v>69</v>
      </c>
      <c r="C21" s="5" t="n">
        <v>85</v>
      </c>
    </row>
    <row r="22" spans="1:3">
      <c r="A22" s="4" t="s">
        <v>101</v>
      </c>
      <c r="B22" s="5" t="n">
        <v>3</v>
      </c>
      <c r="C22" s="5" t="n">
        <v>50</v>
      </c>
    </row>
    <row r="23" spans="1:3">
      <c r="A23" s="4" t="s">
        <v>102</v>
      </c>
      <c r="B23" s="5" t="n">
        <v>2721</v>
      </c>
      <c r="C23" s="5" t="n">
        <v>2331</v>
      </c>
    </row>
    <row r="24" spans="1:3">
      <c r="A24" s="4" t="s">
        <v>103</v>
      </c>
      <c r="B24" s="5" t="n">
        <v>2700</v>
      </c>
      <c r="C24" s="5" t="n">
        <v>2981</v>
      </c>
    </row>
    <row r="25" spans="1:3">
      <c r="A25" s="4" t="s">
        <v>104</v>
      </c>
      <c r="B25" s="5" t="n">
        <v>759</v>
      </c>
      <c r="C25" s="5" t="n">
        <v>1216</v>
      </c>
    </row>
    <row r="26" spans="1:3">
      <c r="A26" s="4" t="s">
        <v>105</v>
      </c>
      <c r="B26" s="5" t="n">
        <v>6</v>
      </c>
      <c r="C26" s="5" t="n">
        <v>28</v>
      </c>
    </row>
    <row r="27" spans="1:3">
      <c r="A27" s="4" t="s">
        <v>106</v>
      </c>
      <c r="B27" s="5" t="n">
        <v>355</v>
      </c>
      <c r="C27" s="5" t="n">
        <v>329</v>
      </c>
    </row>
    <row r="28" spans="1:3">
      <c r="A28" s="4" t="s">
        <v>107</v>
      </c>
      <c r="B28" s="5" t="n">
        <v>6541</v>
      </c>
      <c r="C28" s="5" t="n">
        <v>6885</v>
      </c>
    </row>
    <row r="29" spans="1:3">
      <c r="A29" s="4" t="s">
        <v>108</v>
      </c>
      <c r="B29" s="4" t="s">
        <v>109</v>
      </c>
      <c r="C29" s="4" t="s">
        <v>109</v>
      </c>
    </row>
    <row r="30" spans="1:3">
      <c r="A30" s="3" t="s">
        <v>110</v>
      </c>
    </row>
    <row r="31" spans="1:3">
      <c r="A31" s="4" t="s">
        <v>111</v>
      </c>
      <c r="B31" s="5" t="n">
        <v>176</v>
      </c>
      <c r="C31" s="5" t="n">
        <v>176</v>
      </c>
    </row>
    <row r="32" spans="1:3">
      <c r="A32" s="4" t="s">
        <v>112</v>
      </c>
      <c r="B32" s="5" t="n">
        <v>-76</v>
      </c>
      <c r="C32" s="5" t="n">
        <v>-182</v>
      </c>
    </row>
    <row r="33" spans="1:3">
      <c r="A33" s="4" t="s">
        <v>113</v>
      </c>
      <c r="B33" s="5" t="n">
        <v>3932</v>
      </c>
      <c r="C33" s="5" t="n">
        <v>4027</v>
      </c>
    </row>
    <row r="34" spans="1:3">
      <c r="A34" s="4" t="s">
        <v>114</v>
      </c>
      <c r="B34" s="5" t="n">
        <v>133</v>
      </c>
      <c r="C34" s="5" t="n">
        <v>-250</v>
      </c>
    </row>
    <row r="35" spans="1:3">
      <c r="A35" s="4" t="s">
        <v>115</v>
      </c>
      <c r="B35" s="5" t="n">
        <v>-845</v>
      </c>
      <c r="C35" s="5" t="n">
        <v>-1497</v>
      </c>
    </row>
    <row r="36" spans="1:3">
      <c r="A36" s="4" t="s">
        <v>116</v>
      </c>
      <c r="B36" s="5" t="n">
        <v>3320</v>
      </c>
      <c r="C36" s="5" t="n">
        <v>2274</v>
      </c>
    </row>
    <row r="37" spans="1:3">
      <c r="A37" s="4" t="s">
        <v>117</v>
      </c>
      <c r="B37" s="5" t="n">
        <v>1</v>
      </c>
      <c r="C37" s="5" t="n">
        <v>1</v>
      </c>
    </row>
    <row r="38" spans="1:3">
      <c r="A38" s="4" t="s">
        <v>118</v>
      </c>
      <c r="B38" s="7" t="n">
        <v>9862</v>
      </c>
      <c r="C38" s="7" t="n">
        <v>91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35</v>
      </c>
    </row>
    <row r="4" spans="1:2">
      <c r="A4" s="4" t="s">
        <v>139</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3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2</v>
      </c>
    </row>
    <row r="4" spans="1:2">
      <c r="A4" s="4" t="s">
        <v>243</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46</v>
      </c>
    </row>
    <row r="4" spans="1:2">
      <c r="A4" s="4" t="s">
        <v>247</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50</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4</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402</v>
      </c>
      <c r="B1" s="2" t="s">
        <v>1</v>
      </c>
    </row>
    <row r="2" spans="1:2">
      <c r="B2" s="2" t="s">
        <v>2</v>
      </c>
    </row>
    <row r="3" spans="1:2">
      <c r="A3" s="3" t="s">
        <v>258</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2</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4</v>
      </c>
      <c r="B1" s="2" t="s">
        <v>1</v>
      </c>
    </row>
    <row r="2" spans="1:3">
      <c r="B2" s="2" t="s">
        <v>2</v>
      </c>
      <c r="C2" s="2" t="s">
        <v>32</v>
      </c>
    </row>
    <row r="3" spans="1:3">
      <c r="A3" s="3" t="s">
        <v>415</v>
      </c>
    </row>
    <row r="4" spans="1:3">
      <c r="A4" s="4" t="s">
        <v>416</v>
      </c>
      <c r="B4" s="4" t="s">
        <v>417</v>
      </c>
    </row>
    <row r="5" spans="1:3">
      <c r="A5" s="4" t="s">
        <v>418</v>
      </c>
      <c r="B5" s="4" t="s">
        <v>419</v>
      </c>
    </row>
    <row r="6" spans="1:3">
      <c r="A6" s="4" t="s">
        <v>420</v>
      </c>
      <c r="B6" s="4" t="s">
        <v>421</v>
      </c>
    </row>
    <row r="7" spans="1:3">
      <c r="A7" s="4" t="s">
        <v>422</v>
      </c>
      <c r="B7" s="4" t="s">
        <v>423</v>
      </c>
    </row>
    <row r="8" spans="1:3">
      <c r="A8" s="4" t="s">
        <v>424</v>
      </c>
      <c r="B8" s="4" t="s">
        <v>425</v>
      </c>
    </row>
    <row r="9" spans="1:3">
      <c r="A9" s="4" t="s">
        <v>426</v>
      </c>
      <c r="B9" s="4" t="s">
        <v>427</v>
      </c>
    </row>
    <row r="10" spans="1:3">
      <c r="A10" s="4" t="s">
        <v>428</v>
      </c>
      <c r="B10" s="4" t="s">
        <v>429</v>
      </c>
    </row>
    <row r="11" spans="1:3">
      <c r="A11" s="4" t="s">
        <v>430</v>
      </c>
      <c r="B11" s="4" t="s">
        <v>431</v>
      </c>
    </row>
    <row r="12" spans="1:3">
      <c r="A12" s="4" t="s">
        <v>432</v>
      </c>
      <c r="B12" s="4" t="s">
        <v>433</v>
      </c>
    </row>
    <row r="13" spans="1:3">
      <c r="A13" s="4" t="s">
        <v>434</v>
      </c>
      <c r="B13" s="4" t="s">
        <v>435</v>
      </c>
    </row>
    <row r="14" spans="1:3">
      <c r="A14" s="4" t="s">
        <v>436</v>
      </c>
      <c r="B14" s="4" t="s">
        <v>437</v>
      </c>
      <c r="C14" s="4" t="s">
        <v>438</v>
      </c>
    </row>
    <row r="15" spans="1:3">
      <c r="A15" s="4" t="s">
        <v>439</v>
      </c>
      <c r="B15" s="4" t="s">
        <v>440</v>
      </c>
    </row>
    <row r="16" spans="1:3">
      <c r="A16" s="4" t="s">
        <v>441</v>
      </c>
      <c r="B16" s="4" t="s">
        <v>442</v>
      </c>
    </row>
    <row r="17" spans="1:3">
      <c r="A17" s="4" t="s">
        <v>443</v>
      </c>
    </row>
    <row r="18" spans="1:3">
      <c r="A18" s="3" t="s">
        <v>415</v>
      </c>
    </row>
    <row r="19" spans="1:3">
      <c r="A19" s="4" t="s">
        <v>436</v>
      </c>
      <c r="B19" s="4" t="s">
        <v>444</v>
      </c>
    </row>
    <row r="20" spans="1:3">
      <c r="A20" s="4" t="s">
        <v>445</v>
      </c>
      <c r="B20" s="4" t="s">
        <v>446</v>
      </c>
      <c r="C20" s="4" t="s">
        <v>447</v>
      </c>
    </row>
    <row r="21" spans="1:3">
      <c r="A21" s="4" t="s">
        <v>448</v>
      </c>
      <c r="B21" s="4" t="s">
        <v>449</v>
      </c>
    </row>
    <row r="22" spans="1:3">
      <c r="A22" s="4" t="s">
        <v>450</v>
      </c>
    </row>
    <row r="23" spans="1:3">
      <c r="A23" s="3" t="s">
        <v>415</v>
      </c>
    </row>
    <row r="24" spans="1:3">
      <c r="A24" s="4" t="s">
        <v>436</v>
      </c>
      <c r="B24" s="4" t="s">
        <v>451</v>
      </c>
      <c r="C24" s="4" t="s">
        <v>452</v>
      </c>
    </row>
    <row r="25" spans="1:3">
      <c r="A25" s="4" t="s">
        <v>445</v>
      </c>
      <c r="B25" s="4" t="s">
        <v>453</v>
      </c>
      <c r="C25" s="4" t="s">
        <v>454</v>
      </c>
    </row>
    <row r="26" spans="1:3">
      <c r="A26" s="4" t="s">
        <v>448</v>
      </c>
      <c r="B26" s="4" t="s">
        <v>4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6</v>
      </c>
      <c r="B1" s="2" t="s">
        <v>1</v>
      </c>
    </row>
    <row r="2" spans="1:2">
      <c r="B2" s="2" t="s">
        <v>2</v>
      </c>
    </row>
    <row r="3" spans="1:2">
      <c r="A3" s="3" t="s">
        <v>270</v>
      </c>
    </row>
    <row r="4" spans="1:2">
      <c r="A4" s="4" t="s">
        <v>457</v>
      </c>
      <c r="B4"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9</v>
      </c>
      <c r="B1" s="2" t="s">
        <v>2</v>
      </c>
      <c r="C1" s="2" t="s">
        <v>32</v>
      </c>
    </row>
    <row r="2" spans="1:3">
      <c r="A2" s="4" t="s">
        <v>120</v>
      </c>
      <c r="B2" s="7" t="n">
        <v>28</v>
      </c>
      <c r="C2" s="7" t="n">
        <v>25</v>
      </c>
    </row>
    <row r="3" spans="1:3">
      <c r="A3" s="4" t="s">
        <v>121</v>
      </c>
      <c r="B3" s="7" t="n">
        <v>11</v>
      </c>
      <c r="C3" s="7" t="n">
        <v>10</v>
      </c>
    </row>
    <row r="4" spans="1:3">
      <c r="A4" s="4" t="s">
        <v>122</v>
      </c>
      <c r="B4" s="7" t="n">
        <v>1</v>
      </c>
      <c r="C4" s="7" t="n">
        <v>1</v>
      </c>
    </row>
    <row r="5" spans="1:3">
      <c r="A5" s="4" t="s">
        <v>123</v>
      </c>
      <c r="B5" s="5" t="n">
        <v>176424554</v>
      </c>
      <c r="C5" s="5" t="n">
        <v>176424554</v>
      </c>
    </row>
    <row r="6" spans="1:3">
      <c r="A6" s="4" t="s">
        <v>124</v>
      </c>
      <c r="B6" s="5" t="n">
        <v>400000000</v>
      </c>
      <c r="C6" s="5" t="n">
        <v>400000000</v>
      </c>
    </row>
    <row r="7" spans="1:3">
      <c r="A7" s="4" t="s">
        <v>125</v>
      </c>
      <c r="B7" s="5" t="n">
        <v>1203344</v>
      </c>
      <c r="C7" s="5" t="n">
        <v>2614378</v>
      </c>
    </row>
    <row r="8" spans="1:3">
      <c r="A8" s="4" t="s">
        <v>126</v>
      </c>
    </row>
    <row r="9" spans="1:3">
      <c r="A9" s="4" t="s">
        <v>120</v>
      </c>
      <c r="B9" s="7" t="n">
        <v>0</v>
      </c>
      <c r="C9" s="7" t="n">
        <v>265</v>
      </c>
    </row>
    <row r="10" spans="1:3">
      <c r="A10" s="4" t="s">
        <v>121</v>
      </c>
      <c r="B10" s="7" t="n">
        <v>0</v>
      </c>
      <c r="C10" s="7" t="n">
        <v>16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9</v>
      </c>
      <c r="B1" s="2" t="s">
        <v>1</v>
      </c>
    </row>
    <row r="2" spans="1:2">
      <c r="B2" s="2" t="s">
        <v>2</v>
      </c>
    </row>
    <row r="3" spans="1:2">
      <c r="A3" s="3" t="s">
        <v>274</v>
      </c>
    </row>
    <row r="4" spans="1:2">
      <c r="A4" s="4" t="s">
        <v>460</v>
      </c>
      <c r="B4"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78</v>
      </c>
    </row>
    <row r="4" spans="1:2">
      <c r="A4" s="4" t="s">
        <v>463</v>
      </c>
      <c r="B4" s="4" t="s">
        <v>464</v>
      </c>
    </row>
    <row r="5" spans="1:2">
      <c r="A5" s="4" t="s">
        <v>418</v>
      </c>
      <c r="B5"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5</v>
      </c>
      <c r="B1" s="2" t="s">
        <v>1</v>
      </c>
    </row>
    <row r="2" spans="1:2">
      <c r="B2" s="2" t="s">
        <v>2</v>
      </c>
    </row>
    <row r="3" spans="1:2">
      <c r="A3" s="3" t="s">
        <v>282</v>
      </c>
    </row>
    <row r="4" spans="1:2">
      <c r="A4" s="4" t="s">
        <v>283</v>
      </c>
      <c r="B4"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67</v>
      </c>
      <c r="B1" s="2" t="s">
        <v>1</v>
      </c>
    </row>
    <row r="2" spans="1:2">
      <c r="B2" s="2" t="s">
        <v>2</v>
      </c>
    </row>
    <row r="3" spans="1:2">
      <c r="A3" s="3" t="s">
        <v>290</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94</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77</v>
      </c>
      <c r="B1" s="2" t="s">
        <v>1</v>
      </c>
    </row>
    <row r="2" spans="1:2">
      <c r="B2" s="2" t="s">
        <v>2</v>
      </c>
    </row>
    <row r="3" spans="1:2">
      <c r="A3" s="3" t="s">
        <v>297</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90</v>
      </c>
      <c r="B3" s="7" t="n">
        <v>4280</v>
      </c>
      <c r="C3" s="7" t="n">
        <v>3979</v>
      </c>
    </row>
    <row r="4" spans="1:3">
      <c r="A4" s="4" t="s">
        <v>488</v>
      </c>
    </row>
    <row r="5" spans="1:3">
      <c r="A5" s="3" t="s">
        <v>487</v>
      </c>
    </row>
    <row r="6" spans="1:3">
      <c r="A6" s="4" t="s">
        <v>90</v>
      </c>
      <c r="C6" s="5" t="n">
        <v>597</v>
      </c>
    </row>
    <row r="7" spans="1:3">
      <c r="A7" s="4" t="s">
        <v>489</v>
      </c>
    </row>
    <row r="8" spans="1:3">
      <c r="A8" s="3" t="s">
        <v>487</v>
      </c>
    </row>
    <row r="9" spans="1:3">
      <c r="A9" s="4" t="s">
        <v>90</v>
      </c>
      <c r="C9" s="5" t="n">
        <v>629</v>
      </c>
    </row>
    <row r="10" spans="1:3">
      <c r="A10" s="4" t="s">
        <v>490</v>
      </c>
    </row>
    <row r="11" spans="1:3">
      <c r="A11" s="3" t="s">
        <v>487</v>
      </c>
    </row>
    <row r="12" spans="1:3">
      <c r="A12" s="4" t="s">
        <v>90</v>
      </c>
      <c r="C12" s="5" t="n">
        <v>765</v>
      </c>
    </row>
    <row r="13" spans="1:3">
      <c r="A13" s="4" t="s">
        <v>491</v>
      </c>
    </row>
    <row r="14" spans="1:3">
      <c r="A14" s="3" t="s">
        <v>487</v>
      </c>
    </row>
    <row r="15" spans="1:3">
      <c r="A15" s="4" t="s">
        <v>90</v>
      </c>
      <c r="C15" s="5" t="n">
        <v>654</v>
      </c>
    </row>
    <row r="16" spans="1:3">
      <c r="A16" s="4" t="s">
        <v>492</v>
      </c>
    </row>
    <row r="17" spans="1:3">
      <c r="A17" s="3" t="s">
        <v>487</v>
      </c>
    </row>
    <row r="18" spans="1:3">
      <c r="A18" s="4" t="s">
        <v>90</v>
      </c>
      <c r="C18" s="5" t="n">
        <v>363</v>
      </c>
    </row>
    <row r="19" spans="1:3">
      <c r="A19" s="4" t="s">
        <v>493</v>
      </c>
    </row>
    <row r="20" spans="1:3">
      <c r="A20" s="3" t="s">
        <v>487</v>
      </c>
    </row>
    <row r="21" spans="1:3">
      <c r="A21" s="4" t="s">
        <v>90</v>
      </c>
      <c r="C21" s="5" t="n">
        <v>479</v>
      </c>
    </row>
    <row r="22" spans="1:3">
      <c r="A22" s="4" t="s">
        <v>494</v>
      </c>
    </row>
    <row r="23" spans="1:3">
      <c r="A23" s="3" t="s">
        <v>487</v>
      </c>
    </row>
    <row r="24" spans="1:3">
      <c r="A24" s="4" t="s">
        <v>90</v>
      </c>
      <c r="C24" s="7" t="n">
        <v>4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95</v>
      </c>
      <c r="B1" s="2" t="s">
        <v>1</v>
      </c>
    </row>
    <row r="2" spans="1:3">
      <c r="B2" s="2" t="s">
        <v>496</v>
      </c>
      <c r="C2" s="2" t="s">
        <v>497</v>
      </c>
    </row>
    <row r="3" spans="1:3">
      <c r="A3" s="3" t="s">
        <v>498</v>
      </c>
    </row>
    <row r="4" spans="1:3">
      <c r="A4" s="4" t="s">
        <v>499</v>
      </c>
      <c r="B4" s="4" t="s">
        <v>500</v>
      </c>
      <c r="C4" s="4" t="s">
        <v>500</v>
      </c>
    </row>
    <row r="5" spans="1:3">
      <c r="A5" s="4" t="s">
        <v>501</v>
      </c>
      <c r="B5" s="7" t="n">
        <v>4280</v>
      </c>
      <c r="C5" s="7" t="n">
        <v>3979</v>
      </c>
    </row>
    <row r="6" spans="1:3">
      <c r="A6" s="4" t="s">
        <v>502</v>
      </c>
      <c r="B6" s="4" t="s">
        <v>503</v>
      </c>
    </row>
    <row r="7" spans="1:3">
      <c r="A7" s="4" t="s">
        <v>504</v>
      </c>
      <c r="B7" s="9" t="n">
        <v>0.5</v>
      </c>
    </row>
    <row r="8" spans="1:3">
      <c r="A8" s="4" t="s">
        <v>505</v>
      </c>
      <c r="B8" s="4" t="s">
        <v>506</v>
      </c>
    </row>
    <row r="9" spans="1:3">
      <c r="A9" s="4" t="s">
        <v>507</v>
      </c>
      <c r="B9" s="4" t="s">
        <v>508</v>
      </c>
    </row>
    <row r="10" spans="1:3">
      <c r="A10" s="4" t="s">
        <v>509</v>
      </c>
    </row>
    <row r="11" spans="1:3">
      <c r="A11" s="3" t="s">
        <v>498</v>
      </c>
    </row>
    <row r="12" spans="1:3">
      <c r="A12" s="4" t="s">
        <v>510</v>
      </c>
      <c r="B12" s="4" t="s">
        <v>508</v>
      </c>
    </row>
    <row r="13" spans="1:3">
      <c r="A13" s="4" t="s">
        <v>511</v>
      </c>
    </row>
    <row r="14" spans="1:3">
      <c r="A14" s="3" t="s">
        <v>498</v>
      </c>
    </row>
    <row r="15" spans="1:3">
      <c r="A15" s="4" t="s">
        <v>501</v>
      </c>
      <c r="C15" s="7" t="n">
        <v>410</v>
      </c>
    </row>
    <row r="16" spans="1:3">
      <c r="A16" s="4" t="s">
        <v>512</v>
      </c>
      <c r="C16" s="4" t="s">
        <v>513</v>
      </c>
    </row>
    <row r="17" spans="1:3">
      <c r="A17" s="4" t="s">
        <v>514</v>
      </c>
    </row>
    <row r="18" spans="1:3">
      <c r="A18" s="3" t="s">
        <v>498</v>
      </c>
    </row>
    <row r="19" spans="1:3">
      <c r="A19" s="4" t="s">
        <v>501</v>
      </c>
      <c r="C19" s="7" t="n">
        <v>210</v>
      </c>
    </row>
    <row r="20" spans="1:3">
      <c r="A20" s="4" t="s">
        <v>515</v>
      </c>
    </row>
    <row r="21" spans="1:3">
      <c r="A21" s="3" t="s">
        <v>498</v>
      </c>
    </row>
    <row r="22" spans="1:3">
      <c r="A22" s="4" t="s">
        <v>516</v>
      </c>
      <c r="C22" s="7" t="n">
        <v>93</v>
      </c>
    </row>
    <row r="23" spans="1:3">
      <c r="A23" s="4" t="s">
        <v>517</v>
      </c>
      <c r="C23" s="4" t="s">
        <v>518</v>
      </c>
    </row>
    <row r="24" spans="1:3">
      <c r="A24" s="4" t="s">
        <v>519</v>
      </c>
    </row>
    <row r="25" spans="1:3">
      <c r="A25" s="3" t="s">
        <v>498</v>
      </c>
    </row>
    <row r="26" spans="1:3">
      <c r="A26" s="4" t="s">
        <v>516</v>
      </c>
      <c r="C26" s="7" t="n">
        <v>220</v>
      </c>
    </row>
    <row r="27" spans="1:3">
      <c r="A27" s="4" t="s">
        <v>517</v>
      </c>
      <c r="C27" s="4" t="s">
        <v>5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33</v>
      </c>
    </row>
    <row r="3" spans="1:4">
      <c r="A3" s="3" t="s">
        <v>522</v>
      </c>
    </row>
    <row r="4" spans="1:4">
      <c r="A4" s="4" t="s">
        <v>523</v>
      </c>
      <c r="B4" s="7" t="n">
        <v>12250</v>
      </c>
      <c r="C4" s="7" t="n">
        <v>10261</v>
      </c>
      <c r="D4" s="7" t="n">
        <v>11574</v>
      </c>
    </row>
    <row r="5" spans="1:4">
      <c r="A5" s="4" t="s">
        <v>524</v>
      </c>
      <c r="B5" s="5" t="n">
        <v>44</v>
      </c>
      <c r="C5" s="5" t="n">
        <v>98</v>
      </c>
      <c r="D5" s="5" t="n">
        <v>38</v>
      </c>
    </row>
    <row r="6" spans="1:4">
      <c r="A6" s="4" t="s">
        <v>525</v>
      </c>
      <c r="B6" s="5" t="n">
        <v>608</v>
      </c>
      <c r="C6" s="5" t="n">
        <v>-165</v>
      </c>
      <c r="D6" s="5" t="n">
        <v>-1202</v>
      </c>
    </row>
    <row r="7" spans="1:4">
      <c r="A7" s="4" t="s">
        <v>526</v>
      </c>
      <c r="B7" s="5" t="n">
        <v>501</v>
      </c>
      <c r="C7" s="5" t="n">
        <v>507</v>
      </c>
      <c r="D7" s="5" t="n">
        <v>547</v>
      </c>
    </row>
    <row r="8" spans="1:4">
      <c r="A8" s="4" t="s">
        <v>146</v>
      </c>
      <c r="B8" s="5" t="n">
        <v>505</v>
      </c>
      <c r="C8" s="5" t="n">
        <v>306</v>
      </c>
      <c r="D8" s="5" t="n">
        <v>500</v>
      </c>
    </row>
    <row r="9" spans="1:4">
      <c r="A9" s="4" t="s">
        <v>527</v>
      </c>
    </row>
    <row r="10" spans="1:4">
      <c r="A10" s="3" t="s">
        <v>522</v>
      </c>
    </row>
    <row r="11" spans="1:4">
      <c r="A11" s="4" t="s">
        <v>523</v>
      </c>
      <c r="B11" s="5" t="n">
        <v>8491</v>
      </c>
      <c r="C11" s="5" t="n">
        <v>7532</v>
      </c>
      <c r="D11" s="5" t="n">
        <v>8561</v>
      </c>
    </row>
    <row r="12" spans="1:4">
      <c r="A12" s="4" t="s">
        <v>524</v>
      </c>
      <c r="B12" s="5" t="n">
        <v>38</v>
      </c>
      <c r="C12" s="5" t="n">
        <v>106</v>
      </c>
      <c r="D12" s="5" t="n">
        <v>49</v>
      </c>
    </row>
    <row r="13" spans="1:4">
      <c r="A13" s="4" t="s">
        <v>525</v>
      </c>
      <c r="B13" s="5" t="n">
        <v>380</v>
      </c>
      <c r="C13" s="5" t="n">
        <v>-3</v>
      </c>
      <c r="D13" s="5" t="n">
        <v>-237</v>
      </c>
    </row>
    <row r="14" spans="1:4">
      <c r="A14" s="4" t="s">
        <v>526</v>
      </c>
      <c r="B14" s="5" t="n">
        <v>352</v>
      </c>
      <c r="C14" s="5" t="n">
        <v>349</v>
      </c>
      <c r="D14" s="5" t="n">
        <v>392</v>
      </c>
    </row>
    <row r="15" spans="1:4">
      <c r="A15" s="4" t="s">
        <v>146</v>
      </c>
      <c r="B15" s="5" t="n">
        <v>388</v>
      </c>
      <c r="C15" s="5" t="n">
        <v>111</v>
      </c>
      <c r="D15" s="5" t="n">
        <v>280</v>
      </c>
    </row>
    <row r="16" spans="1:4">
      <c r="A16" s="4" t="s">
        <v>528</v>
      </c>
    </row>
    <row r="17" spans="1:4">
      <c r="A17" s="3" t="s">
        <v>522</v>
      </c>
    </row>
    <row r="18" spans="1:4">
      <c r="A18" s="4" t="s">
        <v>523</v>
      </c>
      <c r="B18" s="5" t="n">
        <v>2974</v>
      </c>
      <c r="C18" s="5" t="n">
        <v>2246</v>
      </c>
      <c r="D18" s="5" t="n">
        <v>2326</v>
      </c>
    </row>
    <row r="19" spans="1:4">
      <c r="A19" s="4" t="s">
        <v>524</v>
      </c>
      <c r="B19" s="5" t="n">
        <v>0</v>
      </c>
      <c r="C19" s="5" t="n">
        <v>0</v>
      </c>
      <c r="D19" s="5" t="n">
        <v>0</v>
      </c>
    </row>
    <row r="20" spans="1:4">
      <c r="A20" s="4" t="s">
        <v>525</v>
      </c>
      <c r="B20" s="5" t="n">
        <v>327</v>
      </c>
      <c r="C20" s="5" t="n">
        <v>185</v>
      </c>
      <c r="D20" s="5" t="n">
        <v>81</v>
      </c>
    </row>
    <row r="21" spans="1:4">
      <c r="A21" s="4" t="s">
        <v>526</v>
      </c>
      <c r="B21" s="5" t="n">
        <v>76</v>
      </c>
      <c r="C21" s="5" t="n">
        <v>80</v>
      </c>
      <c r="D21" s="5" t="n">
        <v>81</v>
      </c>
    </row>
    <row r="22" spans="1:4">
      <c r="A22" s="4" t="s">
        <v>146</v>
      </c>
      <c r="B22" s="5" t="n">
        <v>83</v>
      </c>
      <c r="C22" s="5" t="n">
        <v>83</v>
      </c>
      <c r="D22" s="5" t="n">
        <v>110</v>
      </c>
    </row>
    <row r="23" spans="1:4">
      <c r="A23" s="4" t="s">
        <v>529</v>
      </c>
    </row>
    <row r="24" spans="1:4">
      <c r="A24" s="3" t="s">
        <v>522</v>
      </c>
    </row>
    <row r="25" spans="1:4">
      <c r="A25" s="4" t="s">
        <v>523</v>
      </c>
      <c r="B25" s="5" t="n">
        <v>945</v>
      </c>
      <c r="C25" s="5" t="n">
        <v>451</v>
      </c>
      <c r="D25" s="5" t="n">
        <v>898</v>
      </c>
    </row>
    <row r="26" spans="1:4">
      <c r="A26" s="4" t="s">
        <v>524</v>
      </c>
      <c r="B26" s="5" t="n">
        <v>8</v>
      </c>
      <c r="C26" s="5" t="n">
        <v>6</v>
      </c>
      <c r="D26" s="5" t="n">
        <v>11</v>
      </c>
    </row>
    <row r="27" spans="1:4">
      <c r="A27" s="4" t="s">
        <v>525</v>
      </c>
      <c r="B27" s="5" t="n">
        <v>-99</v>
      </c>
      <c r="C27" s="5" t="n">
        <v>-304</v>
      </c>
      <c r="D27" s="5" t="n">
        <v>-179</v>
      </c>
    </row>
    <row r="28" spans="1:4">
      <c r="A28" s="4" t="s">
        <v>526</v>
      </c>
      <c r="B28" s="5" t="n">
        <v>51</v>
      </c>
      <c r="C28" s="5" t="n">
        <v>68</v>
      </c>
      <c r="D28" s="5" t="n">
        <v>64</v>
      </c>
    </row>
    <row r="29" spans="1:4">
      <c r="A29" s="4" t="s">
        <v>146</v>
      </c>
      <c r="B29" s="5" t="n">
        <v>28</v>
      </c>
      <c r="C29" s="5" t="n">
        <v>88</v>
      </c>
      <c r="D29" s="5" t="n">
        <v>102</v>
      </c>
    </row>
    <row r="30" spans="1:4">
      <c r="A30" s="4" t="s">
        <v>530</v>
      </c>
    </row>
    <row r="31" spans="1:4">
      <c r="A31" s="3" t="s">
        <v>522</v>
      </c>
    </row>
    <row r="32" spans="1:4">
      <c r="A32" s="4" t="s">
        <v>523</v>
      </c>
      <c r="B32" s="5" t="n">
        <v>12410</v>
      </c>
      <c r="C32" s="5" t="n">
        <v>10229</v>
      </c>
      <c r="D32" s="5" t="n">
        <v>11785</v>
      </c>
    </row>
    <row r="33" spans="1:4">
      <c r="A33" s="4" t="s">
        <v>524</v>
      </c>
      <c r="B33" s="5" t="n">
        <v>46</v>
      </c>
      <c r="C33" s="5" t="n">
        <v>112</v>
      </c>
      <c r="D33" s="5" t="n">
        <v>60</v>
      </c>
    </row>
    <row r="34" spans="1:4">
      <c r="A34" s="4" t="s">
        <v>525</v>
      </c>
      <c r="B34" s="5" t="n">
        <v>608</v>
      </c>
      <c r="C34" s="5" t="n">
        <v>-122</v>
      </c>
      <c r="D34" s="5" t="n">
        <v>-335</v>
      </c>
    </row>
    <row r="35" spans="1:4">
      <c r="A35" s="4" t="s">
        <v>526</v>
      </c>
      <c r="B35" s="5" t="n">
        <v>479</v>
      </c>
      <c r="C35" s="5" t="n">
        <v>497</v>
      </c>
      <c r="D35" s="5" t="n">
        <v>537</v>
      </c>
    </row>
    <row r="36" spans="1:4">
      <c r="A36" s="4" t="s">
        <v>146</v>
      </c>
      <c r="B36" s="5" t="n">
        <v>499</v>
      </c>
      <c r="C36" s="5" t="n">
        <v>282</v>
      </c>
      <c r="D36" s="5" t="n">
        <v>492</v>
      </c>
    </row>
    <row r="37" spans="1:4">
      <c r="A37" s="4" t="s">
        <v>531</v>
      </c>
    </row>
    <row r="38" spans="1:4">
      <c r="A38" s="3" t="s">
        <v>522</v>
      </c>
    </row>
    <row r="39" spans="1:4">
      <c r="A39" s="4" t="s">
        <v>523</v>
      </c>
      <c r="B39" s="5" t="n">
        <v>179</v>
      </c>
      <c r="C39" s="5" t="n">
        <v>169</v>
      </c>
      <c r="D39" s="5" t="n">
        <v>165</v>
      </c>
    </row>
    <row r="40" spans="1:4">
      <c r="A40" s="4" t="s">
        <v>524</v>
      </c>
      <c r="B40" s="5" t="n">
        <v>-2</v>
      </c>
      <c r="C40" s="5" t="n">
        <v>-2</v>
      </c>
      <c r="D40" s="5" t="n">
        <v>-22</v>
      </c>
    </row>
    <row r="41" spans="1:4">
      <c r="A41" s="4" t="s">
        <v>525</v>
      </c>
      <c r="B41" s="5" t="n">
        <v>44</v>
      </c>
      <c r="C41" s="5" t="n">
        <v>63</v>
      </c>
      <c r="D41" s="5" t="n">
        <v>33</v>
      </c>
    </row>
    <row r="42" spans="1:4">
      <c r="A42" s="4" t="s">
        <v>526</v>
      </c>
      <c r="B42" s="5" t="n">
        <v>22</v>
      </c>
      <c r="C42" s="5" t="n">
        <v>10</v>
      </c>
      <c r="D42" s="5" t="n">
        <v>10</v>
      </c>
    </row>
    <row r="43" spans="1:4">
      <c r="A43" s="4" t="s">
        <v>146</v>
      </c>
      <c r="B43" s="5" t="n">
        <v>6</v>
      </c>
      <c r="C43" s="5" t="n">
        <v>24</v>
      </c>
      <c r="D43" s="5" t="n">
        <v>8</v>
      </c>
    </row>
    <row r="44" spans="1:4">
      <c r="A44" s="4" t="s">
        <v>532</v>
      </c>
    </row>
    <row r="45" spans="1:4">
      <c r="A45" s="3" t="s">
        <v>522</v>
      </c>
    </row>
    <row r="46" spans="1:4">
      <c r="A46" s="4" t="s">
        <v>523</v>
      </c>
      <c r="B46" s="5" t="n">
        <v>-339</v>
      </c>
      <c r="C46" s="5" t="n">
        <v>-137</v>
      </c>
      <c r="D46" s="5" t="n">
        <v>-376</v>
      </c>
    </row>
    <row r="47" spans="1:4">
      <c r="A47" s="4" t="s">
        <v>524</v>
      </c>
      <c r="C47" s="5" t="n">
        <v>-12</v>
      </c>
    </row>
    <row r="48" spans="1:4">
      <c r="A48" s="4" t="s">
        <v>525</v>
      </c>
      <c r="B48" s="5" t="n">
        <v>-44</v>
      </c>
      <c r="C48" s="5" t="n">
        <v>-106</v>
      </c>
      <c r="D48" s="5" t="n">
        <v>-900</v>
      </c>
    </row>
    <row r="49" spans="1:4">
      <c r="A49" s="4" t="s">
        <v>533</v>
      </c>
    </row>
    <row r="50" spans="1:4">
      <c r="A50" s="3" t="s">
        <v>522</v>
      </c>
    </row>
    <row r="51" spans="1:4">
      <c r="A51" s="4" t="s">
        <v>523</v>
      </c>
      <c r="B51" s="5" t="n">
        <v>8297</v>
      </c>
      <c r="C51" s="5" t="n">
        <v>7507</v>
      </c>
      <c r="D51" s="5" t="n">
        <v>8293</v>
      </c>
    </row>
    <row r="52" spans="1:4">
      <c r="A52" s="4" t="s">
        <v>534</v>
      </c>
    </row>
    <row r="53" spans="1:4">
      <c r="A53" s="3" t="s">
        <v>522</v>
      </c>
    </row>
    <row r="54" spans="1:4">
      <c r="A54" s="4" t="s">
        <v>523</v>
      </c>
      <c r="B54" s="5" t="n">
        <v>2949</v>
      </c>
      <c r="C54" s="5" t="n">
        <v>2243</v>
      </c>
      <c r="D54" s="5" t="n">
        <v>2323</v>
      </c>
    </row>
    <row r="55" spans="1:4">
      <c r="A55" s="4" t="s">
        <v>535</v>
      </c>
    </row>
    <row r="56" spans="1:4">
      <c r="A56" s="3" t="s">
        <v>522</v>
      </c>
    </row>
    <row r="57" spans="1:4">
      <c r="A57" s="4" t="s">
        <v>523</v>
      </c>
      <c r="B57" s="5" t="n">
        <v>944</v>
      </c>
      <c r="C57" s="5" t="n">
        <v>449</v>
      </c>
      <c r="D57" s="5" t="n">
        <v>898</v>
      </c>
    </row>
    <row r="58" spans="1:4">
      <c r="A58" s="4" t="s">
        <v>536</v>
      </c>
    </row>
    <row r="59" spans="1:4">
      <c r="A59" s="3" t="s">
        <v>522</v>
      </c>
    </row>
    <row r="60" spans="1:4">
      <c r="A60" s="4" t="s">
        <v>523</v>
      </c>
      <c r="B60" s="5" t="n">
        <v>12190</v>
      </c>
      <c r="C60" s="5" t="n">
        <v>10199</v>
      </c>
      <c r="D60" s="5" t="n">
        <v>11514</v>
      </c>
    </row>
    <row r="61" spans="1:4">
      <c r="A61" s="4" t="s">
        <v>537</v>
      </c>
    </row>
    <row r="62" spans="1:4">
      <c r="A62" s="3" t="s">
        <v>522</v>
      </c>
    </row>
    <row r="63" spans="1:4">
      <c r="A63" s="4" t="s">
        <v>523</v>
      </c>
      <c r="B63" s="5" t="n">
        <v>60</v>
      </c>
      <c r="C63" s="5" t="n">
        <v>62</v>
      </c>
      <c r="D63" s="5" t="n">
        <v>60</v>
      </c>
    </row>
    <row r="64" spans="1:4">
      <c r="A64" s="4" t="s">
        <v>538</v>
      </c>
    </row>
    <row r="65" spans="1:4">
      <c r="A65" s="3" t="s">
        <v>522</v>
      </c>
    </row>
    <row r="66" spans="1:4">
      <c r="A66" s="4" t="s">
        <v>523</v>
      </c>
      <c r="B66" s="5" t="n">
        <v>0</v>
      </c>
      <c r="C66" s="5" t="n">
        <v>0</v>
      </c>
      <c r="D66" s="5" t="n">
        <v>0</v>
      </c>
    </row>
    <row r="67" spans="1:4">
      <c r="A67" s="4" t="s">
        <v>539</v>
      </c>
    </row>
    <row r="68" spans="1:4">
      <c r="A68" s="3" t="s">
        <v>522</v>
      </c>
    </row>
    <row r="69" spans="1:4">
      <c r="A69" s="4" t="s">
        <v>523</v>
      </c>
      <c r="B69" s="5" t="n">
        <v>194</v>
      </c>
      <c r="C69" s="5" t="n">
        <v>25</v>
      </c>
      <c r="D69" s="5" t="n">
        <v>268</v>
      </c>
    </row>
    <row r="70" spans="1:4">
      <c r="A70" s="4" t="s">
        <v>540</v>
      </c>
    </row>
    <row r="71" spans="1:4">
      <c r="A71" s="3" t="s">
        <v>522</v>
      </c>
    </row>
    <row r="72" spans="1:4">
      <c r="A72" s="4" t="s">
        <v>523</v>
      </c>
      <c r="B72" s="5" t="n">
        <v>25</v>
      </c>
      <c r="C72" s="5" t="n">
        <v>3</v>
      </c>
      <c r="D72" s="5" t="n">
        <v>3</v>
      </c>
    </row>
    <row r="73" spans="1:4">
      <c r="A73" s="4" t="s">
        <v>541</v>
      </c>
    </row>
    <row r="74" spans="1:4">
      <c r="A74" s="3" t="s">
        <v>522</v>
      </c>
    </row>
    <row r="75" spans="1:4">
      <c r="A75" s="4" t="s">
        <v>523</v>
      </c>
      <c r="B75" s="5" t="n">
        <v>1</v>
      </c>
      <c r="C75" s="5" t="n">
        <v>2</v>
      </c>
      <c r="D75" s="5" t="n">
        <v>0</v>
      </c>
    </row>
    <row r="76" spans="1:4">
      <c r="A76" s="4" t="s">
        <v>542</v>
      </c>
    </row>
    <row r="77" spans="1:4">
      <c r="A77" s="3" t="s">
        <v>522</v>
      </c>
    </row>
    <row r="78" spans="1:4">
      <c r="A78" s="4" t="s">
        <v>523</v>
      </c>
      <c r="B78" s="5" t="n">
        <v>220</v>
      </c>
      <c r="C78" s="5" t="n">
        <v>30</v>
      </c>
      <c r="D78" s="5" t="n">
        <v>271</v>
      </c>
    </row>
    <row r="79" spans="1:4">
      <c r="A79" s="4" t="s">
        <v>543</v>
      </c>
    </row>
    <row r="80" spans="1:4">
      <c r="A80" s="3" t="s">
        <v>522</v>
      </c>
    </row>
    <row r="81" spans="1:4">
      <c r="A81" s="4" t="s">
        <v>523</v>
      </c>
      <c r="B81" s="5" t="n">
        <v>119</v>
      </c>
      <c r="C81" s="5" t="n">
        <v>107</v>
      </c>
      <c r="D81" s="5" t="n">
        <v>105</v>
      </c>
    </row>
    <row r="82" spans="1:4">
      <c r="A82" s="4" t="s">
        <v>544</v>
      </c>
    </row>
    <row r="83" spans="1:4">
      <c r="A83" s="3" t="s">
        <v>522</v>
      </c>
    </row>
    <row r="84" spans="1:4">
      <c r="A84" s="4" t="s">
        <v>523</v>
      </c>
      <c r="B84" s="7" t="n">
        <v>-339</v>
      </c>
      <c r="C84" s="7" t="n">
        <v>-137</v>
      </c>
      <c r="D84" s="7" t="n">
        <v>-3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546</v>
      </c>
    </row>
    <row r="3" spans="1:3">
      <c r="A3" s="4" t="s">
        <v>547</v>
      </c>
      <c r="B3" s="7" t="n">
        <v>9862</v>
      </c>
      <c r="C3" s="7" t="n">
        <v>9160</v>
      </c>
    </row>
    <row r="4" spans="1:3">
      <c r="A4" s="4" t="s">
        <v>527</v>
      </c>
    </row>
    <row r="5" spans="1:3">
      <c r="A5" s="3" t="s">
        <v>546</v>
      </c>
    </row>
    <row r="6" spans="1:3">
      <c r="A6" s="4" t="s">
        <v>547</v>
      </c>
      <c r="B6" s="5" t="n">
        <v>5823</v>
      </c>
      <c r="C6" s="5" t="n">
        <v>5431</v>
      </c>
    </row>
    <row r="7" spans="1:3">
      <c r="A7" s="4" t="s">
        <v>548</v>
      </c>
      <c r="B7" s="5" t="n">
        <v>3</v>
      </c>
    </row>
    <row r="8" spans="1:3">
      <c r="A8" s="4" t="s">
        <v>528</v>
      </c>
    </row>
    <row r="9" spans="1:3">
      <c r="A9" s="3" t="s">
        <v>546</v>
      </c>
    </row>
    <row r="10" spans="1:3">
      <c r="A10" s="4" t="s">
        <v>547</v>
      </c>
      <c r="B10" s="5" t="n">
        <v>5423</v>
      </c>
      <c r="C10" s="5" t="n">
        <v>5375</v>
      </c>
    </row>
    <row r="11" spans="1:3">
      <c r="A11" s="4" t="s">
        <v>548</v>
      </c>
      <c r="B11" s="5" t="n">
        <v>4</v>
      </c>
    </row>
    <row r="12" spans="1:3">
      <c r="A12" s="4" t="s">
        <v>529</v>
      </c>
    </row>
    <row r="13" spans="1:3">
      <c r="A13" s="3" t="s">
        <v>546</v>
      </c>
    </row>
    <row r="14" spans="1:3">
      <c r="A14" s="4" t="s">
        <v>547</v>
      </c>
      <c r="B14" s="5" t="n">
        <v>1076</v>
      </c>
      <c r="C14" s="5" t="n">
        <v>993</v>
      </c>
    </row>
    <row r="15" spans="1:3">
      <c r="A15" s="4" t="s">
        <v>530</v>
      </c>
    </row>
    <row r="16" spans="1:3">
      <c r="A16" s="3" t="s">
        <v>546</v>
      </c>
    </row>
    <row r="17" spans="1:3">
      <c r="A17" s="4" t="s">
        <v>547</v>
      </c>
      <c r="B17" s="5" t="n">
        <v>12322</v>
      </c>
      <c r="C17" s="5" t="n">
        <v>11799</v>
      </c>
    </row>
    <row r="18" spans="1:3">
      <c r="A18" s="4" t="s">
        <v>531</v>
      </c>
    </row>
    <row r="19" spans="1:3">
      <c r="A19" s="3" t="s">
        <v>546</v>
      </c>
    </row>
    <row r="20" spans="1:3">
      <c r="A20" s="4" t="s">
        <v>547</v>
      </c>
      <c r="B20" s="5" t="n">
        <v>344</v>
      </c>
      <c r="C20" s="5" t="n">
        <v>375</v>
      </c>
    </row>
    <row r="21" spans="1:3">
      <c r="A21" s="4" t="s">
        <v>532</v>
      </c>
    </row>
    <row r="22" spans="1:3">
      <c r="A22" s="3" t="s">
        <v>546</v>
      </c>
    </row>
    <row r="23" spans="1:3">
      <c r="A23" s="4" t="s">
        <v>547</v>
      </c>
      <c r="B23" s="7" t="n">
        <v>-2804</v>
      </c>
      <c r="C23" s="7" t="n">
        <v>-30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7</v>
      </c>
      <c r="B1" s="2" t="s">
        <v>1</v>
      </c>
    </row>
    <row r="2" spans="1:4">
      <c r="B2" s="2" t="s">
        <v>2</v>
      </c>
      <c r="C2" s="2" t="s">
        <v>32</v>
      </c>
      <c r="D2" s="2" t="s">
        <v>33</v>
      </c>
    </row>
    <row r="3" spans="1:4">
      <c r="A3" s="3" t="s">
        <v>128</v>
      </c>
    </row>
    <row r="4" spans="1:4">
      <c r="A4" s="4" t="s">
        <v>56</v>
      </c>
      <c r="B4" s="7" t="n">
        <v>387</v>
      </c>
      <c r="C4" s="7" t="n">
        <v>-440</v>
      </c>
      <c r="D4" s="7" t="n">
        <v>-1642</v>
      </c>
    </row>
    <row r="5" spans="1:4">
      <c r="A5" s="3" t="s">
        <v>129</v>
      </c>
    </row>
    <row r="6" spans="1:4">
      <c r="A6" s="4" t="s">
        <v>41</v>
      </c>
      <c r="B6" s="5" t="n">
        <v>501</v>
      </c>
      <c r="C6" s="5" t="n">
        <v>507</v>
      </c>
      <c r="D6" s="5" t="n">
        <v>547</v>
      </c>
    </row>
    <row r="7" spans="1:4">
      <c r="A7" s="4" t="s">
        <v>130</v>
      </c>
      <c r="B7" s="5" t="n">
        <v>0</v>
      </c>
      <c r="C7" s="5" t="n">
        <v>14</v>
      </c>
      <c r="D7" s="5" t="n">
        <v>0</v>
      </c>
    </row>
    <row r="8" spans="1:4">
      <c r="A8" s="4" t="s">
        <v>43</v>
      </c>
      <c r="B8" s="5" t="n">
        <v>-72</v>
      </c>
      <c r="C8" s="5" t="n">
        <v>0</v>
      </c>
      <c r="D8" s="5" t="n">
        <v>392</v>
      </c>
    </row>
    <row r="9" spans="1:4">
      <c r="A9" s="4" t="s">
        <v>44</v>
      </c>
      <c r="B9" s="5" t="n">
        <v>31</v>
      </c>
      <c r="C9" s="5" t="n">
        <v>122</v>
      </c>
      <c r="D9" s="5" t="n">
        <v>322</v>
      </c>
    </row>
    <row r="10" spans="1:4">
      <c r="A10" s="4" t="s">
        <v>131</v>
      </c>
      <c r="B10" s="5" t="n">
        <v>54</v>
      </c>
      <c r="C10" s="5" t="n">
        <v>22</v>
      </c>
      <c r="D10" s="5" t="n">
        <v>36</v>
      </c>
    </row>
    <row r="11" spans="1:4">
      <c r="A11" s="4" t="s">
        <v>132</v>
      </c>
      <c r="B11" s="5" t="n">
        <v>1</v>
      </c>
      <c r="C11" s="5" t="n">
        <v>0</v>
      </c>
      <c r="D11" s="5" t="n">
        <v>-15</v>
      </c>
    </row>
    <row r="12" spans="1:4">
      <c r="A12" s="4" t="s">
        <v>133</v>
      </c>
      <c r="B12" s="5" t="n">
        <v>-16</v>
      </c>
      <c r="C12" s="5" t="n">
        <v>-62</v>
      </c>
      <c r="D12" s="5" t="n">
        <v>50</v>
      </c>
    </row>
    <row r="13" spans="1:4">
      <c r="A13" s="4" t="s">
        <v>134</v>
      </c>
      <c r="B13" s="5" t="n">
        <v>-72</v>
      </c>
      <c r="C13" s="5" t="n">
        <v>9</v>
      </c>
      <c r="D13" s="5" t="n">
        <v>213</v>
      </c>
    </row>
    <row r="14" spans="1:4">
      <c r="A14" s="4" t="s">
        <v>135</v>
      </c>
      <c r="B14" s="5" t="n">
        <v>-5</v>
      </c>
      <c r="C14" s="5" t="n">
        <v>5</v>
      </c>
      <c r="D14" s="5" t="n">
        <v>-2</v>
      </c>
    </row>
    <row r="15" spans="1:4">
      <c r="A15" s="4" t="s">
        <v>136</v>
      </c>
      <c r="B15" s="5" t="n">
        <v>-32</v>
      </c>
      <c r="C15" s="5" t="n">
        <v>-89</v>
      </c>
      <c r="D15" s="5" t="n">
        <v>-28</v>
      </c>
    </row>
    <row r="16" spans="1:4">
      <c r="A16" s="3" t="s">
        <v>137</v>
      </c>
    </row>
    <row r="17" spans="1:4">
      <c r="A17" s="4" t="s">
        <v>138</v>
      </c>
      <c r="B17" s="5" t="n">
        <v>-36</v>
      </c>
      <c r="C17" s="5" t="n">
        <v>-182</v>
      </c>
      <c r="D17" s="5" t="n">
        <v>792</v>
      </c>
    </row>
    <row r="18" spans="1:4">
      <c r="A18" s="4" t="s">
        <v>139</v>
      </c>
      <c r="B18" s="5" t="n">
        <v>-117</v>
      </c>
      <c r="C18" s="5" t="n">
        <v>491</v>
      </c>
      <c r="D18" s="5" t="n">
        <v>391</v>
      </c>
    </row>
    <row r="19" spans="1:4">
      <c r="A19" s="4" t="s">
        <v>140</v>
      </c>
      <c r="B19" s="5" t="n">
        <v>173</v>
      </c>
      <c r="C19" s="5" t="n">
        <v>287</v>
      </c>
      <c r="D19" s="5" t="n">
        <v>-632</v>
      </c>
    </row>
    <row r="20" spans="1:4">
      <c r="A20" s="4" t="s">
        <v>141</v>
      </c>
      <c r="B20" s="5" t="n">
        <v>-52</v>
      </c>
      <c r="C20" s="5" t="n">
        <v>10</v>
      </c>
      <c r="D20" s="5" t="n">
        <v>6</v>
      </c>
    </row>
    <row r="21" spans="1:4">
      <c r="A21" s="4" t="s">
        <v>142</v>
      </c>
      <c r="B21" s="5" t="n">
        <v>-2</v>
      </c>
      <c r="C21" s="5" t="n">
        <v>0</v>
      </c>
      <c r="D21" s="5" t="n">
        <v>0</v>
      </c>
    </row>
    <row r="22" spans="1:4">
      <c r="A22" s="4" t="s">
        <v>143</v>
      </c>
      <c r="B22" s="5" t="n">
        <v>59</v>
      </c>
      <c r="C22" s="5" t="n">
        <v>37</v>
      </c>
      <c r="D22" s="5" t="n">
        <v>-70</v>
      </c>
    </row>
    <row r="23" spans="1:4">
      <c r="A23" s="4" t="s">
        <v>144</v>
      </c>
      <c r="B23" s="5" t="n">
        <v>802</v>
      </c>
      <c r="C23" s="5" t="n">
        <v>731</v>
      </c>
      <c r="D23" s="5" t="n">
        <v>360</v>
      </c>
    </row>
    <row r="24" spans="1:4">
      <c r="A24" s="3" t="s">
        <v>145</v>
      </c>
    </row>
    <row r="25" spans="1:4">
      <c r="A25" s="4" t="s">
        <v>146</v>
      </c>
      <c r="B25" s="5" t="n">
        <v>-505</v>
      </c>
      <c r="C25" s="5" t="n">
        <v>-306</v>
      </c>
      <c r="D25" s="5" t="n">
        <v>-500</v>
      </c>
    </row>
    <row r="26" spans="1:4">
      <c r="A26" s="4" t="s">
        <v>147</v>
      </c>
      <c r="B26" s="5" t="n">
        <v>0</v>
      </c>
      <c r="C26" s="5" t="n">
        <v>0</v>
      </c>
      <c r="D26" s="5" t="n">
        <v>-25</v>
      </c>
    </row>
    <row r="27" spans="1:4">
      <c r="A27" s="4" t="s">
        <v>148</v>
      </c>
      <c r="B27" s="5" t="n">
        <v>5</v>
      </c>
      <c r="C27" s="5" t="n">
        <v>12</v>
      </c>
      <c r="D27" s="5" t="n">
        <v>4</v>
      </c>
    </row>
    <row r="28" spans="1:4">
      <c r="A28" s="4" t="s">
        <v>149</v>
      </c>
      <c r="B28" s="5" t="n">
        <v>-3</v>
      </c>
      <c r="C28" s="5" t="n">
        <v>-3</v>
      </c>
      <c r="D28" s="5" t="n">
        <v>13</v>
      </c>
    </row>
    <row r="29" spans="1:4">
      <c r="A29" s="4" t="s">
        <v>150</v>
      </c>
      <c r="B29" s="5" t="n">
        <v>116</v>
      </c>
      <c r="C29" s="5" t="n">
        <v>0</v>
      </c>
      <c r="D29" s="5" t="n">
        <v>0</v>
      </c>
    </row>
    <row r="30" spans="1:4">
      <c r="A30" s="4" t="s">
        <v>151</v>
      </c>
      <c r="B30" s="5" t="n">
        <v>-2</v>
      </c>
      <c r="C30" s="5" t="n">
        <v>-21</v>
      </c>
      <c r="D30" s="5" t="n">
        <v>-2</v>
      </c>
    </row>
    <row r="31" spans="1:4">
      <c r="A31" s="4" t="s">
        <v>152</v>
      </c>
      <c r="B31" s="5" t="n">
        <v>-389</v>
      </c>
      <c r="C31" s="5" t="n">
        <v>-318</v>
      </c>
      <c r="D31" s="5" t="n">
        <v>-510</v>
      </c>
    </row>
    <row r="32" spans="1:4">
      <c r="A32" s="3" t="s">
        <v>153</v>
      </c>
    </row>
    <row r="33" spans="1:4">
      <c r="A33" s="4" t="s">
        <v>154</v>
      </c>
      <c r="B33" s="5" t="n">
        <v>737</v>
      </c>
      <c r="C33" s="5" t="n">
        <v>958</v>
      </c>
      <c r="D33" s="5" t="n">
        <v>0</v>
      </c>
    </row>
    <row r="34" spans="1:4">
      <c r="A34" s="4" t="s">
        <v>155</v>
      </c>
      <c r="B34" s="5" t="n">
        <v>-1104</v>
      </c>
      <c r="C34" s="5" t="n">
        <v>-1070</v>
      </c>
      <c r="D34" s="5" t="n">
        <v>-379</v>
      </c>
    </row>
    <row r="35" spans="1:4">
      <c r="A35" s="4" t="s">
        <v>156</v>
      </c>
      <c r="B35" s="5" t="n">
        <v>0</v>
      </c>
      <c r="C35" s="5" t="n">
        <v>-15</v>
      </c>
      <c r="D35" s="5" t="n">
        <v>0</v>
      </c>
    </row>
    <row r="36" spans="1:4">
      <c r="A36" s="4" t="s">
        <v>157</v>
      </c>
      <c r="B36" s="5" t="n">
        <v>0</v>
      </c>
      <c r="C36" s="5" t="n">
        <v>482</v>
      </c>
      <c r="D36" s="5" t="n">
        <v>0</v>
      </c>
    </row>
    <row r="37" spans="1:4">
      <c r="A37" s="4" t="s">
        <v>158</v>
      </c>
      <c r="B37" s="5" t="n">
        <v>20</v>
      </c>
      <c r="C37" s="5" t="n">
        <v>35</v>
      </c>
      <c r="D37" s="5" t="n">
        <v>1</v>
      </c>
    </row>
    <row r="38" spans="1:4">
      <c r="A38" s="4" t="s">
        <v>159</v>
      </c>
      <c r="B38" s="5" t="n">
        <v>-10</v>
      </c>
      <c r="C38" s="5" t="n">
        <v>-4</v>
      </c>
      <c r="D38" s="5" t="n">
        <v>-1</v>
      </c>
    </row>
    <row r="39" spans="1:4">
      <c r="A39" s="4" t="s">
        <v>160</v>
      </c>
      <c r="B39" s="5" t="n">
        <v>-35</v>
      </c>
      <c r="C39" s="5" t="n">
        <v>-31</v>
      </c>
      <c r="D39" s="5" t="n">
        <v>-29</v>
      </c>
    </row>
    <row r="40" spans="1:4">
      <c r="A40" s="4" t="s">
        <v>161</v>
      </c>
      <c r="B40" s="5" t="n">
        <v>-392</v>
      </c>
      <c r="C40" s="5" t="n">
        <v>355</v>
      </c>
      <c r="D40" s="5" t="n">
        <v>-408</v>
      </c>
    </row>
    <row r="41" spans="1:4">
      <c r="A41" s="4" t="s">
        <v>162</v>
      </c>
      <c r="B41" s="5" t="n">
        <v>17</v>
      </c>
      <c r="C41" s="5" t="n">
        <v>-8</v>
      </c>
      <c r="D41" s="5" t="n">
        <v>-41</v>
      </c>
    </row>
    <row r="42" spans="1:4">
      <c r="A42" s="4" t="s">
        <v>163</v>
      </c>
      <c r="B42" s="5" t="n">
        <v>38</v>
      </c>
      <c r="C42" s="5" t="n">
        <v>760</v>
      </c>
      <c r="D42" s="5" t="n">
        <v>-599</v>
      </c>
    </row>
    <row r="43" spans="1:4">
      <c r="A43" s="4" t="s">
        <v>164</v>
      </c>
      <c r="B43" s="5" t="n">
        <v>1515</v>
      </c>
      <c r="C43" s="5" t="n">
        <v>755</v>
      </c>
      <c r="D43" s="5" t="n">
        <v>1354</v>
      </c>
    </row>
    <row r="44" spans="1:4">
      <c r="A44" s="4" t="s">
        <v>165</v>
      </c>
      <c r="B44" s="7" t="n">
        <v>1553</v>
      </c>
      <c r="C44" s="7" t="n">
        <v>1515</v>
      </c>
      <c r="D44" s="7" t="n">
        <v>7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33</v>
      </c>
    </row>
    <row r="3" spans="1:4">
      <c r="A3" s="3" t="s">
        <v>550</v>
      </c>
    </row>
    <row r="4" spans="1:4">
      <c r="A4" s="4" t="s">
        <v>43</v>
      </c>
      <c r="B4" s="7" t="n">
        <v>-72</v>
      </c>
      <c r="C4" s="7" t="n">
        <v>0</v>
      </c>
      <c r="D4" s="7" t="n">
        <v>392</v>
      </c>
    </row>
    <row r="5" spans="1:4">
      <c r="A5" s="4" t="s">
        <v>551</v>
      </c>
      <c r="B5" s="5" t="n">
        <v>-31</v>
      </c>
      <c r="C5" s="5" t="n">
        <v>-122</v>
      </c>
      <c r="D5" s="5" t="n">
        <v>-322</v>
      </c>
    </row>
    <row r="6" spans="1:4">
      <c r="A6" s="4" t="s">
        <v>130</v>
      </c>
      <c r="B6" s="5" t="n">
        <v>0</v>
      </c>
      <c r="C6" s="5" t="n">
        <v>-14</v>
      </c>
      <c r="D6" s="5" t="n">
        <v>0</v>
      </c>
    </row>
    <row r="7" spans="1:4">
      <c r="A7" s="4" t="s">
        <v>48</v>
      </c>
      <c r="B7" s="5" t="n">
        <v>608</v>
      </c>
      <c r="C7" s="5" t="n">
        <v>-165</v>
      </c>
      <c r="D7" s="5" t="n">
        <v>-1202</v>
      </c>
    </row>
    <row r="8" spans="1:4">
      <c r="A8" s="4" t="s">
        <v>532</v>
      </c>
    </row>
    <row r="9" spans="1:4">
      <c r="A9" s="3" t="s">
        <v>552</v>
      </c>
    </row>
    <row r="10" spans="1:4">
      <c r="A10" s="4" t="s">
        <v>553</v>
      </c>
      <c r="B10" s="5" t="n">
        <v>-66</v>
      </c>
      <c r="C10" s="5" t="n">
        <v>62</v>
      </c>
      <c r="D10" s="5" t="n">
        <v>-43</v>
      </c>
    </row>
    <row r="11" spans="1:4">
      <c r="A11" s="3" t="s">
        <v>550</v>
      </c>
    </row>
    <row r="12" spans="1:4">
      <c r="A12" s="4" t="s">
        <v>43</v>
      </c>
      <c r="B12" s="5" t="n">
        <v>-72</v>
      </c>
      <c r="C12" s="5" t="n">
        <v>0</v>
      </c>
      <c r="D12" s="5" t="n">
        <v>392</v>
      </c>
    </row>
    <row r="13" spans="1:4">
      <c r="A13" s="4" t="s">
        <v>551</v>
      </c>
      <c r="B13" s="5" t="n">
        <v>0</v>
      </c>
      <c r="C13" s="5" t="n">
        <v>2</v>
      </c>
      <c r="D13" s="5" t="n">
        <v>-78</v>
      </c>
    </row>
    <row r="14" spans="1:4">
      <c r="A14" s="4" t="s">
        <v>554</v>
      </c>
      <c r="B14" s="5" t="n">
        <v>0</v>
      </c>
      <c r="C14" s="5" t="n">
        <v>0</v>
      </c>
      <c r="D14" s="5" t="n">
        <v>-26</v>
      </c>
    </row>
    <row r="15" spans="1:4">
      <c r="A15" s="4" t="s">
        <v>555</v>
      </c>
      <c r="B15" s="5" t="n">
        <v>-2</v>
      </c>
      <c r="C15" s="5" t="n">
        <v>12</v>
      </c>
      <c r="D15" s="5" t="n">
        <v>18</v>
      </c>
    </row>
    <row r="16" spans="1:4">
      <c r="A16" s="4" t="s">
        <v>130</v>
      </c>
      <c r="B16" s="5" t="n">
        <v>0</v>
      </c>
      <c r="C16" s="5" t="n">
        <v>-14</v>
      </c>
      <c r="D16" s="5" t="n">
        <v>0</v>
      </c>
    </row>
    <row r="17" spans="1:4">
      <c r="A17" s="4" t="s">
        <v>556</v>
      </c>
      <c r="B17" s="5" t="n">
        <v>22</v>
      </c>
      <c r="C17" s="5" t="n">
        <v>-168</v>
      </c>
      <c r="D17" s="5" t="n">
        <v>-857</v>
      </c>
    </row>
    <row r="18" spans="1:4">
      <c r="A18" s="4" t="s">
        <v>48</v>
      </c>
      <c r="B18" s="5" t="n">
        <v>-44</v>
      </c>
      <c r="C18" s="5" t="n">
        <v>-106</v>
      </c>
      <c r="D18" s="5" t="n">
        <v>-900</v>
      </c>
    </row>
    <row r="19" spans="1:4">
      <c r="A19" s="4" t="s">
        <v>557</v>
      </c>
    </row>
    <row r="20" spans="1:4">
      <c r="A20" s="3" t="s">
        <v>550</v>
      </c>
    </row>
    <row r="21" spans="1:4">
      <c r="A21" s="4" t="s">
        <v>551</v>
      </c>
      <c r="B21" s="5" t="n">
        <v>-35</v>
      </c>
      <c r="C21" s="5" t="n">
        <v>-126</v>
      </c>
      <c r="D21" s="5" t="n">
        <v>0</v>
      </c>
    </row>
    <row r="22" spans="1:4">
      <c r="A22" s="4" t="s">
        <v>558</v>
      </c>
    </row>
    <row r="23" spans="1:4">
      <c r="A23" s="3" t="s">
        <v>550</v>
      </c>
    </row>
    <row r="24" spans="1:4">
      <c r="A24" s="4" t="s">
        <v>551</v>
      </c>
      <c r="B24" s="5" t="n">
        <v>0</v>
      </c>
      <c r="C24" s="5" t="n">
        <v>0</v>
      </c>
      <c r="D24" s="5" t="n">
        <v>-153</v>
      </c>
    </row>
    <row r="25" spans="1:4">
      <c r="A25" s="4" t="s">
        <v>559</v>
      </c>
    </row>
    <row r="26" spans="1:4">
      <c r="A26" s="3" t="s">
        <v>550</v>
      </c>
    </row>
    <row r="27" spans="1:4">
      <c r="A27" s="4" t="s">
        <v>551</v>
      </c>
      <c r="B27" s="5" t="n">
        <v>-17</v>
      </c>
      <c r="C27" s="5" t="n">
        <v>-18</v>
      </c>
      <c r="D27" s="5" t="n">
        <v>-99</v>
      </c>
    </row>
    <row r="28" spans="1:4">
      <c r="A28" s="4" t="s">
        <v>560</v>
      </c>
    </row>
    <row r="29" spans="1:4">
      <c r="A29" s="3" t="s">
        <v>550</v>
      </c>
    </row>
    <row r="30" spans="1:4">
      <c r="A30" s="4" t="s">
        <v>551</v>
      </c>
      <c r="B30" s="7" t="n">
        <v>0</v>
      </c>
      <c r="C30" s="7" t="n">
        <v>0</v>
      </c>
      <c r="D30" s="7" t="n">
        <v>-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1</v>
      </c>
      <c r="B1" s="2" t="s">
        <v>1</v>
      </c>
    </row>
    <row r="2" spans="1:4">
      <c r="B2" s="2" t="s">
        <v>2</v>
      </c>
      <c r="C2" s="2" t="s">
        <v>32</v>
      </c>
      <c r="D2" s="2" t="s">
        <v>33</v>
      </c>
    </row>
    <row r="3" spans="1:4">
      <c r="A3" s="3" t="s">
        <v>522</v>
      </c>
    </row>
    <row r="4" spans="1:4">
      <c r="A4" s="4" t="s">
        <v>37</v>
      </c>
      <c r="B4" s="7" t="n">
        <v>12250</v>
      </c>
      <c r="C4" s="7" t="n">
        <v>10261</v>
      </c>
      <c r="D4" s="7" t="n">
        <v>11574</v>
      </c>
    </row>
    <row r="5" spans="1:4">
      <c r="A5" s="4" t="s">
        <v>562</v>
      </c>
    </row>
    <row r="6" spans="1:4">
      <c r="A6" s="3" t="s">
        <v>522</v>
      </c>
    </row>
    <row r="7" spans="1:4">
      <c r="A7" s="4" t="s">
        <v>37</v>
      </c>
      <c r="B7" s="5" t="n">
        <v>8491</v>
      </c>
      <c r="C7" s="5" t="n">
        <v>7532</v>
      </c>
      <c r="D7" s="5" t="n">
        <v>8561</v>
      </c>
    </row>
    <row r="8" spans="1:4">
      <c r="A8" s="4" t="s">
        <v>529</v>
      </c>
    </row>
    <row r="9" spans="1:4">
      <c r="A9" s="3" t="s">
        <v>522</v>
      </c>
    </row>
    <row r="10" spans="1:4">
      <c r="A10" s="4" t="s">
        <v>37</v>
      </c>
      <c r="B10" s="5" t="n">
        <v>945</v>
      </c>
      <c r="C10" s="5" t="n">
        <v>451</v>
      </c>
      <c r="D10" s="5" t="n">
        <v>898</v>
      </c>
    </row>
    <row r="11" spans="1:4">
      <c r="A11" s="4" t="s">
        <v>187</v>
      </c>
    </row>
    <row r="12" spans="1:4">
      <c r="A12" s="3" t="s">
        <v>522</v>
      </c>
    </row>
    <row r="13" spans="1:4">
      <c r="A13" s="4" t="s">
        <v>37</v>
      </c>
      <c r="B13" s="5" t="n">
        <v>1157</v>
      </c>
      <c r="C13" s="5" t="n">
        <v>811</v>
      </c>
      <c r="D13" s="5" t="n">
        <v>598</v>
      </c>
    </row>
    <row r="14" spans="1:4">
      <c r="A14" s="4" t="s">
        <v>562</v>
      </c>
    </row>
    <row r="15" spans="1:4">
      <c r="A15" s="3" t="s">
        <v>522</v>
      </c>
    </row>
    <row r="16" spans="1:4">
      <c r="A16" s="4" t="s">
        <v>37</v>
      </c>
      <c r="B16" s="5" t="n">
        <v>10106</v>
      </c>
      <c r="C16" s="5" t="n">
        <v>8969</v>
      </c>
      <c r="D16" s="5" t="n">
        <v>10047</v>
      </c>
    </row>
    <row r="17" spans="1:4">
      <c r="A17" s="4" t="s">
        <v>529</v>
      </c>
    </row>
    <row r="18" spans="1:4">
      <c r="A18" s="3" t="s">
        <v>522</v>
      </c>
    </row>
    <row r="19" spans="1:4">
      <c r="A19" s="4" t="s">
        <v>37</v>
      </c>
      <c r="B19" s="7" t="n">
        <v>987</v>
      </c>
      <c r="C19" s="7" t="n">
        <v>481</v>
      </c>
      <c r="D19" s="7" t="n">
        <v>9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33</v>
      </c>
    </row>
    <row r="3" spans="1:4">
      <c r="A3" s="3" t="s">
        <v>522</v>
      </c>
    </row>
    <row r="4" spans="1:4">
      <c r="A4" s="4" t="s">
        <v>564</v>
      </c>
      <c r="B4" s="7" t="n">
        <v>12250</v>
      </c>
      <c r="C4" s="7" t="n">
        <v>10261</v>
      </c>
      <c r="D4" s="7" t="n">
        <v>11574</v>
      </c>
    </row>
    <row r="5" spans="1:4">
      <c r="A5" s="4" t="s">
        <v>547</v>
      </c>
      <c r="B5" s="5" t="n">
        <v>4737</v>
      </c>
      <c r="C5" s="5" t="n">
        <v>4478</v>
      </c>
      <c r="D5" s="5" t="n">
        <v>4913</v>
      </c>
    </row>
    <row r="6" spans="1:4">
      <c r="A6" s="4" t="s">
        <v>565</v>
      </c>
    </row>
    <row r="7" spans="1:4">
      <c r="A7" s="3" t="s">
        <v>522</v>
      </c>
    </row>
    <row r="8" spans="1:4">
      <c r="A8" s="4" t="s">
        <v>564</v>
      </c>
      <c r="B8" s="5" t="n">
        <v>9301</v>
      </c>
      <c r="C8" s="5" t="n">
        <v>8018</v>
      </c>
      <c r="D8" s="5" t="n">
        <v>9251</v>
      </c>
    </row>
    <row r="9" spans="1:4">
      <c r="A9" s="4" t="s">
        <v>547</v>
      </c>
      <c r="B9" s="5" t="n">
        <v>3831</v>
      </c>
      <c r="C9" s="5" t="n">
        <v>3671</v>
      </c>
      <c r="D9" s="5" t="n">
        <v>4057</v>
      </c>
    </row>
    <row r="10" spans="1:4">
      <c r="A10" s="4" t="s">
        <v>566</v>
      </c>
    </row>
    <row r="11" spans="1:4">
      <c r="A11" s="3" t="s">
        <v>522</v>
      </c>
    </row>
    <row r="12" spans="1:4">
      <c r="A12" s="4" t="s">
        <v>564</v>
      </c>
      <c r="B12" s="5" t="n">
        <v>2949</v>
      </c>
      <c r="C12" s="5" t="n">
        <v>2243</v>
      </c>
      <c r="D12" s="5" t="n">
        <v>2323</v>
      </c>
    </row>
    <row r="13" spans="1:4">
      <c r="A13" s="4" t="s">
        <v>547</v>
      </c>
      <c r="B13" s="5" t="n">
        <v>906</v>
      </c>
      <c r="C13" s="5" t="n">
        <v>789</v>
      </c>
      <c r="D13" s="5" t="n">
        <v>832</v>
      </c>
    </row>
    <row r="14" spans="1:4">
      <c r="A14" s="4" t="s">
        <v>567</v>
      </c>
    </row>
    <row r="15" spans="1:4">
      <c r="A15" s="3" t="s">
        <v>522</v>
      </c>
    </row>
    <row r="16" spans="1:4">
      <c r="A16" s="4" t="s">
        <v>564</v>
      </c>
      <c r="B16" s="5" t="n">
        <v>0</v>
      </c>
      <c r="C16" s="5" t="n">
        <v>0</v>
      </c>
      <c r="D16" s="5" t="n">
        <v>0</v>
      </c>
    </row>
    <row r="17" spans="1:4">
      <c r="A17" s="4" t="s">
        <v>547</v>
      </c>
      <c r="B17" s="5" t="n">
        <v>0</v>
      </c>
      <c r="C17" s="5" t="n">
        <v>18</v>
      </c>
      <c r="D17" s="5" t="n">
        <v>24</v>
      </c>
    </row>
    <row r="18" spans="1:4">
      <c r="A18" s="4" t="s">
        <v>568</v>
      </c>
    </row>
    <row r="19" spans="1:4">
      <c r="A19" s="3" t="s">
        <v>522</v>
      </c>
    </row>
    <row r="20" spans="1:4">
      <c r="A20" s="4" t="s">
        <v>547</v>
      </c>
      <c r="B20" s="7" t="n">
        <v>3817</v>
      </c>
      <c r="C20" s="7" t="n">
        <v>3670</v>
      </c>
      <c r="D20" s="7" t="n">
        <v>40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69</v>
      </c>
      <c r="B1" s="2" t="s">
        <v>1</v>
      </c>
    </row>
    <row r="2" spans="1:2">
      <c r="B2" s="2" t="s">
        <v>570</v>
      </c>
    </row>
    <row r="3" spans="1:2">
      <c r="A3" s="3" t="s">
        <v>216</v>
      </c>
    </row>
    <row r="4" spans="1:2">
      <c r="A4" s="4" t="s">
        <v>571</v>
      </c>
      <c r="B4" s="5" t="n">
        <v>3</v>
      </c>
    </row>
    <row r="5" spans="1:2">
      <c r="A5" s="4" t="s">
        <v>572</v>
      </c>
      <c r="B5"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5"/>
  </cols>
  <sheetData>
    <row r="1" spans="1:4">
      <c r="A1" s="1" t="s">
        <v>573</v>
      </c>
      <c r="B1" s="2" t="s">
        <v>574</v>
      </c>
      <c r="C1" s="2" t="s">
        <v>1</v>
      </c>
    </row>
    <row r="2" spans="1:4">
      <c r="B2" s="2" t="s">
        <v>575</v>
      </c>
      <c r="C2" s="2" t="s">
        <v>2</v>
      </c>
      <c r="D2" s="2" t="s">
        <v>576</v>
      </c>
    </row>
    <row r="3" spans="1:4">
      <c r="A3" s="3" t="s">
        <v>577</v>
      </c>
    </row>
    <row r="4" spans="1:4">
      <c r="A4" s="4" t="s">
        <v>578</v>
      </c>
      <c r="D4" s="7" t="n">
        <v>392</v>
      </c>
    </row>
    <row r="5" spans="1:4">
      <c r="A5" s="4" t="s">
        <v>579</v>
      </c>
      <c r="C5" s="4" t="s">
        <v>580</v>
      </c>
    </row>
    <row r="6" spans="1:4">
      <c r="A6" s="4" t="s">
        <v>581</v>
      </c>
      <c r="D6" s="5" t="n">
        <v>4</v>
      </c>
    </row>
    <row r="7" spans="1:4">
      <c r="A7" s="4" t="s">
        <v>582</v>
      </c>
      <c r="B7" s="7" t="n">
        <v>127</v>
      </c>
    </row>
    <row r="8" spans="1:4">
      <c r="A8" s="4" t="s">
        <v>583</v>
      </c>
      <c r="B8" s="7" t="n">
        <v>7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0"/>
  </cols>
  <sheetData>
    <row r="1" spans="1:2">
      <c r="A1" s="1" t="s">
        <v>584</v>
      </c>
      <c r="B1" s="2" t="s">
        <v>585</v>
      </c>
    </row>
    <row r="2" spans="1:2">
      <c r="A2" s="3" t="s">
        <v>586</v>
      </c>
    </row>
    <row r="3" spans="1:2">
      <c r="A3" s="4" t="s">
        <v>587</v>
      </c>
      <c r="B3" s="4" t="s">
        <v>588</v>
      </c>
    </row>
    <row r="4" spans="1:2">
      <c r="A4" s="4" t="s">
        <v>589</v>
      </c>
      <c r="B4" s="7" t="n">
        <v>25</v>
      </c>
    </row>
    <row r="5" spans="1:2">
      <c r="A5" s="4" t="s">
        <v>590</v>
      </c>
      <c r="B5" s="4" t="s">
        <v>588</v>
      </c>
    </row>
    <row r="6" spans="1:2">
      <c r="A6" s="4" t="s">
        <v>591</v>
      </c>
      <c r="B6" s="7" t="n">
        <v>3</v>
      </c>
    </row>
    <row r="7" spans="1:2">
      <c r="A7" s="4" t="s">
        <v>93</v>
      </c>
    </row>
    <row r="8" spans="1:2">
      <c r="A8" s="3" t="s">
        <v>586</v>
      </c>
    </row>
    <row r="9" spans="1:2">
      <c r="A9" s="4" t="s">
        <v>592</v>
      </c>
      <c r="B9" s="5" t="n">
        <v>3</v>
      </c>
    </row>
    <row r="10" spans="1:2">
      <c r="A10" s="4" t="s">
        <v>593</v>
      </c>
    </row>
    <row r="11" spans="1:2">
      <c r="A11" s="3" t="s">
        <v>586</v>
      </c>
    </row>
    <row r="12" spans="1:2">
      <c r="A12" s="4" t="s">
        <v>594</v>
      </c>
      <c r="B12" s="7"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33</v>
      </c>
    </row>
    <row r="3" spans="1:4">
      <c r="A3" s="3" t="s">
        <v>596</v>
      </c>
    </row>
    <row r="4" spans="1:4">
      <c r="A4" s="4" t="s">
        <v>50</v>
      </c>
      <c r="B4" s="7" t="n">
        <v>-17</v>
      </c>
      <c r="C4" s="7" t="n">
        <v>-5</v>
      </c>
      <c r="D4" s="7" t="n">
        <v>-3</v>
      </c>
    </row>
    <row r="5" spans="1:4">
      <c r="A5" s="3" t="s">
        <v>597</v>
      </c>
    </row>
    <row r="6" spans="1:4">
      <c r="A6" s="4" t="s">
        <v>598</v>
      </c>
      <c r="B6" s="5" t="n">
        <v>229</v>
      </c>
      <c r="C6" s="5" t="n">
        <v>234</v>
      </c>
      <c r="D6" s="5" t="n">
        <v>228</v>
      </c>
    </row>
    <row r="7" spans="1:4">
      <c r="A7" s="4" t="s">
        <v>599</v>
      </c>
      <c r="B7" s="5" t="n">
        <v>3</v>
      </c>
      <c r="C7" s="5" t="n">
        <v>4</v>
      </c>
      <c r="D7" s="5" t="n">
        <v>14</v>
      </c>
    </row>
    <row r="8" spans="1:4">
      <c r="A8" s="4" t="s">
        <v>600</v>
      </c>
      <c r="B8" s="5" t="n">
        <v>226</v>
      </c>
      <c r="C8" s="5" t="n">
        <v>230</v>
      </c>
      <c r="D8" s="5" t="n">
        <v>214</v>
      </c>
    </row>
    <row r="9" spans="1:4">
      <c r="A9" s="4" t="s">
        <v>601</v>
      </c>
      <c r="B9" s="5" t="n">
        <v>54</v>
      </c>
      <c r="C9" s="5" t="n">
        <v>22</v>
      </c>
      <c r="D9" s="5" t="n">
        <v>36</v>
      </c>
    </row>
    <row r="10" spans="1:4">
      <c r="A10" s="4" t="s">
        <v>602</v>
      </c>
      <c r="B10" s="5" t="n">
        <v>23</v>
      </c>
      <c r="C10" s="5" t="n">
        <v>-14</v>
      </c>
      <c r="D10" s="5" t="n">
        <v>-15</v>
      </c>
    </row>
    <row r="11" spans="1:4">
      <c r="A11" s="3" t="s">
        <v>603</v>
      </c>
    </row>
    <row r="12" spans="1:4">
      <c r="A12" s="4" t="s">
        <v>604</v>
      </c>
      <c r="B12" s="5" t="n">
        <v>0</v>
      </c>
      <c r="C12" s="5" t="n">
        <v>0</v>
      </c>
      <c r="D12" s="5" t="n">
        <v>2</v>
      </c>
    </row>
    <row r="13" spans="1:4">
      <c r="A13" s="4" t="s">
        <v>605</v>
      </c>
      <c r="B13" s="5" t="n">
        <v>6</v>
      </c>
      <c r="C13" s="5" t="n">
        <v>6</v>
      </c>
      <c r="D13" s="5" t="n">
        <v>4</v>
      </c>
    </row>
    <row r="14" spans="1:4">
      <c r="A14" s="4" t="s">
        <v>606</v>
      </c>
      <c r="B14" s="5" t="n">
        <v>3</v>
      </c>
      <c r="C14" s="5" t="n">
        <v>3</v>
      </c>
      <c r="D14" s="5" t="n">
        <v>3</v>
      </c>
    </row>
    <row r="15" spans="1:4">
      <c r="A15" s="4" t="s">
        <v>187</v>
      </c>
      <c r="B15" s="5" t="n">
        <v>2</v>
      </c>
      <c r="C15" s="5" t="n">
        <v>0</v>
      </c>
      <c r="D15" s="5" t="n">
        <v>5</v>
      </c>
    </row>
    <row r="16" spans="1:4">
      <c r="A16" s="4" t="s">
        <v>607</v>
      </c>
      <c r="B16" s="5" t="n">
        <v>10</v>
      </c>
      <c r="C16" s="5" t="n">
        <v>9</v>
      </c>
      <c r="D16" s="5" t="n">
        <v>11</v>
      </c>
    </row>
    <row r="17" spans="1:4">
      <c r="A17" s="4" t="s">
        <v>608</v>
      </c>
      <c r="B17" s="5" t="n">
        <v>44</v>
      </c>
      <c r="C17" s="5" t="n">
        <v>4</v>
      </c>
      <c r="D17" s="5" t="n">
        <v>10</v>
      </c>
    </row>
    <row r="18" spans="1:4">
      <c r="A18" s="4" t="s">
        <v>53</v>
      </c>
      <c r="B18" s="7" t="n">
        <v>307</v>
      </c>
      <c r="C18" s="7" t="n">
        <v>251</v>
      </c>
      <c r="D18" s="7" t="n">
        <v>2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33</v>
      </c>
    </row>
    <row r="3" spans="1:4">
      <c r="A3" s="3" t="s">
        <v>231</v>
      </c>
    </row>
    <row r="4" spans="1:4">
      <c r="A4" s="4" t="s">
        <v>610</v>
      </c>
      <c r="B4" s="7" t="n">
        <v>387</v>
      </c>
      <c r="C4" s="7" t="n">
        <v>-440</v>
      </c>
      <c r="D4" s="7" t="n">
        <v>-1642</v>
      </c>
    </row>
    <row r="5" spans="1:4">
      <c r="A5" s="3" t="s">
        <v>611</v>
      </c>
    </row>
    <row r="6" spans="1:4">
      <c r="A6" s="4" t="s">
        <v>612</v>
      </c>
      <c r="B6" s="5" t="n">
        <v>174793</v>
      </c>
      <c r="C6" s="5" t="n">
        <v>156673</v>
      </c>
      <c r="D6" s="5" t="n">
        <v>146094</v>
      </c>
    </row>
    <row r="7" spans="1:4">
      <c r="A7" s="4" t="s">
        <v>613</v>
      </c>
      <c r="B7" s="5" t="n">
        <v>1727</v>
      </c>
      <c r="C7" s="5" t="n">
        <v>0</v>
      </c>
      <c r="D7" s="5" t="n">
        <v>0</v>
      </c>
    </row>
    <row r="8" spans="1:4">
      <c r="A8" s="4" t="s">
        <v>614</v>
      </c>
      <c r="B8" s="5" t="n">
        <v>176520</v>
      </c>
      <c r="C8" s="5" t="n">
        <v>156673</v>
      </c>
      <c r="D8" s="5" t="n">
        <v>146094</v>
      </c>
    </row>
    <row r="9" spans="1:4">
      <c r="A9" s="4" t="s">
        <v>615</v>
      </c>
      <c r="B9" s="8" t="n">
        <v>2.21</v>
      </c>
      <c r="C9" s="8" t="n">
        <v>-2.81</v>
      </c>
      <c r="D9" s="8" t="n">
        <v>-11.24</v>
      </c>
    </row>
    <row r="10" spans="1:4">
      <c r="A10" s="4" t="s">
        <v>616</v>
      </c>
      <c r="B10" s="8" t="n">
        <v>2.19</v>
      </c>
      <c r="C10" s="8" t="n">
        <v>-2.81</v>
      </c>
      <c r="D10" s="8" t="n">
        <v>-11.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33</v>
      </c>
    </row>
    <row r="3" spans="1:4">
      <c r="A3" s="4" t="s">
        <v>618</v>
      </c>
    </row>
    <row r="4" spans="1:4">
      <c r="A4" s="3" t="s">
        <v>619</v>
      </c>
    </row>
    <row r="5" spans="1:4">
      <c r="A5" s="4" t="s">
        <v>620</v>
      </c>
      <c r="B5" s="5" t="n">
        <v>1579</v>
      </c>
      <c r="C5" s="5" t="n">
        <v>8820</v>
      </c>
      <c r="D5" s="5" t="n">
        <v>82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1</v>
      </c>
      <c r="B1" s="2" t="s">
        <v>622</v>
      </c>
    </row>
    <row r="2" spans="1:13">
      <c r="B2" s="2" t="s">
        <v>2</v>
      </c>
      <c r="C2" s="2" t="s">
        <v>623</v>
      </c>
      <c r="D2" s="2" t="s">
        <v>4</v>
      </c>
      <c r="E2" s="2" t="s">
        <v>624</v>
      </c>
      <c r="F2" s="2" t="s">
        <v>32</v>
      </c>
      <c r="G2" s="2" t="s">
        <v>625</v>
      </c>
      <c r="H2" s="2" t="s">
        <v>626</v>
      </c>
      <c r="I2" s="2" t="s">
        <v>627</v>
      </c>
      <c r="J2" s="2" t="s">
        <v>33</v>
      </c>
      <c r="K2" s="2" t="s">
        <v>628</v>
      </c>
      <c r="L2" s="2" t="s">
        <v>629</v>
      </c>
      <c r="M2" s="2" t="s">
        <v>630</v>
      </c>
    </row>
    <row r="3" spans="1:13">
      <c r="A3" s="3" t="s">
        <v>231</v>
      </c>
    </row>
    <row r="4" spans="1:13">
      <c r="A4" s="4" t="s">
        <v>631</v>
      </c>
      <c r="B4" s="8" t="n">
        <v>0.05</v>
      </c>
      <c r="C4" s="8" t="n">
        <v>0.05</v>
      </c>
      <c r="D4" s="8" t="n">
        <v>0.05</v>
      </c>
      <c r="E4" s="8" t="n">
        <v>0.05</v>
      </c>
      <c r="F4" s="8" t="n">
        <v>0.05</v>
      </c>
      <c r="G4" s="8" t="n">
        <v>0.05</v>
      </c>
      <c r="H4" s="8" t="n">
        <v>0.05</v>
      </c>
      <c r="I4" s="8" t="n">
        <v>0.05</v>
      </c>
      <c r="J4" s="8" t="n">
        <v>0.05</v>
      </c>
      <c r="K4" s="8" t="n">
        <v>0.05</v>
      </c>
      <c r="L4" s="8" t="n">
        <v>0.05</v>
      </c>
      <c r="M4" s="8" t="n">
        <v>0.05</v>
      </c>
    </row>
  </sheetData>
  <mergeCells count="2">
    <mergeCell ref="A1:A2"/>
    <mergeCell ref="B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14"/>
    <col customWidth="1" max="6" min="6" width="16"/>
    <col customWidth="1" max="7" min="7" width="28"/>
    <col customWidth="1" max="8" min="8" width="19"/>
    <col customWidth="1" max="9" min="9" width="49"/>
    <col customWidth="1" max="10" min="10" width="8"/>
    <col customWidth="1" max="11" min="11" width="42"/>
    <col customWidth="1" max="12" min="12" width="4"/>
    <col customWidth="1" max="13" min="13" width="7"/>
    <col customWidth="1" max="14" min="14" width="47"/>
    <col customWidth="1" max="15" min="15" width="27"/>
    <col customWidth="1" max="16" min="16" width="26"/>
  </cols>
  <sheetData>
    <row r="1" spans="1:16">
      <c r="A1" s="1" t="s">
        <v>166</v>
      </c>
      <c r="C1" s="2" t="s">
        <v>37</v>
      </c>
      <c r="E1" s="2" t="s">
        <v>167</v>
      </c>
      <c r="F1" s="2" t="s">
        <v>168</v>
      </c>
      <c r="G1" s="2" t="s">
        <v>169</v>
      </c>
      <c r="H1" s="2" t="s">
        <v>170</v>
      </c>
      <c r="I1" s="2" t="s">
        <v>171</v>
      </c>
      <c r="K1" s="2" t="s">
        <v>172</v>
      </c>
      <c r="M1" s="2" t="s">
        <v>173</v>
      </c>
      <c r="N1" s="2" t="s">
        <v>174</v>
      </c>
      <c r="O1" s="2" t="s">
        <v>175</v>
      </c>
      <c r="P1" s="2" t="s">
        <v>176</v>
      </c>
    </row>
    <row r="2" spans="1:16">
      <c r="A2" s="4" t="s">
        <v>177</v>
      </c>
      <c r="E2" s="7" t="n">
        <v>151</v>
      </c>
      <c r="F2" s="7" t="n">
        <v>-396</v>
      </c>
      <c r="G2" s="7" t="n">
        <v>3623</v>
      </c>
      <c r="H2" s="7" t="n">
        <v>1862</v>
      </c>
      <c r="I2" s="7" t="n">
        <v>-1852</v>
      </c>
      <c r="K2" s="7" t="n">
        <v>416</v>
      </c>
      <c r="M2" s="7" t="n">
        <v>-5</v>
      </c>
      <c r="P2" s="7" t="n">
        <v>1</v>
      </c>
    </row>
    <row r="3" spans="1:16">
      <c r="A3" s="4" t="s">
        <v>178</v>
      </c>
      <c r="E3" s="5" t="n">
        <v>150926</v>
      </c>
      <c r="F3" s="5" t="n">
        <v>-5271</v>
      </c>
    </row>
    <row r="4" spans="1:16">
      <c r="A4" s="3" t="s">
        <v>179</v>
      </c>
    </row>
    <row r="5" spans="1:16">
      <c r="A5" s="4" t="s">
        <v>180</v>
      </c>
      <c r="E5" s="7" t="n">
        <v>0</v>
      </c>
    </row>
    <row r="6" spans="1:16">
      <c r="A6" s="4" t="s">
        <v>181</v>
      </c>
      <c r="E6" s="5" t="n">
        <v>0</v>
      </c>
    </row>
    <row r="7" spans="1:16">
      <c r="A7" s="4" t="s">
        <v>182</v>
      </c>
      <c r="F7" s="7" t="n">
        <v>57</v>
      </c>
    </row>
    <row r="8" spans="1:16">
      <c r="A8" s="4" t="s">
        <v>183</v>
      </c>
      <c r="F8" s="5" t="n">
        <v>626</v>
      </c>
    </row>
    <row r="9" spans="1:16">
      <c r="A9" s="4" t="s">
        <v>180</v>
      </c>
      <c r="C9" s="7" t="n">
        <v>0</v>
      </c>
    </row>
    <row r="10" spans="1:16">
      <c r="A10" s="4" t="s">
        <v>184</v>
      </c>
      <c r="G10" s="5" t="n">
        <v>0</v>
      </c>
      <c r="H10" s="5" t="n">
        <v>-29</v>
      </c>
    </row>
    <row r="11" spans="1:16">
      <c r="A11" s="4" t="s">
        <v>185</v>
      </c>
      <c r="G11" s="5" t="n">
        <v>-20</v>
      </c>
    </row>
    <row r="12" spans="1:16">
      <c r="A12" s="4" t="s">
        <v>186</v>
      </c>
      <c r="C12" s="5" t="n">
        <v>-1642</v>
      </c>
      <c r="H12" s="5" t="n">
        <v>-1642</v>
      </c>
    </row>
    <row r="13" spans="1:16">
      <c r="A13" s="4" t="s">
        <v>187</v>
      </c>
      <c r="H13" s="5" t="n">
        <v>-1</v>
      </c>
    </row>
    <row r="14" spans="1:16">
      <c r="A14" s="4" t="s">
        <v>188</v>
      </c>
      <c r="C14" s="5" t="n">
        <v>373</v>
      </c>
      <c r="D14" s="4" t="s">
        <v>66</v>
      </c>
      <c r="I14" s="5" t="n">
        <v>364</v>
      </c>
      <c r="J14" s="4" t="s">
        <v>189</v>
      </c>
    </row>
    <row r="15" spans="1:16">
      <c r="A15" s="4" t="s">
        <v>190</v>
      </c>
      <c r="B15" s="4" t="s">
        <v>75</v>
      </c>
      <c r="I15" s="5" t="n">
        <v>9</v>
      </c>
    </row>
    <row r="16" spans="1:16">
      <c r="A16" s="4" t="s">
        <v>191</v>
      </c>
      <c r="B16" s="4" t="s">
        <v>75</v>
      </c>
      <c r="K16" s="5" t="n">
        <v>-104</v>
      </c>
      <c r="L16" s="4" t="s">
        <v>192</v>
      </c>
      <c r="M16" s="5" t="n">
        <v>3</v>
      </c>
    </row>
    <row r="17" spans="1:16">
      <c r="A17" s="4" t="s">
        <v>193</v>
      </c>
      <c r="C17" s="5" t="n">
        <v>0</v>
      </c>
      <c r="P17" s="5" t="n">
        <v>0</v>
      </c>
    </row>
    <row r="18" spans="1:16">
      <c r="A18" s="4" t="s">
        <v>194</v>
      </c>
      <c r="E18" s="7" t="n">
        <v>151</v>
      </c>
      <c r="F18" s="7" t="n">
        <v>-339</v>
      </c>
      <c r="G18" s="5" t="n">
        <v>3603</v>
      </c>
      <c r="H18" s="5" t="n">
        <v>190</v>
      </c>
      <c r="I18" s="5" t="n">
        <v>-1479</v>
      </c>
      <c r="K18" s="5" t="n">
        <v>312</v>
      </c>
      <c r="M18" s="5" t="n">
        <v>-2</v>
      </c>
      <c r="N18" s="7" t="n">
        <v>-1169</v>
      </c>
      <c r="O18" s="7" t="n">
        <v>2436</v>
      </c>
      <c r="P18" s="5" t="n">
        <v>1</v>
      </c>
    </row>
    <row r="19" spans="1:16">
      <c r="A19" s="4" t="s">
        <v>195</v>
      </c>
      <c r="E19" s="5" t="n">
        <v>150926</v>
      </c>
      <c r="F19" s="5" t="n">
        <v>-4645</v>
      </c>
    </row>
    <row r="20" spans="1:16">
      <c r="A20" s="3" t="s">
        <v>196</v>
      </c>
    </row>
    <row r="21" spans="1:16">
      <c r="A21" s="4" t="s">
        <v>74</v>
      </c>
      <c r="B21" s="4" t="s">
        <v>197</v>
      </c>
      <c r="C21" s="5" t="n">
        <v>82</v>
      </c>
    </row>
    <row r="22" spans="1:16">
      <c r="A22" s="4" t="s">
        <v>76</v>
      </c>
      <c r="B22" s="4" t="s">
        <v>197</v>
      </c>
      <c r="C22" s="5" t="n">
        <v>-228</v>
      </c>
    </row>
    <row r="23" spans="1:16">
      <c r="A23" s="4" t="s">
        <v>77</v>
      </c>
      <c r="B23" s="4" t="s">
        <v>197</v>
      </c>
      <c r="C23" s="5" t="n">
        <v>-2</v>
      </c>
    </row>
    <row r="24" spans="1:16">
      <c r="A24" s="4" t="s">
        <v>198</v>
      </c>
      <c r="C24" s="5" t="n">
        <v>-1370</v>
      </c>
    </row>
    <row r="25" spans="1:16">
      <c r="A25" s="4" t="s">
        <v>180</v>
      </c>
      <c r="E25" s="7" t="n">
        <v>25</v>
      </c>
    </row>
    <row r="26" spans="1:16">
      <c r="A26" s="4" t="s">
        <v>181</v>
      </c>
      <c r="E26" s="5" t="n">
        <v>25499</v>
      </c>
    </row>
    <row r="27" spans="1:16">
      <c r="A27" s="4" t="s">
        <v>182</v>
      </c>
      <c r="F27" s="7" t="n">
        <v>157</v>
      </c>
    </row>
    <row r="28" spans="1:16">
      <c r="A28" s="4" t="s">
        <v>183</v>
      </c>
      <c r="F28" s="5" t="n">
        <v>2031</v>
      </c>
    </row>
    <row r="29" spans="1:16">
      <c r="A29" s="4" t="s">
        <v>180</v>
      </c>
      <c r="C29" s="5" t="n">
        <v>557</v>
      </c>
    </row>
    <row r="30" spans="1:16">
      <c r="A30" s="4" t="s">
        <v>184</v>
      </c>
      <c r="G30" s="5" t="n">
        <v>-31</v>
      </c>
      <c r="H30" s="5" t="n">
        <v>0</v>
      </c>
    </row>
    <row r="31" spans="1:16">
      <c r="A31" s="4" t="s">
        <v>185</v>
      </c>
      <c r="G31" s="5" t="n">
        <v>-102</v>
      </c>
    </row>
    <row r="32" spans="1:16">
      <c r="A32" s="4" t="s">
        <v>186</v>
      </c>
      <c r="C32" s="5" t="n">
        <v>-440</v>
      </c>
      <c r="H32" s="5" t="n">
        <v>-440</v>
      </c>
    </row>
    <row r="33" spans="1:16">
      <c r="A33" s="4" t="s">
        <v>187</v>
      </c>
      <c r="H33" s="5" t="n">
        <v>0</v>
      </c>
    </row>
    <row r="34" spans="1:16">
      <c r="A34" s="4" t="s">
        <v>188</v>
      </c>
      <c r="C34" s="5" t="n">
        <v>-292</v>
      </c>
      <c r="D34" s="4" t="s">
        <v>66</v>
      </c>
      <c r="I34" s="5" t="n">
        <v>-288</v>
      </c>
      <c r="J34" s="4" t="s">
        <v>189</v>
      </c>
    </row>
    <row r="35" spans="1:16">
      <c r="A35" s="4" t="s">
        <v>190</v>
      </c>
      <c r="B35" s="4" t="s">
        <v>75</v>
      </c>
      <c r="I35" s="5" t="n">
        <v>-4</v>
      </c>
    </row>
    <row r="36" spans="1:16">
      <c r="A36" s="4" t="s">
        <v>191</v>
      </c>
      <c r="B36" s="4" t="s">
        <v>75</v>
      </c>
      <c r="K36" s="5" t="n">
        <v>-38</v>
      </c>
      <c r="L36" s="4" t="s">
        <v>192</v>
      </c>
      <c r="M36" s="5" t="n">
        <v>2</v>
      </c>
    </row>
    <row r="37" spans="1:16">
      <c r="A37" s="4" t="s">
        <v>193</v>
      </c>
      <c r="C37" s="5" t="n">
        <v>0</v>
      </c>
      <c r="P37" s="5" t="n">
        <v>0</v>
      </c>
    </row>
    <row r="38" spans="1:16">
      <c r="A38" s="4" t="s">
        <v>199</v>
      </c>
      <c r="C38" s="5" t="n">
        <v>2274</v>
      </c>
      <c r="E38" s="7" t="n">
        <v>176</v>
      </c>
      <c r="F38" s="7" t="n">
        <v>-182</v>
      </c>
      <c r="G38" s="5" t="n">
        <v>4027</v>
      </c>
      <c r="H38" s="5" t="n">
        <v>-250</v>
      </c>
      <c r="I38" s="5" t="n">
        <v>-1771</v>
      </c>
      <c r="K38" s="5" t="n">
        <v>274</v>
      </c>
      <c r="M38" s="5" t="n">
        <v>0</v>
      </c>
      <c r="N38" s="5" t="n">
        <v>-1497</v>
      </c>
      <c r="O38" s="5" t="n">
        <v>2274</v>
      </c>
      <c r="P38" s="5" t="n">
        <v>1</v>
      </c>
    </row>
    <row r="39" spans="1:16">
      <c r="A39" s="4" t="s">
        <v>200</v>
      </c>
      <c r="E39" s="5" t="n">
        <v>176425</v>
      </c>
      <c r="F39" s="5" t="n">
        <v>-2614</v>
      </c>
    </row>
    <row r="40" spans="1:16">
      <c r="A40" s="3" t="s">
        <v>196</v>
      </c>
    </row>
    <row r="41" spans="1:16">
      <c r="A41" s="4" t="s">
        <v>74</v>
      </c>
      <c r="B41" s="4" t="s">
        <v>197</v>
      </c>
      <c r="C41" s="5" t="n">
        <v>0</v>
      </c>
    </row>
    <row r="42" spans="1:16">
      <c r="A42" s="4" t="s">
        <v>76</v>
      </c>
      <c r="B42" s="4" t="s">
        <v>197</v>
      </c>
      <c r="C42" s="5" t="n">
        <v>0</v>
      </c>
    </row>
    <row r="43" spans="1:16">
      <c r="A43" s="4" t="s">
        <v>77</v>
      </c>
      <c r="B43" s="4" t="s">
        <v>197</v>
      </c>
      <c r="C43" s="5" t="n">
        <v>0</v>
      </c>
    </row>
    <row r="44" spans="1:16">
      <c r="A44" s="4" t="s">
        <v>198</v>
      </c>
      <c r="C44" s="5" t="n">
        <v>-768</v>
      </c>
    </row>
    <row r="45" spans="1:16">
      <c r="A45" s="4" t="s">
        <v>180</v>
      </c>
      <c r="E45" s="7" t="n">
        <v>0</v>
      </c>
    </row>
    <row r="46" spans="1:16">
      <c r="A46" s="4" t="s">
        <v>181</v>
      </c>
      <c r="E46" s="5" t="n">
        <v>0</v>
      </c>
    </row>
    <row r="47" spans="1:16">
      <c r="A47" s="4" t="s">
        <v>182</v>
      </c>
      <c r="F47" s="7" t="n">
        <v>106</v>
      </c>
    </row>
    <row r="48" spans="1:16">
      <c r="A48" s="4" t="s">
        <v>183</v>
      </c>
      <c r="F48" s="5" t="n">
        <v>1411</v>
      </c>
    </row>
    <row r="49" spans="1:16">
      <c r="A49" s="4" t="s">
        <v>180</v>
      </c>
      <c r="C49" s="5" t="n">
        <v>0</v>
      </c>
    </row>
    <row r="50" spans="1:16">
      <c r="A50" s="4" t="s">
        <v>184</v>
      </c>
      <c r="G50" s="5" t="n">
        <v>-26</v>
      </c>
      <c r="H50" s="5" t="n">
        <v>-9</v>
      </c>
    </row>
    <row r="51" spans="1:16">
      <c r="A51" s="4" t="s">
        <v>185</v>
      </c>
      <c r="G51" s="5" t="n">
        <v>-69</v>
      </c>
    </row>
    <row r="52" spans="1:16">
      <c r="A52" s="4" t="s">
        <v>186</v>
      </c>
      <c r="C52" s="5" t="n">
        <v>387</v>
      </c>
      <c r="H52" s="5" t="n">
        <v>387</v>
      </c>
    </row>
    <row r="53" spans="1:16">
      <c r="A53" s="4" t="s">
        <v>187</v>
      </c>
      <c r="H53" s="5" t="n">
        <v>5</v>
      </c>
    </row>
    <row r="54" spans="1:16">
      <c r="A54" s="4" t="s">
        <v>188</v>
      </c>
      <c r="C54" s="5" t="n">
        <v>462</v>
      </c>
      <c r="D54" s="4" t="s">
        <v>66</v>
      </c>
      <c r="I54" s="5" t="n">
        <v>454</v>
      </c>
      <c r="J54" s="4" t="s">
        <v>189</v>
      </c>
    </row>
    <row r="55" spans="1:16">
      <c r="A55" s="4" t="s">
        <v>190</v>
      </c>
      <c r="B55" s="4" t="s">
        <v>75</v>
      </c>
      <c r="I55" s="5" t="n">
        <v>8</v>
      </c>
    </row>
    <row r="56" spans="1:16">
      <c r="A56" s="4" t="s">
        <v>191</v>
      </c>
      <c r="B56" s="4" t="s">
        <v>75</v>
      </c>
      <c r="K56" s="5" t="n">
        <v>189</v>
      </c>
      <c r="L56" s="4" t="s">
        <v>192</v>
      </c>
      <c r="M56" s="5" t="n">
        <v>1</v>
      </c>
    </row>
    <row r="57" spans="1:16">
      <c r="A57" s="4" t="s">
        <v>193</v>
      </c>
      <c r="C57" s="5" t="n">
        <v>0</v>
      </c>
      <c r="P57" s="5" t="n">
        <v>0</v>
      </c>
    </row>
    <row r="58" spans="1:16">
      <c r="A58" s="4" t="s">
        <v>201</v>
      </c>
      <c r="C58" s="5" t="n">
        <v>3320</v>
      </c>
      <c r="E58" s="7" t="n">
        <v>176</v>
      </c>
      <c r="F58" s="7" t="n">
        <v>-76</v>
      </c>
      <c r="G58" s="7" t="n">
        <v>3932</v>
      </c>
      <c r="H58" s="7" t="n">
        <v>133</v>
      </c>
      <c r="I58" s="7" t="n">
        <v>-1309</v>
      </c>
      <c r="K58" s="7" t="n">
        <v>463</v>
      </c>
      <c r="M58" s="7" t="n">
        <v>1</v>
      </c>
      <c r="N58" s="7" t="n">
        <v>-845</v>
      </c>
      <c r="O58" s="7" t="n">
        <v>3320</v>
      </c>
      <c r="P58" s="7" t="n">
        <v>1</v>
      </c>
    </row>
    <row r="59" spans="1:16">
      <c r="A59" s="4" t="s">
        <v>202</v>
      </c>
      <c r="E59" s="5" t="n">
        <v>176425</v>
      </c>
      <c r="F59" s="5" t="n">
        <v>-1203</v>
      </c>
    </row>
    <row r="60" spans="1:16">
      <c r="A60" s="3" t="s">
        <v>196</v>
      </c>
    </row>
    <row r="61" spans="1:16">
      <c r="A61" s="4" t="s">
        <v>74</v>
      </c>
      <c r="B61" s="4" t="s">
        <v>197</v>
      </c>
      <c r="C61" s="5" t="n">
        <v>0</v>
      </c>
    </row>
    <row r="62" spans="1:16">
      <c r="A62" s="4" t="s">
        <v>76</v>
      </c>
      <c r="B62" s="4" t="s">
        <v>197</v>
      </c>
      <c r="C62" s="5" t="n">
        <v>0</v>
      </c>
    </row>
    <row r="63" spans="1:16">
      <c r="A63" s="4" t="s">
        <v>77</v>
      </c>
      <c r="B63" s="4" t="s">
        <v>197</v>
      </c>
      <c r="C63" s="5" t="n">
        <v>0</v>
      </c>
    </row>
    <row r="64" spans="1:16">
      <c r="A64" s="4" t="s">
        <v>198</v>
      </c>
      <c r="C64" s="7" t="n">
        <v>1039</v>
      </c>
    </row>
    <row r="65" spans="1:16"/>
    <row r="66" spans="1:16">
      <c r="A66" s="4" t="s">
        <v>66</v>
      </c>
      <c r="B66" s="4" t="s">
        <v>78</v>
      </c>
    </row>
    <row r="67" spans="1:16">
      <c r="A67" s="4" t="s">
        <v>75</v>
      </c>
      <c r="B67" s="4" t="s">
        <v>203</v>
      </c>
    </row>
    <row r="68" spans="1:16">
      <c r="A68" s="4" t="s">
        <v>192</v>
      </c>
      <c r="B68" s="4" t="s">
        <v>204</v>
      </c>
    </row>
    <row r="69" spans="1:16">
      <c r="A69" s="4" t="s">
        <v>197</v>
      </c>
      <c r="B69" s="4" t="s">
        <v>79</v>
      </c>
    </row>
  </sheetData>
  <mergeCells count="9">
    <mergeCell ref="A1:B1"/>
    <mergeCell ref="C1:D1"/>
    <mergeCell ref="I1:J1"/>
    <mergeCell ref="K1:L1"/>
    <mergeCell ref="A65:O65"/>
    <mergeCell ref="B66:O66"/>
    <mergeCell ref="B67:O67"/>
    <mergeCell ref="B68:O68"/>
    <mergeCell ref="B69:O6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2</v>
      </c>
      <c r="B1" s="2" t="s">
        <v>2</v>
      </c>
      <c r="C1" s="2" t="s">
        <v>32</v>
      </c>
    </row>
    <row r="2" spans="1:3">
      <c r="A2" s="3" t="s">
        <v>235</v>
      </c>
    </row>
    <row r="3" spans="1:3">
      <c r="A3" s="4" t="s">
        <v>633</v>
      </c>
      <c r="B3" s="7" t="n">
        <v>527</v>
      </c>
      <c r="C3" s="7" t="n">
        <v>449</v>
      </c>
    </row>
    <row r="4" spans="1:3">
      <c r="A4" s="4" t="s">
        <v>634</v>
      </c>
      <c r="B4" s="5" t="n">
        <v>796</v>
      </c>
      <c r="C4" s="5" t="n">
        <v>686</v>
      </c>
    </row>
    <row r="5" spans="1:3">
      <c r="A5" s="4" t="s">
        <v>635</v>
      </c>
      <c r="B5" s="5" t="n">
        <v>356</v>
      </c>
      <c r="C5" s="5" t="n">
        <v>375</v>
      </c>
    </row>
    <row r="6" spans="1:3">
      <c r="A6" s="4" t="s">
        <v>636</v>
      </c>
      <c r="B6" s="5" t="n">
        <v>59</v>
      </c>
      <c r="C6" s="5" t="n">
        <v>63</v>
      </c>
    </row>
    <row r="7" spans="1:3">
      <c r="A7" s="4" t="s">
        <v>37</v>
      </c>
      <c r="B7" s="7" t="n">
        <v>1738</v>
      </c>
      <c r="C7" s="7" t="n">
        <v>15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33</v>
      </c>
    </row>
    <row r="3" spans="1:4">
      <c r="A3" s="3" t="s">
        <v>235</v>
      </c>
    </row>
    <row r="4" spans="1:4">
      <c r="A4" s="4" t="s">
        <v>638</v>
      </c>
      <c r="B4" s="7" t="n">
        <v>802</v>
      </c>
      <c r="C4" s="7" t="n">
        <v>489</v>
      </c>
    </row>
    <row r="5" spans="1:4">
      <c r="A5" s="4" t="s">
        <v>639</v>
      </c>
      <c r="B5" s="5" t="n">
        <v>6</v>
      </c>
      <c r="C5" s="5" t="n">
        <v>77</v>
      </c>
      <c r="D5" s="7" t="n">
        <v>9</v>
      </c>
    </row>
    <row r="6" spans="1:4">
      <c r="A6" s="4" t="s">
        <v>640</v>
      </c>
      <c r="B6" s="7" t="n">
        <v>42</v>
      </c>
      <c r="C6" s="7" t="n">
        <v>5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33</v>
      </c>
    </row>
    <row r="3" spans="1:4">
      <c r="A3" s="3" t="s">
        <v>642</v>
      </c>
    </row>
    <row r="4" spans="1:4">
      <c r="A4" s="4" t="s">
        <v>643</v>
      </c>
      <c r="B4" s="7" t="n">
        <v>-66</v>
      </c>
      <c r="C4" s="7" t="n">
        <v>-18</v>
      </c>
      <c r="D4" s="7" t="n">
        <v>-29</v>
      </c>
    </row>
    <row r="5" spans="1:4">
      <c r="A5" s="4" t="s">
        <v>644</v>
      </c>
      <c r="B5" s="5" t="n">
        <v>-1</v>
      </c>
      <c r="C5" s="5" t="n">
        <v>1</v>
      </c>
      <c r="D5" s="5" t="n">
        <v>-5</v>
      </c>
    </row>
    <row r="6" spans="1:4">
      <c r="A6" s="4" t="s">
        <v>645</v>
      </c>
      <c r="B6" s="5" t="n">
        <v>53</v>
      </c>
      <c r="C6" s="5" t="n">
        <v>32</v>
      </c>
      <c r="D6" s="5" t="n">
        <v>4</v>
      </c>
    </row>
    <row r="7" spans="1:4">
      <c r="A7" s="4" t="s">
        <v>646</v>
      </c>
      <c r="B7" s="5" t="n">
        <v>-14</v>
      </c>
      <c r="C7" s="5" t="n">
        <v>15</v>
      </c>
      <c r="D7" s="5" t="n">
        <v>-30</v>
      </c>
    </row>
    <row r="8" spans="1:4">
      <c r="A8" s="3" t="s">
        <v>647</v>
      </c>
    </row>
    <row r="9" spans="1:4">
      <c r="A9" s="4" t="s">
        <v>648</v>
      </c>
      <c r="B9" s="5" t="n">
        <v>-81</v>
      </c>
      <c r="C9" s="5" t="n">
        <v>0</v>
      </c>
      <c r="D9" s="5" t="n">
        <v>168</v>
      </c>
    </row>
    <row r="10" spans="1:4">
      <c r="A10" s="4" t="s">
        <v>649</v>
      </c>
      <c r="B10" s="5" t="n">
        <v>0</v>
      </c>
      <c r="C10" s="5" t="n">
        <v>0</v>
      </c>
      <c r="D10" s="5" t="n">
        <v>33</v>
      </c>
    </row>
    <row r="11" spans="1:4">
      <c r="A11" s="4" t="s">
        <v>650</v>
      </c>
      <c r="B11" s="5" t="n">
        <v>9</v>
      </c>
      <c r="C11" s="5" t="n">
        <v>9</v>
      </c>
      <c r="D11" s="5" t="n">
        <v>12</v>
      </c>
    </row>
    <row r="12" spans="1:4">
      <c r="A12" s="4" t="s">
        <v>651</v>
      </c>
      <c r="B12" s="5" t="n">
        <v>-72</v>
      </c>
      <c r="C12" s="5" t="n">
        <v>9</v>
      </c>
      <c r="D12" s="5" t="n">
        <v>213</v>
      </c>
    </row>
    <row r="13" spans="1:4">
      <c r="A13" s="3" t="s">
        <v>652</v>
      </c>
    </row>
    <row r="14" spans="1:4">
      <c r="A14" s="4" t="s">
        <v>653</v>
      </c>
      <c r="B14" s="5" t="n">
        <v>-147</v>
      </c>
      <c r="C14" s="5" t="n">
        <v>-18</v>
      </c>
      <c r="D14" s="5" t="n">
        <v>139</v>
      </c>
    </row>
    <row r="15" spans="1:4">
      <c r="A15" s="4" t="s">
        <v>654</v>
      </c>
      <c r="B15" s="5" t="n">
        <v>-1</v>
      </c>
      <c r="C15" s="5" t="n">
        <v>1</v>
      </c>
      <c r="D15" s="5" t="n">
        <v>28</v>
      </c>
    </row>
    <row r="16" spans="1:4">
      <c r="A16" s="4" t="s">
        <v>655</v>
      </c>
      <c r="B16" s="5" t="n">
        <v>62</v>
      </c>
      <c r="C16" s="5" t="n">
        <v>41</v>
      </c>
      <c r="D16" s="5" t="n">
        <v>16</v>
      </c>
    </row>
    <row r="17" spans="1:4">
      <c r="A17" s="4" t="s">
        <v>656</v>
      </c>
      <c r="B17" s="7" t="n">
        <v>-86</v>
      </c>
      <c r="C17" s="7" t="n">
        <v>24</v>
      </c>
      <c r="D17" s="7" t="n">
        <v>1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33</v>
      </c>
    </row>
    <row r="3" spans="1:4">
      <c r="A3" s="3" t="s">
        <v>238</v>
      </c>
    </row>
    <row r="4" spans="1:4">
      <c r="A4" s="4" t="s">
        <v>658</v>
      </c>
      <c r="B4" s="7" t="n">
        <v>105</v>
      </c>
      <c r="C4" s="7" t="n">
        <v>-146</v>
      </c>
      <c r="D4" s="7" t="n">
        <v>-511</v>
      </c>
    </row>
    <row r="5" spans="1:4">
      <c r="A5" s="4" t="s">
        <v>659</v>
      </c>
      <c r="B5" s="5" t="n">
        <v>36</v>
      </c>
      <c r="C5" s="5" t="n">
        <v>252</v>
      </c>
      <c r="D5" s="5" t="n">
        <v>804</v>
      </c>
    </row>
    <row r="6" spans="1:4">
      <c r="A6" s="4" t="s">
        <v>660</v>
      </c>
      <c r="B6" s="5" t="n">
        <v>-68</v>
      </c>
      <c r="C6" s="5" t="n">
        <v>-49</v>
      </c>
      <c r="D6" s="5" t="n">
        <v>-49</v>
      </c>
    </row>
    <row r="7" spans="1:4">
      <c r="A7" s="4" t="s">
        <v>661</v>
      </c>
      <c r="B7" s="5" t="n">
        <v>-28</v>
      </c>
      <c r="C7" s="5" t="n">
        <v>-20</v>
      </c>
      <c r="D7" s="5" t="n">
        <v>-42</v>
      </c>
    </row>
    <row r="8" spans="1:4">
      <c r="A8" s="4" t="s">
        <v>662</v>
      </c>
      <c r="B8" s="5" t="n">
        <v>-5</v>
      </c>
      <c r="C8" s="5" t="n">
        <v>-6</v>
      </c>
      <c r="D8" s="5" t="n">
        <v>-23</v>
      </c>
    </row>
    <row r="9" spans="1:4">
      <c r="A9" s="4" t="s">
        <v>663</v>
      </c>
      <c r="B9" s="5" t="n">
        <v>-56</v>
      </c>
      <c r="C9" s="5" t="n">
        <v>-39</v>
      </c>
      <c r="D9" s="5" t="n">
        <v>-7</v>
      </c>
    </row>
    <row r="10" spans="1:4">
      <c r="A10" s="4" t="s">
        <v>664</v>
      </c>
      <c r="B10" s="5" t="n">
        <v>56</v>
      </c>
      <c r="C10" s="5" t="n">
        <v>36</v>
      </c>
      <c r="D10" s="5" t="n">
        <v>5</v>
      </c>
    </row>
    <row r="11" spans="1:4">
      <c r="A11" s="4" t="s">
        <v>665</v>
      </c>
      <c r="B11" s="5" t="n">
        <v>-81</v>
      </c>
      <c r="C11" s="5" t="n">
        <v>0</v>
      </c>
      <c r="D11" s="5" t="n">
        <v>0</v>
      </c>
    </row>
    <row r="12" spans="1:4">
      <c r="A12" s="4" t="s">
        <v>666</v>
      </c>
      <c r="B12" s="5" t="n">
        <v>-48</v>
      </c>
      <c r="C12" s="5" t="n">
        <v>-18</v>
      </c>
      <c r="D12" s="5" t="n">
        <v>0</v>
      </c>
    </row>
    <row r="13" spans="1:4">
      <c r="A13" s="4" t="s">
        <v>187</v>
      </c>
      <c r="B13" s="5" t="n">
        <v>3</v>
      </c>
      <c r="C13" s="5" t="n">
        <v>14</v>
      </c>
      <c r="D13" s="5" t="n">
        <v>6</v>
      </c>
    </row>
    <row r="14" spans="1:4">
      <c r="A14" s="4" t="s">
        <v>656</v>
      </c>
      <c r="B14" s="7" t="n">
        <v>-86</v>
      </c>
      <c r="C14" s="7" t="n">
        <v>24</v>
      </c>
      <c r="D14" s="7" t="n">
        <v>1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33</v>
      </c>
    </row>
    <row r="3" spans="1:4">
      <c r="A3" s="3" t="s">
        <v>668</v>
      </c>
    </row>
    <row r="4" spans="1:4">
      <c r="A4" s="4" t="s">
        <v>669</v>
      </c>
      <c r="B4" s="7" t="n">
        <v>72</v>
      </c>
      <c r="C4" s="7" t="n">
        <v>74</v>
      </c>
      <c r="D4" s="7" t="n">
        <v>112</v>
      </c>
    </row>
    <row r="5" spans="1:4">
      <c r="A5" s="4" t="s">
        <v>670</v>
      </c>
      <c r="B5" s="5" t="n">
        <v>1</v>
      </c>
      <c r="C5" s="5" t="n">
        <v>0</v>
      </c>
      <c r="D5" s="5" t="n">
        <v>0</v>
      </c>
    </row>
    <row r="6" spans="1:4">
      <c r="A6" s="4" t="s">
        <v>671</v>
      </c>
      <c r="B6" s="5" t="n">
        <v>-26</v>
      </c>
      <c r="C6" s="5" t="n">
        <v>-4</v>
      </c>
      <c r="D6" s="5" t="n">
        <v>-5</v>
      </c>
    </row>
    <row r="7" spans="1:4">
      <c r="A7" s="4" t="s">
        <v>672</v>
      </c>
      <c r="B7" s="5" t="n">
        <v>0</v>
      </c>
      <c r="C7" s="5" t="n">
        <v>3</v>
      </c>
      <c r="D7" s="5" t="n">
        <v>0</v>
      </c>
    </row>
    <row r="8" spans="1:4">
      <c r="A8" s="4" t="s">
        <v>673</v>
      </c>
      <c r="B8" s="5" t="n">
        <v>-4</v>
      </c>
      <c r="C8" s="5" t="n">
        <v>0</v>
      </c>
      <c r="D8" s="5" t="n">
        <v>-26</v>
      </c>
    </row>
    <row r="9" spans="1:4">
      <c r="A9" s="4" t="s">
        <v>674</v>
      </c>
      <c r="B9" s="5" t="n">
        <v>-1</v>
      </c>
      <c r="C9" s="5" t="n">
        <v>-1</v>
      </c>
      <c r="D9" s="5" t="n">
        <v>-7</v>
      </c>
    </row>
    <row r="10" spans="1:4">
      <c r="A10" s="4" t="s">
        <v>675</v>
      </c>
      <c r="B10" s="7" t="n">
        <v>42</v>
      </c>
      <c r="C10" s="7" t="n">
        <v>72</v>
      </c>
      <c r="D10" s="7" t="n">
        <v>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77</v>
      </c>
    </row>
    <row r="3" spans="1:3">
      <c r="A3" s="4" t="s">
        <v>678</v>
      </c>
      <c r="B3" s="7" t="n">
        <v>394</v>
      </c>
      <c r="C3" s="7" t="n">
        <v>754</v>
      </c>
    </row>
    <row r="4" spans="1:3">
      <c r="A4" s="4" t="s">
        <v>679</v>
      </c>
      <c r="B4" s="5" t="n">
        <v>14</v>
      </c>
      <c r="C4" s="5" t="n">
        <v>15</v>
      </c>
    </row>
    <row r="5" spans="1:3">
      <c r="A5" s="4" t="s">
        <v>680</v>
      </c>
      <c r="B5" s="5" t="n">
        <v>76</v>
      </c>
      <c r="C5" s="5" t="n">
        <v>109</v>
      </c>
    </row>
    <row r="6" spans="1:3">
      <c r="A6" s="4" t="s">
        <v>681</v>
      </c>
      <c r="B6" s="5" t="n">
        <v>86</v>
      </c>
      <c r="C6" s="5" t="n">
        <v>85</v>
      </c>
    </row>
    <row r="7" spans="1:3">
      <c r="A7" s="4" t="s">
        <v>682</v>
      </c>
      <c r="B7" s="5" t="n">
        <v>102</v>
      </c>
      <c r="C7" s="5" t="n">
        <v>51</v>
      </c>
    </row>
    <row r="8" spans="1:3">
      <c r="A8" s="4" t="s">
        <v>683</v>
      </c>
      <c r="B8" s="5" t="n">
        <v>266</v>
      </c>
      <c r="C8" s="5" t="n">
        <v>633</v>
      </c>
    </row>
    <row r="9" spans="1:3">
      <c r="A9" s="4" t="s">
        <v>684</v>
      </c>
      <c r="B9" s="5" t="n">
        <v>0</v>
      </c>
      <c r="C9" s="5" t="n">
        <v>5</v>
      </c>
    </row>
    <row r="10" spans="1:3">
      <c r="A10" s="4" t="s">
        <v>685</v>
      </c>
      <c r="B10" s="5" t="n">
        <v>1</v>
      </c>
      <c r="C10" s="5" t="n">
        <v>1</v>
      </c>
    </row>
    <row r="11" spans="1:3">
      <c r="A11" s="4" t="s">
        <v>686</v>
      </c>
      <c r="B11" s="5" t="n">
        <v>70</v>
      </c>
      <c r="C11" s="5" t="n">
        <v>97</v>
      </c>
    </row>
    <row r="12" spans="1:3">
      <c r="A12" s="4" t="s">
        <v>687</v>
      </c>
      <c r="B12" s="5" t="n">
        <v>33</v>
      </c>
      <c r="C12" s="5" t="n">
        <v>211</v>
      </c>
    </row>
    <row r="13" spans="1:3">
      <c r="A13" s="3" t="s">
        <v>688</v>
      </c>
    </row>
    <row r="14" spans="1:3">
      <c r="A14" s="4" t="s">
        <v>659</v>
      </c>
      <c r="B14" s="5" t="n">
        <v>608</v>
      </c>
      <c r="C14" s="5" t="n">
        <v>1113</v>
      </c>
    </row>
    <row r="15" spans="1:3">
      <c r="A15" s="4" t="s">
        <v>689</v>
      </c>
      <c r="B15" s="5" t="n">
        <v>625</v>
      </c>
      <c r="C15" s="5" t="n">
        <v>958</v>
      </c>
    </row>
    <row r="16" spans="1:3">
      <c r="A16" s="3" t="s">
        <v>690</v>
      </c>
    </row>
    <row r="17" spans="1:3">
      <c r="A17" s="4" t="s">
        <v>318</v>
      </c>
      <c r="B17" s="5" t="n">
        <v>516</v>
      </c>
      <c r="C17" s="5" t="n">
        <v>899</v>
      </c>
    </row>
    <row r="18" spans="1:3">
      <c r="A18" s="4" t="s">
        <v>691</v>
      </c>
      <c r="B18" s="5" t="n">
        <v>6</v>
      </c>
      <c r="C18" s="5" t="n">
        <v>23</v>
      </c>
    </row>
    <row r="19" spans="1:3">
      <c r="A19" s="4" t="s">
        <v>684</v>
      </c>
      <c r="B19" s="5" t="n">
        <v>14</v>
      </c>
      <c r="C19" s="5" t="n">
        <v>0</v>
      </c>
    </row>
    <row r="20" spans="1:3">
      <c r="A20" s="4" t="s">
        <v>692</v>
      </c>
      <c r="B20" s="5" t="n">
        <v>14</v>
      </c>
      <c r="C20" s="5" t="n">
        <v>9</v>
      </c>
    </row>
    <row r="21" spans="1:3">
      <c r="A21" s="4" t="s">
        <v>693</v>
      </c>
      <c r="B21" s="5" t="n">
        <v>18</v>
      </c>
      <c r="C21" s="5" t="n">
        <v>28</v>
      </c>
    </row>
    <row r="22" spans="1:3">
      <c r="A22" s="4" t="s">
        <v>694</v>
      </c>
      <c r="B22" s="5" t="n">
        <v>7</v>
      </c>
      <c r="C22" s="5" t="n">
        <v>21</v>
      </c>
    </row>
    <row r="23" spans="1:3">
      <c r="A23" s="4" t="s">
        <v>695</v>
      </c>
      <c r="B23" s="5" t="n">
        <v>575</v>
      </c>
      <c r="C23" s="5" t="n">
        <v>980</v>
      </c>
    </row>
    <row r="24" spans="1:3">
      <c r="A24" s="4" t="s">
        <v>696</v>
      </c>
      <c r="B24" s="5" t="n">
        <v>50</v>
      </c>
    </row>
    <row r="25" spans="1:3">
      <c r="A25" s="4" t="s">
        <v>697</v>
      </c>
      <c r="C25" s="5" t="n">
        <v>22</v>
      </c>
    </row>
    <row r="26" spans="1:3">
      <c r="A26" s="4" t="s">
        <v>698</v>
      </c>
    </row>
    <row r="27" spans="1:3">
      <c r="A27" s="3" t="s">
        <v>677</v>
      </c>
    </row>
    <row r="28" spans="1:3">
      <c r="A28" s="4" t="s">
        <v>699</v>
      </c>
      <c r="B28" s="5" t="n">
        <v>36</v>
      </c>
      <c r="C28" s="5" t="n">
        <v>0</v>
      </c>
    </row>
    <row r="29" spans="1:3">
      <c r="A29" s="3" t="s">
        <v>690</v>
      </c>
    </row>
    <row r="30" spans="1:3">
      <c r="A30" s="4" t="s">
        <v>696</v>
      </c>
      <c r="B30" s="5" t="n">
        <v>53</v>
      </c>
    </row>
    <row r="31" spans="1:3">
      <c r="A31" s="4" t="s">
        <v>697</v>
      </c>
      <c r="C31" s="5" t="n">
        <v>28</v>
      </c>
    </row>
    <row r="32" spans="1:3">
      <c r="A32" s="4" t="s">
        <v>700</v>
      </c>
    </row>
    <row r="33" spans="1:3">
      <c r="A33" s="3" t="s">
        <v>677</v>
      </c>
    </row>
    <row r="34" spans="1:3">
      <c r="A34" s="4" t="s">
        <v>699</v>
      </c>
      <c r="B34" s="7" t="n">
        <v>155</v>
      </c>
      <c r="C34" s="7" t="n">
        <v>1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1</v>
      </c>
      <c r="B1" s="2" t="s">
        <v>1</v>
      </c>
    </row>
    <row r="2" spans="1:5">
      <c r="B2" s="2" t="s">
        <v>2</v>
      </c>
      <c r="C2" s="2" t="s">
        <v>32</v>
      </c>
      <c r="D2" s="2" t="s">
        <v>33</v>
      </c>
      <c r="E2" s="2" t="s">
        <v>702</v>
      </c>
    </row>
    <row r="3" spans="1:5">
      <c r="A3" s="3" t="s">
        <v>703</v>
      </c>
    </row>
    <row r="4" spans="1:5">
      <c r="A4" s="4" t="s">
        <v>704</v>
      </c>
      <c r="B4" s="4" t="s">
        <v>705</v>
      </c>
    </row>
    <row r="5" spans="1:5">
      <c r="A5" s="4" t="s">
        <v>706</v>
      </c>
      <c r="B5" s="7" t="n">
        <v>10</v>
      </c>
    </row>
    <row r="6" spans="1:5">
      <c r="A6" s="4" t="s">
        <v>707</v>
      </c>
      <c r="B6" s="5" t="n">
        <v>71</v>
      </c>
    </row>
    <row r="7" spans="1:5">
      <c r="A7" s="4" t="s">
        <v>708</v>
      </c>
      <c r="B7" s="5" t="n">
        <v>48</v>
      </c>
      <c r="C7" s="7" t="n">
        <v>18</v>
      </c>
      <c r="D7" s="7" t="n">
        <v>0</v>
      </c>
    </row>
    <row r="8" spans="1:5">
      <c r="A8" s="4" t="s">
        <v>709</v>
      </c>
      <c r="D8" s="5" t="n">
        <v>31</v>
      </c>
    </row>
    <row r="9" spans="1:5">
      <c r="A9" s="4" t="s">
        <v>710</v>
      </c>
      <c r="B9" s="5" t="n">
        <v>42</v>
      </c>
      <c r="C9" s="5" t="n">
        <v>72</v>
      </c>
      <c r="D9" s="5" t="n">
        <v>74</v>
      </c>
      <c r="E9" s="7" t="n">
        <v>112</v>
      </c>
    </row>
    <row r="10" spans="1:5">
      <c r="A10" s="4" t="s">
        <v>711</v>
      </c>
      <c r="B10" s="5" t="n">
        <v>6</v>
      </c>
      <c r="C10" s="5" t="n">
        <v>9</v>
      </c>
    </row>
    <row r="11" spans="1:5">
      <c r="A11" s="4" t="s">
        <v>712</v>
      </c>
      <c r="B11" s="5" t="n">
        <v>6</v>
      </c>
      <c r="C11" s="5" t="n">
        <v>4</v>
      </c>
    </row>
    <row r="12" spans="1:5">
      <c r="A12" s="4" t="s">
        <v>696</v>
      </c>
      <c r="B12" s="5" t="n">
        <v>50</v>
      </c>
    </row>
    <row r="13" spans="1:5">
      <c r="A13" s="4" t="s">
        <v>713</v>
      </c>
      <c r="B13" s="5" t="n">
        <v>608</v>
      </c>
      <c r="C13" s="5" t="n">
        <v>1113</v>
      </c>
    </row>
    <row r="14" spans="1:5">
      <c r="A14" s="4" t="s">
        <v>697</v>
      </c>
      <c r="C14" s="5" t="n">
        <v>22</v>
      </c>
    </row>
    <row r="15" spans="1:5">
      <c r="A15" s="4" t="s">
        <v>714</v>
      </c>
    </row>
    <row r="16" spans="1:5">
      <c r="A16" s="3" t="s">
        <v>703</v>
      </c>
    </row>
    <row r="17" spans="1:5">
      <c r="A17" s="4" t="s">
        <v>715</v>
      </c>
      <c r="B17" s="5" t="n">
        <v>75</v>
      </c>
      <c r="C17" s="5" t="n">
        <v>-588</v>
      </c>
      <c r="D17" s="5" t="n">
        <v>-1193</v>
      </c>
    </row>
    <row r="18" spans="1:5">
      <c r="A18" s="4" t="s">
        <v>696</v>
      </c>
      <c r="B18" s="5" t="n">
        <v>53</v>
      </c>
    </row>
    <row r="19" spans="1:5">
      <c r="A19" s="4" t="s">
        <v>697</v>
      </c>
      <c r="C19" s="5" t="n">
        <v>28</v>
      </c>
    </row>
    <row r="20" spans="1:5">
      <c r="A20" s="4" t="s">
        <v>716</v>
      </c>
      <c r="C20" s="5" t="n">
        <v>1109</v>
      </c>
    </row>
    <row r="21" spans="1:5">
      <c r="A21" s="4" t="s">
        <v>717</v>
      </c>
    </row>
    <row r="22" spans="1:5">
      <c r="A22" s="3" t="s">
        <v>703</v>
      </c>
    </row>
    <row r="23" spans="1:5">
      <c r="A23" s="4" t="s">
        <v>718</v>
      </c>
      <c r="B23" s="5" t="n">
        <v>226</v>
      </c>
      <c r="C23" s="5" t="n">
        <v>172</v>
      </c>
      <c r="D23" s="7" t="n">
        <v>-266</v>
      </c>
    </row>
    <row r="24" spans="1:5">
      <c r="A24" s="4" t="s">
        <v>696</v>
      </c>
      <c r="C24" s="5" t="n">
        <v>6</v>
      </c>
    </row>
    <row r="25" spans="1:5">
      <c r="A25" s="4" t="s">
        <v>713</v>
      </c>
      <c r="C25" s="7" t="n">
        <v>4</v>
      </c>
    </row>
    <row r="26" spans="1:5">
      <c r="A26" s="4" t="s">
        <v>697</v>
      </c>
      <c r="B26" s="5" t="n">
        <v>3</v>
      </c>
    </row>
    <row r="27" spans="1:5">
      <c r="A27" s="4" t="s">
        <v>716</v>
      </c>
      <c r="B27" s="7" t="n">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242</v>
      </c>
    </row>
    <row r="3" spans="1:3">
      <c r="A3" s="4" t="s">
        <v>720</v>
      </c>
      <c r="B3" s="7" t="n">
        <v>457</v>
      </c>
      <c r="C3" s="7" t="n">
        <v>499</v>
      </c>
    </row>
    <row r="4" spans="1:3">
      <c r="A4" s="4" t="s">
        <v>721</v>
      </c>
      <c r="B4" s="5" t="n">
        <v>20</v>
      </c>
      <c r="C4" s="5" t="n">
        <v>25</v>
      </c>
    </row>
    <row r="5" spans="1:3">
      <c r="A5" s="4" t="s">
        <v>722</v>
      </c>
      <c r="B5" s="5" t="n">
        <v>11</v>
      </c>
      <c r="C5" s="5" t="n">
        <v>10</v>
      </c>
    </row>
    <row r="6" spans="1:3">
      <c r="A6" s="4" t="s">
        <v>187</v>
      </c>
      <c r="B6" s="5" t="n">
        <v>3</v>
      </c>
      <c r="C6" s="5" t="n">
        <v>4</v>
      </c>
    </row>
    <row r="7" spans="1:3">
      <c r="A7" s="4" t="s">
        <v>37</v>
      </c>
      <c r="B7" s="7" t="n">
        <v>480</v>
      </c>
      <c r="C7" s="7" t="n">
        <v>5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33</v>
      </c>
    </row>
    <row r="3" spans="1:4">
      <c r="A3" s="3" t="s">
        <v>724</v>
      </c>
    </row>
    <row r="4" spans="1:4">
      <c r="A4" s="4" t="s">
        <v>523</v>
      </c>
      <c r="B4" s="7" t="n">
        <v>2485</v>
      </c>
      <c r="C4" s="7" t="n">
        <v>2839</v>
      </c>
      <c r="D4" s="7" t="n">
        <v>3176</v>
      </c>
    </row>
    <row r="5" spans="1:4">
      <c r="A5" s="4" t="s">
        <v>725</v>
      </c>
      <c r="B5" s="5" t="n">
        <v>132</v>
      </c>
      <c r="C5" s="5" t="n">
        <v>345</v>
      </c>
      <c r="D5" s="5" t="n">
        <v>529</v>
      </c>
    </row>
    <row r="6" spans="1:4">
      <c r="A6" s="4" t="s">
        <v>726</v>
      </c>
      <c r="B6" s="5" t="n">
        <v>109</v>
      </c>
      <c r="C6" s="5" t="n">
        <v>323</v>
      </c>
      <c r="D6" s="5" t="n">
        <v>491</v>
      </c>
    </row>
    <row r="7" spans="1:4">
      <c r="A7" s="3" t="s">
        <v>727</v>
      </c>
    </row>
    <row r="8" spans="1:4">
      <c r="A8" s="4" t="s">
        <v>728</v>
      </c>
      <c r="B8" s="5" t="n">
        <v>633</v>
      </c>
      <c r="C8" s="5" t="n">
        <v>771</v>
      </c>
      <c r="D8" s="5" t="n">
        <v>732</v>
      </c>
    </row>
    <row r="9" spans="1:4">
      <c r="A9" s="4" t="s">
        <v>729</v>
      </c>
      <c r="B9" s="5" t="n">
        <v>710</v>
      </c>
      <c r="C9" s="5" t="n">
        <v>989</v>
      </c>
      <c r="D9" s="5" t="n">
        <v>988</v>
      </c>
    </row>
    <row r="10" spans="1:4">
      <c r="A10" s="4" t="s">
        <v>730</v>
      </c>
      <c r="B10" s="5" t="n">
        <v>441</v>
      </c>
      <c r="C10" s="5" t="n">
        <v>478</v>
      </c>
      <c r="D10" s="5" t="n">
        <v>485</v>
      </c>
    </row>
    <row r="11" spans="1:4">
      <c r="A11" s="4" t="s">
        <v>731</v>
      </c>
      <c r="B11" s="7" t="n">
        <v>335</v>
      </c>
      <c r="C11" s="7" t="n">
        <v>506</v>
      </c>
      <c r="D11" s="7" t="n">
        <v>4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4"/>
  </cols>
  <sheetData>
    <row r="1" spans="1:2">
      <c r="A1" s="1" t="s">
        <v>732</v>
      </c>
      <c r="B1" s="2" t="s">
        <v>2</v>
      </c>
    </row>
    <row r="2" spans="1:2">
      <c r="A2" s="4" t="s">
        <v>733</v>
      </c>
    </row>
    <row r="3" spans="1:2">
      <c r="A3" s="3" t="s">
        <v>734</v>
      </c>
    </row>
    <row r="4" spans="1:2">
      <c r="A4" s="4" t="s">
        <v>735</v>
      </c>
      <c r="B4" s="4" t="s">
        <v>736</v>
      </c>
    </row>
    <row r="5" spans="1:2">
      <c r="A5" s="4" t="s">
        <v>737</v>
      </c>
    </row>
    <row r="6" spans="1:2">
      <c r="A6" s="3" t="s">
        <v>734</v>
      </c>
    </row>
    <row r="7" spans="1:2">
      <c r="A7" s="4" t="s">
        <v>735</v>
      </c>
      <c r="B7" s="4" t="s">
        <v>588</v>
      </c>
    </row>
    <row r="8" spans="1:2">
      <c r="A8" s="4" t="s">
        <v>738</v>
      </c>
    </row>
    <row r="9" spans="1:2">
      <c r="A9" s="3" t="s">
        <v>734</v>
      </c>
    </row>
    <row r="10" spans="1:2">
      <c r="A10" s="4" t="s">
        <v>735</v>
      </c>
      <c r="B10" s="4" t="s">
        <v>588</v>
      </c>
    </row>
    <row r="11" spans="1:2">
      <c r="A11" s="4" t="s">
        <v>739</v>
      </c>
    </row>
    <row r="12" spans="1:2">
      <c r="A12" s="3" t="s">
        <v>734</v>
      </c>
    </row>
    <row r="13" spans="1:2">
      <c r="A13" s="4" t="s">
        <v>735</v>
      </c>
      <c r="B13" s="4" t="s">
        <v>588</v>
      </c>
    </row>
    <row r="14" spans="1:2">
      <c r="A14" s="4" t="s">
        <v>740</v>
      </c>
    </row>
    <row r="15" spans="1:2">
      <c r="A15" s="3" t="s">
        <v>734</v>
      </c>
    </row>
    <row r="16" spans="1:2">
      <c r="A16" s="4" t="s">
        <v>735</v>
      </c>
      <c r="B16" s="4" t="s">
        <v>741</v>
      </c>
    </row>
    <row r="17" spans="1:2">
      <c r="A17" s="4" t="s">
        <v>742</v>
      </c>
    </row>
    <row r="18" spans="1:2">
      <c r="A18" s="3" t="s">
        <v>734</v>
      </c>
    </row>
    <row r="19" spans="1:2">
      <c r="A19" s="4" t="s">
        <v>735</v>
      </c>
      <c r="B19" s="4" t="s">
        <v>743</v>
      </c>
    </row>
    <row r="20" spans="1:2">
      <c r="A20" s="4" t="s">
        <v>744</v>
      </c>
    </row>
    <row r="21" spans="1:2">
      <c r="A21" s="3" t="s">
        <v>734</v>
      </c>
    </row>
    <row r="22" spans="1:2">
      <c r="A22" s="4" t="s">
        <v>735</v>
      </c>
      <c r="B22" s="4" t="s">
        <v>745</v>
      </c>
    </row>
    <row r="23" spans="1:2">
      <c r="A23" s="4" t="s">
        <v>746</v>
      </c>
    </row>
    <row r="24" spans="1:2">
      <c r="A24" s="3" t="s">
        <v>734</v>
      </c>
    </row>
    <row r="25" spans="1:2">
      <c r="A25" s="4" t="s">
        <v>735</v>
      </c>
      <c r="B25" s="4" t="s">
        <v>747</v>
      </c>
    </row>
    <row r="26" spans="1:2">
      <c r="A26" s="4" t="s">
        <v>748</v>
      </c>
    </row>
    <row r="27" spans="1:2">
      <c r="A27" s="3" t="s">
        <v>734</v>
      </c>
    </row>
    <row r="28" spans="1:2">
      <c r="A28" s="4" t="s">
        <v>735</v>
      </c>
      <c r="B28" s="4" t="s">
        <v>588</v>
      </c>
    </row>
    <row r="29" spans="1:2">
      <c r="A29" s="4" t="s">
        <v>749</v>
      </c>
    </row>
    <row r="30" spans="1:2">
      <c r="A30" s="3" t="s">
        <v>734</v>
      </c>
    </row>
    <row r="31" spans="1:2">
      <c r="A31" s="4" t="s">
        <v>735</v>
      </c>
      <c r="B31" s="4" t="s">
        <v>588</v>
      </c>
    </row>
    <row r="32" spans="1:2">
      <c r="A32" s="4" t="s">
        <v>750</v>
      </c>
    </row>
    <row r="33" spans="1:2">
      <c r="A33" s="3" t="s">
        <v>734</v>
      </c>
    </row>
    <row r="34" spans="1:2">
      <c r="A34" s="4" t="s">
        <v>735</v>
      </c>
      <c r="B34" s="4" t="s">
        <v>751</v>
      </c>
    </row>
    <row r="35" spans="1:2">
      <c r="A35" s="4" t="s">
        <v>752</v>
      </c>
    </row>
    <row r="36" spans="1:2">
      <c r="A36" s="3" t="s">
        <v>734</v>
      </c>
    </row>
    <row r="37" spans="1:2">
      <c r="A37" s="4" t="s">
        <v>735</v>
      </c>
      <c r="B37" s="4" t="s">
        <v>588</v>
      </c>
    </row>
    <row r="38" spans="1:2">
      <c r="A38" s="4" t="s">
        <v>753</v>
      </c>
    </row>
    <row r="39" spans="1:2">
      <c r="A39" s="3" t="s">
        <v>734</v>
      </c>
    </row>
    <row r="40" spans="1:2">
      <c r="A40" s="4" t="s">
        <v>735</v>
      </c>
      <c r="B40" s="4" t="s">
        <v>7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4</v>
      </c>
      <c r="B1" s="2" t="s">
        <v>622</v>
      </c>
      <c r="D1" s="2" t="s">
        <v>1</v>
      </c>
    </row>
    <row r="2" spans="1:6">
      <c r="B2" s="2" t="s">
        <v>32</v>
      </c>
      <c r="C2" s="2" t="s">
        <v>33</v>
      </c>
      <c r="D2" s="2" t="s">
        <v>2</v>
      </c>
      <c r="E2" s="2" t="s">
        <v>32</v>
      </c>
      <c r="F2" s="2" t="s">
        <v>33</v>
      </c>
    </row>
    <row r="3" spans="1:6">
      <c r="A3" s="3" t="s">
        <v>755</v>
      </c>
    </row>
    <row r="4" spans="1:6">
      <c r="A4" s="4" t="s">
        <v>756</v>
      </c>
      <c r="D4" s="7" t="n">
        <v>44</v>
      </c>
      <c r="E4" s="7" t="n">
        <v>98</v>
      </c>
      <c r="F4" s="7" t="n">
        <v>38</v>
      </c>
    </row>
    <row r="5" spans="1:6">
      <c r="A5" s="4" t="s">
        <v>757</v>
      </c>
      <c r="D5" s="5" t="n">
        <v>12</v>
      </c>
      <c r="E5" s="5" t="n">
        <v>9</v>
      </c>
      <c r="F5" s="5" t="n">
        <v>10</v>
      </c>
    </row>
    <row r="6" spans="1:6">
      <c r="A6" s="4" t="s">
        <v>720</v>
      </c>
      <c r="B6" s="7" t="n">
        <v>499</v>
      </c>
      <c r="D6" s="5" t="n">
        <v>457</v>
      </c>
      <c r="E6" s="5" t="n">
        <v>499</v>
      </c>
    </row>
    <row r="7" spans="1:6">
      <c r="A7" s="4" t="s">
        <v>722</v>
      </c>
      <c r="B7" s="5" t="n">
        <v>10</v>
      </c>
      <c r="D7" s="5" t="n">
        <v>11</v>
      </c>
      <c r="E7" s="5" t="n">
        <v>10</v>
      </c>
    </row>
    <row r="8" spans="1:6">
      <c r="A8" s="4" t="s">
        <v>529</v>
      </c>
    </row>
    <row r="9" spans="1:6">
      <c r="A9" s="3" t="s">
        <v>755</v>
      </c>
    </row>
    <row r="10" spans="1:6">
      <c r="A10" s="4" t="s">
        <v>756</v>
      </c>
      <c r="D10" s="7" t="n">
        <v>8</v>
      </c>
      <c r="E10" s="5" t="n">
        <v>6</v>
      </c>
      <c r="F10" s="5" t="n">
        <v>11</v>
      </c>
    </row>
    <row r="11" spans="1:6">
      <c r="A11" s="4" t="s">
        <v>758</v>
      </c>
      <c r="B11" s="5" t="n">
        <v>12</v>
      </c>
    </row>
    <row r="12" spans="1:6">
      <c r="A12" s="4" t="s">
        <v>720</v>
      </c>
      <c r="B12" s="7" t="n">
        <v>18</v>
      </c>
      <c r="E12" s="7" t="n">
        <v>18</v>
      </c>
    </row>
    <row r="13" spans="1:6">
      <c r="A13" s="4" t="s">
        <v>759</v>
      </c>
    </row>
    <row r="14" spans="1:6">
      <c r="A14" s="3" t="s">
        <v>755</v>
      </c>
    </row>
    <row r="15" spans="1:6">
      <c r="A15" s="4" t="s">
        <v>758</v>
      </c>
      <c r="C15" s="7" t="n">
        <v>18</v>
      </c>
    </row>
    <row r="16" spans="1:6">
      <c r="A16" s="4" t="s">
        <v>720</v>
      </c>
      <c r="C16" s="7" t="n">
        <v>3</v>
      </c>
      <c r="F16" s="7" t="n">
        <v>3</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2</v>
      </c>
    </row>
    <row r="3" spans="1:3">
      <c r="A3" s="3" t="s">
        <v>487</v>
      </c>
    </row>
    <row r="4" spans="1:3">
      <c r="A4" s="4" t="s">
        <v>761</v>
      </c>
      <c r="B4" s="7" t="n">
        <v>208</v>
      </c>
      <c r="C4" s="7" t="n">
        <v>204</v>
      </c>
    </row>
    <row r="5" spans="1:3">
      <c r="A5" s="4" t="s">
        <v>762</v>
      </c>
      <c r="B5" s="5" t="n">
        <v>1109</v>
      </c>
      <c r="C5" s="5" t="n">
        <v>1051</v>
      </c>
    </row>
    <row r="6" spans="1:3">
      <c r="A6" s="4" t="s">
        <v>763</v>
      </c>
      <c r="B6" s="5" t="n">
        <v>12590</v>
      </c>
      <c r="C6" s="5" t="n">
        <v>11773</v>
      </c>
    </row>
    <row r="7" spans="1:3">
      <c r="A7" s="4" t="s">
        <v>764</v>
      </c>
      <c r="B7" s="5" t="n">
        <v>239</v>
      </c>
      <c r="C7" s="5" t="n">
        <v>234</v>
      </c>
    </row>
    <row r="8" spans="1:3">
      <c r="A8" s="4" t="s">
        <v>187</v>
      </c>
      <c r="B8" s="5" t="n">
        <v>122</v>
      </c>
      <c r="C8" s="5" t="n">
        <v>121</v>
      </c>
    </row>
    <row r="9" spans="1:3">
      <c r="A9" s="4" t="s">
        <v>765</v>
      </c>
      <c r="B9" s="5" t="n">
        <v>782</v>
      </c>
      <c r="C9" s="5" t="n">
        <v>777</v>
      </c>
    </row>
    <row r="10" spans="1:3">
      <c r="A10" s="4" t="s">
        <v>766</v>
      </c>
      <c r="B10" s="5" t="n">
        <v>36</v>
      </c>
      <c r="C10" s="5" t="n">
        <v>36</v>
      </c>
    </row>
    <row r="11" spans="1:3">
      <c r="A11" s="4" t="s">
        <v>37</v>
      </c>
      <c r="B11" s="5" t="n">
        <v>15086</v>
      </c>
      <c r="C11" s="5" t="n">
        <v>14196</v>
      </c>
    </row>
    <row r="12" spans="1:3">
      <c r="A12" s="4" t="s">
        <v>767</v>
      </c>
      <c r="B12" s="5" t="n">
        <v>10806</v>
      </c>
      <c r="C12" s="5" t="n">
        <v>10217</v>
      </c>
    </row>
    <row r="13" spans="1:3">
      <c r="A13" s="4" t="s">
        <v>768</v>
      </c>
      <c r="B13" s="7" t="n">
        <v>4280</v>
      </c>
      <c r="C13" s="7" t="n">
        <v>3979</v>
      </c>
    </row>
    <row r="14" spans="1:3">
      <c r="A14" s="4" t="s">
        <v>762</v>
      </c>
    </row>
    <row r="15" spans="1:3">
      <c r="A15" s="3" t="s">
        <v>487</v>
      </c>
    </row>
    <row r="16" spans="1:3">
      <c r="A16" s="4" t="s">
        <v>512</v>
      </c>
      <c r="B16" s="4" t="s">
        <v>769</v>
      </c>
    </row>
    <row r="17" spans="1:3">
      <c r="A17" s="4" t="s">
        <v>770</v>
      </c>
    </row>
    <row r="18" spans="1:3">
      <c r="A18" s="3" t="s">
        <v>487</v>
      </c>
    </row>
    <row r="19" spans="1:3">
      <c r="A19" s="4" t="s">
        <v>512</v>
      </c>
      <c r="B19" s="4" t="s">
        <v>771</v>
      </c>
    </row>
    <row r="20" spans="1:3">
      <c r="A20" s="4" t="s">
        <v>772</v>
      </c>
    </row>
    <row r="21" spans="1:3">
      <c r="A21" s="3" t="s">
        <v>487</v>
      </c>
    </row>
    <row r="22" spans="1:3">
      <c r="A22" s="4" t="s">
        <v>512</v>
      </c>
      <c r="B22" s="4" t="s">
        <v>773</v>
      </c>
    </row>
    <row r="23" spans="1:3">
      <c r="A23" s="4" t="s">
        <v>774</v>
      </c>
    </row>
    <row r="24" spans="1:3">
      <c r="A24" s="3" t="s">
        <v>487</v>
      </c>
    </row>
    <row r="25" spans="1:3">
      <c r="A25" s="4" t="s">
        <v>512</v>
      </c>
      <c r="B25" s="4" t="s">
        <v>775</v>
      </c>
    </row>
    <row r="26" spans="1:3">
      <c r="A26" s="4" t="s">
        <v>776</v>
      </c>
    </row>
    <row r="27" spans="1:3">
      <c r="A27" s="3" t="s">
        <v>487</v>
      </c>
    </row>
    <row r="28" spans="1:3">
      <c r="A28" s="4" t="s">
        <v>512</v>
      </c>
      <c r="B28" s="4" t="s">
        <v>777</v>
      </c>
    </row>
    <row r="29" spans="1:3">
      <c r="A29" s="4" t="s">
        <v>778</v>
      </c>
    </row>
    <row r="30" spans="1:3">
      <c r="A30" s="3" t="s">
        <v>487</v>
      </c>
    </row>
    <row r="31" spans="1:3">
      <c r="A31" s="4" t="s">
        <v>512</v>
      </c>
      <c r="B31" s="4" t="s">
        <v>771</v>
      </c>
    </row>
    <row r="32" spans="1:3">
      <c r="A32" s="4" t="s">
        <v>779</v>
      </c>
    </row>
    <row r="33" spans="1:3">
      <c r="A33" s="3" t="s">
        <v>487</v>
      </c>
    </row>
    <row r="34" spans="1:3">
      <c r="A34" s="4" t="s">
        <v>512</v>
      </c>
      <c r="B34" s="4" t="s">
        <v>773</v>
      </c>
    </row>
    <row r="35" spans="1:3">
      <c r="A35" s="4" t="s">
        <v>780</v>
      </c>
    </row>
    <row r="36" spans="1:3">
      <c r="A36" s="3" t="s">
        <v>487</v>
      </c>
    </row>
    <row r="37" spans="1:3">
      <c r="A37" s="4" t="s">
        <v>512</v>
      </c>
      <c r="B37" s="4" t="s">
        <v>771</v>
      </c>
    </row>
    <row r="38" spans="1:3">
      <c r="A38" s="4" t="s">
        <v>781</v>
      </c>
    </row>
    <row r="39" spans="1:3">
      <c r="A39" s="3" t="s">
        <v>487</v>
      </c>
    </row>
    <row r="40" spans="1:3">
      <c r="A40" s="4" t="s">
        <v>512</v>
      </c>
      <c r="B40" s="4" t="s">
        <v>782</v>
      </c>
    </row>
    <row r="41" spans="1:3">
      <c r="A41" s="4" t="s">
        <v>783</v>
      </c>
    </row>
    <row r="42" spans="1:3">
      <c r="A42" s="3" t="s">
        <v>487</v>
      </c>
    </row>
    <row r="43" spans="1:3">
      <c r="A43" s="4" t="s">
        <v>512</v>
      </c>
      <c r="B43" s="4" t="s">
        <v>771</v>
      </c>
    </row>
    <row r="44" spans="1:3">
      <c r="A44" s="4" t="s">
        <v>784</v>
      </c>
    </row>
    <row r="45" spans="1:3">
      <c r="A45" s="3" t="s">
        <v>487</v>
      </c>
    </row>
    <row r="46" spans="1:3">
      <c r="A46" s="4" t="s">
        <v>512</v>
      </c>
      <c r="B46" s="4" t="s">
        <v>7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3" t="s">
        <v>246</v>
      </c>
    </row>
    <row r="3" spans="1:3">
      <c r="A3" s="4" t="s">
        <v>787</v>
      </c>
      <c r="B3" s="7" t="n">
        <v>18</v>
      </c>
      <c r="C3" s="7" t="n">
        <v>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9</v>
      </c>
    </row>
    <row r="3" spans="1:3">
      <c r="A3" s="4" t="s">
        <v>790</v>
      </c>
      <c r="B3" s="7" t="n">
        <v>169</v>
      </c>
      <c r="C3" s="7" t="n">
        <v>168</v>
      </c>
    </row>
    <row r="4" spans="1:3">
      <c r="A4" s="4" t="s">
        <v>791</v>
      </c>
      <c r="B4" s="5" t="n">
        <v>77</v>
      </c>
      <c r="C4" s="5" t="n">
        <v>68</v>
      </c>
    </row>
    <row r="5" spans="1:3">
      <c r="A5" s="4" t="s">
        <v>792</v>
      </c>
      <c r="B5" s="5" t="n">
        <v>92</v>
      </c>
      <c r="C5" s="5" t="n">
        <v>100</v>
      </c>
    </row>
    <row r="6" spans="1:3">
      <c r="A6" s="4" t="s">
        <v>793</v>
      </c>
    </row>
    <row r="7" spans="1:3">
      <c r="A7" s="3" t="s">
        <v>789</v>
      </c>
    </row>
    <row r="8" spans="1:3">
      <c r="A8" s="4" t="s">
        <v>790</v>
      </c>
      <c r="B8" s="5" t="n">
        <v>132</v>
      </c>
      <c r="C8" s="5" t="n">
        <v>132</v>
      </c>
    </row>
    <row r="9" spans="1:3">
      <c r="A9" s="4" t="s">
        <v>791</v>
      </c>
      <c r="B9" s="5" t="n">
        <v>64</v>
      </c>
      <c r="C9" s="5" t="n">
        <v>59</v>
      </c>
    </row>
    <row r="10" spans="1:3">
      <c r="A10" s="4" t="s">
        <v>792</v>
      </c>
      <c r="B10" s="5" t="n">
        <v>68</v>
      </c>
      <c r="C10" s="5" t="n">
        <v>73</v>
      </c>
    </row>
    <row r="11" spans="1:3">
      <c r="A11" s="4" t="s">
        <v>794</v>
      </c>
    </row>
    <row r="12" spans="1:3">
      <c r="A12" s="3" t="s">
        <v>789</v>
      </c>
    </row>
    <row r="13" spans="1:3">
      <c r="A13" s="4" t="s">
        <v>790</v>
      </c>
      <c r="B13" s="5" t="n">
        <v>22</v>
      </c>
      <c r="C13" s="5" t="n">
        <v>22</v>
      </c>
    </row>
    <row r="14" spans="1:3">
      <c r="A14" s="4" t="s">
        <v>791</v>
      </c>
      <c r="B14" s="5" t="n">
        <v>5</v>
      </c>
      <c r="C14" s="5" t="n">
        <v>3</v>
      </c>
    </row>
    <row r="15" spans="1:3">
      <c r="A15" s="4" t="s">
        <v>792</v>
      </c>
      <c r="B15" s="5" t="n">
        <v>17</v>
      </c>
      <c r="C15" s="5" t="n">
        <v>19</v>
      </c>
    </row>
    <row r="16" spans="1:3">
      <c r="A16" s="4" t="s">
        <v>795</v>
      </c>
    </row>
    <row r="17" spans="1:3">
      <c r="A17" s="3" t="s">
        <v>789</v>
      </c>
    </row>
    <row r="18" spans="1:3">
      <c r="A18" s="4" t="s">
        <v>790</v>
      </c>
      <c r="B18" s="5" t="n">
        <v>15</v>
      </c>
      <c r="C18" s="5" t="n">
        <v>14</v>
      </c>
    </row>
    <row r="19" spans="1:3">
      <c r="A19" s="4" t="s">
        <v>791</v>
      </c>
      <c r="B19" s="5" t="n">
        <v>8</v>
      </c>
      <c r="C19" s="5" t="n">
        <v>6</v>
      </c>
    </row>
    <row r="20" spans="1:3">
      <c r="A20" s="4" t="s">
        <v>792</v>
      </c>
      <c r="B20" s="7" t="n">
        <v>7</v>
      </c>
      <c r="C20" s="7" t="n">
        <v>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6</v>
      </c>
      <c r="B1" s="2" t="s">
        <v>1</v>
      </c>
    </row>
    <row r="2" spans="1:4">
      <c r="B2" s="2" t="s">
        <v>2</v>
      </c>
      <c r="C2" s="2" t="s">
        <v>32</v>
      </c>
      <c r="D2" s="2" t="s">
        <v>33</v>
      </c>
    </row>
    <row r="3" spans="1:4">
      <c r="A3" s="3" t="s">
        <v>797</v>
      </c>
    </row>
    <row r="4" spans="1:4">
      <c r="A4" s="4" t="s">
        <v>798</v>
      </c>
      <c r="B4" s="7" t="n">
        <v>0</v>
      </c>
      <c r="C4" s="7" t="n">
        <v>14</v>
      </c>
      <c r="D4" s="7" t="n">
        <v>0</v>
      </c>
    </row>
    <row r="5" spans="1:4">
      <c r="A5" s="4" t="s">
        <v>799</v>
      </c>
      <c r="B5" s="5" t="n">
        <v>92</v>
      </c>
      <c r="C5" s="5" t="n">
        <v>100</v>
      </c>
    </row>
    <row r="6" spans="1:4">
      <c r="A6" s="4" t="s">
        <v>800</v>
      </c>
      <c r="B6" s="5" t="n">
        <v>9</v>
      </c>
      <c r="C6" s="7" t="n">
        <v>8</v>
      </c>
    </row>
    <row r="7" spans="1:4">
      <c r="A7" s="4" t="s">
        <v>801</v>
      </c>
      <c r="B7" s="5" t="n">
        <v>8</v>
      </c>
    </row>
    <row r="8" spans="1:4">
      <c r="A8" s="4" t="s">
        <v>802</v>
      </c>
      <c r="B8" s="5" t="n">
        <v>8</v>
      </c>
    </row>
    <row r="9" spans="1:4">
      <c r="A9" s="4" t="s">
        <v>803</v>
      </c>
      <c r="B9" s="5" t="n">
        <v>8</v>
      </c>
    </row>
    <row r="10" spans="1:4">
      <c r="A10" s="4" t="s">
        <v>804</v>
      </c>
      <c r="B10" s="5" t="n">
        <v>8</v>
      </c>
    </row>
    <row r="11" spans="1:4">
      <c r="A11" s="4" t="s">
        <v>805</v>
      </c>
      <c r="B11" s="5" t="n">
        <v>8</v>
      </c>
    </row>
    <row r="12" spans="1:4">
      <c r="A12" s="4" t="s">
        <v>806</v>
      </c>
    </row>
    <row r="13" spans="1:4">
      <c r="A13" s="3" t="s">
        <v>797</v>
      </c>
    </row>
    <row r="14" spans="1:4">
      <c r="A14" s="4" t="s">
        <v>807</v>
      </c>
      <c r="B14" s="7" t="n">
        <v>75</v>
      </c>
    </row>
    <row r="15" spans="1:4">
      <c r="A15" s="4" t="s">
        <v>794</v>
      </c>
    </row>
    <row r="16" spans="1:4">
      <c r="A16" s="3" t="s">
        <v>797</v>
      </c>
    </row>
    <row r="17" spans="1:4">
      <c r="A17" s="4" t="s">
        <v>808</v>
      </c>
      <c r="C17" s="4" t="s">
        <v>809</v>
      </c>
    </row>
    <row r="18" spans="1:4">
      <c r="A18" s="4" t="s">
        <v>810</v>
      </c>
      <c r="C18" s="4" t="s">
        <v>811</v>
      </c>
    </row>
    <row r="19" spans="1:4">
      <c r="A19" s="4" t="s">
        <v>793</v>
      </c>
    </row>
    <row r="20" spans="1:4">
      <c r="A20" s="3" t="s">
        <v>797</v>
      </c>
    </row>
    <row r="21" spans="1:4">
      <c r="A21" s="4" t="s">
        <v>812</v>
      </c>
      <c r="B21" s="4" t="s">
        <v>813</v>
      </c>
    </row>
    <row r="22" spans="1:4">
      <c r="A22" s="4" t="s">
        <v>799</v>
      </c>
      <c r="B22" s="7" t="n">
        <v>68</v>
      </c>
      <c r="C22" s="7" t="n">
        <v>73</v>
      </c>
    </row>
    <row r="23" spans="1:4">
      <c r="A23" s="4" t="s">
        <v>794</v>
      </c>
    </row>
    <row r="24" spans="1:4">
      <c r="A24" s="3" t="s">
        <v>797</v>
      </c>
    </row>
    <row r="25" spans="1:4">
      <c r="A25" s="4" t="s">
        <v>799</v>
      </c>
      <c r="B25" s="5" t="n">
        <v>17</v>
      </c>
      <c r="C25" s="5" t="n">
        <v>19</v>
      </c>
    </row>
    <row r="26" spans="1:4">
      <c r="A26" s="4" t="s">
        <v>795</v>
      </c>
    </row>
    <row r="27" spans="1:4">
      <c r="A27" s="3" t="s">
        <v>797</v>
      </c>
    </row>
    <row r="28" spans="1:4">
      <c r="A28" s="4" t="s">
        <v>799</v>
      </c>
      <c r="B28" s="7" t="n">
        <v>7</v>
      </c>
      <c r="C28" s="7" t="n">
        <v>8</v>
      </c>
    </row>
    <row r="29" spans="1:4">
      <c r="A29" s="4" t="s">
        <v>814</v>
      </c>
    </row>
    <row r="30" spans="1:4">
      <c r="A30" s="3" t="s">
        <v>797</v>
      </c>
    </row>
    <row r="31" spans="1:4">
      <c r="A31" s="4" t="s">
        <v>812</v>
      </c>
      <c r="B31" s="4" t="s">
        <v>775</v>
      </c>
    </row>
    <row r="32" spans="1:4">
      <c r="A32" s="4" t="s">
        <v>815</v>
      </c>
    </row>
    <row r="33" spans="1:4">
      <c r="A33" s="3" t="s">
        <v>797</v>
      </c>
    </row>
    <row r="34" spans="1:4">
      <c r="A34" s="4" t="s">
        <v>812</v>
      </c>
      <c r="B34" s="4" t="s">
        <v>816</v>
      </c>
    </row>
    <row r="35" spans="1:4">
      <c r="A35" s="4" t="s">
        <v>817</v>
      </c>
    </row>
    <row r="36" spans="1:4">
      <c r="A36" s="3" t="s">
        <v>797</v>
      </c>
    </row>
    <row r="37" spans="1:4">
      <c r="A37" s="4" t="s">
        <v>812</v>
      </c>
      <c r="B37" s="4" t="s">
        <v>785</v>
      </c>
    </row>
    <row r="38" spans="1:4">
      <c r="A38" s="4" t="s">
        <v>818</v>
      </c>
    </row>
    <row r="39" spans="1:4">
      <c r="A39" s="3" t="s">
        <v>797</v>
      </c>
    </row>
    <row r="40" spans="1:4">
      <c r="A40" s="4" t="s">
        <v>812</v>
      </c>
      <c r="B40" s="4" t="s">
        <v>7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33</v>
      </c>
    </row>
    <row r="3" spans="1:4">
      <c r="A3" s="3" t="s">
        <v>820</v>
      </c>
    </row>
    <row r="4" spans="1:4">
      <c r="A4" s="4" t="s">
        <v>821</v>
      </c>
      <c r="B4" s="5" t="n">
        <v>647780</v>
      </c>
      <c r="C4" s="5" t="n">
        <v>1333210</v>
      </c>
      <c r="D4" s="5" t="n">
        <v>1638540</v>
      </c>
    </row>
    <row r="5" spans="1:4">
      <c r="A5" s="4" t="s">
        <v>822</v>
      </c>
      <c r="B5" s="5" t="n">
        <v>517890</v>
      </c>
    </row>
    <row r="6" spans="1:4">
      <c r="A6" s="4" t="s">
        <v>823</v>
      </c>
    </row>
    <row r="7" spans="1:4">
      <c r="A7" s="3" t="s">
        <v>820</v>
      </c>
    </row>
    <row r="8" spans="1:4">
      <c r="A8" s="4" t="s">
        <v>822</v>
      </c>
      <c r="B8" s="5" t="n">
        <v>348040</v>
      </c>
      <c r="C8" s="5" t="n">
        <v>1120332</v>
      </c>
      <c r="D8" s="5" t="n">
        <v>807432</v>
      </c>
    </row>
    <row r="9" spans="1:4">
      <c r="A9" s="4" t="s">
        <v>824</v>
      </c>
    </row>
    <row r="10" spans="1:4">
      <c r="A10" s="3" t="s">
        <v>820</v>
      </c>
    </row>
    <row r="11" spans="1:4">
      <c r="A11" s="4" t="s">
        <v>822</v>
      </c>
      <c r="B11" s="5" t="n">
        <v>169850</v>
      </c>
      <c r="C11" s="5" t="n">
        <v>308130</v>
      </c>
      <c r="D11" s="5" t="n">
        <v>2735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33</v>
      </c>
    </row>
    <row r="3" spans="1:4">
      <c r="A3" s="3" t="s">
        <v>826</v>
      </c>
    </row>
    <row r="4" spans="1:4">
      <c r="A4" s="4" t="s">
        <v>827</v>
      </c>
      <c r="B4" s="7" t="n">
        <v>27</v>
      </c>
      <c r="C4" s="7" t="n">
        <v>22</v>
      </c>
      <c r="D4" s="7" t="n">
        <v>37</v>
      </c>
    </row>
    <row r="5" spans="1:4">
      <c r="A5" s="4" t="s">
        <v>828</v>
      </c>
      <c r="B5" s="5" t="n">
        <v>0</v>
      </c>
      <c r="C5" s="5" t="n">
        <v>0</v>
      </c>
      <c r="D5" s="5" t="n">
        <v>13</v>
      </c>
    </row>
    <row r="6" spans="1:4">
      <c r="A6" s="4" t="s">
        <v>829</v>
      </c>
      <c r="B6" s="7" t="n">
        <v>27</v>
      </c>
      <c r="C6" s="7" t="n">
        <v>22</v>
      </c>
      <c r="D6" s="7" t="n">
        <v>24</v>
      </c>
    </row>
    <row r="7" spans="1:4">
      <c r="A7" s="4" t="s">
        <v>830</v>
      </c>
      <c r="B7" s="8" t="n">
        <v>0.15</v>
      </c>
      <c r="C7" s="8" t="n">
        <v>0.14</v>
      </c>
      <c r="D7" s="8" t="n">
        <v>0.16</v>
      </c>
    </row>
    <row r="8" spans="1:4">
      <c r="A8" s="4" t="s">
        <v>831</v>
      </c>
      <c r="B8" s="8" t="n">
        <v>0.15</v>
      </c>
      <c r="C8" s="8" t="n">
        <v>0.14</v>
      </c>
      <c r="D8" s="8" t="n">
        <v>0.16</v>
      </c>
    </row>
    <row r="9" spans="1:4">
      <c r="A9" s="4" t="s">
        <v>832</v>
      </c>
    </row>
    <row r="10" spans="1:4">
      <c r="A10" s="3" t="s">
        <v>826</v>
      </c>
    </row>
    <row r="11" spans="1:4">
      <c r="A11" s="4" t="s">
        <v>827</v>
      </c>
      <c r="B11" s="7" t="n">
        <v>10</v>
      </c>
      <c r="C11" s="7" t="n">
        <v>9</v>
      </c>
      <c r="D11" s="7" t="n">
        <v>14</v>
      </c>
    </row>
    <row r="12" spans="1:4">
      <c r="A12" s="4" t="s">
        <v>40</v>
      </c>
    </row>
    <row r="13" spans="1:4">
      <c r="A13" s="3" t="s">
        <v>826</v>
      </c>
    </row>
    <row r="14" spans="1:4">
      <c r="A14" s="4" t="s">
        <v>827</v>
      </c>
      <c r="B14" s="7" t="n">
        <v>17</v>
      </c>
      <c r="C14" s="7" t="n">
        <v>13</v>
      </c>
      <c r="D14" s="7" t="n">
        <v>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33</v>
      </c>
    </row>
    <row r="3" spans="1:4">
      <c r="A3" s="3" t="s">
        <v>254</v>
      </c>
    </row>
    <row r="4" spans="1:4">
      <c r="A4" s="4" t="s">
        <v>834</v>
      </c>
      <c r="B4" s="8" t="n">
        <v>36.94</v>
      </c>
      <c r="C4" s="8" t="n">
        <v>14.78</v>
      </c>
      <c r="D4" s="8" t="n">
        <v>24.74</v>
      </c>
    </row>
    <row r="5" spans="1:4">
      <c r="A5" s="4" t="s">
        <v>835</v>
      </c>
      <c r="B5" s="9" t="n">
        <v>36.94</v>
      </c>
      <c r="C5" s="9" t="n">
        <v>14.78</v>
      </c>
      <c r="D5" s="9" t="n">
        <v>24.74</v>
      </c>
    </row>
    <row r="6" spans="1:4">
      <c r="A6" s="4" t="s">
        <v>836</v>
      </c>
      <c r="B6" s="8" t="n">
        <v>0.2</v>
      </c>
      <c r="C6" s="8" t="n">
        <v>0.2</v>
      </c>
      <c r="D6" s="8" t="n">
        <v>0.2</v>
      </c>
    </row>
    <row r="7" spans="1:4">
      <c r="A7" s="4" t="s">
        <v>837</v>
      </c>
      <c r="B7" s="4" t="s">
        <v>771</v>
      </c>
      <c r="C7" s="4" t="s">
        <v>771</v>
      </c>
      <c r="D7" s="4" t="s">
        <v>771</v>
      </c>
    </row>
    <row r="8" spans="1:4">
      <c r="A8" s="4" t="s">
        <v>838</v>
      </c>
      <c r="B8" s="4" t="s">
        <v>839</v>
      </c>
      <c r="C8" s="4" t="s">
        <v>840</v>
      </c>
      <c r="D8" s="4" t="s">
        <v>841</v>
      </c>
    </row>
    <row r="9" spans="1:4">
      <c r="A9" s="4" t="s">
        <v>842</v>
      </c>
      <c r="B9" s="4" t="s">
        <v>843</v>
      </c>
      <c r="C9" s="4" t="s">
        <v>844</v>
      </c>
      <c r="D9" s="4" t="s">
        <v>845</v>
      </c>
    </row>
    <row r="10" spans="1:4">
      <c r="A10" s="4" t="s">
        <v>846</v>
      </c>
      <c r="B10" s="8" t="n">
        <v>17.28</v>
      </c>
      <c r="C10" s="8" t="n">
        <v>6.24</v>
      </c>
      <c r="D10" s="8" t="n">
        <v>10.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47</v>
      </c>
      <c r="B1" s="2" t="s">
        <v>1</v>
      </c>
    </row>
    <row r="2" spans="1:4">
      <c r="B2" s="2" t="s">
        <v>2</v>
      </c>
      <c r="C2" s="2" t="s">
        <v>32</v>
      </c>
      <c r="D2" s="2" t="s">
        <v>33</v>
      </c>
    </row>
    <row r="3" spans="1:4">
      <c r="A3" s="3" t="s">
        <v>848</v>
      </c>
    </row>
    <row r="4" spans="1:4">
      <c r="A4" s="4" t="s">
        <v>849</v>
      </c>
      <c r="B4" s="5" t="n">
        <v>5693211</v>
      </c>
    </row>
    <row r="5" spans="1:4">
      <c r="A5" s="4" t="s">
        <v>850</v>
      </c>
      <c r="B5" s="5" t="n">
        <v>647780</v>
      </c>
    </row>
    <row r="6" spans="1:4">
      <c r="A6" s="4" t="s">
        <v>851</v>
      </c>
      <c r="B6" s="5" t="n">
        <v>-879942</v>
      </c>
    </row>
    <row r="7" spans="1:4">
      <c r="A7" s="4" t="s">
        <v>852</v>
      </c>
      <c r="B7" s="5" t="n">
        <v>-848109</v>
      </c>
    </row>
    <row r="8" spans="1:4">
      <c r="A8" s="4" t="s">
        <v>853</v>
      </c>
      <c r="B8" s="5" t="n">
        <v>4612940</v>
      </c>
      <c r="C8" s="5" t="n">
        <v>5693211</v>
      </c>
    </row>
    <row r="9" spans="1:4">
      <c r="A9" s="4" t="s">
        <v>854</v>
      </c>
      <c r="B9" s="5" t="n">
        <v>3177505</v>
      </c>
    </row>
    <row r="10" spans="1:4">
      <c r="A10" s="4" t="s">
        <v>855</v>
      </c>
      <c r="B10" s="5" t="n">
        <v>4369238</v>
      </c>
    </row>
    <row r="11" spans="1:4">
      <c r="A11" s="3" t="s">
        <v>856</v>
      </c>
    </row>
    <row r="12" spans="1:4">
      <c r="A12" s="4" t="s">
        <v>849</v>
      </c>
      <c r="B12" s="8" t="n">
        <v>29.94</v>
      </c>
    </row>
    <row r="13" spans="1:4">
      <c r="A13" s="4" t="s">
        <v>850</v>
      </c>
      <c r="B13" s="9" t="n">
        <v>36.94</v>
      </c>
      <c r="C13" s="8" t="n">
        <v>14.78</v>
      </c>
      <c r="D13" s="8" t="n">
        <v>24.74</v>
      </c>
    </row>
    <row r="14" spans="1:4">
      <c r="A14" s="4" t="s">
        <v>851</v>
      </c>
      <c r="B14" s="9" t="n">
        <v>23.07</v>
      </c>
    </row>
    <row r="15" spans="1:4">
      <c r="A15" s="4" t="s">
        <v>852</v>
      </c>
      <c r="B15" s="5" t="n">
        <v>48</v>
      </c>
    </row>
    <row r="16" spans="1:4">
      <c r="A16" s="4" t="s">
        <v>853</v>
      </c>
      <c r="B16" s="9" t="n">
        <v>28.92</v>
      </c>
      <c r="C16" s="8" t="n">
        <v>29.94</v>
      </c>
    </row>
    <row r="17" spans="1:4">
      <c r="A17" s="4" t="s">
        <v>854</v>
      </c>
      <c r="B17" s="9" t="n">
        <v>30.86</v>
      </c>
    </row>
    <row r="18" spans="1:4">
      <c r="A18" s="4" t="s">
        <v>857</v>
      </c>
      <c r="B18" s="8" t="n">
        <v>29.12</v>
      </c>
    </row>
    <row r="19" spans="1:4">
      <c r="A19" s="3" t="s">
        <v>858</v>
      </c>
    </row>
    <row r="20" spans="1:4">
      <c r="A20" s="4" t="s">
        <v>853</v>
      </c>
      <c r="B20" s="4" t="s">
        <v>859</v>
      </c>
    </row>
    <row r="21" spans="1:4">
      <c r="A21" s="4" t="s">
        <v>854</v>
      </c>
      <c r="B21" s="4" t="s">
        <v>860</v>
      </c>
    </row>
    <row r="22" spans="1:4">
      <c r="A22" s="4" t="s">
        <v>855</v>
      </c>
      <c r="B22" s="4" t="s">
        <v>861</v>
      </c>
    </row>
    <row r="23" spans="1:4">
      <c r="A23" s="3" t="s">
        <v>862</v>
      </c>
    </row>
    <row r="24" spans="1:4">
      <c r="A24" s="4" t="s">
        <v>853</v>
      </c>
      <c r="B24" s="7" t="n">
        <v>48</v>
      </c>
    </row>
    <row r="25" spans="1:4">
      <c r="A25" s="4" t="s">
        <v>854</v>
      </c>
      <c r="B25" s="5" t="n">
        <v>31</v>
      </c>
    </row>
    <row r="26" spans="1:4">
      <c r="A26" s="4" t="s">
        <v>855</v>
      </c>
      <c r="B26" s="7" t="n">
        <v>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863</v>
      </c>
      <c r="B1" s="2" t="s">
        <v>1</v>
      </c>
    </row>
    <row r="2" spans="1:2">
      <c r="B2" s="2" t="s">
        <v>864</v>
      </c>
    </row>
    <row r="3" spans="1:2">
      <c r="A3" s="4" t="s">
        <v>865</v>
      </c>
    </row>
    <row r="4" spans="1:2">
      <c r="A4" s="3" t="s">
        <v>866</v>
      </c>
    </row>
    <row r="5" spans="1:2">
      <c r="A5" s="4" t="s">
        <v>867</v>
      </c>
      <c r="B5" s="7" t="n">
        <v>4</v>
      </c>
    </row>
    <row r="6" spans="1:2">
      <c r="A6" s="4" t="s">
        <v>868</v>
      </c>
      <c r="B6" s="5" t="n">
        <v>0</v>
      </c>
    </row>
    <row r="7" spans="1:2">
      <c r="A7" s="4" t="s">
        <v>869</v>
      </c>
      <c r="B7" s="5" t="n">
        <v>106440</v>
      </c>
    </row>
    <row r="8" spans="1:2">
      <c r="A8" s="4" t="s">
        <v>870</v>
      </c>
      <c r="B8" s="5" t="n">
        <v>212880</v>
      </c>
    </row>
    <row r="9" spans="1:2">
      <c r="A9" s="4" t="s">
        <v>871</v>
      </c>
    </row>
    <row r="10" spans="1:2">
      <c r="A10" s="3" t="s">
        <v>866</v>
      </c>
    </row>
    <row r="11" spans="1:2">
      <c r="A11" s="4" t="s">
        <v>867</v>
      </c>
      <c r="B11" s="7" t="n">
        <v>2</v>
      </c>
    </row>
    <row r="12" spans="1:2">
      <c r="A12" s="4" t="s">
        <v>868</v>
      </c>
      <c r="B12" s="5" t="n">
        <v>0</v>
      </c>
    </row>
    <row r="13" spans="1:2">
      <c r="A13" s="4" t="s">
        <v>869</v>
      </c>
      <c r="B13" s="5" t="n">
        <v>206401</v>
      </c>
    </row>
    <row r="14" spans="1:2">
      <c r="A14" s="4" t="s">
        <v>870</v>
      </c>
      <c r="B14" s="5" t="n">
        <v>412802</v>
      </c>
    </row>
    <row r="15" spans="1:2">
      <c r="A15" s="4" t="s">
        <v>872</v>
      </c>
    </row>
    <row r="16" spans="1:2">
      <c r="A16" s="3" t="s">
        <v>866</v>
      </c>
    </row>
    <row r="17" spans="1:2">
      <c r="A17" s="4" t="s">
        <v>867</v>
      </c>
      <c r="B17" s="7" t="n">
        <v>5</v>
      </c>
    </row>
    <row r="18" spans="1:2">
      <c r="A18" s="4" t="s">
        <v>868</v>
      </c>
      <c r="B18" s="5" t="n">
        <v>0</v>
      </c>
    </row>
    <row r="19" spans="1:2">
      <c r="A19" s="4" t="s">
        <v>869</v>
      </c>
      <c r="B19" s="5" t="n">
        <v>202690</v>
      </c>
    </row>
    <row r="20" spans="1:2">
      <c r="A20" s="4" t="s">
        <v>870</v>
      </c>
      <c r="B20" s="5" t="n">
        <v>4053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33</v>
      </c>
    </row>
    <row r="3" spans="1:4">
      <c r="A3" s="3" t="s">
        <v>874</v>
      </c>
    </row>
    <row r="4" spans="1:4">
      <c r="A4" s="4" t="s">
        <v>875</v>
      </c>
      <c r="B4" s="5" t="n">
        <v>2550187</v>
      </c>
    </row>
    <row r="5" spans="1:4">
      <c r="A5" s="4" t="s">
        <v>850</v>
      </c>
      <c r="B5" s="5" t="n">
        <v>517890</v>
      </c>
    </row>
    <row r="6" spans="1:4">
      <c r="A6" s="4" t="s">
        <v>876</v>
      </c>
      <c r="B6" s="5" t="n">
        <v>-533371</v>
      </c>
    </row>
    <row r="7" spans="1:4">
      <c r="A7" s="4" t="s">
        <v>877</v>
      </c>
      <c r="B7" s="5" t="n">
        <v>-426396</v>
      </c>
    </row>
    <row r="8" spans="1:4">
      <c r="A8" s="4" t="s">
        <v>852</v>
      </c>
      <c r="B8" s="5" t="n">
        <v>-404033</v>
      </c>
    </row>
    <row r="9" spans="1:4">
      <c r="A9" s="4" t="s">
        <v>878</v>
      </c>
      <c r="B9" s="5" t="n">
        <v>1704277</v>
      </c>
      <c r="C9" s="5" t="n">
        <v>2550187</v>
      </c>
    </row>
    <row r="10" spans="1:4">
      <c r="A10" s="3" t="s">
        <v>879</v>
      </c>
    </row>
    <row r="11" spans="1:4">
      <c r="A11" s="4" t="s">
        <v>880</v>
      </c>
      <c r="B11" s="8" t="n">
        <v>18.58</v>
      </c>
    </row>
    <row r="12" spans="1:4">
      <c r="A12" s="4" t="s">
        <v>850</v>
      </c>
      <c r="B12" s="9" t="n">
        <v>37.68</v>
      </c>
    </row>
    <row r="13" spans="1:4">
      <c r="A13" s="4" t="s">
        <v>876</v>
      </c>
      <c r="B13" s="9" t="n">
        <v>21.15</v>
      </c>
    </row>
    <row r="14" spans="1:4">
      <c r="A14" s="4" t="s">
        <v>877</v>
      </c>
      <c r="B14" s="9" t="n">
        <v>22.91</v>
      </c>
    </row>
    <row r="15" spans="1:4">
      <c r="A15" s="4" t="s">
        <v>852</v>
      </c>
      <c r="B15" s="9" t="n">
        <v>24.59</v>
      </c>
    </row>
    <row r="16" spans="1:4">
      <c r="A16" s="4" t="s">
        <v>881</v>
      </c>
      <c r="B16" s="8" t="n">
        <v>21.08</v>
      </c>
      <c r="C16" s="8" t="n">
        <v>18.58</v>
      </c>
    </row>
    <row r="17" spans="1:4">
      <c r="A17" s="4" t="s">
        <v>882</v>
      </c>
      <c r="B17" s="4" t="s">
        <v>883</v>
      </c>
    </row>
    <row r="18" spans="1:4">
      <c r="A18" s="4" t="s">
        <v>823</v>
      </c>
    </row>
    <row r="19" spans="1:4">
      <c r="A19" s="3" t="s">
        <v>874</v>
      </c>
    </row>
    <row r="20" spans="1:4">
      <c r="A20" s="4" t="s">
        <v>875</v>
      </c>
      <c r="B20" s="5" t="n">
        <v>1593155</v>
      </c>
    </row>
    <row r="21" spans="1:4">
      <c r="A21" s="4" t="s">
        <v>850</v>
      </c>
      <c r="B21" s="5" t="n">
        <v>348040</v>
      </c>
      <c r="C21" s="5" t="n">
        <v>1120332</v>
      </c>
      <c r="D21" s="5" t="n">
        <v>807432</v>
      </c>
    </row>
    <row r="22" spans="1:4">
      <c r="A22" s="4" t="s">
        <v>876</v>
      </c>
      <c r="B22" s="5" t="n">
        <v>-533371</v>
      </c>
    </row>
    <row r="23" spans="1:4">
      <c r="A23" s="4" t="s">
        <v>877</v>
      </c>
      <c r="B23" s="5" t="n">
        <v>0</v>
      </c>
    </row>
    <row r="24" spans="1:4">
      <c r="A24" s="4" t="s">
        <v>852</v>
      </c>
      <c r="B24" s="5" t="n">
        <v>-219078</v>
      </c>
    </row>
    <row r="25" spans="1:4">
      <c r="A25" s="4" t="s">
        <v>878</v>
      </c>
      <c r="B25" s="5" t="n">
        <v>1188746</v>
      </c>
      <c r="C25" s="5" t="n">
        <v>1593155</v>
      </c>
    </row>
    <row r="26" spans="1:4">
      <c r="A26" s="4" t="s">
        <v>824</v>
      </c>
    </row>
    <row r="27" spans="1:4">
      <c r="A27" s="3" t="s">
        <v>874</v>
      </c>
    </row>
    <row r="28" spans="1:4">
      <c r="A28" s="4" t="s">
        <v>875</v>
      </c>
      <c r="B28" s="5" t="n">
        <v>751579</v>
      </c>
    </row>
    <row r="29" spans="1:4">
      <c r="A29" s="4" t="s">
        <v>850</v>
      </c>
      <c r="B29" s="5" t="n">
        <v>169850</v>
      </c>
      <c r="C29" s="5" t="n">
        <v>308130</v>
      </c>
      <c r="D29" s="5" t="n">
        <v>273560</v>
      </c>
    </row>
    <row r="30" spans="1:4">
      <c r="A30" s="4" t="s">
        <v>876</v>
      </c>
      <c r="B30" s="5" t="n">
        <v>0</v>
      </c>
    </row>
    <row r="31" spans="1:4">
      <c r="A31" s="4" t="s">
        <v>877</v>
      </c>
      <c r="B31" s="5" t="n">
        <v>-220943</v>
      </c>
    </row>
    <row r="32" spans="1:4">
      <c r="A32" s="4" t="s">
        <v>852</v>
      </c>
      <c r="B32" s="5" t="n">
        <v>-184955</v>
      </c>
    </row>
    <row r="33" spans="1:4">
      <c r="A33" s="4" t="s">
        <v>878</v>
      </c>
      <c r="B33" s="5" t="n">
        <v>515531</v>
      </c>
      <c r="C33" s="5" t="n">
        <v>751579</v>
      </c>
    </row>
    <row r="34" spans="1:4">
      <c r="A34" s="4" t="s">
        <v>884</v>
      </c>
    </row>
    <row r="35" spans="1:4">
      <c r="A35" s="3" t="s">
        <v>874</v>
      </c>
    </row>
    <row r="36" spans="1:4">
      <c r="A36" s="4" t="s">
        <v>875</v>
      </c>
      <c r="B36" s="5" t="n">
        <v>205453</v>
      </c>
    </row>
    <row r="37" spans="1:4">
      <c r="A37" s="4" t="s">
        <v>850</v>
      </c>
      <c r="B37" s="5" t="n">
        <v>0</v>
      </c>
    </row>
    <row r="38" spans="1:4">
      <c r="A38" s="4" t="s">
        <v>876</v>
      </c>
      <c r="B38" s="5" t="n">
        <v>0</v>
      </c>
    </row>
    <row r="39" spans="1:4">
      <c r="A39" s="4" t="s">
        <v>877</v>
      </c>
      <c r="B39" s="5" t="n">
        <v>-205453</v>
      </c>
    </row>
    <row r="40" spans="1:4">
      <c r="A40" s="4" t="s">
        <v>852</v>
      </c>
      <c r="B40" s="5" t="n">
        <v>0</v>
      </c>
    </row>
    <row r="41" spans="1:4">
      <c r="A41" s="4" t="s">
        <v>878</v>
      </c>
      <c r="B41" s="5" t="n">
        <v>0</v>
      </c>
      <c r="C41" s="5" t="n">
        <v>2054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33</v>
      </c>
    </row>
    <row r="3" spans="1:4">
      <c r="A3" s="3" t="s">
        <v>866</v>
      </c>
    </row>
    <row r="4" spans="1:4">
      <c r="A4" s="4" t="s">
        <v>886</v>
      </c>
      <c r="B4" s="5" t="n">
        <v>517890</v>
      </c>
    </row>
    <row r="5" spans="1:4">
      <c r="A5" s="4" t="s">
        <v>887</v>
      </c>
      <c r="B5" s="8" t="n">
        <v>21.08</v>
      </c>
      <c r="C5" s="8" t="n">
        <v>18.58</v>
      </c>
    </row>
    <row r="6" spans="1:4">
      <c r="A6" s="4" t="s">
        <v>888</v>
      </c>
    </row>
    <row r="7" spans="1:4">
      <c r="A7" s="3" t="s">
        <v>866</v>
      </c>
    </row>
    <row r="8" spans="1:4">
      <c r="A8" s="4" t="s">
        <v>886</v>
      </c>
      <c r="B8" s="5" t="n">
        <v>517890</v>
      </c>
      <c r="C8" s="5" t="n">
        <v>1428462</v>
      </c>
      <c r="D8" s="5" t="n">
        <v>1080992</v>
      </c>
    </row>
    <row r="9" spans="1:4">
      <c r="A9" s="4" t="s">
        <v>887</v>
      </c>
      <c r="B9" s="8" t="n">
        <v>37.68</v>
      </c>
      <c r="C9" s="8" t="n">
        <v>13.39</v>
      </c>
      <c r="D9" s="8" t="n">
        <v>24.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9</v>
      </c>
      <c r="B1" s="2" t="s">
        <v>1</v>
      </c>
    </row>
    <row r="2" spans="1:5">
      <c r="B2" s="2" t="s">
        <v>2</v>
      </c>
      <c r="C2" s="2" t="s">
        <v>32</v>
      </c>
      <c r="D2" s="2" t="s">
        <v>33</v>
      </c>
      <c r="E2" s="2" t="s">
        <v>890</v>
      </c>
    </row>
    <row r="3" spans="1:5">
      <c r="A3" s="3" t="s">
        <v>866</v>
      </c>
    </row>
    <row r="4" spans="1:5">
      <c r="A4" s="4" t="s">
        <v>891</v>
      </c>
      <c r="B4" s="7" t="n">
        <v>15</v>
      </c>
    </row>
    <row r="5" spans="1:5">
      <c r="A5" s="4" t="s">
        <v>892</v>
      </c>
      <c r="B5" s="4" t="s">
        <v>893</v>
      </c>
    </row>
    <row r="6" spans="1:5">
      <c r="A6" s="4" t="s">
        <v>894</v>
      </c>
      <c r="B6" s="7" t="n">
        <v>11</v>
      </c>
      <c r="C6" s="7" t="n">
        <v>13</v>
      </c>
    </row>
    <row r="7" spans="1:5">
      <c r="A7" s="4" t="s">
        <v>158</v>
      </c>
      <c r="B7" s="5" t="n">
        <v>20</v>
      </c>
      <c r="C7" s="5" t="n">
        <v>35</v>
      </c>
      <c r="D7" s="7" t="n">
        <v>1</v>
      </c>
    </row>
    <row r="8" spans="1:5">
      <c r="A8" s="4" t="s">
        <v>895</v>
      </c>
      <c r="B8" s="7" t="n">
        <v>11</v>
      </c>
      <c r="C8" s="7" t="n">
        <v>17</v>
      </c>
      <c r="D8" s="7" t="n">
        <v>14</v>
      </c>
    </row>
    <row r="9" spans="1:5">
      <c r="A9" s="4" t="s">
        <v>896</v>
      </c>
    </row>
    <row r="10" spans="1:5">
      <c r="A10" s="3" t="s">
        <v>866</v>
      </c>
    </row>
    <row r="11" spans="1:5">
      <c r="A11" s="4" t="s">
        <v>897</v>
      </c>
      <c r="B11" s="5" t="n">
        <v>12579984</v>
      </c>
    </row>
    <row r="12" spans="1:5">
      <c r="A12" s="4" t="s">
        <v>898</v>
      </c>
      <c r="B12" s="9" t="n">
        <v>1.73</v>
      </c>
    </row>
    <row r="13" spans="1:5">
      <c r="A13" s="4" t="s">
        <v>899</v>
      </c>
    </row>
    <row r="14" spans="1:5">
      <c r="A14" s="3" t="s">
        <v>866</v>
      </c>
    </row>
    <row r="15" spans="1:5">
      <c r="A15" s="4" t="s">
        <v>900</v>
      </c>
      <c r="B15" s="4" t="s">
        <v>901</v>
      </c>
      <c r="C15" s="4" t="s">
        <v>901</v>
      </c>
      <c r="D15" s="4" t="s">
        <v>901</v>
      </c>
    </row>
    <row r="16" spans="1:5">
      <c r="A16" s="4" t="s">
        <v>902</v>
      </c>
      <c r="B16" s="4" t="s">
        <v>775</v>
      </c>
      <c r="C16" s="4" t="s">
        <v>775</v>
      </c>
      <c r="D16" s="4" t="s">
        <v>775</v>
      </c>
    </row>
    <row r="17" spans="1:5">
      <c r="A17" s="4" t="s">
        <v>823</v>
      </c>
    </row>
    <row r="18" spans="1:5">
      <c r="A18" s="3" t="s">
        <v>866</v>
      </c>
    </row>
    <row r="19" spans="1:5">
      <c r="A19" s="4" t="s">
        <v>900</v>
      </c>
      <c r="B19" s="4" t="s">
        <v>901</v>
      </c>
    </row>
    <row r="20" spans="1:5">
      <c r="A20" s="4" t="s">
        <v>903</v>
      </c>
    </row>
    <row r="21" spans="1:5">
      <c r="A21" s="3" t="s">
        <v>866</v>
      </c>
    </row>
    <row r="22" spans="1:5">
      <c r="A22" s="4" t="s">
        <v>900</v>
      </c>
      <c r="B22" s="4" t="s">
        <v>901</v>
      </c>
    </row>
    <row r="23" spans="1:5">
      <c r="A23" s="4" t="s">
        <v>904</v>
      </c>
    </row>
    <row r="24" spans="1:5">
      <c r="A24" s="3" t="s">
        <v>866</v>
      </c>
    </row>
    <row r="25" spans="1:5">
      <c r="A25" s="4" t="s">
        <v>905</v>
      </c>
      <c r="B25" s="4" t="s">
        <v>906</v>
      </c>
    </row>
    <row r="26" spans="1:5">
      <c r="A26" s="4" t="s">
        <v>907</v>
      </c>
    </row>
    <row r="27" spans="1:5">
      <c r="A27" s="3" t="s">
        <v>866</v>
      </c>
    </row>
    <row r="28" spans="1:5">
      <c r="A28" s="4" t="s">
        <v>905</v>
      </c>
      <c r="B28" s="4" t="s">
        <v>908</v>
      </c>
    </row>
    <row r="29" spans="1:5">
      <c r="A29" s="4" t="s">
        <v>909</v>
      </c>
    </row>
    <row r="30" spans="1:5">
      <c r="A30" s="3" t="s">
        <v>866</v>
      </c>
    </row>
    <row r="31" spans="1:5">
      <c r="A31" s="4" t="s">
        <v>900</v>
      </c>
      <c r="C31" s="4" t="s">
        <v>901</v>
      </c>
    </row>
    <row r="32" spans="1:5">
      <c r="A32" s="4" t="s">
        <v>905</v>
      </c>
      <c r="C32" s="4" t="s">
        <v>883</v>
      </c>
    </row>
    <row r="33" spans="1:5">
      <c r="A33" s="4" t="s">
        <v>910</v>
      </c>
      <c r="C33" s="4" t="s">
        <v>588</v>
      </c>
    </row>
    <row r="34" spans="1:5">
      <c r="A34" s="4" t="s">
        <v>911</v>
      </c>
      <c r="C34" s="4" t="s">
        <v>908</v>
      </c>
    </row>
    <row r="35" spans="1:5">
      <c r="A35" s="4" t="s">
        <v>912</v>
      </c>
      <c r="C35" s="4" t="s">
        <v>913</v>
      </c>
    </row>
    <row r="36" spans="1:5">
      <c r="A36" s="4" t="s">
        <v>914</v>
      </c>
      <c r="C36" s="4" t="s">
        <v>915</v>
      </c>
    </row>
    <row r="37" spans="1:5">
      <c r="A37" s="4" t="s">
        <v>916</v>
      </c>
      <c r="C37" s="4" t="s">
        <v>588</v>
      </c>
    </row>
    <row r="38" spans="1:5">
      <c r="A38" s="4" t="s">
        <v>917</v>
      </c>
    </row>
    <row r="39" spans="1:5">
      <c r="A39" s="3" t="s">
        <v>866</v>
      </c>
    </row>
    <row r="40" spans="1:5">
      <c r="A40" s="4" t="s">
        <v>918</v>
      </c>
      <c r="B40" s="5" t="n">
        <v>7200000</v>
      </c>
    </row>
    <row r="41" spans="1:5">
      <c r="A41" s="4" t="s">
        <v>919</v>
      </c>
      <c r="E41" s="5" t="n">
        <v>63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920</v>
      </c>
      <c r="B1" s="2" t="s">
        <v>2</v>
      </c>
      <c r="C1" s="2" t="s">
        <v>921</v>
      </c>
      <c r="D1" s="2" t="s">
        <v>32</v>
      </c>
    </row>
    <row r="2" spans="1:4">
      <c r="A2" s="3" t="s">
        <v>922</v>
      </c>
    </row>
    <row r="3" spans="1:4">
      <c r="A3" s="4" t="s">
        <v>923</v>
      </c>
      <c r="B3" s="7" t="n">
        <v>2737</v>
      </c>
      <c r="D3" s="7" t="n">
        <v>3069</v>
      </c>
    </row>
    <row r="4" spans="1:4">
      <c r="A4" s="4" t="s">
        <v>924</v>
      </c>
      <c r="B4" s="5" t="n">
        <v>761</v>
      </c>
    </row>
    <row r="5" spans="1:4">
      <c r="A5" s="4" t="s">
        <v>925</v>
      </c>
      <c r="B5" s="5" t="n">
        <v>34</v>
      </c>
      <c r="D5" s="5" t="n">
        <v>38</v>
      </c>
    </row>
    <row r="6" spans="1:4">
      <c r="A6" s="4" t="s">
        <v>926</v>
      </c>
      <c r="B6" s="5" t="n">
        <v>3</v>
      </c>
      <c r="D6" s="5" t="n">
        <v>50</v>
      </c>
    </row>
    <row r="7" spans="1:4">
      <c r="A7" s="4" t="s">
        <v>927</v>
      </c>
      <c r="B7" s="7" t="n">
        <v>2700</v>
      </c>
      <c r="D7" s="5" t="n">
        <v>2981</v>
      </c>
    </row>
    <row r="8" spans="1:4">
      <c r="A8" s="4" t="s">
        <v>928</v>
      </c>
    </row>
    <row r="9" spans="1:4">
      <c r="A9" s="3" t="s">
        <v>922</v>
      </c>
    </row>
    <row r="10" spans="1:4">
      <c r="A10" s="4" t="s">
        <v>929</v>
      </c>
      <c r="B10" s="4" t="s">
        <v>930</v>
      </c>
    </row>
    <row r="11" spans="1:4">
      <c r="A11" s="4" t="s">
        <v>923</v>
      </c>
      <c r="B11" s="7" t="n">
        <v>350</v>
      </c>
      <c r="D11" s="5" t="n">
        <v>350</v>
      </c>
    </row>
    <row r="12" spans="1:4">
      <c r="A12" s="4" t="s">
        <v>931</v>
      </c>
    </row>
    <row r="13" spans="1:4">
      <c r="A13" s="3" t="s">
        <v>922</v>
      </c>
    </row>
    <row r="14" spans="1:4">
      <c r="A14" s="4" t="s">
        <v>929</v>
      </c>
      <c r="B14" s="4" t="s">
        <v>932</v>
      </c>
    </row>
    <row r="15" spans="1:4">
      <c r="A15" s="4" t="s">
        <v>923</v>
      </c>
      <c r="B15" s="7" t="n">
        <v>750</v>
      </c>
      <c r="D15" s="5" t="n">
        <v>0</v>
      </c>
    </row>
    <row r="16" spans="1:4">
      <c r="A16" s="4" t="s">
        <v>933</v>
      </c>
    </row>
    <row r="17" spans="1:4">
      <c r="A17" s="3" t="s">
        <v>922</v>
      </c>
    </row>
    <row r="18" spans="1:4">
      <c r="A18" s="4" t="s">
        <v>929</v>
      </c>
      <c r="B18" s="4" t="s">
        <v>934</v>
      </c>
    </row>
    <row r="19" spans="1:4">
      <c r="A19" s="4" t="s">
        <v>923</v>
      </c>
      <c r="B19" s="7" t="n">
        <v>0</v>
      </c>
    </row>
    <row r="20" spans="1:4">
      <c r="A20" s="4" t="s">
        <v>924</v>
      </c>
      <c r="B20" s="7" t="n">
        <v>400</v>
      </c>
    </row>
    <row r="21" spans="1:4">
      <c r="A21" s="4" t="s">
        <v>935</v>
      </c>
    </row>
    <row r="22" spans="1:4">
      <c r="A22" s="3" t="s">
        <v>922</v>
      </c>
    </row>
    <row r="23" spans="1:4">
      <c r="A23" s="4" t="s">
        <v>929</v>
      </c>
      <c r="B23" s="4" t="s">
        <v>936</v>
      </c>
    </row>
    <row r="24" spans="1:4">
      <c r="A24" s="4" t="s">
        <v>923</v>
      </c>
      <c r="B24" s="7" t="n">
        <v>780</v>
      </c>
      <c r="D24" s="5" t="n">
        <v>980</v>
      </c>
    </row>
    <row r="25" spans="1:4">
      <c r="A25" s="4" t="s">
        <v>924</v>
      </c>
      <c r="B25" s="7" t="n">
        <v>200</v>
      </c>
    </row>
    <row r="26" spans="1:4">
      <c r="A26" s="4" t="s">
        <v>937</v>
      </c>
    </row>
    <row r="27" spans="1:4">
      <c r="A27" s="3" t="s">
        <v>922</v>
      </c>
    </row>
    <row r="28" spans="1:4">
      <c r="A28" s="4" t="s">
        <v>929</v>
      </c>
      <c r="B28" s="4" t="s">
        <v>932</v>
      </c>
    </row>
    <row r="29" spans="1:4">
      <c r="A29" s="4" t="s">
        <v>923</v>
      </c>
      <c r="B29" s="7" t="n">
        <v>0</v>
      </c>
    </row>
    <row r="30" spans="1:4">
      <c r="A30" s="4" t="s">
        <v>924</v>
      </c>
      <c r="B30" s="7" t="n">
        <v>200</v>
      </c>
    </row>
    <row r="31" spans="1:4">
      <c r="A31" s="4" t="s">
        <v>938</v>
      </c>
    </row>
    <row r="32" spans="1:4">
      <c r="A32" s="3" t="s">
        <v>922</v>
      </c>
    </row>
    <row r="33" spans="1:4">
      <c r="A33" s="4" t="s">
        <v>929</v>
      </c>
      <c r="B33" s="4" t="s">
        <v>939</v>
      </c>
    </row>
    <row r="34" spans="1:4">
      <c r="A34" s="4" t="s">
        <v>923</v>
      </c>
      <c r="B34" s="7" t="n">
        <v>432</v>
      </c>
      <c r="D34" s="5" t="n">
        <v>432</v>
      </c>
    </row>
    <row r="35" spans="1:4">
      <c r="A35" s="4" t="s">
        <v>940</v>
      </c>
    </row>
    <row r="36" spans="1:4">
      <c r="A36" s="3" t="s">
        <v>922</v>
      </c>
    </row>
    <row r="37" spans="1:4">
      <c r="A37" s="4" t="s">
        <v>929</v>
      </c>
      <c r="B37" s="4" t="s">
        <v>941</v>
      </c>
    </row>
    <row r="38" spans="1:4">
      <c r="A38" s="4" t="s">
        <v>923</v>
      </c>
      <c r="B38" s="7" t="n">
        <v>0</v>
      </c>
    </row>
    <row r="39" spans="1:4">
      <c r="A39" s="4" t="s">
        <v>924</v>
      </c>
      <c r="B39" s="5" t="n">
        <v>161</v>
      </c>
    </row>
    <row r="40" spans="1:4">
      <c r="A40" s="4" t="s">
        <v>942</v>
      </c>
    </row>
    <row r="41" spans="1:4">
      <c r="A41" s="3" t="s">
        <v>922</v>
      </c>
    </row>
    <row r="42" spans="1:4">
      <c r="A42" s="4" t="s">
        <v>923</v>
      </c>
      <c r="B42" s="7" t="n">
        <v>400</v>
      </c>
      <c r="D42" s="5" t="n">
        <v>447</v>
      </c>
    </row>
    <row r="43" spans="1:4">
      <c r="A43" s="4" t="s">
        <v>943</v>
      </c>
    </row>
    <row r="44" spans="1:4">
      <c r="A44" s="3" t="s">
        <v>922</v>
      </c>
    </row>
    <row r="45" spans="1:4">
      <c r="A45" s="4" t="s">
        <v>929</v>
      </c>
      <c r="B45" s="4" t="s">
        <v>944</v>
      </c>
    </row>
    <row r="46" spans="1:4">
      <c r="A46" s="4" t="s">
        <v>923</v>
      </c>
      <c r="B46" s="7" t="n">
        <v>0</v>
      </c>
      <c r="C46" s="7" t="n">
        <v>70</v>
      </c>
    </row>
    <row r="47" spans="1:4">
      <c r="A47" s="4" t="s">
        <v>945</v>
      </c>
    </row>
    <row r="48" spans="1:4">
      <c r="A48" s="3" t="s">
        <v>922</v>
      </c>
    </row>
    <row r="49" spans="1:4">
      <c r="A49" s="4" t="s">
        <v>923</v>
      </c>
      <c r="B49" s="5" t="n">
        <v>24</v>
      </c>
      <c r="D49" s="5" t="n">
        <v>28</v>
      </c>
    </row>
    <row r="50" spans="1:4">
      <c r="A50" s="4" t="s">
        <v>946</v>
      </c>
    </row>
    <row r="51" spans="1:4">
      <c r="A51" s="3" t="s">
        <v>922</v>
      </c>
    </row>
    <row r="52" spans="1:4">
      <c r="A52" s="4" t="s">
        <v>923</v>
      </c>
      <c r="B52" s="5" t="n">
        <v>1</v>
      </c>
      <c r="D52" s="5" t="n">
        <v>1</v>
      </c>
    </row>
    <row r="53" spans="1:4">
      <c r="A53" s="4" t="s">
        <v>947</v>
      </c>
    </row>
    <row r="54" spans="1:4">
      <c r="A54" s="3" t="s">
        <v>922</v>
      </c>
    </row>
    <row r="55" spans="1:4">
      <c r="A55" s="4" t="s">
        <v>923</v>
      </c>
      <c r="B55" s="5" t="n">
        <v>0</v>
      </c>
      <c r="D55" s="5" t="n">
        <v>0</v>
      </c>
    </row>
    <row r="56" spans="1:4">
      <c r="A56" s="4" t="s">
        <v>948</v>
      </c>
    </row>
    <row r="57" spans="1:4">
      <c r="A57" s="3" t="s">
        <v>922</v>
      </c>
    </row>
    <row r="58" spans="1:4">
      <c r="A58" s="4" t="s">
        <v>923</v>
      </c>
      <c r="B58" s="5" t="n">
        <v>0</v>
      </c>
      <c r="D58" s="5" t="n">
        <v>0</v>
      </c>
    </row>
    <row r="59" spans="1:4">
      <c r="A59" s="4" t="s">
        <v>606</v>
      </c>
    </row>
    <row r="60" spans="1:4">
      <c r="A60" s="3" t="s">
        <v>922</v>
      </c>
    </row>
    <row r="61" spans="1:4">
      <c r="A61" s="4" t="s">
        <v>923</v>
      </c>
      <c r="B61" s="7" t="n">
        <v>0</v>
      </c>
      <c r="D61"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2</v>
      </c>
    </row>
    <row r="2" spans="1:3">
      <c r="A2" s="4" t="s">
        <v>950</v>
      </c>
    </row>
    <row r="3" spans="1:3">
      <c r="A3" s="3" t="s">
        <v>951</v>
      </c>
    </row>
    <row r="4" spans="1:3">
      <c r="A4" s="4" t="s">
        <v>952</v>
      </c>
      <c r="B4" s="7" t="n">
        <v>0</v>
      </c>
      <c r="C4" s="7" t="n">
        <v>9</v>
      </c>
    </row>
    <row r="5" spans="1:3">
      <c r="A5" s="4" t="s">
        <v>953</v>
      </c>
    </row>
    <row r="6" spans="1:3">
      <c r="A6" s="3" t="s">
        <v>951</v>
      </c>
    </row>
    <row r="7" spans="1:3">
      <c r="A7" s="4" t="s">
        <v>952</v>
      </c>
      <c r="B7" s="7" t="n">
        <v>11</v>
      </c>
      <c r="C7"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16"/>
  </cols>
  <sheetData>
    <row r="1" spans="1:2">
      <c r="A1" s="1" t="s">
        <v>954</v>
      </c>
      <c r="B1" s="2" t="s">
        <v>1</v>
      </c>
    </row>
    <row r="2" spans="1:2">
      <c r="B2" s="2" t="s">
        <v>2</v>
      </c>
    </row>
    <row r="3" spans="1:2">
      <c r="A3" s="3" t="s">
        <v>955</v>
      </c>
    </row>
    <row r="4" spans="1:2">
      <c r="A4" s="4" t="s">
        <v>956</v>
      </c>
      <c r="B4" s="4" t="s">
        <v>957</v>
      </c>
    </row>
    <row r="5" spans="1:2">
      <c r="A5" s="5" t="n">
        <v>2020</v>
      </c>
    </row>
    <row r="6" spans="1:2">
      <c r="A6" s="3" t="s">
        <v>955</v>
      </c>
    </row>
    <row r="7" spans="1:2">
      <c r="A7" s="4" t="s">
        <v>956</v>
      </c>
      <c r="B7" s="4" t="s">
        <v>958</v>
      </c>
    </row>
    <row r="8" spans="1:2">
      <c r="A8" s="5" t="n">
        <v>2021</v>
      </c>
    </row>
    <row r="9" spans="1:2">
      <c r="A9" s="3" t="s">
        <v>955</v>
      </c>
    </row>
    <row r="10" spans="1:2">
      <c r="A10" s="4" t="s">
        <v>956</v>
      </c>
      <c r="B10" s="4" t="s">
        <v>959</v>
      </c>
    </row>
    <row r="11" spans="1:2">
      <c r="A11" s="4" t="s">
        <v>960</v>
      </c>
    </row>
    <row r="12" spans="1:2">
      <c r="A12" s="3" t="s">
        <v>955</v>
      </c>
    </row>
    <row r="13" spans="1:2">
      <c r="A13" s="4" t="s">
        <v>956</v>
      </c>
      <c r="B13" s="4" t="s">
        <v>88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33</v>
      </c>
    </row>
    <row r="3" spans="1:4">
      <c r="A3" s="4" t="s">
        <v>962</v>
      </c>
    </row>
    <row r="4" spans="1:4">
      <c r="A4" s="3" t="s">
        <v>963</v>
      </c>
    </row>
    <row r="5" spans="1:4">
      <c r="A5" s="4" t="s">
        <v>964</v>
      </c>
      <c r="B5" s="7" t="n">
        <v>-23</v>
      </c>
      <c r="C5" s="7" t="n">
        <v>7</v>
      </c>
      <c r="D5" s="7" t="n">
        <v>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965</v>
      </c>
      <c r="B1" s="2" t="s">
        <v>966</v>
      </c>
    </row>
    <row r="2" spans="1:2">
      <c r="A2" s="3" t="s">
        <v>258</v>
      </c>
    </row>
    <row r="3" spans="1:2">
      <c r="A3" s="5" t="n">
        <v>2018</v>
      </c>
      <c r="B3" s="7" t="n">
        <v>3</v>
      </c>
    </row>
    <row r="4" spans="1:2">
      <c r="A4" s="5" t="n">
        <v>2019</v>
      </c>
      <c r="B4" s="5" t="n">
        <v>59</v>
      </c>
    </row>
    <row r="5" spans="1:2">
      <c r="A5" s="5" t="n">
        <v>2020</v>
      </c>
      <c r="B5" s="5" t="n">
        <v>435</v>
      </c>
    </row>
    <row r="6" spans="1:2">
      <c r="A6" s="5" t="n">
        <v>2021</v>
      </c>
      <c r="B6" s="5" t="n">
        <v>784</v>
      </c>
    </row>
    <row r="7" spans="1:2">
      <c r="A7" s="5" t="n">
        <v>2022</v>
      </c>
      <c r="B7" s="5" t="n">
        <v>10</v>
      </c>
    </row>
    <row r="8" spans="1:2">
      <c r="A8" s="4" t="s">
        <v>967</v>
      </c>
      <c r="B8" s="5" t="n">
        <v>1446</v>
      </c>
    </row>
    <row r="9" spans="1:2">
      <c r="A9" s="4" t="s">
        <v>37</v>
      </c>
      <c r="B9" s="7" t="n">
        <v>27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968</v>
      </c>
      <c r="B1" s="2" t="s">
        <v>966</v>
      </c>
    </row>
    <row r="2" spans="1:2">
      <c r="A2" s="3" t="s">
        <v>262</v>
      </c>
    </row>
    <row r="3" spans="1:2">
      <c r="A3" s="4" t="s">
        <v>969</v>
      </c>
      <c r="B3" s="7" t="n">
        <v>27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70</v>
      </c>
      <c r="B1" s="2" t="s">
        <v>1</v>
      </c>
    </row>
    <row r="2" spans="1:7">
      <c r="B2" s="2" t="s">
        <v>966</v>
      </c>
      <c r="C2" s="2" t="s">
        <v>971</v>
      </c>
      <c r="D2" s="2" t="s">
        <v>972</v>
      </c>
      <c r="E2" s="2" t="s">
        <v>497</v>
      </c>
      <c r="F2" s="2" t="s">
        <v>973</v>
      </c>
      <c r="G2" s="2" t="s">
        <v>974</v>
      </c>
    </row>
    <row r="3" spans="1:7">
      <c r="A3" s="3" t="s">
        <v>922</v>
      </c>
    </row>
    <row r="4" spans="1:7">
      <c r="A4" s="4" t="s">
        <v>924</v>
      </c>
      <c r="B4" s="7" t="n">
        <v>761000000</v>
      </c>
    </row>
    <row r="5" spans="1:7">
      <c r="A5" s="4" t="s">
        <v>975</v>
      </c>
      <c r="B5" s="5" t="n">
        <v>808000000</v>
      </c>
    </row>
    <row r="6" spans="1:7">
      <c r="A6" s="4" t="s">
        <v>976</v>
      </c>
      <c r="B6" s="5" t="n">
        <v>21000000</v>
      </c>
    </row>
    <row r="7" spans="1:7">
      <c r="A7" s="4" t="s">
        <v>977</v>
      </c>
      <c r="B7" s="5" t="n">
        <v>26000000</v>
      </c>
    </row>
    <row r="8" spans="1:7">
      <c r="A8" s="4" t="s">
        <v>978</v>
      </c>
      <c r="B8" s="5" t="n">
        <v>4000000</v>
      </c>
    </row>
    <row r="9" spans="1:7">
      <c r="A9" s="4" t="s">
        <v>979</v>
      </c>
      <c r="B9" s="5" t="n">
        <v>2737000000</v>
      </c>
      <c r="E9" s="7" t="n">
        <v>3069000000</v>
      </c>
    </row>
    <row r="10" spans="1:7">
      <c r="A10" s="4" t="s">
        <v>931</v>
      </c>
    </row>
    <row r="11" spans="1:7">
      <c r="A11" s="3" t="s">
        <v>922</v>
      </c>
    </row>
    <row r="12" spans="1:7">
      <c r="A12" s="4" t="s">
        <v>980</v>
      </c>
      <c r="B12" s="7" t="n">
        <v>750000000</v>
      </c>
    </row>
    <row r="13" spans="1:7">
      <c r="A13" s="4" t="s">
        <v>981</v>
      </c>
      <c r="B13" s="4" t="s">
        <v>932</v>
      </c>
      <c r="C13" s="4" t="s">
        <v>932</v>
      </c>
    </row>
    <row r="14" spans="1:7">
      <c r="A14" s="4" t="s">
        <v>982</v>
      </c>
      <c r="B14" s="7" t="n">
        <v>737000000</v>
      </c>
    </row>
    <row r="15" spans="1:7">
      <c r="A15" s="4" t="s">
        <v>983</v>
      </c>
      <c r="B15" s="7" t="n">
        <v>13000000</v>
      </c>
    </row>
    <row r="16" spans="1:7">
      <c r="A16" s="4" t="s">
        <v>984</v>
      </c>
      <c r="B16" s="4" t="s">
        <v>883</v>
      </c>
    </row>
    <row r="17" spans="1:7">
      <c r="A17" s="4" t="s">
        <v>985</v>
      </c>
      <c r="B17" s="4" t="s">
        <v>705</v>
      </c>
    </row>
    <row r="18" spans="1:7">
      <c r="A18" s="4" t="s">
        <v>986</v>
      </c>
      <c r="B18" s="4" t="s">
        <v>957</v>
      </c>
    </row>
    <row r="19" spans="1:7">
      <c r="A19" s="4" t="s">
        <v>979</v>
      </c>
      <c r="B19" s="7" t="n">
        <v>750000000</v>
      </c>
      <c r="E19" s="5" t="n">
        <v>0</v>
      </c>
    </row>
    <row r="20" spans="1:7">
      <c r="A20" s="4" t="s">
        <v>940</v>
      </c>
    </row>
    <row r="21" spans="1:7">
      <c r="A21" s="3" t="s">
        <v>922</v>
      </c>
    </row>
    <row r="22" spans="1:7">
      <c r="A22" s="4" t="s">
        <v>981</v>
      </c>
      <c r="B22" s="4" t="s">
        <v>941</v>
      </c>
      <c r="C22" s="4" t="s">
        <v>941</v>
      </c>
    </row>
    <row r="23" spans="1:7">
      <c r="A23" s="4" t="s">
        <v>924</v>
      </c>
      <c r="B23" s="7" t="n">
        <v>161000000</v>
      </c>
    </row>
    <row r="24" spans="1:7">
      <c r="A24" s="4" t="s">
        <v>979</v>
      </c>
      <c r="B24" s="7" t="n">
        <v>0</v>
      </c>
    </row>
    <row r="25" spans="1:7">
      <c r="A25" s="4" t="s">
        <v>937</v>
      </c>
    </row>
    <row r="26" spans="1:7">
      <c r="A26" s="3" t="s">
        <v>922</v>
      </c>
    </row>
    <row r="27" spans="1:7">
      <c r="A27" s="4" t="s">
        <v>981</v>
      </c>
      <c r="B27" s="4" t="s">
        <v>932</v>
      </c>
      <c r="C27" s="4" t="s">
        <v>932</v>
      </c>
    </row>
    <row r="28" spans="1:7">
      <c r="A28" s="4" t="s">
        <v>924</v>
      </c>
      <c r="B28" s="7" t="n">
        <v>200000000</v>
      </c>
    </row>
    <row r="29" spans="1:7">
      <c r="A29" s="4" t="s">
        <v>979</v>
      </c>
      <c r="B29" s="7" t="n">
        <v>0</v>
      </c>
    </row>
    <row r="30" spans="1:7">
      <c r="A30" s="4" t="s">
        <v>935</v>
      </c>
    </row>
    <row r="31" spans="1:7">
      <c r="A31" s="3" t="s">
        <v>922</v>
      </c>
    </row>
    <row r="32" spans="1:7">
      <c r="A32" s="4" t="s">
        <v>981</v>
      </c>
      <c r="B32" s="4" t="s">
        <v>936</v>
      </c>
      <c r="C32" s="4" t="s">
        <v>936</v>
      </c>
    </row>
    <row r="33" spans="1:7">
      <c r="A33" s="4" t="s">
        <v>924</v>
      </c>
      <c r="B33" s="7" t="n">
        <v>200000000</v>
      </c>
    </row>
    <row r="34" spans="1:7">
      <c r="A34" s="4" t="s">
        <v>975</v>
      </c>
      <c r="B34" s="5" t="n">
        <v>227000000</v>
      </c>
    </row>
    <row r="35" spans="1:7">
      <c r="A35" s="4" t="s">
        <v>976</v>
      </c>
      <c r="B35" s="5" t="n">
        <v>8000000</v>
      </c>
    </row>
    <row r="36" spans="1:7">
      <c r="A36" s="4" t="s">
        <v>977</v>
      </c>
      <c r="B36" s="5" t="n">
        <v>19000000</v>
      </c>
    </row>
    <row r="37" spans="1:7">
      <c r="A37" s="4" t="s">
        <v>979</v>
      </c>
      <c r="B37" s="7" t="n">
        <v>780000000</v>
      </c>
      <c r="E37" s="5" t="n">
        <v>980000000</v>
      </c>
    </row>
    <row r="38" spans="1:7">
      <c r="A38" s="4" t="s">
        <v>943</v>
      </c>
    </row>
    <row r="39" spans="1:7">
      <c r="A39" s="3" t="s">
        <v>922</v>
      </c>
    </row>
    <row r="40" spans="1:7">
      <c r="A40" s="4" t="s">
        <v>981</v>
      </c>
      <c r="B40" s="4" t="s">
        <v>944</v>
      </c>
      <c r="C40" s="4" t="s">
        <v>944</v>
      </c>
    </row>
    <row r="41" spans="1:7">
      <c r="A41" s="4" t="s">
        <v>976</v>
      </c>
      <c r="D41" s="7" t="n">
        <v>2000000</v>
      </c>
    </row>
    <row r="42" spans="1:7">
      <c r="A42" s="4" t="s">
        <v>979</v>
      </c>
      <c r="B42" s="7" t="n">
        <v>0</v>
      </c>
      <c r="D42" s="7" t="n">
        <v>70000000</v>
      </c>
    </row>
    <row r="43" spans="1:7">
      <c r="A43" s="4" t="s">
        <v>947</v>
      </c>
    </row>
    <row r="44" spans="1:7">
      <c r="A44" s="3" t="s">
        <v>922</v>
      </c>
    </row>
    <row r="45" spans="1:7">
      <c r="A45" s="4" t="s">
        <v>979</v>
      </c>
      <c r="B45" s="7" t="n">
        <v>0</v>
      </c>
      <c r="E45" s="5" t="n">
        <v>0</v>
      </c>
    </row>
    <row r="46" spans="1:7">
      <c r="A46" s="4" t="s">
        <v>987</v>
      </c>
      <c r="B46" s="4" t="s">
        <v>771</v>
      </c>
    </row>
    <row r="47" spans="1:7">
      <c r="A47" s="4" t="s">
        <v>988</v>
      </c>
      <c r="B47" s="7" t="n">
        <v>1500000000</v>
      </c>
    </row>
    <row r="48" spans="1:7">
      <c r="A48" s="4" t="s">
        <v>989</v>
      </c>
      <c r="B48" s="7" t="n">
        <v>0</v>
      </c>
    </row>
    <row r="49" spans="1:7">
      <c r="A49" s="4" t="s">
        <v>990</v>
      </c>
      <c r="B49" s="5" t="n">
        <v>1</v>
      </c>
      <c r="C49" s="5" t="n">
        <v>1</v>
      </c>
    </row>
    <row r="50" spans="1:7">
      <c r="A50" s="4" t="s">
        <v>991</v>
      </c>
      <c r="B50" s="4" t="s">
        <v>508</v>
      </c>
    </row>
    <row r="51" spans="1:7">
      <c r="A51" s="4" t="s">
        <v>992</v>
      </c>
      <c r="B51" s="7" t="n">
        <v>150000000</v>
      </c>
    </row>
    <row r="52" spans="1:7">
      <c r="A52" s="4" t="s">
        <v>993</v>
      </c>
      <c r="B52" s="7" t="n">
        <v>150000000</v>
      </c>
    </row>
    <row r="53" spans="1:7">
      <c r="A53" s="4" t="s">
        <v>994</v>
      </c>
      <c r="B53" s="4" t="s">
        <v>995</v>
      </c>
    </row>
    <row r="54" spans="1:7">
      <c r="A54" s="4" t="s">
        <v>996</v>
      </c>
    </row>
    <row r="55" spans="1:7">
      <c r="A55" s="3" t="s">
        <v>922</v>
      </c>
    </row>
    <row r="56" spans="1:7">
      <c r="A56" s="4" t="s">
        <v>988</v>
      </c>
      <c r="G56" s="7" t="n">
        <v>875000000</v>
      </c>
    </row>
    <row r="57" spans="1:7">
      <c r="A57" s="4" t="s">
        <v>997</v>
      </c>
    </row>
    <row r="58" spans="1:7">
      <c r="A58" s="3" t="s">
        <v>922</v>
      </c>
    </row>
    <row r="59" spans="1:7">
      <c r="A59" s="4" t="s">
        <v>979</v>
      </c>
      <c r="B59" s="7" t="n">
        <v>0</v>
      </c>
      <c r="E59" s="5" t="n">
        <v>0</v>
      </c>
    </row>
    <row r="60" spans="1:7">
      <c r="A60" s="4" t="s">
        <v>988</v>
      </c>
      <c r="B60" s="7" t="n">
        <v>240000000</v>
      </c>
      <c r="C60" s="10" t="n">
        <v>200000000</v>
      </c>
      <c r="E60" s="5" t="n">
        <v>210000000</v>
      </c>
      <c r="F60" s="10" t="n">
        <v>200000000</v>
      </c>
    </row>
    <row r="61" spans="1:7">
      <c r="A61" s="4" t="s">
        <v>998</v>
      </c>
      <c r="C61" s="5" t="n">
        <v>0</v>
      </c>
    </row>
    <row r="62" spans="1:7">
      <c r="A62" s="4" t="s">
        <v>999</v>
      </c>
      <c r="B62" s="5" t="n">
        <v>1</v>
      </c>
    </row>
    <row r="63" spans="1:7">
      <c r="A63" s="4" t="s">
        <v>1000</v>
      </c>
      <c r="B63" s="4" t="s">
        <v>1001</v>
      </c>
    </row>
    <row r="64" spans="1:7">
      <c r="A64" s="4" t="s">
        <v>606</v>
      </c>
    </row>
    <row r="65" spans="1:7">
      <c r="A65" s="3" t="s">
        <v>922</v>
      </c>
    </row>
    <row r="66" spans="1:7">
      <c r="A66" s="4" t="s">
        <v>979</v>
      </c>
      <c r="B66" s="7" t="n">
        <v>0</v>
      </c>
      <c r="E66" s="5" t="n">
        <v>0</v>
      </c>
    </row>
    <row r="67" spans="1:7">
      <c r="A67" s="4" t="s">
        <v>988</v>
      </c>
      <c r="B67" s="5" t="n">
        <v>60000000</v>
      </c>
      <c r="E67" s="5" t="n">
        <v>53000000</v>
      </c>
    </row>
    <row r="68" spans="1:7">
      <c r="A68" s="4" t="s">
        <v>989</v>
      </c>
      <c r="B68" s="7" t="n">
        <v>0</v>
      </c>
      <c r="E68" s="5" t="n">
        <v>0</v>
      </c>
    </row>
    <row r="69" spans="1:7">
      <c r="A69" s="4" t="s">
        <v>999</v>
      </c>
      <c r="B69" s="5" t="n">
        <v>1</v>
      </c>
    </row>
    <row r="70" spans="1:7">
      <c r="A70" s="4" t="s">
        <v>1000</v>
      </c>
      <c r="B70" s="4" t="s">
        <v>1001</v>
      </c>
    </row>
    <row r="71" spans="1:7">
      <c r="A71" s="4" t="s">
        <v>1002</v>
      </c>
      <c r="B71" s="7" t="n">
        <v>57000000</v>
      </c>
      <c r="E71" s="5" t="n">
        <v>51000000</v>
      </c>
    </row>
    <row r="72" spans="1:7">
      <c r="A72" s="4" t="s">
        <v>1003</v>
      </c>
      <c r="B72" s="5" t="n">
        <v>3000000</v>
      </c>
      <c r="E72" s="5" t="n">
        <v>2000000</v>
      </c>
    </row>
    <row r="73" spans="1:7">
      <c r="A73" s="4" t="s">
        <v>1004</v>
      </c>
    </row>
    <row r="74" spans="1:7">
      <c r="A74" s="3" t="s">
        <v>922</v>
      </c>
    </row>
    <row r="75" spans="1:7">
      <c r="A75" s="4" t="s">
        <v>1005</v>
      </c>
      <c r="C75" s="5" t="n">
        <v>40000000</v>
      </c>
    </row>
    <row r="76" spans="1:7">
      <c r="A76" s="4" t="s">
        <v>1006</v>
      </c>
    </row>
    <row r="77" spans="1:7">
      <c r="A77" s="3" t="s">
        <v>922</v>
      </c>
    </row>
    <row r="78" spans="1:7">
      <c r="A78" s="4" t="s">
        <v>1005</v>
      </c>
      <c r="C78" s="10" t="n">
        <v>10000000</v>
      </c>
    </row>
    <row r="79" spans="1:7">
      <c r="A79" s="4" t="s">
        <v>1007</v>
      </c>
    </row>
    <row r="80" spans="1:7">
      <c r="A80" s="3" t="s">
        <v>922</v>
      </c>
    </row>
    <row r="81" spans="1:7">
      <c r="A81" s="4" t="s">
        <v>1008</v>
      </c>
      <c r="B81" s="5" t="n">
        <v>2312000000</v>
      </c>
    </row>
    <row r="82" spans="1:7">
      <c r="A82" s="4" t="s">
        <v>1009</v>
      </c>
    </row>
    <row r="83" spans="1:7">
      <c r="A83" s="3" t="s">
        <v>922</v>
      </c>
    </row>
    <row r="84" spans="1:7">
      <c r="A84" s="4" t="s">
        <v>1008</v>
      </c>
      <c r="B84" s="5" t="n">
        <v>26000000</v>
      </c>
    </row>
    <row r="85" spans="1:7">
      <c r="A85" s="4" t="s">
        <v>942</v>
      </c>
    </row>
    <row r="86" spans="1:7">
      <c r="A86" s="3" t="s">
        <v>922</v>
      </c>
    </row>
    <row r="87" spans="1:7">
      <c r="A87" s="4" t="s">
        <v>979</v>
      </c>
      <c r="B87" s="7" t="n">
        <v>400000000</v>
      </c>
      <c r="E87" s="7" t="n">
        <v>447000000</v>
      </c>
    </row>
    <row r="88" spans="1:7">
      <c r="A88" s="4" t="s">
        <v>1010</v>
      </c>
    </row>
    <row r="89" spans="1:7">
      <c r="A89" s="3" t="s">
        <v>922</v>
      </c>
    </row>
    <row r="90" spans="1:7">
      <c r="A90" s="4" t="s">
        <v>981</v>
      </c>
      <c r="B90" s="4" t="s">
        <v>1011</v>
      </c>
      <c r="C90" s="4" t="s">
        <v>1011</v>
      </c>
    </row>
    <row r="91" spans="1:7">
      <c r="A91" s="4" t="s">
        <v>1012</v>
      </c>
    </row>
    <row r="92" spans="1:7">
      <c r="A92" s="3" t="s">
        <v>922</v>
      </c>
    </row>
    <row r="93" spans="1:7">
      <c r="A93" s="4" t="s">
        <v>981</v>
      </c>
      <c r="B93" s="4" t="s">
        <v>1013</v>
      </c>
      <c r="C93" s="4" t="s">
        <v>1013</v>
      </c>
    </row>
  </sheetData>
  <mergeCells count="2">
    <mergeCell ref="A1:A2"/>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2:22:33Z</dcterms:created>
  <dcterms:modified xmlns:dcterms="http://purl.org/dc/terms/" xmlns:xsi="http://www.w3.org/2001/XMLSchema-instance" xsi:type="dcterms:W3CDTF">2018-02-21T12:22:33Z</dcterms:modified>
</cp:coreProperties>
</file>